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Business Acquisitions and Dispo"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Right of Use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Bank and Other Borrowings" sheetId="18" state="visible" r:id="rId18"/>
    <sheet xmlns:r="http://schemas.openxmlformats.org/officeDocument/2006/relationships" name="Accrued Expenses and Other Paya" sheetId="19" state="visible" r:id="rId19"/>
    <sheet xmlns:r="http://schemas.openxmlformats.org/officeDocument/2006/relationships" name="Deferred Government Grants" sheetId="20" state="visible" r:id="rId20"/>
    <sheet xmlns:r="http://schemas.openxmlformats.org/officeDocument/2006/relationships" name="Convertible Notes" sheetId="21" state="visible" r:id="rId21"/>
    <sheet xmlns:r="http://schemas.openxmlformats.org/officeDocument/2006/relationships" name="Accumulated Other Comprehensive" sheetId="22" state="visible" r:id="rId22"/>
    <sheet xmlns:r="http://schemas.openxmlformats.org/officeDocument/2006/relationships" name="Mainland China Employee Contrib" sheetId="23" state="visible" r:id="rId23"/>
    <sheet xmlns:r="http://schemas.openxmlformats.org/officeDocument/2006/relationships" name="Share Based Compensation" sheetId="24" state="visible" r:id="rId24"/>
    <sheet xmlns:r="http://schemas.openxmlformats.org/officeDocument/2006/relationships" name="Taxation" sheetId="25" state="visible" r:id="rId25"/>
    <sheet xmlns:r="http://schemas.openxmlformats.org/officeDocument/2006/relationships" name="Related Party Transactions" sheetId="26" state="visible" r:id="rId26"/>
    <sheet xmlns:r="http://schemas.openxmlformats.org/officeDocument/2006/relationships" name="Restricted Net Assets" sheetId="27" state="visible" r:id="rId27"/>
    <sheet xmlns:r="http://schemas.openxmlformats.org/officeDocument/2006/relationships" name="Equity" sheetId="28" state="visible" r:id="rId28"/>
    <sheet xmlns:r="http://schemas.openxmlformats.org/officeDocument/2006/relationships" name="Fair Value Measurements" sheetId="29" state="visible" r:id="rId29"/>
    <sheet xmlns:r="http://schemas.openxmlformats.org/officeDocument/2006/relationships" name="Debt Forgiveness" sheetId="30" state="visible" r:id="rId30"/>
    <sheet xmlns:r="http://schemas.openxmlformats.org/officeDocument/2006/relationships" name="Convertible Redeemable Preferre" sheetId="31" state="visible" r:id="rId31"/>
    <sheet xmlns:r="http://schemas.openxmlformats.org/officeDocument/2006/relationships" name="Earnings (Loss) Per Share" sheetId="32" state="visible" r:id="rId32"/>
    <sheet xmlns:r="http://schemas.openxmlformats.org/officeDocument/2006/relationships" name="Commitments and Contingencies" sheetId="33" state="visible" r:id="rId33"/>
    <sheet xmlns:r="http://schemas.openxmlformats.org/officeDocument/2006/relationships" name="Segment Reporting" sheetId="34" state="visible" r:id="rId34"/>
    <sheet xmlns:r="http://schemas.openxmlformats.org/officeDocument/2006/relationships" name="Parent Company Only Condensed F" sheetId="35" state="visible" r:id="rId35"/>
    <sheet xmlns:r="http://schemas.openxmlformats.org/officeDocument/2006/relationships" name="Subsequent Events" sheetId="36" state="visible" r:id="rId36"/>
    <sheet xmlns:r="http://schemas.openxmlformats.org/officeDocument/2006/relationships" name="Accounting Policies, by Policy " sheetId="37" state="visible" r:id="rId37"/>
    <sheet xmlns:r="http://schemas.openxmlformats.org/officeDocument/2006/relationships" name="Organization (Tables)" sheetId="38" state="visible" r:id="rId38"/>
    <sheet xmlns:r="http://schemas.openxmlformats.org/officeDocument/2006/relationships" name="Summary of Significant Accoun_2" sheetId="39" state="visible" r:id="rId39"/>
    <sheet xmlns:r="http://schemas.openxmlformats.org/officeDocument/2006/relationships" name="Concentration of Risks (Tables)" sheetId="40" state="visible" r:id="rId40"/>
    <sheet xmlns:r="http://schemas.openxmlformats.org/officeDocument/2006/relationships" name="Business Acquisitions and Dis_2" sheetId="41" state="visible" r:id="rId41"/>
    <sheet xmlns:r="http://schemas.openxmlformats.org/officeDocument/2006/relationships" name="Inventories, Net (Tables)" sheetId="42" state="visible" r:id="rId42"/>
    <sheet xmlns:r="http://schemas.openxmlformats.org/officeDocument/2006/relationships" name="Prepaid Expenses and Other Cu_2" sheetId="43" state="visible" r:id="rId43"/>
    <sheet xmlns:r="http://schemas.openxmlformats.org/officeDocument/2006/relationships" name="Right of Use Assets (Tables)"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Bank and Other Borrowings (Tabl" sheetId="47" state="visible" r:id="rId47"/>
    <sheet xmlns:r="http://schemas.openxmlformats.org/officeDocument/2006/relationships" name="Accrued Expenses and Other Pa_2" sheetId="48" state="visible" r:id="rId48"/>
    <sheet xmlns:r="http://schemas.openxmlformats.org/officeDocument/2006/relationships" name="Deferred Government Grants (Tab" sheetId="49" state="visible" r:id="rId49"/>
    <sheet xmlns:r="http://schemas.openxmlformats.org/officeDocument/2006/relationships" name="Convertible Notes (Tables)" sheetId="50" state="visible" r:id="rId50"/>
    <sheet xmlns:r="http://schemas.openxmlformats.org/officeDocument/2006/relationships" name="Accumulated Other Comprehensi_2" sheetId="51" state="visible" r:id="rId51"/>
    <sheet xmlns:r="http://schemas.openxmlformats.org/officeDocument/2006/relationships" name="Share Based Compensation (Table" sheetId="52" state="visible" r:id="rId52"/>
    <sheet xmlns:r="http://schemas.openxmlformats.org/officeDocument/2006/relationships" name="Taxation (Tables)" sheetId="53" state="visible" r:id="rId53"/>
    <sheet xmlns:r="http://schemas.openxmlformats.org/officeDocument/2006/relationships" name="Related Party Transactions (Tab" sheetId="54" state="visible" r:id="rId54"/>
    <sheet xmlns:r="http://schemas.openxmlformats.org/officeDocument/2006/relationships" name="Equity (Tables)" sheetId="55" state="visible" r:id="rId55"/>
    <sheet xmlns:r="http://schemas.openxmlformats.org/officeDocument/2006/relationships" name="Fair Value Measurements (Tables" sheetId="56" state="visible" r:id="rId56"/>
    <sheet xmlns:r="http://schemas.openxmlformats.org/officeDocument/2006/relationships" name="Convertible Redeemable Prefer_2" sheetId="57" state="visible" r:id="rId57"/>
    <sheet xmlns:r="http://schemas.openxmlformats.org/officeDocument/2006/relationships" name="Earnings (Loss) Per Share (Tabl" sheetId="58" state="visible" r:id="rId58"/>
    <sheet xmlns:r="http://schemas.openxmlformats.org/officeDocument/2006/relationships" name="Segment Reporting (Tables)" sheetId="59" state="visible" r:id="rId59"/>
    <sheet xmlns:r="http://schemas.openxmlformats.org/officeDocument/2006/relationships" name="Parent Company Only Condensed_2" sheetId="60" state="visible" r:id="rId60"/>
    <sheet xmlns:r="http://schemas.openxmlformats.org/officeDocument/2006/relationships" name="Organization (Details)" sheetId="61" state="visible" r:id="rId61"/>
    <sheet xmlns:r="http://schemas.openxmlformats.org/officeDocument/2006/relationships" name="Organization (Details) - Schedu" sheetId="62" state="visible" r:id="rId62"/>
    <sheet xmlns:r="http://schemas.openxmlformats.org/officeDocument/2006/relationships" name="Organization (Details) - Sche_2" sheetId="63" state="visible" r:id="rId63"/>
    <sheet xmlns:r="http://schemas.openxmlformats.org/officeDocument/2006/relationships" name="Organization (Details) - Sche_3" sheetId="64" state="visible" r:id="rId64"/>
    <sheet xmlns:r="http://schemas.openxmlformats.org/officeDocument/2006/relationships" name="Summary of Significant Accoun_3"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Concentration of Risks (Details" sheetId="71" state="visible" r:id="rId71"/>
    <sheet xmlns:r="http://schemas.openxmlformats.org/officeDocument/2006/relationships" name="Concentration of Risks (Detai_2" sheetId="72" state="visible" r:id="rId72"/>
    <sheet xmlns:r="http://schemas.openxmlformats.org/officeDocument/2006/relationships" name="Business Acquisitions and Dis_3" sheetId="73" state="visible" r:id="rId73"/>
    <sheet xmlns:r="http://schemas.openxmlformats.org/officeDocument/2006/relationships" name="Business Acquisitions and Dis_4" sheetId="74" state="visible" r:id="rId74"/>
    <sheet xmlns:r="http://schemas.openxmlformats.org/officeDocument/2006/relationships" name="Business Acquisitions and Dis_5" sheetId="75" state="visible" r:id="rId75"/>
    <sheet xmlns:r="http://schemas.openxmlformats.org/officeDocument/2006/relationships" name="Business Acquisitions and Dis_6" sheetId="76" state="visible" r:id="rId76"/>
    <sheet xmlns:r="http://schemas.openxmlformats.org/officeDocument/2006/relationships" name="Business Acquisitions and Dis_7" sheetId="77" state="visible" r:id="rId77"/>
    <sheet xmlns:r="http://schemas.openxmlformats.org/officeDocument/2006/relationships" name="Inventories, Net (Details)" sheetId="78" state="visible" r:id="rId78"/>
    <sheet xmlns:r="http://schemas.openxmlformats.org/officeDocument/2006/relationships" name="Inventories, Net (Details) - Sc" sheetId="79" state="visible" r:id="rId79"/>
    <sheet xmlns:r="http://schemas.openxmlformats.org/officeDocument/2006/relationships" name="Prepaid Expenses and Other Cu_3" sheetId="80" state="visible" r:id="rId80"/>
    <sheet xmlns:r="http://schemas.openxmlformats.org/officeDocument/2006/relationships" name="Prepaid Expenses and Other Cu_4" sheetId="81" state="visible" r:id="rId81"/>
    <sheet xmlns:r="http://schemas.openxmlformats.org/officeDocument/2006/relationships" name="Right of Use Assets (Details)" sheetId="82" state="visible" r:id="rId82"/>
    <sheet xmlns:r="http://schemas.openxmlformats.org/officeDocument/2006/relationships" name="Right of Use Assets (Details) -" sheetId="83" state="visible" r:id="rId83"/>
    <sheet xmlns:r="http://schemas.openxmlformats.org/officeDocument/2006/relationships" name="Property and Equipment, Net (De" sheetId="84" state="visible" r:id="rId84"/>
    <sheet xmlns:r="http://schemas.openxmlformats.org/officeDocument/2006/relationships" name="Property and Equipment, Net (_2" sheetId="85" state="visible" r:id="rId85"/>
    <sheet xmlns:r="http://schemas.openxmlformats.org/officeDocument/2006/relationships" name="Property and Equipment, Net (_3" sheetId="86" state="visible" r:id="rId86"/>
    <sheet xmlns:r="http://schemas.openxmlformats.org/officeDocument/2006/relationships" name="Intangible Assets, Net (Details" sheetId="87" state="visible" r:id="rId87"/>
    <sheet xmlns:r="http://schemas.openxmlformats.org/officeDocument/2006/relationships" name="Intangible Assets, Net (Detai_2" sheetId="88" state="visible" r:id="rId88"/>
    <sheet xmlns:r="http://schemas.openxmlformats.org/officeDocument/2006/relationships" name="Intangible Assets, Net (Detai_3" sheetId="89" state="visible" r:id="rId89"/>
    <sheet xmlns:r="http://schemas.openxmlformats.org/officeDocument/2006/relationships" name="Long-Term Investments (Details)" sheetId="90" state="visible" r:id="rId90"/>
    <sheet xmlns:r="http://schemas.openxmlformats.org/officeDocument/2006/relationships" name="Bank and Other Borrowings (Deta" sheetId="91" state="visible" r:id="rId91"/>
    <sheet xmlns:r="http://schemas.openxmlformats.org/officeDocument/2006/relationships" name="Bank and Other Borrowings (De_2" sheetId="92" state="visible" r:id="rId92"/>
    <sheet xmlns:r="http://schemas.openxmlformats.org/officeDocument/2006/relationships" name="Accrued Expenses and Other Pa_3" sheetId="93" state="visible" r:id="rId93"/>
    <sheet xmlns:r="http://schemas.openxmlformats.org/officeDocument/2006/relationships" name="Deferred Government Grants (Det" sheetId="94" state="visible" r:id="rId94"/>
    <sheet xmlns:r="http://schemas.openxmlformats.org/officeDocument/2006/relationships" name="Convertible Notes (Details)" sheetId="95" state="visible" r:id="rId95"/>
    <sheet xmlns:r="http://schemas.openxmlformats.org/officeDocument/2006/relationships" name="Convertible Notes (Details) - S" sheetId="96" state="visible" r:id="rId96"/>
    <sheet xmlns:r="http://schemas.openxmlformats.org/officeDocument/2006/relationships" name="Convertible Notes (Details) -_2" sheetId="97" state="visible" r:id="rId97"/>
    <sheet xmlns:r="http://schemas.openxmlformats.org/officeDocument/2006/relationships" name="Convertible Notes (Details) -_3" sheetId="98" state="visible" r:id="rId98"/>
    <sheet xmlns:r="http://schemas.openxmlformats.org/officeDocument/2006/relationships" name="Convertible Notes (Details) -_4" sheetId="99" state="visible" r:id="rId99"/>
    <sheet xmlns:r="http://schemas.openxmlformats.org/officeDocument/2006/relationships" name="Convertible Notes (Details) -_5" sheetId="100" state="visible" r:id="rId100"/>
    <sheet xmlns:r="http://schemas.openxmlformats.org/officeDocument/2006/relationships" name="Convertible Notes (Details) -_6" sheetId="101" state="visible" r:id="rId101"/>
    <sheet xmlns:r="http://schemas.openxmlformats.org/officeDocument/2006/relationships" name="Accumulated Other Comprehensi_3" sheetId="102" state="visible" r:id="rId102"/>
    <sheet xmlns:r="http://schemas.openxmlformats.org/officeDocument/2006/relationships" name="Mainland China Employee Contr_2" sheetId="103" state="visible" r:id="rId103"/>
    <sheet xmlns:r="http://schemas.openxmlformats.org/officeDocument/2006/relationships" name="Share Based Compensation (Detai" sheetId="104" state="visible" r:id="rId104"/>
    <sheet xmlns:r="http://schemas.openxmlformats.org/officeDocument/2006/relationships" name="Share Based Compensation (Det_2" sheetId="105" state="visible" r:id="rId105"/>
    <sheet xmlns:r="http://schemas.openxmlformats.org/officeDocument/2006/relationships" name="Share Based Compensation (Det_3" sheetId="106" state="visible" r:id="rId106"/>
    <sheet xmlns:r="http://schemas.openxmlformats.org/officeDocument/2006/relationships" name="Share Based Compensation (Det_4" sheetId="107" state="visible" r:id="rId107"/>
    <sheet xmlns:r="http://schemas.openxmlformats.org/officeDocument/2006/relationships" name="Share Based Compensation (Det_5" sheetId="108" state="visible" r:id="rId108"/>
    <sheet xmlns:r="http://schemas.openxmlformats.org/officeDocument/2006/relationships" name="Taxation (Details)" sheetId="109" state="visible" r:id="rId109"/>
    <sheet xmlns:r="http://schemas.openxmlformats.org/officeDocument/2006/relationships" name="Taxation (Details) - Schedule o" sheetId="110" state="visible" r:id="rId110"/>
    <sheet xmlns:r="http://schemas.openxmlformats.org/officeDocument/2006/relationships" name="Taxation (Details) - Schedule_2" sheetId="111" state="visible" r:id="rId111"/>
    <sheet xmlns:r="http://schemas.openxmlformats.org/officeDocument/2006/relationships" name="Taxation (Details) - Schedule_3" sheetId="112" state="visible" r:id="rId112"/>
    <sheet xmlns:r="http://schemas.openxmlformats.org/officeDocument/2006/relationships" name="Taxation (Details) - Schedule_4" sheetId="113" state="visible" r:id="rId113"/>
    <sheet xmlns:r="http://schemas.openxmlformats.org/officeDocument/2006/relationships" name="Taxation (Details) - Schedule_5" sheetId="114" state="visible" r:id="rId114"/>
    <sheet xmlns:r="http://schemas.openxmlformats.org/officeDocument/2006/relationships" name="Related Party Transactions (Det" sheetId="115" state="visible" r:id="rId115"/>
    <sheet xmlns:r="http://schemas.openxmlformats.org/officeDocument/2006/relationships" name="Related Party Transactions (D_2" sheetId="116" state="visible" r:id="rId116"/>
    <sheet xmlns:r="http://schemas.openxmlformats.org/officeDocument/2006/relationships" name="Related Party Transactions (D_3" sheetId="117" state="visible" r:id="rId117"/>
    <sheet xmlns:r="http://schemas.openxmlformats.org/officeDocument/2006/relationships" name="Related Party Transactions (D_4" sheetId="118" state="visible" r:id="rId118"/>
    <sheet xmlns:r="http://schemas.openxmlformats.org/officeDocument/2006/relationships" name="Restricted Net Assets (Details)" sheetId="119" state="visible" r:id="rId119"/>
    <sheet xmlns:r="http://schemas.openxmlformats.org/officeDocument/2006/relationships" name="Equity (Details)" sheetId="120" state="visible" r:id="rId120"/>
    <sheet xmlns:r="http://schemas.openxmlformats.org/officeDocument/2006/relationships" name="Equity (Details) - Schedule of " sheetId="121" state="visible" r:id="rId121"/>
    <sheet xmlns:r="http://schemas.openxmlformats.org/officeDocument/2006/relationships" name="Fair Value Measurements (Detail" sheetId="122" state="visible" r:id="rId122"/>
    <sheet xmlns:r="http://schemas.openxmlformats.org/officeDocument/2006/relationships" name="Fair Value Measurements (Deta_2" sheetId="123" state="visible" r:id="rId123"/>
    <sheet xmlns:r="http://schemas.openxmlformats.org/officeDocument/2006/relationships" name="Debt Forgiveness (Details)" sheetId="124" state="visible" r:id="rId124"/>
    <sheet xmlns:r="http://schemas.openxmlformats.org/officeDocument/2006/relationships" name="Convertible Redeemable Prefer_3" sheetId="125" state="visible" r:id="rId125"/>
    <sheet xmlns:r="http://schemas.openxmlformats.org/officeDocument/2006/relationships" name="Convertible Redeemable Prefer_4" sheetId="126" state="visible" r:id="rId126"/>
    <sheet xmlns:r="http://schemas.openxmlformats.org/officeDocument/2006/relationships" name="Earnings (Loss) Per Share (Deta" sheetId="127" state="visible" r:id="rId127"/>
    <sheet xmlns:r="http://schemas.openxmlformats.org/officeDocument/2006/relationships" name="Commitments and Contingencies (" sheetId="128" state="visible" r:id="rId128"/>
    <sheet xmlns:r="http://schemas.openxmlformats.org/officeDocument/2006/relationships" name="Segment Reporting (Details) - S" sheetId="129" state="visible" r:id="rId129"/>
    <sheet xmlns:r="http://schemas.openxmlformats.org/officeDocument/2006/relationships" name="Segment Reporting (Details) -_2" sheetId="130" state="visible" r:id="rId130"/>
    <sheet xmlns:r="http://schemas.openxmlformats.org/officeDocument/2006/relationships" name="Parent Company Only Condensed_3" sheetId="131" state="visible" r:id="rId131"/>
    <sheet xmlns:r="http://schemas.openxmlformats.org/officeDocument/2006/relationships" name="Parent Company Only Condensed_4" sheetId="132" state="visible" r:id="rId132"/>
    <sheet xmlns:r="http://schemas.openxmlformats.org/officeDocument/2006/relationships" name="Parent Company Only Condensed_5" sheetId="133" state="visible" r:id="rId133"/>
    <sheet xmlns:r="http://schemas.openxmlformats.org/officeDocument/2006/relationships" name="Parent Company Only Condensed_6" sheetId="134" state="visible" r:id="rId134"/>
    <sheet xmlns:r="http://schemas.openxmlformats.org/officeDocument/2006/relationships" name="Parent Company Only Condensed_7" sheetId="135" state="visible" r:id="rId135"/>
    <sheet xmlns:r="http://schemas.openxmlformats.org/officeDocument/2006/relationships" name="Subsequent Events (Details)"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0000_);_(&quot;$ &quot;(#,##0.0000)"/>
    <numFmt numFmtId="170" formatCode="_(&quot;$ &quot;#,##0.000_);_(&quot;$ &quot;(#,##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BORQS TECHNOLOGIES, INC.</t>
        </is>
      </c>
    </row>
    <row r="5">
      <c r="A5" s="4" t="inlineStr">
        <is>
          <t>Trading Symbol</t>
        </is>
      </c>
      <c r="B5" s="4" t="inlineStr">
        <is>
          <t>BRQS</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62167471</v>
      </c>
    </row>
    <row r="9">
      <c r="A9" s="4" t="inlineStr">
        <is>
          <t>Amendment Flag</t>
        </is>
      </c>
      <c r="B9" s="4" t="inlineStr">
        <is>
          <t>false</t>
        </is>
      </c>
    </row>
    <row r="10">
      <c r="A10" s="4" t="inlineStr">
        <is>
          <t>Entity Central Index Key</t>
        </is>
      </c>
      <c r="B10" s="4" t="inlineStr">
        <is>
          <t>000165057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7593</t>
        </is>
      </c>
    </row>
    <row r="26">
      <c r="A26" s="4" t="inlineStr">
        <is>
          <t>Entity Incorporation, State or Country Code</t>
        </is>
      </c>
      <c r="B26" s="4" t="inlineStr">
        <is>
          <t>D8</t>
        </is>
      </c>
    </row>
    <row r="27">
      <c r="A27" s="4" t="inlineStr">
        <is>
          <t>Entity Address, Address Line One</t>
        </is>
      </c>
      <c r="B27" s="4" t="inlineStr">
        <is>
          <t>Office B, 21/F, Legend Tower</t>
        </is>
      </c>
    </row>
    <row r="28">
      <c r="A28" s="4" t="inlineStr">
        <is>
          <t>Entity Address, Address Line Two</t>
        </is>
      </c>
      <c r="B28" s="4" t="inlineStr">
        <is>
          <t>7 Shing Yip Street</t>
        </is>
      </c>
    </row>
    <row r="29">
      <c r="A29" s="4" t="inlineStr">
        <is>
          <t>Entity Address, City or Town</t>
        </is>
      </c>
      <c r="B29" s="4" t="inlineStr">
        <is>
          <t>Kowloon</t>
        </is>
      </c>
    </row>
    <row r="30">
      <c r="A30" s="4" t="inlineStr">
        <is>
          <t>Entity Address, Country</t>
        </is>
      </c>
      <c r="B30" s="4" t="inlineStr">
        <is>
          <t>HK</t>
        </is>
      </c>
    </row>
    <row r="31">
      <c r="A31" s="4" t="inlineStr">
        <is>
          <t>Title of 12(b) Security</t>
        </is>
      </c>
      <c r="B31" s="4" t="inlineStr">
        <is>
          <t>Ordinary shares, no par valu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Name</t>
        </is>
      </c>
      <c r="B35" s="4" t="inlineStr">
        <is>
          <t>Yu Certified Public Accountant, P.C.</t>
        </is>
      </c>
    </row>
    <row r="36">
      <c r="A36" s="4" t="inlineStr">
        <is>
          <t>Auditor Firm ID</t>
        </is>
      </c>
      <c r="B36" s="4" t="inlineStr">
        <is>
          <t>5910</t>
        </is>
      </c>
    </row>
    <row r="37">
      <c r="A37" s="4" t="inlineStr">
        <is>
          <t>Auditor Location</t>
        </is>
      </c>
      <c r="B37" s="4" t="inlineStr">
        <is>
          <t>New York, New York</t>
        </is>
      </c>
    </row>
    <row r="38">
      <c r="A38" s="4" t="inlineStr">
        <is>
          <t>Entity Address, Postal Zip Code</t>
        </is>
      </c>
      <c r="B38" s="4" t="inlineStr">
        <is>
          <t>000000</t>
        </is>
      </c>
    </row>
    <row r="39">
      <c r="A39" s="4" t="inlineStr">
        <is>
          <t>Business Contact [Member]</t>
        </is>
      </c>
    </row>
    <row r="40">
      <c r="A40" s="3" t="inlineStr">
        <is>
          <t>Document Information Line Items</t>
        </is>
      </c>
    </row>
    <row r="41">
      <c r="A41" s="4" t="inlineStr">
        <is>
          <t>Entity Address, Address Line One</t>
        </is>
      </c>
      <c r="B41" s="4" t="inlineStr">
        <is>
          <t>Office B, 21/F, Legend Tower,</t>
        </is>
      </c>
    </row>
    <row r="42">
      <c r="A42" s="4" t="inlineStr">
        <is>
          <t>Entity Address, Address Line Two</t>
        </is>
      </c>
      <c r="B42" s="4" t="inlineStr">
        <is>
          <t>7 Shing Yip Street</t>
        </is>
      </c>
    </row>
    <row r="43">
      <c r="A43" s="4" t="inlineStr">
        <is>
          <t>Entity Address, City or Town</t>
        </is>
      </c>
      <c r="B43" s="4" t="inlineStr">
        <is>
          <t>Kowloon</t>
        </is>
      </c>
    </row>
    <row r="44">
      <c r="A44" s="4" t="inlineStr">
        <is>
          <t>Entity Address, Country</t>
        </is>
      </c>
      <c r="B44" s="4" t="inlineStr">
        <is>
          <t>HK</t>
        </is>
      </c>
    </row>
    <row r="45">
      <c r="A45" s="4" t="inlineStr">
        <is>
          <t>Contact Personnel Name</t>
        </is>
      </c>
      <c r="B45" s="4" t="inlineStr">
        <is>
          <t>Pat Sek Yuen Chan</t>
        </is>
      </c>
    </row>
    <row r="46">
      <c r="A46" s="4" t="inlineStr">
        <is>
          <t>City Area Code</t>
        </is>
      </c>
      <c r="B46" s="4" t="inlineStr">
        <is>
          <t>+852</t>
        </is>
      </c>
    </row>
    <row r="47">
      <c r="A47" s="4" t="inlineStr">
        <is>
          <t>Local Phone Number</t>
        </is>
      </c>
      <c r="B47" s="4" t="inlineStr">
        <is>
          <t>5188 1864</t>
        </is>
      </c>
    </row>
    <row r="48">
      <c r="A48" s="4" t="inlineStr">
        <is>
          <t>Contact Personnel Fax Number</t>
        </is>
      </c>
      <c r="B48" s="4" t="inlineStr">
        <is>
          <t>+852 2114 0183</t>
        </is>
      </c>
    </row>
    <row r="49">
      <c r="A49" s="4" t="inlineStr">
        <is>
          <t>Entity Address, Postal Zip Code</t>
        </is>
      </c>
      <c r="B49" s="4" t="inlineStr">
        <is>
          <t>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Dec. 31, 2021</t>
        </is>
      </c>
    </row>
    <row r="3">
      <c r="A3" s="3" t="inlineStr">
        <is>
          <t>Concentration of Risks [Abstract]</t>
        </is>
      </c>
    </row>
    <row r="4">
      <c r="A4" s="4" t="inlineStr">
        <is>
          <t>CONCENTRATION OF RISKS</t>
        </is>
      </c>
      <c r="B4" s="4" t="inlineStr">
        <is>
          <t>3. CONCENTRATION
OF RISKS (a) Credit risk Financial instruments that
potentially subject the Group to significant concentrations of credit risk consist primarily of cash and cash equivalents,
restricted cash, accounts receivable and accounts receivable from related parties. As of December 31, 2020 and 2021, the aggregate
amount of cash and cash equivalents and restricted cash from continuing operations were $3,081 and $7,925, respectively. As of
December 31, 2020 and 2021, the aggregate amount of cash and cash equivalents and restricted cash of $295 and $1,499 respectively,
were held at major financial institutions located in the PRC, and $2,786 and $6,425,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 and accounts receivable
from related parties are both typically unsecured and are derived from revenues earned from customers. The risk is mitigated by credit
evaluations the Group performs on its ongoing credit evaluations of its customers’ financial conditions and ongoing monitoring process
of outstanding balances. (b) Business supplier, customer,
and economic risk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y; control of telecommunication infrastructures by local regulators
and industry standards; strategic relationships or customer relationships; regulatory considerations; and risks associated with the Group’s
ability to attract and retain employees necessary to support its growth. (i) Customer concentration risk –
the Group’s main operations are dependent upon a few customers, with one particularly large customer representing 25.14% of our
net revenues in the 2021 fiscal year. It is always considered at least reasonably possible that any customer can be lost in the near time.
There is no guarantee that the large customer will continue to place orders with the Group or award similar volume of business to the
Group. The Group’s top five customers accounted for 87.2%, 88.2% and 87.8% of our net revenues in the years ended December 31, 2019,
2020 and 2021, respectively. The accounts receivable from the largest
single customer accounted for 44% and 77% of the Group’s total accounts receivable for the years ended December 31, 2020 and 2021,
respectively. (ii) Product concentration and geography
concentration risks – For the fiscal year of 2020, approximately 41.8% of the Group’s net revenue was focused on the mobile
tracker device. For the fiscal year of 2021, approximately 37.6% of the Group’s net revenues was focused on the handset mobile device.
There is no guarantee that this product type will continue to have demand in the fast changing telecom industry or that the Group can
continue to feasibly compete as a designer and manufacturer of such products. (iii) Business supplier risk –
the Group’s MVNO operations are dependent upon telecommunication resources provided by China Unicom. There is no guarantee that
the supply of telecommunication resources provided by China Unicom will be renewed annually. Further, there is no guarantee around the
continuance of the MVNO license granted by the PRC government Ministry of Industry and Information Technology which may be amended or
discontinued in light of changes to political, economic and social reforms. In November 2018, the Company’s board of directors approved
the plan to dispose all of its reporting units operating the MVNO business (Note 1 (c)). For the Group’s continuous operations,
the Group’s top five suppliers accounted for 88.1% and 75.7% of our cost of goods sold in the years ended December 31, 2020
and 2021, respectively. (iv) Economic risk – the Group’s
operations could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or financial reporting purposes, the
financial statements of the Group’s PRC operating subsidiaries and VIE,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exchange rates used to translate
amounts in RMB into US$ for the purposes of preparing the consolidated financial statements are as follows:
As of December 31,
2020 2021
Balance sheet items, except for equity accounts 6.5249 6.3757
Years ended
2020 2021
Items in the statements of operations and comprehensive loss 6.8976 6.4515 (d) Interest rate risk The Group is exposed to interest rate
risk on its interest-bearing liabilities. As part of its liability risk management, the Group reviews and takes appropriate steps to manage
its interest rate exposures on its interest-bearing liabilities. The Group has not been exposed to material risks due to changes in market
interest rates, and not used any derivative financial instruments to manage the interest risk exposure during the year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vertible Notes (Details) - Schedule of principal amount and unamortized discount and debt issuance costs $ in Thousands</t>
        </is>
      </c>
      <c r="B1" s="2" t="inlineStr">
        <is>
          <t>Dec. 31, 2021USD ($)</t>
        </is>
      </c>
    </row>
    <row r="2">
      <c r="A2" s="3" t="inlineStr">
        <is>
          <t>Convertible Notes (Details) - Schedule of principal amount and unamortized discount and debt issuance costs [Line Items]</t>
        </is>
      </c>
    </row>
    <row r="3">
      <c r="A3" s="4" t="inlineStr">
        <is>
          <t>Principal</t>
        </is>
      </c>
      <c r="B3" s="6" t="n">
        <v>15142</v>
      </c>
    </row>
    <row r="4">
      <c r="A4" s="4" t="inlineStr">
        <is>
          <t>Less: unamortized discount and debt issuance costs</t>
        </is>
      </c>
      <c r="B4" s="5" t="n">
        <v>-5152000</v>
      </c>
    </row>
    <row r="5">
      <c r="A5" s="4" t="inlineStr">
        <is>
          <t>US$20.0 million 8% note due 2023 ($18.4 million converted in fiscal 2021) [Member]</t>
        </is>
      </c>
    </row>
    <row r="6">
      <c r="A6" s="3" t="inlineStr">
        <is>
          <t>Convertible Notes (Details) - Schedule of principal amount and unamortized discount and debt issuance costs [Line Items]</t>
        </is>
      </c>
    </row>
    <row r="7">
      <c r="A7" s="4" t="inlineStr">
        <is>
          <t>Principal</t>
        </is>
      </c>
      <c r="B7" s="5" t="n">
        <v>1567</v>
      </c>
    </row>
    <row r="8">
      <c r="A8" s="4" t="inlineStr">
        <is>
          <t>Less: unamortized discount and debt issuance costs</t>
        </is>
      </c>
      <c r="B8" s="5" t="n">
        <v>-463000</v>
      </c>
    </row>
    <row r="9">
      <c r="A9" s="4" t="inlineStr">
        <is>
          <t>US$3.0 million 8% note due 2023 (fully converted in fiscal 2021) [Member]</t>
        </is>
      </c>
    </row>
    <row r="10">
      <c r="A10" s="3" t="inlineStr">
        <is>
          <t>Convertible Notes (Details) - Schedule of principal amount and unamortized discount and debt issuance costs [Line Items]</t>
        </is>
      </c>
    </row>
    <row r="11">
      <c r="A11" s="4" t="inlineStr">
        <is>
          <t>Principal</t>
        </is>
      </c>
      <c r="B11" s="4" t="inlineStr">
        <is>
          <t xml:space="preserve"> </t>
        </is>
      </c>
    </row>
    <row r="12">
      <c r="A12" s="4" t="inlineStr">
        <is>
          <t>Less: unamortized discount and debt issuance costs</t>
        </is>
      </c>
      <c r="B12" s="4" t="inlineStr">
        <is>
          <t xml:space="preserve"> </t>
        </is>
      </c>
    </row>
    <row r="13">
      <c r="A13" s="4" t="inlineStr">
        <is>
          <t>US$13.58 million 8% note due 2023 [Member]</t>
        </is>
      </c>
    </row>
    <row r="14">
      <c r="A14" s="3" t="inlineStr">
        <is>
          <t>Convertible Notes (Details) - Schedule of principal amount and unamortized discount and debt issuance costs [Line Items]</t>
        </is>
      </c>
    </row>
    <row r="15">
      <c r="A15" s="4" t="inlineStr">
        <is>
          <t>Principal</t>
        </is>
      </c>
      <c r="B15" s="5" t="n">
        <v>13575</v>
      </c>
    </row>
    <row r="16">
      <c r="A16" s="4" t="inlineStr">
        <is>
          <t>Less: unamortized discount and debt issuance costs</t>
        </is>
      </c>
      <c r="B16" s="6" t="n">
        <v>-4689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vertible Notes (Details) - Schedule of principal amount and unamortized discount and debt issuance costs (Parentheticals) $ in Thousands</t>
        </is>
      </c>
      <c r="B1" s="2" t="inlineStr">
        <is>
          <t>12 Months Ended</t>
        </is>
      </c>
    </row>
    <row r="2">
      <c r="B2" s="2" t="inlineStr">
        <is>
          <t>Dec. 31, 2021USD ($)</t>
        </is>
      </c>
    </row>
    <row r="3">
      <c r="A3" s="4" t="inlineStr">
        <is>
          <t>US$20.0 million 8% note due 2023 ($18.4 million converted in fiscal 2021) [Member]</t>
        </is>
      </c>
    </row>
    <row r="4">
      <c r="A4" s="3" t="inlineStr">
        <is>
          <t>Convertible Notes (Details) - Schedule of principal amount and unamortized discount and debt issuance costs (Parentheticals) [Line Items]</t>
        </is>
      </c>
    </row>
    <row r="5">
      <c r="A5" s="4" t="inlineStr">
        <is>
          <t>Convertible notes payable</t>
        </is>
      </c>
      <c r="B5" s="6" t="n">
        <v>20000</v>
      </c>
    </row>
    <row r="6">
      <c r="A6" s="4" t="inlineStr">
        <is>
          <t>Interest percentage</t>
        </is>
      </c>
      <c r="B6" s="4" t="inlineStr">
        <is>
          <t>8.00%</t>
        </is>
      </c>
    </row>
    <row r="7">
      <c r="A7" s="4" t="inlineStr">
        <is>
          <t>Due date</t>
        </is>
      </c>
      <c r="B7" s="4" t="inlineStr">
        <is>
          <t>2023</t>
        </is>
      </c>
    </row>
    <row r="8">
      <c r="A8" s="4" t="inlineStr">
        <is>
          <t>Convertible notes payable amount</t>
        </is>
      </c>
      <c r="B8" s="6" t="n">
        <v>18400</v>
      </c>
    </row>
    <row r="9">
      <c r="A9" s="4" t="inlineStr">
        <is>
          <t>US$3.0 million 8% note due 2023 (fully converted in fiscal 2021) [Member]</t>
        </is>
      </c>
    </row>
    <row r="10">
      <c r="A10" s="3" t="inlineStr">
        <is>
          <t>Convertible Notes (Details) - Schedule of principal amount and unamortized discount and debt issuance costs (Parentheticals) [Line Items]</t>
        </is>
      </c>
    </row>
    <row r="11">
      <c r="A11" s="4" t="inlineStr">
        <is>
          <t>Convertible notes payable</t>
        </is>
      </c>
      <c r="B11" s="6" t="n">
        <v>3000</v>
      </c>
    </row>
    <row r="12">
      <c r="A12" s="4" t="inlineStr">
        <is>
          <t>Interest percentage</t>
        </is>
      </c>
      <c r="B12" s="4" t="inlineStr">
        <is>
          <t>8.00%</t>
        </is>
      </c>
    </row>
    <row r="13">
      <c r="A13" s="4" t="inlineStr">
        <is>
          <t>Due date</t>
        </is>
      </c>
      <c r="B13" s="4" t="inlineStr">
        <is>
          <t>2023</t>
        </is>
      </c>
    </row>
    <row r="14">
      <c r="A14" s="4" t="inlineStr">
        <is>
          <t>US$13.58 million 8% note due 2023 [Member]</t>
        </is>
      </c>
    </row>
    <row r="15">
      <c r="A15" s="3" t="inlineStr">
        <is>
          <t>Convertible Notes (Details) - Schedule of principal amount and unamortized discount and debt issuance costs (Parentheticals) [Line Items]</t>
        </is>
      </c>
    </row>
    <row r="16">
      <c r="A16" s="4" t="inlineStr">
        <is>
          <t>Convertible notes payable</t>
        </is>
      </c>
      <c r="B16" s="6" t="n">
        <v>13580</v>
      </c>
    </row>
    <row r="17">
      <c r="A17" s="4" t="inlineStr">
        <is>
          <t>Interest percentage</t>
        </is>
      </c>
      <c r="B17" s="4" t="inlineStr">
        <is>
          <t>8.00%</t>
        </is>
      </c>
    </row>
    <row r="18">
      <c r="A18" s="4" t="inlineStr">
        <is>
          <t>Due date</t>
        </is>
      </c>
      <c r="B18" s="4" t="inlineStr">
        <is>
          <t>202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Schedule of accumulated other comprehensive loss, net of tax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6" t="n">
        <v>-1243</v>
      </c>
      <c r="C4" s="6" t="n">
        <v>-1904</v>
      </c>
      <c r="D4" s="6" t="n">
        <v>-2143</v>
      </c>
    </row>
    <row r="5">
      <c r="A5" s="4" t="inlineStr">
        <is>
          <t>Current year other comprehensive loss income (loss)</t>
        </is>
      </c>
      <c r="B5" s="5" t="n">
        <v>152</v>
      </c>
      <c r="C5" s="5" t="n">
        <v>661</v>
      </c>
      <c r="D5" s="5" t="n">
        <v>239</v>
      </c>
    </row>
    <row r="6">
      <c r="A6" s="4" t="inlineStr">
        <is>
          <t>Ending balance</t>
        </is>
      </c>
      <c r="B6" s="5" t="n">
        <v>-1091</v>
      </c>
      <c r="C6" s="5" t="n">
        <v>-1243</v>
      </c>
      <c r="D6" s="5" t="n">
        <v>-1904</v>
      </c>
    </row>
    <row r="7">
      <c r="A7" s="4" t="inlineStr">
        <is>
          <t>Foreign currency translation [Member]</t>
        </is>
      </c>
    </row>
    <row r="8">
      <c r="A8" s="3" t="inlineStr">
        <is>
          <t>Accumulated Other Comprehensive Income (Loss) [Line Items]</t>
        </is>
      </c>
    </row>
    <row r="9">
      <c r="A9" s="4" t="inlineStr">
        <is>
          <t>Beginning balance</t>
        </is>
      </c>
      <c r="B9" s="5" t="n">
        <v>-1243</v>
      </c>
      <c r="C9" s="5" t="n">
        <v>-1904</v>
      </c>
      <c r="D9" s="5" t="n">
        <v>-2143</v>
      </c>
    </row>
    <row r="10">
      <c r="A10" s="4" t="inlineStr">
        <is>
          <t>Current year other comprehensive loss income (loss)</t>
        </is>
      </c>
      <c r="B10" s="5" t="n">
        <v>152</v>
      </c>
      <c r="C10" s="5" t="n">
        <v>661</v>
      </c>
      <c r="D10" s="5" t="n">
        <v>239</v>
      </c>
    </row>
    <row r="11">
      <c r="A11" s="4" t="inlineStr">
        <is>
          <t>Ending balance</t>
        </is>
      </c>
      <c r="B11" s="6" t="n">
        <v>-1091</v>
      </c>
      <c r="C11" s="6" t="n">
        <v>-1243</v>
      </c>
      <c r="D11" s="6" t="n">
        <v>-19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ainland China Employee Contribution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Total expenses for employee contribution plan</t>
        </is>
      </c>
      <c r="B4" s="6" t="n">
        <v>1026</v>
      </c>
      <c r="C4" s="6" t="n">
        <v>803</v>
      </c>
      <c r="D4" s="6" t="n">
        <v>1600</v>
      </c>
    </row>
    <row r="5">
      <c r="A5" s="4" t="inlineStr">
        <is>
          <t>Discontinued operations expense</t>
        </is>
      </c>
      <c r="B5" s="4" t="inlineStr">
        <is>
          <t xml:space="preserve"> </t>
        </is>
      </c>
      <c r="C5" s="6" t="n">
        <v>172</v>
      </c>
      <c r="D5" s="6" t="n">
        <v>53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 Based Compensation (Details) - USD ($) $ / shares in Units, $ in Thousands</t>
        </is>
      </c>
      <c r="B1" s="2" t="inlineStr">
        <is>
          <t>Mar. 19, 2020</t>
        </is>
      </c>
      <c r="C1" s="2" t="inlineStr">
        <is>
          <t>May 18, 2020</t>
        </is>
      </c>
      <c r="D1" s="2" t="inlineStr">
        <is>
          <t>Jun. 17, 2019</t>
        </is>
      </c>
      <c r="E1" s="2" t="inlineStr">
        <is>
          <t>Mar. 04, 2019</t>
        </is>
      </c>
      <c r="F1" s="2" t="inlineStr">
        <is>
          <t>Oct. 31, 2015</t>
        </is>
      </c>
      <c r="G1" s="2" t="inlineStr">
        <is>
          <t>Aug. 18, 2017</t>
        </is>
      </c>
      <c r="H1" s="2" t="inlineStr">
        <is>
          <t>Dec. 31, 2021</t>
        </is>
      </c>
      <c r="I1" s="2" t="inlineStr">
        <is>
          <t>Dec. 31, 2020</t>
        </is>
      </c>
      <c r="J1" s="2" t="inlineStr">
        <is>
          <t>Dec. 31, 2018</t>
        </is>
      </c>
      <c r="K1" s="2" t="inlineStr">
        <is>
          <t>Dec. 31, 2017</t>
        </is>
      </c>
      <c r="L1" s="2" t="inlineStr">
        <is>
          <t>Dec. 31, 2016</t>
        </is>
      </c>
      <c r="M1" s="2" t="inlineStr">
        <is>
          <t>Jun. 15, 2021</t>
        </is>
      </c>
      <c r="N1" s="2" t="inlineStr">
        <is>
          <t>Feb. 17, 2021</t>
        </is>
      </c>
      <c r="O1" s="2" t="inlineStr">
        <is>
          <t>Jan. 10, 2019</t>
        </is>
      </c>
      <c r="P1" s="2" t="inlineStr">
        <is>
          <t>Dec. 31, 2015</t>
        </is>
      </c>
    </row>
    <row r="2">
      <c r="A2" s="3" t="inlineStr">
        <is>
          <t>Share Based Compensation (Details) [Line Items]</t>
        </is>
      </c>
    </row>
    <row r="3">
      <c r="A3" s="4" t="inlineStr">
        <is>
          <t>Purchase of aggregate shares</t>
        </is>
      </c>
      <c r="H3" s="5" t="n">
        <v>2350000</v>
      </c>
    </row>
    <row r="4">
      <c r="A4" s="4" t="inlineStr">
        <is>
          <t>Aggregate intrinsic value (in Dollars)</t>
        </is>
      </c>
      <c r="H4" s="4" t="inlineStr">
        <is>
          <t xml:space="preserve"> </t>
        </is>
      </c>
    </row>
    <row r="5">
      <c r="A5" s="4" t="inlineStr">
        <is>
          <t>Ordinary shares issued</t>
        </is>
      </c>
      <c r="M5" s="5" t="n">
        <v>4000000</v>
      </c>
      <c r="N5" s="5" t="n">
        <v>1510000</v>
      </c>
      <c r="O5" s="5" t="n">
        <v>183342</v>
      </c>
    </row>
    <row r="6">
      <c r="A6" s="4" t="inlineStr">
        <is>
          <t>Share based compensation expense (in Dollars)</t>
        </is>
      </c>
      <c r="K6" s="6" t="n">
        <v>8800</v>
      </c>
    </row>
    <row r="7">
      <c r="A7" s="4" t="inlineStr">
        <is>
          <t>General and administrative expenses (in Dollars)</t>
        </is>
      </c>
      <c r="H7" s="5" t="n">
        <v>14440</v>
      </c>
    </row>
    <row r="8">
      <c r="A8" s="4" t="inlineStr">
        <is>
          <t>Selling and marketing expenses (in Dollars)</t>
        </is>
      </c>
      <c r="H8" s="4" t="inlineStr">
        <is>
          <t xml:space="preserve"> </t>
        </is>
      </c>
    </row>
    <row r="9">
      <c r="A9" s="4" t="inlineStr">
        <is>
          <t>Research and development expenses (in Dollars)</t>
        </is>
      </c>
      <c r="H9" s="6" t="n">
        <v>225</v>
      </c>
    </row>
    <row r="10">
      <c r="A10" s="4" t="inlineStr">
        <is>
          <t>Ordinary shares issued</t>
        </is>
      </c>
      <c r="H10" s="5" t="n">
        <v>9519676</v>
      </c>
    </row>
    <row r="11">
      <c r="A11" s="4" t="inlineStr">
        <is>
          <t>Parent Company [Member]</t>
        </is>
      </c>
    </row>
    <row r="12">
      <c r="A12" s="3" t="inlineStr">
        <is>
          <t>Share Based Compensation (Details) [Line Items]</t>
        </is>
      </c>
    </row>
    <row r="13">
      <c r="A13" s="4" t="inlineStr">
        <is>
          <t>Ordinary shares issued</t>
        </is>
      </c>
      <c r="H13" s="5" t="n">
        <v>2695194</v>
      </c>
    </row>
    <row r="14">
      <c r="A14" s="4" t="inlineStr">
        <is>
          <t>EarlyBird Capital, Inc. [Member]</t>
        </is>
      </c>
    </row>
    <row r="15">
      <c r="A15" s="3" t="inlineStr">
        <is>
          <t>Share Based Compensation (Details) [Line Items]</t>
        </is>
      </c>
    </row>
    <row r="16">
      <c r="A16" s="4" t="inlineStr">
        <is>
          <t>Initial public offering, description</t>
        </is>
      </c>
      <c r="F16" s="4" t="inlineStr">
        <is>
          <t xml:space="preserve">At the IPO of the predecessor company
of Pacific Special Acquisition Corp (“PSAC”) in October 2015, an option was issued to the underwriter of the IPO, EarlyBird
Capital, Inc., to purchase up to 400,000 units at $10.00 per unit (“Unit Purchase Option”), where each unit of the option
consists of one ordinary share of the Company, one right (convertible into one tenth of an ordinary share) and one warrant to purchase
one half of one ordinary share at $12 per whole share. The option is fully vested at the merger of PSAC with Borqs International Holding
Corp, and expires five years from the IPO, which is October 2020. </t>
        </is>
      </c>
    </row>
    <row r="17">
      <c r="A17" s="4" t="inlineStr">
        <is>
          <t>Three Non-Employees [Member]</t>
        </is>
      </c>
    </row>
    <row r="18">
      <c r="A18" s="3" t="inlineStr">
        <is>
          <t>Share Based Compensation (Details) [Line Items]</t>
        </is>
      </c>
    </row>
    <row r="19">
      <c r="A19" s="4" t="inlineStr">
        <is>
          <t>Exercise price (in Dollars per share)</t>
        </is>
      </c>
      <c r="B19" s="7" t="n">
        <v>1.25</v>
      </c>
    </row>
    <row r="20">
      <c r="A20" s="4" t="inlineStr">
        <is>
          <t>Options granted</t>
        </is>
      </c>
      <c r="B20" s="5" t="n">
        <v>2250000</v>
      </c>
    </row>
    <row r="21">
      <c r="A21" s="4" t="inlineStr">
        <is>
          <t>Advisory Company [Member]</t>
        </is>
      </c>
    </row>
    <row r="22">
      <c r="A22" s="3" t="inlineStr">
        <is>
          <t>Share Based Compensation (Details) [Line Items]</t>
        </is>
      </c>
    </row>
    <row r="23">
      <c r="A23" s="4" t="inlineStr">
        <is>
          <t>Exercise price (in Dollars per share)</t>
        </is>
      </c>
      <c r="C23" s="7" t="n">
        <v>0.01</v>
      </c>
    </row>
    <row r="24">
      <c r="A24" s="4" t="inlineStr">
        <is>
          <t>Options granted</t>
        </is>
      </c>
      <c r="C24" s="5" t="n">
        <v>100000</v>
      </c>
    </row>
    <row r="25">
      <c r="A25" s="4" t="inlineStr">
        <is>
          <t>Director [Member]</t>
        </is>
      </c>
    </row>
    <row r="26">
      <c r="A26" s="3" t="inlineStr">
        <is>
          <t>Share Based Compensation (Details) [Line Items]</t>
        </is>
      </c>
    </row>
    <row r="27">
      <c r="A27" s="4" t="inlineStr">
        <is>
          <t>Exercise price (in Dollars per share)</t>
        </is>
      </c>
      <c r="D27" s="7" t="n">
        <v>2.92</v>
      </c>
      <c r="E27" s="7" t="n">
        <v>4.06</v>
      </c>
      <c r="G27" s="10" t="n">
        <v>5.3</v>
      </c>
      <c r="J27" s="4" t="inlineStr">
        <is>
          <t xml:space="preserve"> </t>
        </is>
      </c>
    </row>
    <row r="28">
      <c r="A28" s="4" t="inlineStr">
        <is>
          <t>Options granted</t>
        </is>
      </c>
      <c r="D28" s="5" t="n">
        <v>100000</v>
      </c>
      <c r="E28" s="5" t="n">
        <v>180000</v>
      </c>
      <c r="H28" s="5" t="n">
        <v>180000</v>
      </c>
    </row>
    <row r="29">
      <c r="A29" s="4" t="inlineStr">
        <is>
          <t>2007 Plan [Member]</t>
        </is>
      </c>
    </row>
    <row r="30">
      <c r="A30" s="3" t="inlineStr">
        <is>
          <t>Share Based Compensation (Details) [Line Items]</t>
        </is>
      </c>
    </row>
    <row r="31">
      <c r="A31" s="4" t="inlineStr">
        <is>
          <t>Maximum aggregate number of shares</t>
        </is>
      </c>
      <c r="H31" s="5" t="n">
        <v>38700000</v>
      </c>
    </row>
    <row r="32">
      <c r="A32" s="4" t="inlineStr">
        <is>
          <t>Terms of options, description</t>
        </is>
      </c>
      <c r="H32" s="4" t="inlineStr">
        <is>
          <t>The terms of the options shall not exceed ten years from the date of grant.</t>
        </is>
      </c>
    </row>
    <row r="33">
      <c r="A33" s="4" t="inlineStr">
        <is>
          <t>Stock option vesting related description</t>
        </is>
      </c>
      <c r="H33" s="4" t="inlineStr">
        <is>
          <t>25% of the shares subject to the options
shall vest on the first anniversary of the vesting commencement date, and 1/48 of the shares subject to the options shall vest each month
thereafter over the next three years, provided the optionee continues to be a service provider to the Group. Thus, there is an explicit
service condition of 4 years. In addition, the options contain a performance condition whereby vesting will commence upon the earlier
to occur of an initial public offering or a change in control as defined in the 2007 Plan, provided there is continued employment of the
optionees on such date.</t>
        </is>
      </c>
    </row>
    <row r="34">
      <c r="A34" s="4" t="inlineStr">
        <is>
          <t>Options granted</t>
        </is>
      </c>
      <c r="G34" s="5" t="n">
        <v>9085000</v>
      </c>
      <c r="L34" s="5" t="n">
        <v>610000</v>
      </c>
    </row>
    <row r="35">
      <c r="A35" s="4" t="inlineStr">
        <is>
          <t>Purchase of aggregate shares</t>
        </is>
      </c>
      <c r="G35" s="4" t="inlineStr">
        <is>
          <t xml:space="preserve"> </t>
        </is>
      </c>
      <c r="L35" s="5" t="n">
        <v>5500000</v>
      </c>
    </row>
    <row r="36">
      <c r="A36" s="4" t="inlineStr">
        <is>
          <t>Aggregate intrinsic value (in Dollars)</t>
        </is>
      </c>
      <c r="G36" s="4" t="inlineStr">
        <is>
          <t xml:space="preserve"> </t>
        </is>
      </c>
      <c r="L36" s="6" t="n">
        <v>308</v>
      </c>
      <c r="P36" s="6" t="n">
        <v>308</v>
      </c>
    </row>
    <row r="37">
      <c r="A37" s="4" t="inlineStr">
        <is>
          <t>Options granted</t>
        </is>
      </c>
      <c r="G37" s="5" t="n">
        <v>9085000</v>
      </c>
      <c r="L37" s="5" t="n">
        <v>610000</v>
      </c>
    </row>
    <row r="38">
      <c r="A38" s="4" t="inlineStr">
        <is>
          <t>Ordinary shares were fully vested</t>
        </is>
      </c>
      <c r="G38" s="5" t="n">
        <v>28534337</v>
      </c>
      <c r="L38" s="5" t="n">
        <v>27456943</v>
      </c>
    </row>
    <row r="39">
      <c r="A39" s="4" t="inlineStr">
        <is>
          <t>2007 Plan [Member] | Employees, Officers, and Directors [Member]</t>
        </is>
      </c>
    </row>
    <row r="40">
      <c r="A40" s="3" t="inlineStr">
        <is>
          <t>Share Based Compensation (Details) [Line Items]</t>
        </is>
      </c>
    </row>
    <row r="41">
      <c r="A41" s="4" t="inlineStr">
        <is>
          <t>Exercise price (in Dollars per share)</t>
        </is>
      </c>
      <c r="L41" s="7" t="n">
        <v>0.5600000000000001</v>
      </c>
    </row>
    <row r="42">
      <c r="A42" s="4" t="inlineStr">
        <is>
          <t>2007 Plan [Member] | Employees, Officers, and Directors [Member] | Minimum [Member]</t>
        </is>
      </c>
    </row>
    <row r="43">
      <c r="A43" s="3" t="inlineStr">
        <is>
          <t>Share Based Compensation (Details) [Line Items]</t>
        </is>
      </c>
    </row>
    <row r="44">
      <c r="A44" s="4" t="inlineStr">
        <is>
          <t>Exercise price (in Dollars per share)</t>
        </is>
      </c>
      <c r="G44" s="13" t="n">
        <v>0.678</v>
      </c>
    </row>
    <row r="45">
      <c r="A45" s="4" t="inlineStr">
        <is>
          <t>2007 Plan [Member] | Employees, Officers, and Directors [Member] | Maximum [Member]</t>
        </is>
      </c>
    </row>
    <row r="46">
      <c r="A46" s="3" t="inlineStr">
        <is>
          <t>Share Based Compensation (Details) [Line Items]</t>
        </is>
      </c>
    </row>
    <row r="47">
      <c r="A47" s="4" t="inlineStr">
        <is>
          <t>Exercise price (in Dollars per share)</t>
        </is>
      </c>
      <c r="G47" s="13" t="n">
        <v>0.859</v>
      </c>
    </row>
    <row r="48">
      <c r="A48" s="4" t="inlineStr">
        <is>
          <t>Option Issued</t>
        </is>
      </c>
    </row>
    <row r="49">
      <c r="A49" s="3" t="inlineStr">
        <is>
          <t>Share Based Compensation (Details) [Line Items]</t>
        </is>
      </c>
    </row>
    <row r="50">
      <c r="A50" s="4" t="inlineStr">
        <is>
          <t>Share based compensation expense (in Dollars)</t>
        </is>
      </c>
      <c r="H50" s="6" t="n">
        <v>5658</v>
      </c>
    </row>
    <row r="51">
      <c r="A51" s="4" t="inlineStr">
        <is>
          <t>Option Issued</t>
        </is>
      </c>
    </row>
    <row r="52">
      <c r="A52" s="3" t="inlineStr">
        <is>
          <t>Share Based Compensation (Details) [Line Items]</t>
        </is>
      </c>
    </row>
    <row r="53">
      <c r="A53" s="4" t="inlineStr">
        <is>
          <t>Purchase of aggregate shares</t>
        </is>
      </c>
      <c r="I53" s="5" t="n">
        <v>2350000</v>
      </c>
    </row>
    <row r="54">
      <c r="A54" s="4" t="inlineStr">
        <is>
          <t>Aggregate intrinsic value (in Dollars)</t>
        </is>
      </c>
      <c r="I54" s="6" t="n">
        <v>4828</v>
      </c>
    </row>
    <row r="55">
      <c r="A55" s="4" t="inlineStr">
        <is>
          <t>Ordinary Shares Issued in 2017 Plan [Member]</t>
        </is>
      </c>
    </row>
    <row r="56">
      <c r="A56" s="3" t="inlineStr">
        <is>
          <t>Share Based Compensation (Details) [Line Items]</t>
        </is>
      </c>
    </row>
    <row r="57">
      <c r="A57" s="4" t="inlineStr">
        <is>
          <t>Ordinary shares were fully vested</t>
        </is>
      </c>
      <c r="I57" s="5" t="n">
        <v>3813765</v>
      </c>
    </row>
    <row r="58">
      <c r="A58" s="4" t="inlineStr">
        <is>
          <t>General and administrative expenses (in Dollars)</t>
        </is>
      </c>
      <c r="I58" s="6" t="n">
        <v>2231</v>
      </c>
    </row>
    <row r="59">
      <c r="A59" s="4" t="inlineStr">
        <is>
          <t>Selling and marketing expenses (in Dollars)</t>
        </is>
      </c>
      <c r="I59" s="5" t="n">
        <v>87</v>
      </c>
    </row>
    <row r="60">
      <c r="A60" s="4" t="inlineStr">
        <is>
          <t>Research and development expenses (in Dollars)</t>
        </is>
      </c>
      <c r="I60" s="6" t="n">
        <v>16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 Based Compensation (Details) - Schedule of the Group's option activities under the 2007 Plan - 2007 Plan [Member] - USD ($) $ / shares in Units, $ in Thousands</t>
        </is>
      </c>
      <c r="B1" s="2" t="inlineStr">
        <is>
          <t>8 Months Ended</t>
        </is>
      </c>
      <c r="C1" s="2" t="inlineStr">
        <is>
          <t>12 Months Ended</t>
        </is>
      </c>
    </row>
    <row r="2">
      <c r="B2" s="2" t="inlineStr">
        <is>
          <t>Aug. 18, 2017</t>
        </is>
      </c>
      <c r="C2" s="2" t="inlineStr">
        <is>
          <t>Dec. 31, 2016</t>
        </is>
      </c>
    </row>
    <row r="3">
      <c r="A3" s="3" t="inlineStr">
        <is>
          <t>Share Based Compensation (Details) - Schedule of the Group's option activities under the 2007 Plan [Line Items]</t>
        </is>
      </c>
    </row>
    <row r="4">
      <c r="A4" s="4" t="inlineStr">
        <is>
          <t>Number of options, Beginning</t>
        </is>
      </c>
      <c r="B4" s="5" t="n">
        <v>27456943</v>
      </c>
      <c r="C4" s="5" t="n">
        <v>32037240</v>
      </c>
    </row>
    <row r="5">
      <c r="A5" s="4" t="inlineStr">
        <is>
          <t>Weighted average exercise price, Beginning</t>
        </is>
      </c>
      <c r="B5" s="10" t="n">
        <v>0.3</v>
      </c>
      <c r="C5" s="10" t="n">
        <v>0.3</v>
      </c>
    </row>
    <row r="6">
      <c r="A6" s="4" t="inlineStr">
        <is>
          <t>Weighted average remaining contractual term (Years), Beginning</t>
        </is>
      </c>
      <c r="B6" s="4" t="inlineStr">
        <is>
          <t>5 years 3 months 3 days</t>
        </is>
      </c>
      <c r="C6" s="4" t="inlineStr">
        <is>
          <t>4 years 11 months 19 days</t>
        </is>
      </c>
    </row>
    <row r="7">
      <c r="A7" s="4" t="inlineStr">
        <is>
          <t>Aggregate intrinsic value, Beginning</t>
        </is>
      </c>
      <c r="B7" s="6" t="n">
        <v>308</v>
      </c>
      <c r="C7" s="6" t="n">
        <v>308</v>
      </c>
    </row>
    <row r="8">
      <c r="A8" s="4" t="inlineStr">
        <is>
          <t>Number of options, Granted</t>
        </is>
      </c>
      <c r="B8" s="5" t="n">
        <v>9085000</v>
      </c>
      <c r="C8" s="5" t="n">
        <v>610000</v>
      </c>
    </row>
    <row r="9">
      <c r="A9" s="4" t="inlineStr">
        <is>
          <t>Weighted average exercise price, Granted</t>
        </is>
      </c>
      <c r="B9" s="10" t="n">
        <v>0.7</v>
      </c>
      <c r="C9" s="7" t="n">
        <v>0.5600000000000001</v>
      </c>
    </row>
    <row r="10">
      <c r="A10" s="4" t="inlineStr">
        <is>
          <t>Number of options, Forfeited</t>
        </is>
      </c>
      <c r="B10" s="5" t="n">
        <v>-8007606</v>
      </c>
      <c r="C10" s="5" t="n">
        <v>-5190297</v>
      </c>
    </row>
    <row r="11">
      <c r="A11" s="4" t="inlineStr">
        <is>
          <t>Weighted average exercise price, Forfeited</t>
        </is>
      </c>
      <c r="B11" s="7" t="n">
        <v>0.04</v>
      </c>
      <c r="C11" s="7" t="n">
        <v>0.34</v>
      </c>
    </row>
    <row r="12">
      <c r="A12" s="4" t="inlineStr">
        <is>
          <t>Number of options, Ending</t>
        </is>
      </c>
      <c r="B12" s="5" t="n">
        <v>28534337</v>
      </c>
      <c r="C12" s="5" t="n">
        <v>27456943</v>
      </c>
    </row>
    <row r="13">
      <c r="A13" s="4" t="inlineStr">
        <is>
          <t>Weighted average exercise price, Ending</t>
        </is>
      </c>
      <c r="B13" s="7" t="n">
        <v>0.48</v>
      </c>
      <c r="C13" s="10" t="n">
        <v>0.3</v>
      </c>
    </row>
    <row r="14">
      <c r="A14" s="4" t="inlineStr">
        <is>
          <t>Weighted average remaining contractual term (Years), Ending</t>
        </is>
      </c>
      <c r="B14" s="4" t="inlineStr">
        <is>
          <t>6 years 11 months 26 days</t>
        </is>
      </c>
      <c r="C14" s="4" t="inlineStr">
        <is>
          <t>5 years 3 months 3 days</t>
        </is>
      </c>
    </row>
    <row r="15">
      <c r="A15" s="4" t="inlineStr">
        <is>
          <t>Aggregate intrinsic value, Ending</t>
        </is>
      </c>
      <c r="B15" s="4" t="inlineStr">
        <is>
          <t xml:space="preserve"> </t>
        </is>
      </c>
      <c r="C15" s="6" t="n">
        <v>308</v>
      </c>
    </row>
    <row r="16">
      <c r="A16" s="4" t="inlineStr">
        <is>
          <t>Number of options, Vested and expected to vest</t>
        </is>
      </c>
      <c r="B16" s="5" t="n">
        <v>28534337</v>
      </c>
      <c r="C16" s="5" t="n">
        <v>27456943</v>
      </c>
    </row>
    <row r="17">
      <c r="A17" s="4" t="inlineStr">
        <is>
          <t>Weighted average exercise price, Vested and expected to vest</t>
        </is>
      </c>
      <c r="B17" s="7" t="n">
        <v>0.48</v>
      </c>
      <c r="C17" s="10" t="n">
        <v>0.3</v>
      </c>
    </row>
    <row r="18">
      <c r="A18" s="4" t="inlineStr">
        <is>
          <t>Weighted average remaining contractual term (Years), Vested and expected to vest</t>
        </is>
      </c>
      <c r="B18" s="4" t="inlineStr">
        <is>
          <t>6 years 11 months 26 days</t>
        </is>
      </c>
      <c r="C18" s="4" t="inlineStr">
        <is>
          <t>5 years 3 months 3 days</t>
        </is>
      </c>
    </row>
    <row r="19">
      <c r="A19" s="4" t="inlineStr">
        <is>
          <t>Aggregate intrinsic value, Vested and expected to vest</t>
        </is>
      </c>
      <c r="B19" s="4" t="inlineStr">
        <is>
          <t xml:space="preserve"> </t>
        </is>
      </c>
      <c r="C19" s="6" t="n">
        <v>30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 width="24" customWidth="1" min="6" max="6"/>
  </cols>
  <sheetData>
    <row r="1">
      <c r="A1" s="1" t="inlineStr">
        <is>
          <t>Share Based Compensation (Details) - Schedule of Group decided to cancel all the shares of options - Stock Options [Member] - USD ($) $ / shares in Units, shares in Thousands, $ in Thousands</t>
        </is>
      </c>
      <c r="B1" s="2" t="inlineStr">
        <is>
          <t>4 Months Ended</t>
        </is>
      </c>
      <c r="C1" s="2" t="inlineStr">
        <is>
          <t>12 Months Ended</t>
        </is>
      </c>
    </row>
    <row r="2">
      <c r="B2" s="2" t="inlineStr">
        <is>
          <t>Dec. 31, 2017</t>
        </is>
      </c>
      <c r="C2" s="2" t="inlineStr">
        <is>
          <t>Dec. 31, 2021</t>
        </is>
      </c>
      <c r="D2" s="2" t="inlineStr">
        <is>
          <t>Dec. 31, 2020</t>
        </is>
      </c>
      <c r="E2" s="2" t="inlineStr">
        <is>
          <t>Dec. 31, 2019</t>
        </is>
      </c>
      <c r="F2" s="2" t="inlineStr">
        <is>
          <t>Dec. 31, 2018</t>
        </is>
      </c>
    </row>
    <row r="3">
      <c r="A3" s="3" t="inlineStr">
        <is>
          <t>Share Based Compensation (Details) - Schedule of Group decided to cancel all the shares of options [Line Items]</t>
        </is>
      </c>
    </row>
    <row r="4">
      <c r="A4" s="4" t="inlineStr">
        <is>
          <t>Number of options, Beginning</t>
        </is>
      </c>
      <c r="B4" s="5" t="n">
        <v>2695194</v>
      </c>
      <c r="C4" s="5" t="n">
        <v>2350000</v>
      </c>
      <c r="D4" s="5" t="n">
        <v>2516225</v>
      </c>
      <c r="E4" s="5" t="n">
        <v>2508805</v>
      </c>
      <c r="F4" s="5" t="n">
        <v>2825390</v>
      </c>
    </row>
    <row r="5">
      <c r="A5" s="4" t="inlineStr">
        <is>
          <t>Weighted average exercise price, Beginning</t>
        </is>
      </c>
      <c r="B5" s="7" t="n">
        <v>5.08</v>
      </c>
      <c r="C5" s="10" t="n">
        <v>1.2</v>
      </c>
      <c r="D5" s="7" t="n">
        <v>5.29</v>
      </c>
      <c r="E5" s="7" t="n">
        <v>5.29</v>
      </c>
      <c r="F5" s="7" t="n">
        <v>5.38</v>
      </c>
    </row>
    <row r="6">
      <c r="A6" s="4" t="inlineStr">
        <is>
          <t>Weighted average remaining contractual term (Years), Beginning</t>
        </is>
      </c>
      <c r="B6" s="4" t="inlineStr">
        <is>
          <t>6 years 11 months 26 days</t>
        </is>
      </c>
      <c r="C6" s="4" t="inlineStr">
        <is>
          <t>2 years 4 months 20 days</t>
        </is>
      </c>
      <c r="D6" s="4" t="inlineStr">
        <is>
          <t>5 years 6 months 7 days</t>
        </is>
      </c>
      <c r="E6" s="4" t="inlineStr">
        <is>
          <t>6 years 3 days</t>
        </is>
      </c>
      <c r="F6" s="4" t="inlineStr">
        <is>
          <t>6 years 5 months 4 days</t>
        </is>
      </c>
    </row>
    <row r="7">
      <c r="A7" s="4" t="inlineStr">
        <is>
          <t>Aggregate intrinsic value, Beginning</t>
        </is>
      </c>
      <c r="B7" s="6" t="n">
        <v>6561</v>
      </c>
      <c r="C7" s="6" t="n">
        <v>4828</v>
      </c>
      <c r="D7" s="6" t="n">
        <v>5653</v>
      </c>
      <c r="E7" s="6" t="n">
        <v>312</v>
      </c>
      <c r="F7" s="6" t="n">
        <v>6860</v>
      </c>
    </row>
    <row r="8">
      <c r="A8" s="4" t="inlineStr">
        <is>
          <t>Number of options, Granted</t>
        </is>
      </c>
      <c r="B8" s="5" t="n">
        <v>180000</v>
      </c>
      <c r="D8" s="5" t="n">
        <v>2350000</v>
      </c>
      <c r="E8" s="5" t="n">
        <v>280000</v>
      </c>
      <c r="F8" s="4" t="inlineStr">
        <is>
          <t xml:space="preserve"> </t>
        </is>
      </c>
    </row>
    <row r="9">
      <c r="A9" s="4" t="inlineStr">
        <is>
          <t>Weighted average exercise price, Granted</t>
        </is>
      </c>
      <c r="B9" s="10" t="n">
        <v>5.3</v>
      </c>
      <c r="D9" s="10" t="n">
        <v>1.2</v>
      </c>
      <c r="E9" s="7" t="n">
        <v>3.65</v>
      </c>
      <c r="F9" s="4" t="inlineStr">
        <is>
          <t xml:space="preserve"> </t>
        </is>
      </c>
    </row>
    <row r="10">
      <c r="A10" s="4" t="inlineStr">
        <is>
          <t>Number of options, Forfeited</t>
        </is>
      </c>
      <c r="B10" s="5" t="n">
        <v>-49804</v>
      </c>
      <c r="D10" s="5" t="n">
        <v>-2516225</v>
      </c>
      <c r="E10" s="5" t="n">
        <v>-272580</v>
      </c>
      <c r="F10" s="5" t="n">
        <v>-316585</v>
      </c>
    </row>
    <row r="11">
      <c r="A11" s="4" t="inlineStr">
        <is>
          <t>Weighted average exercise price, Forfeited</t>
        </is>
      </c>
      <c r="B11" s="7" t="n">
        <v>6.58</v>
      </c>
      <c r="D11" s="7" t="n">
        <v>5.12</v>
      </c>
      <c r="E11" s="7" t="n">
        <v>2.26</v>
      </c>
      <c r="F11" s="7" t="n">
        <v>3.09</v>
      </c>
    </row>
    <row r="12">
      <c r="A12" s="4" t="inlineStr">
        <is>
          <t>Number of options, Ending</t>
        </is>
      </c>
      <c r="B12" s="5" t="n">
        <v>2825390</v>
      </c>
      <c r="C12" s="5" t="n">
        <v>2350000</v>
      </c>
      <c r="D12" s="5" t="n">
        <v>2350000</v>
      </c>
      <c r="E12" s="5" t="n">
        <v>2516225</v>
      </c>
      <c r="F12" s="5" t="n">
        <v>2508805</v>
      </c>
    </row>
    <row r="13">
      <c r="A13" s="4" t="inlineStr">
        <is>
          <t>Weighted average exercise price, Ending</t>
        </is>
      </c>
      <c r="B13" s="7" t="n">
        <v>5.38</v>
      </c>
      <c r="C13" s="10" t="n">
        <v>1.2</v>
      </c>
      <c r="D13" s="10" t="n">
        <v>1.2</v>
      </c>
      <c r="E13" s="7" t="n">
        <v>5.29</v>
      </c>
      <c r="F13" s="7" t="n">
        <v>5.29</v>
      </c>
    </row>
    <row r="14">
      <c r="A14" s="4" t="inlineStr">
        <is>
          <t>Weighted average remaining contractual term (Years), Ending</t>
        </is>
      </c>
      <c r="B14" s="4" t="inlineStr">
        <is>
          <t>6 years 5 months 4 days</t>
        </is>
      </c>
      <c r="C14" s="4" t="inlineStr">
        <is>
          <t>1 year 2 months 19 days</t>
        </is>
      </c>
      <c r="D14" s="4" t="inlineStr">
        <is>
          <t>2 years 4 months 20 days</t>
        </is>
      </c>
      <c r="E14" s="4" t="inlineStr">
        <is>
          <t>5 years 6 months 7 days</t>
        </is>
      </c>
      <c r="F14" s="4" t="inlineStr">
        <is>
          <t>6 years 3 days</t>
        </is>
      </c>
    </row>
    <row r="15">
      <c r="A15" s="4" t="inlineStr">
        <is>
          <t>Aggregate intrinsic value, Ending</t>
        </is>
      </c>
      <c r="B15" s="6" t="n">
        <v>6860</v>
      </c>
      <c r="D15" s="6" t="n">
        <v>4828</v>
      </c>
      <c r="E15" s="6" t="n">
        <v>5653</v>
      </c>
      <c r="F15" s="6" t="n">
        <v>312</v>
      </c>
    </row>
  </sheetData>
  <mergeCells count="2">
    <mergeCell ref="A1:A2"/>
    <mergeCell ref="C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estimated fair value of options - $ / shares</t>
        </is>
      </c>
      <c r="B1" s="2" t="inlineStr">
        <is>
          <t>12 Months Ended</t>
        </is>
      </c>
    </row>
    <row r="2">
      <c r="B2" s="2" t="inlineStr">
        <is>
          <t>Dec. 31, 2020</t>
        </is>
      </c>
      <c r="C2" s="2" t="inlineStr">
        <is>
          <t>Dec. 31, 2019</t>
        </is>
      </c>
    </row>
    <row r="3">
      <c r="A3" s="3" t="inlineStr">
        <is>
          <t>Share Based Compensation (Details) - Schedule of estimated fair value of options [Line Items]</t>
        </is>
      </c>
    </row>
    <row r="4">
      <c r="A4" s="4" t="inlineStr">
        <is>
          <t>Expected life (years)</t>
        </is>
      </c>
      <c r="C4" s="4" t="inlineStr">
        <is>
          <t>10 years</t>
        </is>
      </c>
    </row>
    <row r="5">
      <c r="A5" s="4" t="inlineStr">
        <is>
          <t>Expected dividend yield</t>
        </is>
      </c>
      <c r="B5" s="4" t="inlineStr">
        <is>
          <t>0.00%</t>
        </is>
      </c>
      <c r="C5" s="4" t="inlineStr">
        <is>
          <t>0.00%</t>
        </is>
      </c>
    </row>
    <row r="6">
      <c r="A6" s="4" t="inlineStr">
        <is>
          <t>Exercise multiple (in Dollars per share)</t>
        </is>
      </c>
      <c r="B6" s="10" t="n">
        <v>2.2</v>
      </c>
      <c r="C6" s="10" t="n">
        <v>2.2</v>
      </c>
    </row>
    <row r="7">
      <c r="A7" s="4" t="inlineStr">
        <is>
          <t>Post-vesting forfeit rate</t>
        </is>
      </c>
      <c r="B7" s="4" t="inlineStr">
        <is>
          <t>0.00%</t>
        </is>
      </c>
      <c r="C7" s="4" t="inlineStr">
        <is>
          <t>12.00%</t>
        </is>
      </c>
    </row>
    <row r="8">
      <c r="A8" s="4" t="inlineStr">
        <is>
          <t>Fair value of underlying ordinary shares (in Dollars per share)</t>
        </is>
      </c>
      <c r="C8" s="10" t="n">
        <v>1.8</v>
      </c>
    </row>
    <row r="9">
      <c r="A9" s="4" t="inlineStr">
        <is>
          <t>Minimum [Member]</t>
        </is>
      </c>
    </row>
    <row r="10">
      <c r="A10" s="3" t="inlineStr">
        <is>
          <t>Share Based Compensation (Details) - Schedule of estimated fair value of options [Line Items]</t>
        </is>
      </c>
    </row>
    <row r="11">
      <c r="A11" s="4" t="inlineStr">
        <is>
          <t>Risk-free interest rates</t>
        </is>
      </c>
      <c r="B11" s="4" t="inlineStr">
        <is>
          <t>0.56%</t>
        </is>
      </c>
      <c r="C11" s="4" t="inlineStr">
        <is>
          <t>1.64%</t>
        </is>
      </c>
    </row>
    <row r="12">
      <c r="A12" s="4" t="inlineStr">
        <is>
          <t>Expected life (years)</t>
        </is>
      </c>
      <c r="B12" s="4" t="inlineStr">
        <is>
          <t>3 years</t>
        </is>
      </c>
    </row>
    <row r="13">
      <c r="A13" s="4" t="inlineStr">
        <is>
          <t>Expected volatility</t>
        </is>
      </c>
      <c r="B13" s="4" t="inlineStr">
        <is>
          <t>70.60%</t>
        </is>
      </c>
      <c r="C13" s="4" t="inlineStr">
        <is>
          <t>44.10%</t>
        </is>
      </c>
    </row>
    <row r="14">
      <c r="A14" s="4" t="inlineStr">
        <is>
          <t>Fair value of underlying ordinary shares (in Dollars per share)</t>
        </is>
      </c>
      <c r="B14" s="7" t="n">
        <v>1.02</v>
      </c>
    </row>
    <row r="15">
      <c r="A15" s="4" t="inlineStr">
        <is>
          <t>Fair value of share option (in Dollars per share)</t>
        </is>
      </c>
      <c r="B15" s="7" t="n">
        <v>0.55</v>
      </c>
      <c r="C15" s="10" t="n">
        <v>1.8</v>
      </c>
    </row>
    <row r="16">
      <c r="A16" s="4" t="inlineStr">
        <is>
          <t>Maximum [Member]</t>
        </is>
      </c>
    </row>
    <row r="17">
      <c r="A17" s="3" t="inlineStr">
        <is>
          <t>Share Based Compensation (Details) - Schedule of estimated fair value of options [Line Items]</t>
        </is>
      </c>
    </row>
    <row r="18">
      <c r="A18" s="4" t="inlineStr">
        <is>
          <t>Risk-free interest rates</t>
        </is>
      </c>
      <c r="B18" s="4" t="inlineStr">
        <is>
          <t>0.57%</t>
        </is>
      </c>
      <c r="C18" s="4" t="inlineStr">
        <is>
          <t>2.72%</t>
        </is>
      </c>
    </row>
    <row r="19">
      <c r="A19" s="4" t="inlineStr">
        <is>
          <t>Expected life (years)</t>
        </is>
      </c>
      <c r="B19" s="4" t="inlineStr">
        <is>
          <t>7 years</t>
        </is>
      </c>
    </row>
    <row r="20">
      <c r="A20" s="4" t="inlineStr">
        <is>
          <t>Expected volatility</t>
        </is>
      </c>
      <c r="B20" s="4" t="inlineStr">
        <is>
          <t>72.20%</t>
        </is>
      </c>
      <c r="C20" s="4" t="inlineStr">
        <is>
          <t>45.00%</t>
        </is>
      </c>
    </row>
    <row r="21">
      <c r="A21" s="4" t="inlineStr">
        <is>
          <t>Fair value of underlying ordinary shares (in Dollars per share)</t>
        </is>
      </c>
      <c r="B21" s="7" t="n">
        <v>1.25</v>
      </c>
    </row>
    <row r="22">
      <c r="A22" s="4" t="inlineStr">
        <is>
          <t>Fair value of share option (in Dollars per share)</t>
        </is>
      </c>
      <c r="B22" s="7" t="n">
        <v>1.24</v>
      </c>
      <c r="C22" s="7" t="n">
        <v>4.1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compensation expense relating to share options granted to employees - USD ($) $ in Thousands</t>
        </is>
      </c>
      <c r="B1" s="2" t="inlineStr">
        <is>
          <t>12 Months Ended</t>
        </is>
      </c>
    </row>
    <row r="2">
      <c r="B2" s="2" t="inlineStr">
        <is>
          <t>Dec. 31, 2021</t>
        </is>
      </c>
      <c r="C2" s="2" t="inlineStr">
        <is>
          <t>Dec. 31, 2020</t>
        </is>
      </c>
    </row>
    <row r="3">
      <c r="A3" s="3" t="inlineStr">
        <is>
          <t>Schedule of compensation expense relating to share options granted to employees [Abstract]</t>
        </is>
      </c>
    </row>
    <row r="4">
      <c r="A4" s="4" t="inlineStr">
        <is>
          <t>Sales and marketing expenses</t>
        </is>
      </c>
      <c r="B4" s="4" t="inlineStr">
        <is>
          <t xml:space="preserve"> </t>
        </is>
      </c>
      <c r="C4" s="6" t="n">
        <v>79</v>
      </c>
    </row>
    <row r="5">
      <c r="A5" s="4" t="inlineStr">
        <is>
          <t>General and administrative expenses</t>
        </is>
      </c>
      <c r="B5" s="4" t="inlineStr">
        <is>
          <t xml:space="preserve"> </t>
        </is>
      </c>
      <c r="C5" s="5" t="n">
        <v>102</v>
      </c>
    </row>
    <row r="6">
      <c r="A6" s="4" t="inlineStr">
        <is>
          <t>Research and development expenses</t>
        </is>
      </c>
      <c r="B6" s="4" t="inlineStr">
        <is>
          <t xml:space="preserve"> </t>
        </is>
      </c>
      <c r="C6" s="5" t="n">
        <v>70</v>
      </c>
    </row>
    <row r="7">
      <c r="A7" s="4" t="inlineStr">
        <is>
          <t>Total compensation expense</t>
        </is>
      </c>
      <c r="B7" s="4" t="inlineStr">
        <is>
          <t xml:space="preserve"> </t>
        </is>
      </c>
      <c r="C7" s="6" t="n">
        <v>25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s>
  <sheetData>
    <row r="1">
      <c r="A1" s="1" t="inlineStr">
        <is>
          <t>Taxation (Details) - USD ($) $ in Thousands</t>
        </is>
      </c>
      <c r="B1" s="2" t="inlineStr">
        <is>
          <t>Jan. 01, 2008</t>
        </is>
      </c>
      <c r="C1" s="2" t="inlineStr">
        <is>
          <t>Dec. 31, 2021</t>
        </is>
      </c>
      <c r="D1" s="2" t="inlineStr">
        <is>
          <t>Dec. 31, 2020</t>
        </is>
      </c>
      <c r="E1" s="2" t="inlineStr">
        <is>
          <t>Dec. 31, 2019</t>
        </is>
      </c>
    </row>
    <row r="2">
      <c r="A2" s="3" t="inlineStr">
        <is>
          <t>Taxation (Details) [Line Items]</t>
        </is>
      </c>
    </row>
    <row r="3">
      <c r="A3" s="4" t="inlineStr">
        <is>
          <t>Unrecognized tax benefits</t>
        </is>
      </c>
      <c r="C3" s="6" t="n">
        <v>2174</v>
      </c>
      <c r="D3" s="6" t="n">
        <v>2124</v>
      </c>
    </row>
    <row r="4">
      <c r="A4" s="4" t="inlineStr">
        <is>
          <t>Deferred tax assets related to tax loss carry forwards</t>
        </is>
      </c>
      <c r="C4" s="5" t="n">
        <v>1947</v>
      </c>
      <c r="D4" s="5" t="n">
        <v>1074</v>
      </c>
    </row>
    <row r="5">
      <c r="A5" s="4" t="inlineStr">
        <is>
          <t>Unrecognized tax benefits ultimately recognized</t>
        </is>
      </c>
      <c r="C5" s="6" t="n">
        <v>227</v>
      </c>
      <c r="D5" s="6" t="n">
        <v>1050</v>
      </c>
    </row>
    <row r="6">
      <c r="A6" s="4" t="inlineStr">
        <is>
          <t>Borqs HK [Member]</t>
        </is>
      </c>
    </row>
    <row r="7">
      <c r="A7" s="3" t="inlineStr">
        <is>
          <t>Taxation (Details) [Line Items]</t>
        </is>
      </c>
    </row>
    <row r="8">
      <c r="A8" s="4" t="inlineStr">
        <is>
          <t>Profits tax rate</t>
        </is>
      </c>
      <c r="C8" s="4" t="inlineStr">
        <is>
          <t>16.50%</t>
        </is>
      </c>
      <c r="D8" s="4" t="inlineStr">
        <is>
          <t>16.50%</t>
        </is>
      </c>
      <c r="E8" s="4" t="inlineStr">
        <is>
          <t>16.50%</t>
        </is>
      </c>
    </row>
    <row r="9">
      <c r="A9" s="4" t="inlineStr">
        <is>
          <t>Net tax operating loss from subsidiaries</t>
        </is>
      </c>
      <c r="C9" s="6" t="n">
        <v>75955</v>
      </c>
    </row>
    <row r="10">
      <c r="A10" s="4" t="inlineStr">
        <is>
          <t>Borqs India [Member]</t>
        </is>
      </c>
    </row>
    <row r="11">
      <c r="A11" s="3" t="inlineStr">
        <is>
          <t>Taxation (Details) [Line Items]</t>
        </is>
      </c>
    </row>
    <row r="12">
      <c r="A12" s="4" t="inlineStr">
        <is>
          <t>Income tax rate</t>
        </is>
      </c>
      <c r="C12" s="4" t="inlineStr">
        <is>
          <t>25.17%</t>
        </is>
      </c>
      <c r="D12" s="4" t="inlineStr">
        <is>
          <t>25.17%</t>
        </is>
      </c>
      <c r="E12" s="4" t="inlineStr">
        <is>
          <t>25.17%</t>
        </is>
      </c>
    </row>
    <row r="13">
      <c r="A13" s="4" t="inlineStr">
        <is>
          <t>Income tax expense</t>
        </is>
      </c>
      <c r="C13" s="6" t="n">
        <v>445</v>
      </c>
      <c r="D13" s="6" t="n">
        <v>691</v>
      </c>
      <c r="E13" s="6" t="n">
        <v>173</v>
      </c>
    </row>
    <row r="14">
      <c r="A14" s="4" t="inlineStr">
        <is>
          <t>PRC [Member]</t>
        </is>
      </c>
    </row>
    <row r="15">
      <c r="A15" s="3" t="inlineStr">
        <is>
          <t>Taxation (Details) [Line Items]</t>
        </is>
      </c>
    </row>
    <row r="16">
      <c r="A16" s="4" t="inlineStr">
        <is>
          <t>Statutory income tax rate</t>
        </is>
      </c>
      <c r="B16" s="4" t="inlineStr">
        <is>
          <t>25.00%</t>
        </is>
      </c>
      <c r="C16" s="4" t="inlineStr">
        <is>
          <t>25.00%</t>
        </is>
      </c>
      <c r="D16" s="4" t="inlineStr">
        <is>
          <t>25.00%</t>
        </is>
      </c>
      <c r="E16" s="4" t="inlineStr">
        <is>
          <t>25.00%</t>
        </is>
      </c>
    </row>
    <row r="17">
      <c r="A17" s="4" t="inlineStr">
        <is>
          <t>Withholding tax rate</t>
        </is>
      </c>
      <c r="C17" s="4" t="inlineStr">
        <is>
          <t>10.00%</t>
        </is>
      </c>
    </row>
    <row r="18">
      <c r="A18" s="4" t="inlineStr">
        <is>
          <t>Net tax operating loss from subsidiaries</t>
        </is>
      </c>
      <c r="C18" s="6" t="n">
        <v>29085</v>
      </c>
    </row>
    <row r="19">
      <c r="A19" s="4" t="inlineStr">
        <is>
          <t>Taxable losses expiration term</t>
        </is>
      </c>
      <c r="C19" s="4" t="inlineStr">
        <is>
          <t>The PRC taxable losses will expire from 2021 to 2030 if not utilized.</t>
        </is>
      </c>
    </row>
    <row r="20">
      <c r="A20" s="4" t="inlineStr">
        <is>
          <t>Unrecognized tax benefit income tax expense</t>
        </is>
      </c>
      <c r="C20" s="4" t="inlineStr">
        <is>
          <t xml:space="preserve"> </t>
        </is>
      </c>
      <c r="D20" s="4" t="inlineStr">
        <is>
          <t xml:space="preserve"> </t>
        </is>
      </c>
    </row>
    <row r="21">
      <c r="A21" s="4" t="inlineStr">
        <is>
          <t>Borqs Beijing [Member]</t>
        </is>
      </c>
    </row>
    <row r="22">
      <c r="A22" s="3" t="inlineStr">
        <is>
          <t>Taxation (Details) [Line Items]</t>
        </is>
      </c>
    </row>
    <row r="23">
      <c r="A23" s="4" t="inlineStr">
        <is>
          <t>Income tax preferential rate, description</t>
        </is>
      </c>
      <c r="C23" s="4" t="inlineStr">
        <is>
          <t>BORQS Beijing was qualified for a High
and New Technology Enterprises (“HNTE”) since 2012 and was eligible for a 15% preferential tax rate from 2012 to 2014. In
July 2015, BORQS Beijing obtained a new HNTE certificate. BORQS Beijing has successfully renewed the HNTE certificate in December 2021
with effective term of three years until 2023. In accordance with the PRC Income Tax Laws, an enterprise awarded with the HNTE status
may enjoy a reduced EIT rate of 15%. For the years ended December 31, 2019, 2020 and 2021, BORQS Beijing enjoyed a preferential tax rate
of 15%.
Yuantel Telecom was qualified for a
High and New Technology Enterprises (“HNTE”) since 2011 and is eligible for a 15% preferential tax rate from 2011 to 2013.
In October 2014, Yuantel Telecom obtained a new HNTE certificate, which expired in October 2017. Yuantel Telecom has successfully renewed
the HNTE certificate in December 2017 with effective term of three years until 2019. In accordance with the PRC Income Tax Laws, an enterprise
awarded with the HNTE status may enjoy a reduced EIT rate of 15%.</t>
        </is>
      </c>
    </row>
    <row r="24">
      <c r="A24" s="4" t="inlineStr">
        <is>
          <t>Yuantel Telecom [Member]</t>
        </is>
      </c>
    </row>
    <row r="25">
      <c r="A25" s="3" t="inlineStr">
        <is>
          <t>Taxation (Details) [Line Items]</t>
        </is>
      </c>
    </row>
    <row r="26">
      <c r="A26" s="4" t="inlineStr">
        <is>
          <t>Income tax preferential rate, description</t>
        </is>
      </c>
      <c r="C26" s="4" t="inlineStr">
        <is>
          <t xml:space="preserve">Yuantel Telecom was qualified for a
High and New Technology Enterprises (“HNTE”) since 2011 and is eligible for a 15% preferential tax rate from 2011 to 2013.
In October 2014, Yuantel Telecom obtained a new HNTE certificate, which expired in October 2017. Yuantel Telecom has successfully renewed
the HNTE certificate in December 2017 with effective term of three years until 2019. In accordance with the PRC Income Tax Laws, an enterprise
awarded with the HNTE status may enjoy a reduced EIT rate of 15%. For the years ended December 31, 2019, and the period from January 1
through October 29, 2020, Yuantel Telecom enjoyed a preferential tax rate of 15%. </t>
        </is>
      </c>
    </row>
    <row r="27">
      <c r="A27" s="4" t="inlineStr">
        <is>
          <t>EIT [Member]</t>
        </is>
      </c>
    </row>
    <row r="28">
      <c r="A28" s="3" t="inlineStr">
        <is>
          <t>Taxation (Details) [Line Items]</t>
        </is>
      </c>
    </row>
    <row r="29">
      <c r="A29" s="4" t="inlineStr">
        <is>
          <t>Statutory income tax rate</t>
        </is>
      </c>
      <c r="C29" s="4" t="inlineStr">
        <is>
          <t>2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cquisitions and Disposal</t>
        </is>
      </c>
      <c r="B1" s="2" t="inlineStr">
        <is>
          <t>12 Months Ended</t>
        </is>
      </c>
    </row>
    <row r="2">
      <c r="B2" s="2" t="inlineStr">
        <is>
          <t>Dec. 31, 2021</t>
        </is>
      </c>
    </row>
    <row r="3">
      <c r="A3" s="3" t="inlineStr">
        <is>
          <t>Business Combinations [Abstract]</t>
        </is>
      </c>
    </row>
    <row r="4">
      <c r="A4" s="4" t="inlineStr">
        <is>
          <t>BUSINESS ACQUISITIONS AND DISPOSAL</t>
        </is>
      </c>
      <c r="B4" s="4" t="inlineStr">
        <is>
          <t>4. BUSINESS ACQUISITIONS AND DISPOSAL Reverse Acquisition The Company was a NASDAQ listed special
purpose acquisition company formed for the purpose of effecting a merger, acquisition, or similar business combination. On August 18,
2017, the Company completed the Merger. The Company issued 25,913,950 of its ordinary shares (“Merger Consideration Shares”)
to Borqs International’s shareholders in exchange for the transfer of 100% equity interest in Borqs International to the Company
and Borqs International became the Company’s wholly own subsidiary. Of the Merger Consideration Shares,
a total of 25,913,950 ordinary shares were issued to Borqs International’s shareholders at closing, with 942,467 of such shares
deposited into escrow for indemnification obligations (“Indemnity Shares”), 2,352,285 of such shares deposited in escrow subject
to Borqs Technologies meeting certain earn-out requirements, (“Earnout Shares” and together with the Indemnity Shares, the
“Escrow Shares”) in the event certain net income earnout conditions are met during the period from July 1, 2017 to June 30,
2018 and 1,178,084 ordinary shares were issued to a financial advisor engaged by Borqs International in connection with the Merger. As
transfers between the shareholders of the Company, the Escrow Shares did not have any impact on the Company’s financial statements. Additionally, at the effective time
of the Merger, the holders of Borqs International issued and outstanding warrants received replacement warrants to acquire an aggregate
of 417,166 Borqs Technologies’ ordinary shares (“Replacement Warrants”), and the holders of Borqs International issued
and outstanding options (Note 17) had their options assumed by Borqs Technologies to hold options to acquire Borqs Technologies’
ordinary shares upon the exercise of those options (“Assumed Options”). Equity classified instruments including
(i) an option to purchase up to 400,000 units at $10.00 per unit (“Unit Purchase Option”), (ii) 5,750,000 public warrants
and (iii) 531,875 private warrants issued by the Company prior to the Merger remain outstanding. Each unit consists of one ordinary share
of the Company, one right (convertible into one tenth of an ordinary share) and one warrant to purchase one half of one ordinary share
at $12. Each public and private warrant also entitles the holder to purchase one half of one ordinary share at $12.00 per whole share. Borqs International was determined
as the accounting acquirer in the Merger in accordance with ASC Topic 805, Business Combinations As the Merger occurred between a public
accounting acquiree and a private accounting acquirer, the determination of consideration is based on the fair value of the legal acquirer’s
stock. Difference between the purchase consideration of $45,734 transferred and net assets of $18,059 acquired, which was predominately
cash, was recorded in additional paid-in capital. Transaction Expenses Advisory, financing, integration and
other transaction costs directly related to the Merger totaled $15,300 for the year ended December 31, 2017, including $8,800 in share-based
compensation expense recorded for the ordinary shares issued to the financial advisors. Acquisition of HHE during fiscal
2021 On October 19, 2021, the Group signed
definitive agreements to acquire 51% equity interests in Holu Hou Energy LLC (“HHE”). The total consideration for the acquisition
of HHE amounted to $10.0 million in cash as capital contribution, and 14,034,930 of the Group’s ordinary shares. Of this consideration,
$3.25 million cash and 3,508,733 shares were released at the closing date and the remaining $6.75 million of cash and 10,526,197 shares
will be held in escrow and released as earn-out payments. The earn-out payment is based on the
performance of the acquiree to achieve certain earn-out requirements. The fair value of the earn-out payments was measured using a Monte
Carlo simulation analysis. As of the acquisition date, the total contingent consideration recognized with the amount of $1,669. HHE is an innovative solar energy and
storage provider for the residential, multi-family residential and commercial building markets. With operations in California, Hawaii,
Wisconsin and Shanghai, HHE engineers proprietary storage system and software and control platform solutions. The HHE team is made up
of renewable energy industry veterans, engineering and deploying energy storage systems that enable greater energy independence. After the completion of the acquisition,
HHE became a subsidiary of the Group.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
Net liabilities acquired $ (2,265 )
Amortizable intangible assets
Developed Technology 4,492
Goodwill 12,208
Deferred tax liabilities (1,143 )
Noncontrolling interests (6,513 )
Total $ 6,779
Total purchase price consisted of:
- cash consideration (paid in fiscal 2021) 3,250
- share-based consideration (3,508,733 of the Group’s ordinary shares) 1,860
- contingent considerations 1,669
Total $ 6,779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The amortizable intangible assets represent
the developed technology acquired as of the acquisition date with the amount of $4,492, it was valued using the multi-period excess earnings
approach. The non-controlling interest with the
amount of $6,513 as of the acquisition date was valued using the discounted cashflow method. The key input and assumptions included
internal rate of return of 11.2%, weighted average cost of capital of 12.0% and weighted average return of assets of 12.0%. Transaction Expenses Transaction costs directly related
to the acquisition of $538 for the year ended December 31, 2021, recorded in share-based compensation expense for the ordinary shares
issued to the financial advisors and general and administrative expenses for other related fees. Disposal of Borqs Wireless Ltd.
(“BWL”) during the year ended December 31, 2021 In July 2021, the Group entered into
an agreement to sell its entire equity shares in Borqs Wireless Ltd. (“BWL”) a 100% subsidiary. Since the date of loss of
control BWL was deconsolidated from the Group’s financial statements. The Group had balances due from BWL and exempted the balances
before entering into the agreement. The loss on the disposal of BWL was
calculated as the difference between:
(i) The fair value of the consideration received
(ii) the carrying value of net assets disposed of, as of the date of the transaction
Amount
$ ‘000
The fair value of the consideration received
Cash received $ - *
Net assets of BWL derecognized on disposal 303
Loss on disposal $ 303
* According to the agreement, the cash consideration was RMB
1 Yuan. Below are the assets and liabilities
of BWL as of date of disposal:
Amount
$ ‘000
Assets
Cash $ 4
Other current assets 332
Total Assets $ 336
Liabilities
Other current liabilities $ (33 )
Total liabilities $ (3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profit (loss) from continuing operations before income taxes - USD ($) $ in Thousands</t>
        </is>
      </c>
      <c r="B1" s="2" t="inlineStr">
        <is>
          <t>12 Months Ended</t>
        </is>
      </c>
    </row>
    <row r="2">
      <c r="B2" s="2" t="inlineStr">
        <is>
          <t>Dec. 31, 2021</t>
        </is>
      </c>
      <c r="C2" s="2" t="inlineStr">
        <is>
          <t>Dec. 31, 2020</t>
        </is>
      </c>
      <c r="D2" s="2" t="inlineStr">
        <is>
          <t>Dec. 31, 2019</t>
        </is>
      </c>
    </row>
    <row r="3">
      <c r="A3" s="3" t="inlineStr">
        <is>
          <t>Schedule of profit (loss) from continuing operations before income taxes [Abstract]</t>
        </is>
      </c>
    </row>
    <row r="4">
      <c r="A4" s="4" t="inlineStr">
        <is>
          <t>Non-PRC</t>
        </is>
      </c>
      <c r="B4" s="6" t="n">
        <v>-45942</v>
      </c>
      <c r="C4" s="6" t="n">
        <v>-29385</v>
      </c>
      <c r="D4" s="6" t="n">
        <v>-31895</v>
      </c>
    </row>
    <row r="5">
      <c r="A5" s="4" t="inlineStr">
        <is>
          <t>PRC</t>
        </is>
      </c>
      <c r="B5" s="5" t="n">
        <v>-11105</v>
      </c>
      <c r="C5" s="5" t="n">
        <v>-6298</v>
      </c>
      <c r="D5" s="5" t="n">
        <v>-637</v>
      </c>
    </row>
    <row r="6">
      <c r="A6" s="4" t="inlineStr">
        <is>
          <t>Profit before income taxes</t>
        </is>
      </c>
      <c r="B6" s="6" t="n">
        <v>-57047</v>
      </c>
      <c r="C6" s="6" t="n">
        <v>-35683</v>
      </c>
      <c r="D6" s="6" t="n">
        <v>-3253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income tax benefit (expense) - USD ($) $ in Thousands</t>
        </is>
      </c>
      <c r="B1" s="2" t="inlineStr">
        <is>
          <t>12 Months Ended</t>
        </is>
      </c>
    </row>
    <row r="2">
      <c r="B2" s="2" t="inlineStr">
        <is>
          <t>Dec. 31, 2021</t>
        </is>
      </c>
      <c r="C2" s="2" t="inlineStr">
        <is>
          <t>Dec. 31, 2020</t>
        </is>
      </c>
      <c r="D2" s="2" t="inlineStr">
        <is>
          <t>Dec. 31, 2019</t>
        </is>
      </c>
    </row>
    <row r="3">
      <c r="A3" s="3" t="inlineStr">
        <is>
          <t>Schedule of income tax benefit (expense) [Abstract]</t>
        </is>
      </c>
    </row>
    <row r="4">
      <c r="A4" s="4" t="inlineStr">
        <is>
          <t>Current</t>
        </is>
      </c>
      <c r="C4" s="6" t="n">
        <v>-1410</v>
      </c>
      <c r="D4" s="4" t="inlineStr">
        <is>
          <t xml:space="preserve"> </t>
        </is>
      </c>
    </row>
    <row r="5">
      <c r="A5" s="4" t="inlineStr">
        <is>
          <t>Deferred</t>
        </is>
      </c>
      <c r="B5" s="6" t="n">
        <v>445</v>
      </c>
      <c r="C5" s="5" t="n">
        <v>1004</v>
      </c>
      <c r="D5" s="5" t="n">
        <v>949</v>
      </c>
    </row>
    <row r="6">
      <c r="A6" s="4" t="inlineStr">
        <is>
          <t>Income tax expense</t>
        </is>
      </c>
      <c r="B6" s="6" t="n">
        <v>445</v>
      </c>
      <c r="C6" s="6" t="n">
        <v>-406</v>
      </c>
      <c r="D6" s="6" t="n">
        <v>94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of tax computed by applying the statutory income tax rate - USD ($) $ in Thousands</t>
        </is>
      </c>
      <c r="B1" s="2" t="inlineStr">
        <is>
          <t>12 Months Ended</t>
        </is>
      </c>
    </row>
    <row r="2">
      <c r="B2" s="2" t="inlineStr">
        <is>
          <t>Dec. 31, 2021</t>
        </is>
      </c>
      <c r="C2" s="2" t="inlineStr">
        <is>
          <t>Dec. 31, 2020</t>
        </is>
      </c>
      <c r="D2" s="2" t="inlineStr">
        <is>
          <t>Dec. 31, 2019</t>
        </is>
      </c>
    </row>
    <row r="3">
      <c r="A3" s="3" t="inlineStr">
        <is>
          <t>Schedule of reconciliation of tax computed by applying the statutory income tax rate [Abstract]</t>
        </is>
      </c>
    </row>
    <row r="4">
      <c r="A4" s="4" t="inlineStr">
        <is>
          <t>Loss before income taxes</t>
        </is>
      </c>
      <c r="B4" s="6" t="n">
        <v>-57047</v>
      </c>
      <c r="C4" s="6" t="n">
        <v>-35683</v>
      </c>
      <c r="D4" s="6" t="n">
        <v>-32532</v>
      </c>
    </row>
    <row r="5">
      <c r="A5" s="4" t="inlineStr">
        <is>
          <t>Income tax income computed at the statutory income tax rate at 25%</t>
        </is>
      </c>
      <c r="B5" s="5" t="n">
        <v>15136</v>
      </c>
      <c r="C5" s="5" t="n">
        <v>4594</v>
      </c>
      <c r="D5" s="5" t="n">
        <v>7356</v>
      </c>
    </row>
    <row r="6">
      <c r="A6" s="4" t="inlineStr">
        <is>
          <t>Non-deductible expenses</t>
        </is>
      </c>
      <c r="B6" s="5" t="n">
        <v>-1095</v>
      </c>
      <c r="C6" s="5" t="n">
        <v>380</v>
      </c>
      <c r="D6" s="5" t="n">
        <v>955</v>
      </c>
    </row>
    <row r="7">
      <c r="A7" s="4" t="inlineStr">
        <is>
          <t>Non-taxation income</t>
        </is>
      </c>
      <c r="B7" s="4" t="inlineStr">
        <is>
          <t xml:space="preserve"> </t>
        </is>
      </c>
      <c r="C7" s="4" t="inlineStr">
        <is>
          <t xml:space="preserve"> </t>
        </is>
      </c>
      <c r="D7" s="5" t="n">
        <v>753</v>
      </c>
    </row>
    <row r="8">
      <c r="A8" s="4" t="inlineStr">
        <is>
          <t>Preferential rate</t>
        </is>
      </c>
      <c r="B8" s="5" t="n">
        <v>-935</v>
      </c>
      <c r="C8" s="5" t="n">
        <v>-820</v>
      </c>
      <c r="D8" s="5" t="n">
        <v>-286</v>
      </c>
    </row>
    <row r="9">
      <c r="A9" s="4" t="inlineStr">
        <is>
          <t>Current and deferred tax rate differences</t>
        </is>
      </c>
      <c r="B9" s="5" t="n">
        <v>-709</v>
      </c>
      <c r="C9" s="5" t="n">
        <v>-291</v>
      </c>
      <c r="D9" s="5" t="n">
        <v>971</v>
      </c>
    </row>
    <row r="10">
      <c r="A10" s="4" t="inlineStr">
        <is>
          <t>Foreign rate differences</t>
        </is>
      </c>
      <c r="B10" s="5" t="n">
        <v>-4538</v>
      </c>
      <c r="C10" s="5" t="n">
        <v>-5</v>
      </c>
      <c r="D10" s="5" t="n">
        <v>137</v>
      </c>
    </row>
    <row r="11">
      <c r="A11" s="4" t="inlineStr">
        <is>
          <t>Change of valuation allowance</t>
        </is>
      </c>
      <c r="B11" s="5" t="n">
        <v>-8024</v>
      </c>
      <c r="C11" s="5" t="n">
        <v>-4587</v>
      </c>
      <c r="D11" s="5" t="n">
        <v>-7834</v>
      </c>
    </row>
    <row r="12">
      <c r="A12" s="4" t="inlineStr">
        <is>
          <t>Statutory income</t>
        </is>
      </c>
      <c r="B12" s="4" t="inlineStr">
        <is>
          <t xml:space="preserve"> </t>
        </is>
      </c>
      <c r="C12" s="4" t="inlineStr">
        <is>
          <t xml:space="preserve"> </t>
        </is>
      </c>
      <c r="D12" s="4" t="inlineStr">
        <is>
          <t xml:space="preserve"> </t>
        </is>
      </c>
    </row>
    <row r="13">
      <c r="A13" s="4" t="inlineStr">
        <is>
          <t>R&amp;D super deduction</t>
        </is>
      </c>
      <c r="B13" s="5" t="n">
        <v>610</v>
      </c>
      <c r="C13" s="5" t="n">
        <v>323</v>
      </c>
      <c r="D13" s="5" t="n">
        <v>839</v>
      </c>
    </row>
    <row r="14">
      <c r="A14" s="4" t="inlineStr">
        <is>
          <t>Income tax (expense) benefit</t>
        </is>
      </c>
      <c r="B14" s="6" t="n">
        <v>445</v>
      </c>
      <c r="C14" s="6" t="n">
        <v>-406</v>
      </c>
      <c r="D14" s="6" t="n">
        <v>94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significant components of deferred taxes - USD ($) $ in Thousands</t>
        </is>
      </c>
      <c r="B1" s="2" t="inlineStr">
        <is>
          <t>Dec. 31, 2021</t>
        </is>
      </c>
      <c r="C1" s="2" t="inlineStr">
        <is>
          <t>Dec. 31, 2020</t>
        </is>
      </c>
    </row>
    <row r="2">
      <c r="A2" s="3" t="inlineStr">
        <is>
          <t>Schedule of significant components of deferred taxes [Abstract]</t>
        </is>
      </c>
    </row>
    <row r="3">
      <c r="A3" s="4" t="inlineStr">
        <is>
          <t>Inventories provision</t>
        </is>
      </c>
      <c r="B3" s="6" t="n">
        <v>28</v>
      </c>
      <c r="C3" s="6" t="n">
        <v>41</v>
      </c>
    </row>
    <row r="4">
      <c r="A4" s="4" t="inlineStr">
        <is>
          <t>Accrued salary and welfare payable</t>
        </is>
      </c>
      <c r="B4" s="5" t="n">
        <v>214</v>
      </c>
      <c r="C4" s="5" t="n">
        <v>206</v>
      </c>
    </row>
    <row r="5">
      <c r="A5" s="4" t="inlineStr">
        <is>
          <t>Tax losses</t>
        </is>
      </c>
      <c r="B5" s="5" t="n">
        <v>229</v>
      </c>
      <c r="C5" s="4" t="inlineStr">
        <is>
          <t xml:space="preserve"> </t>
        </is>
      </c>
    </row>
    <row r="6">
      <c r="A6" s="4" t="inlineStr">
        <is>
          <t>Valuation allowance</t>
        </is>
      </c>
      <c r="B6" s="4" t="inlineStr">
        <is>
          <t xml:space="preserve"> </t>
        </is>
      </c>
      <c r="C6" s="5" t="n">
        <v>373</v>
      </c>
    </row>
    <row r="7">
      <c r="A7" s="4" t="inlineStr">
        <is>
          <t>Others</t>
        </is>
      </c>
      <c r="C7" s="5" t="n">
        <v>470</v>
      </c>
    </row>
    <row r="8">
      <c r="A8" s="4" t="inlineStr">
        <is>
          <t>Total deferred tax assets</t>
        </is>
      </c>
      <c r="B8" s="5" t="n">
        <v>471</v>
      </c>
      <c r="C8" s="5" t="n">
        <v>1090</v>
      </c>
    </row>
    <row r="9">
      <c r="A9" s="4" t="inlineStr">
        <is>
          <t>Intangible assets</t>
        </is>
      </c>
      <c r="B9" s="5" t="n">
        <v>1814</v>
      </c>
      <c r="C9" s="5" t="n">
        <v>935</v>
      </c>
    </row>
    <row r="10">
      <c r="A10" s="4" t="inlineStr">
        <is>
          <t>Deferred cost of revenue</t>
        </is>
      </c>
      <c r="B10" s="5" t="n">
        <v>15</v>
      </c>
      <c r="C10" s="5" t="n">
        <v>15</v>
      </c>
    </row>
    <row r="11">
      <c r="A11" s="4" t="inlineStr">
        <is>
          <t>Others</t>
        </is>
      </c>
      <c r="B11" s="5" t="n">
        <v>325</v>
      </c>
      <c r="C11" s="4" t="inlineStr">
        <is>
          <t xml:space="preserve"> </t>
        </is>
      </c>
    </row>
    <row r="12">
      <c r="A12" s="4" t="inlineStr">
        <is>
          <t>Total deferred tax liabilities</t>
        </is>
      </c>
      <c r="B12" s="6" t="n">
        <v>2154</v>
      </c>
      <c r="C12" s="6" t="n">
        <v>9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oll-forward of unrecognized tax benefits - Unrecognized Tax Benefits [Member] - USD ($) $ in Thousands</t>
        </is>
      </c>
      <c r="B1" s="2" t="inlineStr">
        <is>
          <t>12 Months Ended</t>
        </is>
      </c>
    </row>
    <row r="2">
      <c r="B2" s="2" t="inlineStr">
        <is>
          <t>Dec. 31, 2021</t>
        </is>
      </c>
      <c r="C2" s="2" t="inlineStr">
        <is>
          <t>Dec. 31, 2020</t>
        </is>
      </c>
      <c r="D2" s="2" t="inlineStr">
        <is>
          <t>Dec. 31, 2019</t>
        </is>
      </c>
    </row>
    <row r="3">
      <c r="A3" s="3" t="inlineStr">
        <is>
          <t>Taxation (Details) - Schedule of roll-forward of unrecognized tax benefits [Line Items]</t>
        </is>
      </c>
    </row>
    <row r="4">
      <c r="A4" s="4" t="inlineStr">
        <is>
          <t>Balance at beginning of year</t>
        </is>
      </c>
      <c r="B4" s="6" t="n">
        <v>2124</v>
      </c>
      <c r="C4" s="6" t="n">
        <v>1987</v>
      </c>
      <c r="D4" s="6" t="n">
        <v>2020</v>
      </c>
    </row>
    <row r="5">
      <c r="A5" s="4" t="inlineStr">
        <is>
          <t>Reversal based on tax positions related to prior years</t>
        </is>
      </c>
      <c r="B5" s="4" t="inlineStr">
        <is>
          <t xml:space="preserve"> </t>
        </is>
      </c>
      <c r="C5" s="4" t="inlineStr">
        <is>
          <t xml:space="preserve"> </t>
        </is>
      </c>
      <c r="D5" s="4" t="inlineStr">
        <is>
          <t xml:space="preserve"> </t>
        </is>
      </c>
    </row>
    <row r="6">
      <c r="A6" s="4" t="inlineStr">
        <is>
          <t>Additions based on tax positions related to the current year</t>
        </is>
      </c>
      <c r="B6" s="4" t="inlineStr">
        <is>
          <t xml:space="preserve"> </t>
        </is>
      </c>
      <c r="C6" s="4" t="inlineStr">
        <is>
          <t xml:space="preserve"> </t>
        </is>
      </c>
      <c r="D6" s="4" t="inlineStr">
        <is>
          <t xml:space="preserve"> </t>
        </is>
      </c>
    </row>
    <row r="7">
      <c r="A7" s="4" t="inlineStr">
        <is>
          <t>Foreign currency translation difference</t>
        </is>
      </c>
      <c r="B7" s="5" t="n">
        <v>50</v>
      </c>
      <c r="C7" s="5" t="n">
        <v>137</v>
      </c>
      <c r="D7" s="5" t="n">
        <v>-33</v>
      </c>
    </row>
    <row r="8">
      <c r="A8" s="4" t="inlineStr">
        <is>
          <t>Balance at end of year</t>
        </is>
      </c>
      <c r="B8" s="6" t="n">
        <v>2174</v>
      </c>
      <c r="C8" s="6" t="n">
        <v>2124</v>
      </c>
      <c r="D8" s="6" t="n">
        <v>198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Bluecap Mobile Private Limited [Member] - USD ($) $ in Thousands</t>
        </is>
      </c>
      <c r="B1" s="2" t="inlineStr">
        <is>
          <t>Dec. 31, 2021</t>
        </is>
      </c>
      <c r="C1" s="2" t="inlineStr">
        <is>
          <t>Dec. 31, 2020</t>
        </is>
      </c>
      <c r="D1" s="2" t="inlineStr">
        <is>
          <t>Jul. 31, 2018</t>
        </is>
      </c>
    </row>
    <row r="2">
      <c r="A2" s="3" t="inlineStr">
        <is>
          <t>Related Party Transactions (Details) [Line Items]</t>
        </is>
      </c>
    </row>
    <row r="3">
      <c r="A3" s="4" t="inlineStr">
        <is>
          <t>Short-term loan</t>
        </is>
      </c>
      <c r="D3" s="6" t="n">
        <v>1325</v>
      </c>
    </row>
    <row r="4">
      <c r="A4" s="4" t="inlineStr">
        <is>
          <t>Interest rate</t>
        </is>
      </c>
      <c r="D4" s="4" t="inlineStr">
        <is>
          <t>8.00%</t>
        </is>
      </c>
    </row>
    <row r="5">
      <c r="A5" s="4" t="inlineStr">
        <is>
          <t>Outstanding principal balance</t>
        </is>
      </c>
      <c r="B5" s="6" t="n">
        <v>1834</v>
      </c>
    </row>
    <row r="6">
      <c r="A6" s="4" t="inlineStr">
        <is>
          <t>Accrued interests</t>
        </is>
      </c>
      <c r="B6" s="5" t="n">
        <v>220</v>
      </c>
      <c r="C6" s="6" t="n">
        <v>228</v>
      </c>
    </row>
    <row r="7">
      <c r="A7" s="4" t="inlineStr">
        <is>
          <t>Subsidiary accrued interests</t>
        </is>
      </c>
      <c r="B7" s="6" t="n">
        <v>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mes of related parties and relationship with group</t>
        </is>
      </c>
      <c r="B1" s="2" t="inlineStr">
        <is>
          <t>12 Months Ended</t>
        </is>
      </c>
    </row>
    <row r="2">
      <c r="B2" s="2" t="inlineStr">
        <is>
          <t>Dec. 31, 2021</t>
        </is>
      </c>
    </row>
    <row r="3">
      <c r="A3" s="4" t="inlineStr">
        <is>
          <t>Bluecap [Member]</t>
        </is>
      </c>
    </row>
    <row r="4">
      <c r="A4" s="3" t="inlineStr">
        <is>
          <t>Related Party Transactions (Details) - Schedule of names of related parties and relationship with group [Line Items]</t>
        </is>
      </c>
    </row>
    <row r="5">
      <c r="A5" s="4" t="inlineStr">
        <is>
          <t>Relationship with the Group</t>
        </is>
      </c>
      <c r="B5" s="4" t="inlineStr">
        <is>
          <t>A company controlled by a key management of the Group</t>
        </is>
      </c>
    </row>
    <row r="6">
      <c r="A6" s="4" t="inlineStr">
        <is>
          <t>Hareesh Ramanna [Member]</t>
        </is>
      </c>
    </row>
    <row r="7">
      <c r="A7" s="3" t="inlineStr">
        <is>
          <t>Related Party Transactions (Details) - Schedule of names of related parties and relationship with group [Line Items]</t>
        </is>
      </c>
    </row>
    <row r="8">
      <c r="A8" s="4" t="inlineStr">
        <is>
          <t>Relationship with the Group</t>
        </is>
      </c>
      <c r="B8" s="4" t="inlineStr">
        <is>
          <t>Executive Vice President and Co-General Manager of Connected Solutions Business Unit</t>
        </is>
      </c>
    </row>
    <row r="9">
      <c r="A9" s="4" t="inlineStr">
        <is>
          <t>Ted Peck [Member]</t>
        </is>
      </c>
    </row>
    <row r="10">
      <c r="A10" s="3" t="inlineStr">
        <is>
          <t>Related Party Transactions (Details) - Schedule of names of related parties and relationship with group [Line Items]</t>
        </is>
      </c>
    </row>
    <row r="11">
      <c r="A11" s="4" t="inlineStr">
        <is>
          <t>Relationship with the Group</t>
        </is>
      </c>
      <c r="B11" s="4" t="inlineStr">
        <is>
          <t>A non-controlling shareholder of one of the Group’s subsidiarie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significant related party transactions - USD ($) $ in Thousands</t>
        </is>
      </c>
      <c r="B1" s="2" t="inlineStr">
        <is>
          <t>Dec. 31, 2021</t>
        </is>
      </c>
      <c r="C1" s="2" t="inlineStr">
        <is>
          <t>Dec. 31, 2020</t>
        </is>
      </c>
      <c r="D1" s="2" t="inlineStr">
        <is>
          <t>Dec. 31, 2019</t>
        </is>
      </c>
    </row>
    <row r="2">
      <c r="A2" s="3" t="inlineStr">
        <is>
          <t>Schedule of significant related party transactions [Abstract]</t>
        </is>
      </c>
    </row>
    <row r="3">
      <c r="A3" s="4" t="inlineStr">
        <is>
          <t>Bluecap</t>
        </is>
      </c>
      <c r="B3" s="4" t="inlineStr">
        <is>
          <t xml:space="preserve"> </t>
        </is>
      </c>
      <c r="C3" s="6" t="n">
        <v>507</v>
      </c>
      <c r="D3"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ignificant related party balances - USD ($) $ in Thousands</t>
        </is>
      </c>
      <c r="B1" s="2" t="inlineStr">
        <is>
          <t>12 Months Ended</t>
        </is>
      </c>
    </row>
    <row r="2">
      <c r="B2" s="2" t="inlineStr">
        <is>
          <t>Dec. 31, 2021</t>
        </is>
      </c>
      <c r="C2" s="2" t="inlineStr">
        <is>
          <t>Dec. 31, 2020</t>
        </is>
      </c>
      <c r="D2" s="2" t="inlineStr">
        <is>
          <t>Dec. 31, 2019</t>
        </is>
      </c>
    </row>
    <row r="3">
      <c r="A3" s="3" t="inlineStr">
        <is>
          <t>Loan from:</t>
        </is>
      </c>
    </row>
    <row r="4">
      <c r="A4" s="4" t="inlineStr">
        <is>
          <t>Bluecap</t>
        </is>
      </c>
      <c r="B4" s="6" t="n">
        <v>1834</v>
      </c>
      <c r="C4" s="6" t="n">
        <v>2695</v>
      </c>
      <c r="D4" s="6" t="n">
        <v>3273</v>
      </c>
    </row>
    <row r="5">
      <c r="A5" s="3" t="inlineStr">
        <is>
          <t>Interest expense on loan from:</t>
        </is>
      </c>
    </row>
    <row r="6">
      <c r="A6" s="4" t="inlineStr">
        <is>
          <t>Bluecap</t>
        </is>
      </c>
      <c r="B6" s="5" t="n">
        <v>658</v>
      </c>
      <c r="C6" s="5" t="n">
        <v>438</v>
      </c>
      <c r="D6" s="5" t="n">
        <v>211</v>
      </c>
    </row>
    <row r="7">
      <c r="A7" s="4" t="inlineStr">
        <is>
          <t>Ted Peck</t>
        </is>
      </c>
      <c r="B7" s="6" t="n">
        <v>2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stricted Net Assets (Details) - USD ($) $ in Thousands</t>
        </is>
      </c>
      <c r="B1" s="2" t="inlineStr">
        <is>
          <t>12 Months Ended</t>
        </is>
      </c>
    </row>
    <row r="2">
      <c r="B2" s="2" t="inlineStr">
        <is>
          <t>Dec. 31, 2021</t>
        </is>
      </c>
      <c r="C2" s="2" t="inlineStr">
        <is>
          <t>Dec. 31, 2020</t>
        </is>
      </c>
    </row>
    <row r="3">
      <c r="A3" s="3" t="inlineStr">
        <is>
          <t>Restricted Net Assets (Details) [Line Items]</t>
        </is>
      </c>
    </row>
    <row r="4">
      <c r="A4" s="4" t="inlineStr">
        <is>
          <t>Income tax, description</t>
        </is>
      </c>
      <c r="B4" s="4" t="inlineStr">
        <is>
          <t>A foreign-invested enterprise is required to allocate at least 10% of its annual net profit to the general reserve until such reserve
has reached 50% of its respective registered capital based on the enterprise’s PRC statutory accounts.</t>
        </is>
      </c>
    </row>
    <row r="5">
      <c r="A5" s="4" t="inlineStr">
        <is>
          <t>Statutory reserves</t>
        </is>
      </c>
      <c r="B5" s="6" t="n">
        <v>1901</v>
      </c>
      <c r="C5" s="6" t="n">
        <v>2097</v>
      </c>
    </row>
    <row r="6">
      <c r="A6" s="4" t="inlineStr">
        <is>
          <t>Restricted net assets</t>
        </is>
      </c>
      <c r="B6" s="5" t="n">
        <v>82072</v>
      </c>
    </row>
    <row r="7">
      <c r="A7" s="4" t="inlineStr">
        <is>
          <t>Subsidiaries [Member]</t>
        </is>
      </c>
    </row>
    <row r="8">
      <c r="A8" s="3" t="inlineStr">
        <is>
          <t>Restricted Net Assets (Details) [Line Items]</t>
        </is>
      </c>
    </row>
    <row r="9">
      <c r="A9" s="4" t="inlineStr">
        <is>
          <t>Statutory reserves</t>
        </is>
      </c>
      <c r="B9" s="6" t="n">
        <v>1901</v>
      </c>
      <c r="C9" s="6" t="n">
        <v>209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5. INVENTORIES,
NET Inventories consisted of the following:
As of December 31,
2020 2021
$ $
Raw materials 3,719 7,714
Work in process 291 1,198
Finished goods 8 533
4,018 9,445
Less: provision (1,343 ) (2,255 )
Inventories, net 2,675 7,190 Provisions were $1,343 and $2,255 in
the years ended December 31, 2020 and 2021, respectively, due to obsolescence including the inventories from previous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13" customWidth="1" min="5" max="5"/>
    <col width="80" customWidth="1" min="6" max="6"/>
    <col width="13" customWidth="1" min="7" max="7"/>
    <col width="80" customWidth="1" min="8" max="8"/>
    <col width="80" customWidth="1" min="9" max="9"/>
    <col width="80" customWidth="1" min="10" max="10"/>
    <col width="14" customWidth="1" min="11" max="11"/>
    <col width="14" customWidth="1" min="12" max="12"/>
    <col width="14" customWidth="1" min="13" max="13"/>
    <col width="80"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Equity (Details) - USD ($)</t>
        </is>
      </c>
      <c r="B1" s="2" t="inlineStr">
        <is>
          <t>Oct. 29, 2020</t>
        </is>
      </c>
      <c r="C1" s="2" t="inlineStr">
        <is>
          <t>Oct. 21, 2020</t>
        </is>
      </c>
      <c r="D1" s="2" t="inlineStr">
        <is>
          <t>Jun. 08, 2020</t>
        </is>
      </c>
      <c r="E1" s="2" t="inlineStr">
        <is>
          <t>May 07, 2020</t>
        </is>
      </c>
      <c r="F1" s="2" t="inlineStr">
        <is>
          <t>Mar. 03, 2020</t>
        </is>
      </c>
      <c r="G1" s="2" t="inlineStr">
        <is>
          <t>May 20, 2019</t>
        </is>
      </c>
      <c r="H1" s="2" t="inlineStr">
        <is>
          <t>Apr. 18, 2019</t>
        </is>
      </c>
      <c r="I1" s="2" t="inlineStr">
        <is>
          <t>Dec. 15, 2018</t>
        </is>
      </c>
      <c r="J1" s="2" t="inlineStr">
        <is>
          <t>Nov. 27, 2018</t>
        </is>
      </c>
      <c r="K1" s="2" t="inlineStr">
        <is>
          <t>Feb. 28, 2018</t>
        </is>
      </c>
      <c r="L1" s="2" t="inlineStr">
        <is>
          <t>Jan. 10, 2018</t>
        </is>
      </c>
      <c r="M1" s="2" t="inlineStr">
        <is>
          <t>Mar. 31, 2022</t>
        </is>
      </c>
      <c r="N1" s="2" t="inlineStr">
        <is>
          <t>Feb. 28, 2022</t>
        </is>
      </c>
      <c r="O1" s="2" t="inlineStr">
        <is>
          <t>Oct. 20, 2021</t>
        </is>
      </c>
      <c r="P1" s="2" t="inlineStr">
        <is>
          <t>Jun. 15, 2021</t>
        </is>
      </c>
      <c r="Q1" s="2" t="inlineStr">
        <is>
          <t>May 31, 2020</t>
        </is>
      </c>
      <c r="R1" s="2" t="inlineStr">
        <is>
          <t>Jan. 31, 2020</t>
        </is>
      </c>
      <c r="S1" s="2" t="inlineStr">
        <is>
          <t>Dec. 31, 2021</t>
        </is>
      </c>
      <c r="T1" s="2" t="inlineStr">
        <is>
          <t>Dec. 31, 2020</t>
        </is>
      </c>
      <c r="U1" s="2" t="inlineStr">
        <is>
          <t>Dec. 31, 2019</t>
        </is>
      </c>
      <c r="V1" s="2" t="inlineStr">
        <is>
          <t>Feb. 27, 2022</t>
        </is>
      </c>
      <c r="W1" s="2" t="inlineStr">
        <is>
          <t>Feb. 17, 2021</t>
        </is>
      </c>
      <c r="X1" s="2" t="inlineStr">
        <is>
          <t>Feb. 10, 2021</t>
        </is>
      </c>
      <c r="Y1" s="2" t="inlineStr">
        <is>
          <t>Jan. 10, 2019</t>
        </is>
      </c>
    </row>
    <row r="2">
      <c r="A2" s="3" t="inlineStr">
        <is>
          <t>Equity (Details) [Line Items]</t>
        </is>
      </c>
    </row>
    <row r="3">
      <c r="A3" s="4" t="inlineStr">
        <is>
          <t>Repurchase of ordinary shares (in Shares)</t>
        </is>
      </c>
      <c r="L3" s="5" t="n">
        <v>966136</v>
      </c>
    </row>
    <row r="4">
      <c r="A4" s="4" t="inlineStr">
        <is>
          <t>Aggregate purchase price</t>
        </is>
      </c>
      <c r="L4" s="6" t="n">
        <v>10070000</v>
      </c>
    </row>
    <row r="5">
      <c r="A5" s="4" t="inlineStr">
        <is>
          <t>Purchase price per share (in Dollars per share)</t>
        </is>
      </c>
      <c r="L5" s="6" t="n">
        <v>10400</v>
      </c>
    </row>
    <row r="6">
      <c r="A6" s="4" t="inlineStr">
        <is>
          <t>Purchase amount paid</t>
        </is>
      </c>
      <c r="K6" s="6" t="n">
        <v>10048000</v>
      </c>
    </row>
    <row r="7">
      <c r="A7" s="4" t="inlineStr">
        <is>
          <t>Cancelled ordinary shares (in Shares)</t>
        </is>
      </c>
      <c r="G7" s="5" t="n">
        <v>966136</v>
      </c>
    </row>
    <row r="8">
      <c r="A8" s="4" t="inlineStr">
        <is>
          <t>Settlement of arbitration related, description</t>
        </is>
      </c>
      <c r="J8" s="4" t="inlineStr">
        <is>
          <t>the Secretariat
of the International Court of Arbitration for the International Chamber of Commerce issued a final award to Samsung Electronics Co., Ltd.
(“Samsung”) that constituted the final decision on the Group’s dispute with Samsung over a sales contract. The court
order required the Group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Group shall pay the full and total amount of the Settlement
Payment in equal monthly installments over a period of twenty-four months beginning on March 31, 2019. In addition, a total of 2,209,728
ordinary shares were issued to Samsung as escrow shares in the year 2019 as security for the payments. The Group recorded the fair value
of the shares issued in an aggregate of $6,401 in additional paid-in capital, with a corresponding amount included in subscription receivable.
Due to cash constraints, particularly due to the COVID-19 pandemic, the Group has not made monthly installments to Samsung since the fourth
quarter of 2019, and Samsung has not pursued alternative means of repayment from the Group as of the filing of this annual report.</t>
        </is>
      </c>
    </row>
    <row r="9">
      <c r="A9" s="4" t="inlineStr">
        <is>
          <t>Ordinary shares issued (in Shares)</t>
        </is>
      </c>
      <c r="P9" s="5" t="n">
        <v>4000000</v>
      </c>
      <c r="W9" s="5" t="n">
        <v>1510000</v>
      </c>
      <c r="Y9" s="5" t="n">
        <v>183342</v>
      </c>
    </row>
    <row r="10">
      <c r="A10" s="4" t="inlineStr">
        <is>
          <t>Total amount</t>
        </is>
      </c>
      <c r="T10" s="6" t="n">
        <v>150000</v>
      </c>
    </row>
    <row r="11">
      <c r="A11" s="4" t="inlineStr">
        <is>
          <t>Stock price (in Dollars per share)</t>
        </is>
      </c>
      <c r="E11" s="7" t="n">
        <v>1.56</v>
      </c>
    </row>
    <row r="12">
      <c r="A12" s="4" t="inlineStr">
        <is>
          <t>Gain on debt settlement</t>
        </is>
      </c>
      <c r="E12" s="6" t="n">
        <v>484000</v>
      </c>
      <c r="S12" s="6" t="n">
        <v>-17199000</v>
      </c>
      <c r="T12" s="5" t="n">
        <v>26000</v>
      </c>
      <c r="U12" s="4" t="inlineStr">
        <is>
          <t xml:space="preserve"> </t>
        </is>
      </c>
    </row>
    <row r="13">
      <c r="A13" s="4" t="inlineStr">
        <is>
          <t>Issuance value of ordinary shares</t>
        </is>
      </c>
      <c r="T13" s="5" t="n">
        <v>1988000</v>
      </c>
    </row>
    <row r="14">
      <c r="A14" s="4" t="inlineStr">
        <is>
          <t>General and administrative expense</t>
        </is>
      </c>
      <c r="T14" s="5" t="n">
        <v>937000</v>
      </c>
    </row>
    <row r="15">
      <c r="A15" s="4" t="inlineStr">
        <is>
          <t>Financing expense</t>
        </is>
      </c>
      <c r="T15" s="5" t="n">
        <v>182000</v>
      </c>
    </row>
    <row r="16">
      <c r="A16" s="4" t="inlineStr">
        <is>
          <t>Repay of principal amount</t>
        </is>
      </c>
      <c r="S16" s="5" t="n">
        <v>111000</v>
      </c>
      <c r="T16" s="4" t="inlineStr">
        <is>
          <t xml:space="preserve"> </t>
        </is>
      </c>
      <c r="U16" s="6" t="n">
        <v>2295000</v>
      </c>
    </row>
    <row r="17">
      <c r="A17" s="4" t="inlineStr">
        <is>
          <t>Purchase</t>
        </is>
      </c>
      <c r="S17" s="6" t="n">
        <v>18000000</v>
      </c>
      <c r="X17" s="6" t="n">
        <v>17870000</v>
      </c>
    </row>
    <row r="18">
      <c r="A18" s="4" t="inlineStr">
        <is>
          <t>Sale of common shares (in Shares)</t>
        </is>
      </c>
      <c r="S18" s="5" t="n">
        <v>163351694</v>
      </c>
      <c r="T18" s="5" t="n">
        <v>59943310</v>
      </c>
      <c r="X18" s="5" t="n">
        <v>22730000</v>
      </c>
    </row>
    <row r="19">
      <c r="A19" s="4" t="inlineStr">
        <is>
          <t>Settlement of debt</t>
        </is>
      </c>
      <c r="P19" s="6" t="n">
        <v>1000000</v>
      </c>
      <c r="S19" s="6" t="n">
        <v>16580000</v>
      </c>
      <c r="W19" s="6" t="n">
        <v>1270000</v>
      </c>
    </row>
    <row r="20">
      <c r="A20" s="4" t="inlineStr">
        <is>
          <t>Debt</t>
        </is>
      </c>
      <c r="S20" s="5" t="n">
        <v>19140000</v>
      </c>
    </row>
    <row r="21">
      <c r="A21" s="4" t="inlineStr">
        <is>
          <t>Principal loan amount</t>
        </is>
      </c>
      <c r="F21" s="6" t="n">
        <v>1000000</v>
      </c>
    </row>
    <row r="22">
      <c r="A22" s="4" t="inlineStr">
        <is>
          <t>Interest rate</t>
        </is>
      </c>
      <c r="F22" s="4" t="inlineStr">
        <is>
          <t>12.00%</t>
        </is>
      </c>
    </row>
    <row r="23">
      <c r="A23" s="4" t="inlineStr">
        <is>
          <t>Loan principal with shares (in Shares)</t>
        </is>
      </c>
      <c r="P23" s="5" t="n">
        <v>1587302</v>
      </c>
    </row>
    <row r="24">
      <c r="A24" s="4" t="inlineStr">
        <is>
          <t>Loss on Debt settlement</t>
        </is>
      </c>
      <c r="S24" s="5" t="n">
        <v>619000</v>
      </c>
    </row>
    <row r="25">
      <c r="A25" s="4" t="inlineStr">
        <is>
          <t>Loan principal payment</t>
        </is>
      </c>
      <c r="P25" s="6" t="n">
        <v>1000000</v>
      </c>
    </row>
    <row r="26">
      <c r="A26" s="4" t="inlineStr">
        <is>
          <t>Principal shares (in Shares)</t>
        </is>
      </c>
      <c r="P26" s="5" t="n">
        <v>1587302</v>
      </c>
    </row>
    <row r="27">
      <c r="A27" s="4" t="inlineStr">
        <is>
          <t>Compensation for service future project shares (in Shares)</t>
        </is>
      </c>
      <c r="P27" s="5" t="n">
        <v>2412698</v>
      </c>
    </row>
    <row r="28">
      <c r="A28" s="4" t="inlineStr">
        <is>
          <t>Debt discount</t>
        </is>
      </c>
      <c r="S28" s="5" t="n">
        <v>15097000</v>
      </c>
    </row>
    <row r="29">
      <c r="A29" s="4" t="inlineStr">
        <is>
          <t>Convertible notes</t>
        </is>
      </c>
      <c r="S29" s="6" t="n">
        <v>1570000</v>
      </c>
    </row>
    <row r="30">
      <c r="A30" s="4" t="inlineStr">
        <is>
          <t>Converted ordinary shares (in Shares)</t>
        </is>
      </c>
      <c r="S30" s="5" t="n">
        <v>23940336</v>
      </c>
    </row>
    <row r="31">
      <c r="A31" s="4" t="inlineStr">
        <is>
          <t>Warrants shares (in Shares)</t>
        </is>
      </c>
      <c r="S31" s="5" t="n">
        <v>2054688</v>
      </c>
    </row>
    <row r="32">
      <c r="A32" s="4" t="inlineStr">
        <is>
          <t>Ordinary shares (in Shares)</t>
        </is>
      </c>
      <c r="S32" s="5" t="n">
        <v>1411845</v>
      </c>
    </row>
    <row r="33">
      <c r="A33" s="4" t="inlineStr">
        <is>
          <t>Shares issued (in Shares)</t>
        </is>
      </c>
      <c r="O33" s="5" t="n">
        <v>14034930</v>
      </c>
    </row>
    <row r="34">
      <c r="A34" s="4" t="inlineStr">
        <is>
          <t>Captial amount</t>
        </is>
      </c>
      <c r="S34" s="6" t="n">
        <v>297000</v>
      </c>
    </row>
    <row r="35">
      <c r="A35" s="4" t="inlineStr">
        <is>
          <t>Private Placement Warrants [Member]</t>
        </is>
      </c>
    </row>
    <row r="36">
      <c r="A36" s="3" t="inlineStr">
        <is>
          <t>Equity (Details) [Line Items]</t>
        </is>
      </c>
    </row>
    <row r="37">
      <c r="A37" s="4" t="inlineStr">
        <is>
          <t>Warrants shares (in Shares)</t>
        </is>
      </c>
      <c r="S37" s="5" t="n">
        <v>28333402</v>
      </c>
    </row>
    <row r="38">
      <c r="A38" s="4" t="inlineStr">
        <is>
          <t>Subsequent Event [Member]</t>
        </is>
      </c>
    </row>
    <row r="39">
      <c r="A39" s="3" t="inlineStr">
        <is>
          <t>Equity (Details) [Line Items]</t>
        </is>
      </c>
    </row>
    <row r="40">
      <c r="A40" s="4" t="inlineStr">
        <is>
          <t>Total amount</t>
        </is>
      </c>
      <c r="V40" s="6" t="n">
        <v>1250</v>
      </c>
    </row>
    <row r="41">
      <c r="A41" s="4" t="inlineStr">
        <is>
          <t>Shares issued (in Shares)</t>
        </is>
      </c>
      <c r="M41" s="5" t="n">
        <v>31779686</v>
      </c>
    </row>
    <row r="42">
      <c r="A42" s="4" t="inlineStr">
        <is>
          <t>Coming Technologies Limited [Member]</t>
        </is>
      </c>
    </row>
    <row r="43">
      <c r="A43" s="3" t="inlineStr">
        <is>
          <t>Equity (Details) [Line Items]</t>
        </is>
      </c>
    </row>
    <row r="44">
      <c r="A44" s="4" t="inlineStr">
        <is>
          <t>Total amount</t>
        </is>
      </c>
      <c r="Q44" s="6" t="n">
        <v>1998000</v>
      </c>
    </row>
    <row r="45">
      <c r="A45" s="4" t="inlineStr">
        <is>
          <t>Amount payable for product</t>
        </is>
      </c>
      <c r="Q45" s="5" t="n">
        <v>880000</v>
      </c>
    </row>
    <row r="46">
      <c r="A46" s="4" t="inlineStr">
        <is>
          <t>Amount of settlement</t>
        </is>
      </c>
      <c r="Q46" s="5" t="n">
        <v>880000</v>
      </c>
    </row>
    <row r="47">
      <c r="A47" s="4" t="inlineStr">
        <is>
          <t>Purchase amount</t>
        </is>
      </c>
      <c r="R47" s="6" t="n">
        <v>937000</v>
      </c>
    </row>
    <row r="48">
      <c r="A48" s="4" t="inlineStr">
        <is>
          <t>Liable for total amount</t>
        </is>
      </c>
      <c r="Q48" s="5" t="n">
        <v>937000</v>
      </c>
    </row>
    <row r="49">
      <c r="A49" s="4" t="inlineStr">
        <is>
          <t>Compensation settlement amount</t>
        </is>
      </c>
      <c r="Q49" s="6" t="n">
        <v>182000</v>
      </c>
    </row>
    <row r="50">
      <c r="A50" s="4" t="inlineStr">
        <is>
          <t>Value of share issued, percentage</t>
        </is>
      </c>
      <c r="Q50" s="4" t="inlineStr">
        <is>
          <t>10.00%</t>
        </is>
      </c>
    </row>
    <row r="51">
      <c r="A51" s="4" t="inlineStr">
        <is>
          <t>TianFu [Member]</t>
        </is>
      </c>
    </row>
    <row r="52">
      <c r="A52" s="3" t="inlineStr">
        <is>
          <t>Equity (Details) [Line Items]</t>
        </is>
      </c>
    </row>
    <row r="53">
      <c r="A53" s="4" t="inlineStr">
        <is>
          <t>Repayment amount</t>
        </is>
      </c>
      <c r="Q53" s="6" t="n">
        <v>658000</v>
      </c>
    </row>
    <row r="54">
      <c r="A54" s="4" t="inlineStr">
        <is>
          <t>Accounts payable</t>
        </is>
      </c>
      <c r="T54" s="6" t="n">
        <v>658000</v>
      </c>
    </row>
    <row r="55">
      <c r="A55" s="4" t="inlineStr">
        <is>
          <t>EPIC [Member]</t>
        </is>
      </c>
    </row>
    <row r="56">
      <c r="A56" s="3" t="inlineStr">
        <is>
          <t>Equity (Details) [Line Items]</t>
        </is>
      </c>
    </row>
    <row r="57">
      <c r="A57" s="4" t="inlineStr">
        <is>
          <t>Repayment amount</t>
        </is>
      </c>
      <c r="Q57" s="6" t="n">
        <v>222000</v>
      </c>
    </row>
    <row r="58">
      <c r="A58" s="4" t="inlineStr">
        <is>
          <t>Accounts payable</t>
        </is>
      </c>
      <c r="T58" s="6" t="n">
        <v>222000</v>
      </c>
    </row>
    <row r="59">
      <c r="A59" s="4" t="inlineStr">
        <is>
          <t>American West Pacific International Investment Corporation [Member]</t>
        </is>
      </c>
    </row>
    <row r="60">
      <c r="A60" s="3" t="inlineStr">
        <is>
          <t>Equity (Details) [Line Items]</t>
        </is>
      </c>
    </row>
    <row r="61">
      <c r="A61" s="4" t="inlineStr">
        <is>
          <t>Repay of principal amount</t>
        </is>
      </c>
      <c r="D61" s="6" t="n">
        <v>400000</v>
      </c>
    </row>
    <row r="62">
      <c r="A62" s="4" t="inlineStr">
        <is>
          <t>Debts repayments with ordinary shares, description</t>
        </is>
      </c>
      <c r="C62" s="4" t="inlineStr">
        <is>
          <t>the Court issued an agreed order for the settlement of the claim and approved the issuance of 527,081 common shares of the Company in exchange for the settlement. The shares issued on October 29, 2020 at the closing price of the Company stock of $0.961 per share. The Company recognized loss of $101 in loss on debt settlement during fiscal year 2020. Significantly affected by the pandemic during 2020 when business activities dropped over 70% from the prior year, operational cash flow was severely challenged and we could not payback this loan in cash.</t>
        </is>
      </c>
    </row>
    <row r="63">
      <c r="A63" s="4" t="inlineStr">
        <is>
          <t>Collateral restricted ordinary shares (in Shares)</t>
        </is>
      </c>
      <c r="S63" s="5" t="n">
        <v>4000000</v>
      </c>
    </row>
    <row r="64">
      <c r="A64" s="4" t="inlineStr">
        <is>
          <t>Collateral restricted ordinary shares, description</t>
        </is>
      </c>
      <c r="F64" s="4" t="inlineStr">
        <is>
          <t>The Group has been offered a term loan for 6 months with interest at 12% per annum. According to the agreement,
the Group issued 4,000,000 restricted ordinary shares to be held in escrow at Continental Stock Transfer &amp; Trust Company as collateral.
The Group recorded the fair value of the shares issued in an aggregate of $4,080 in additional paid-in capital, with a corresponding amount
included in subscription receivable.</t>
        </is>
      </c>
    </row>
    <row r="65">
      <c r="A65" s="4" t="inlineStr">
        <is>
          <t>Beijing Zhongpeng Law Firm [Member]</t>
        </is>
      </c>
    </row>
    <row r="66">
      <c r="A66" s="3" t="inlineStr">
        <is>
          <t>Equity (Details) [Line Items]</t>
        </is>
      </c>
    </row>
    <row r="67">
      <c r="A67" s="4" t="inlineStr">
        <is>
          <t>Debts repayments with ordinary shares, description</t>
        </is>
      </c>
      <c r="B67" s="4" t="inlineStr">
        <is>
          <t>the Court issued an agreed order for the settlement of the claim and approved the issuance of 1,580,929 common shares of the Company in exchange for the settlement. The shares issued on November 4, 2020 at the closing price of the Company stock of $0.995 per share. The Company recognized loss of $356 in loss on debt settlement during fiscal year 2020. Significantly affected by the pandemic during 2020 when business activities dropped over 70% from the prior year, operational cash flow was severely challenged and we could not payback these back-due fees in cash.</t>
        </is>
      </c>
    </row>
    <row r="68">
      <c r="A68" s="4" t="inlineStr">
        <is>
          <t>Consulting legal fees and costs</t>
        </is>
      </c>
      <c r="S68" s="6" t="n">
        <v>1200000</v>
      </c>
    </row>
    <row r="69">
      <c r="A69" s="4" t="inlineStr">
        <is>
          <t>Share Purchase Agreement [Member]</t>
        </is>
      </c>
    </row>
    <row r="70">
      <c r="A70" s="3" t="inlineStr">
        <is>
          <t>Equity (Details) [Line Items]</t>
        </is>
      </c>
    </row>
    <row r="71">
      <c r="A71" s="4" t="inlineStr">
        <is>
          <t>Investment agreement, description</t>
        </is>
      </c>
      <c r="I71" s="4" t="inlineStr">
        <is>
          <t>the Group entered
into a Share Purchase Agreement (“Purchase Agreement”) with Shanghai KADI Machinery Technology Co., Ltd. (“KADI SH”),
KADI Technologies Limited (“KADI HK”) (collectively, “KADI”) and Lin Hu and Shou Huajun, the sole shareholders
of KADI SH and KADI HK (the “KADI’s Selling Shareholders”), for the purchase of 60% of the issued and outstanding ordinary
shares of KADI SH (“KADI SH Shares”) and 60% of the issued and outstanding ordinary shares of KADI HK (“KADI HK Shares”,
together with the KADI SH Shares, the “KADI Shares”). The transaction with KADI consists of total cash consideration of $4,600
in installments and share consideration equivalent to $9,750 in installments upon achievement of earn-outs by KADI SH from 2018 to 2021.
As of December 31, 2018, $600 was prepaid to KADI SH. The transaction did not close as of December 31, 2019 due to KADI not able to present
audited financial statements as required by the earn-out provisions of the agreement and that KADI has not performed the ownership change
registration at the local jurisdiction. Although KADI was not able to present audited financial statements as required by the earn-out
provisions of the agreement and has not performed the ownership change registration, 1,632,555 of Borqs’ ordinary shares were issued
to KADI on January 9, 2019, for which the Group recorded the fair value of these shares in an aggregate of $5,217 in additional paid-in
capital, with a corresponding amount included in subscription receivable. As a result, future capital commitments for KADI has been voided
due to KADI’s breach of provisions of the agreements. As of the filing of this annual report, the Group has cancelled all the ordinary
shares of 589,005 shares, which were issued into escrow account with KADI. Also, the Group is in negotiation with KADI for a reduced ownership
of KADI or a recission of the acquisition.</t>
        </is>
      </c>
    </row>
    <row r="72">
      <c r="A72" s="4" t="inlineStr">
        <is>
          <t>KADI Agreement [Member] | Subsequent Event [Member]</t>
        </is>
      </c>
    </row>
    <row r="73">
      <c r="A73" s="3" t="inlineStr">
        <is>
          <t>Equity (Details) [Line Items]</t>
        </is>
      </c>
    </row>
    <row r="74">
      <c r="A74" s="4" t="inlineStr">
        <is>
          <t>Investment agreement, description</t>
        </is>
      </c>
      <c r="N74" s="4" t="inlineStr">
        <is>
          <t>i) a payment of $600
in cash previously paid to KADI, ii) the return of 1,043,550 ordinary shares of Borqs previously issued to the owners of KADI, and iii)
payment in cash for loss of profit from KADI’s projected business in the amount of $5.3 million. As of the filing of this annual
report, the arbitration is in its initial stages and there is no assurance that the outcome of the proceedings will be in favor of Borqs.</t>
        </is>
      </c>
    </row>
    <row r="75">
      <c r="A75" s="4" t="inlineStr">
        <is>
          <t>Equity Financing Agreement [Member]</t>
        </is>
      </c>
    </row>
    <row r="76">
      <c r="A76" s="3" t="inlineStr">
        <is>
          <t>Equity (Details) [Line Items]</t>
        </is>
      </c>
    </row>
    <row r="77">
      <c r="A77" s="4" t="inlineStr">
        <is>
          <t>Equity financing agreement, description</t>
        </is>
      </c>
      <c r="H77" s="4" t="inlineStr">
        <is>
          <t>the Group entered
into an equity financing agreement with Chongqing Youtong owned by the Chongqing Government in the PRC. According to the agreement, Chongqing
Youtong purchased 9.9 % equity interest of the Company equivalent to 3,734,283 ordinary shares with a total purchase consideration of
$13,865 on May 16, 2019, for which 75% of the total purchase consideration amounting to $10,399 in cash was received. The remaining 25%
of the total purchase consideration amounting to $3,466 will be contributed in the form of real property and equipment (the “Property
Investment”) by Chongqing Youtong within six months from May 16, 2019 the date that the cash investment portion was completed. However,
as of the filing of this annual report, the Property Investment has not yet been completed; and the Company is in the process of negotiating
the acceptable value of the real property and equipment from Chongqing Youtong. The shares are unregistered and are subject to lock up
provisions for one year.</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Equity (Details) - Schedule of fair value of the warrants was computed using the black-scholes option-pricing model</t>
        </is>
      </c>
      <c r="B1" s="2" t="inlineStr">
        <is>
          <t>12 Months Ended</t>
        </is>
      </c>
    </row>
    <row r="2">
      <c r="B2" s="2" t="inlineStr">
        <is>
          <t>Dec. 31, 2021$ / shares</t>
        </is>
      </c>
    </row>
    <row r="3">
      <c r="A3" s="4" t="inlineStr">
        <is>
          <t>February 25 Warrants [Member]</t>
        </is>
      </c>
    </row>
    <row r="4">
      <c r="A4" s="3" t="inlineStr">
        <is>
          <t>Fair Value, Assets Measured on Recurring Basis, Unobservable Input Reconciliation [Line Items]</t>
        </is>
      </c>
    </row>
    <row r="5">
      <c r="A5" s="4" t="inlineStr">
        <is>
          <t>Value per share Warrants (in Dollars per share)</t>
        </is>
      </c>
      <c r="B5" s="7" t="n">
        <v>1.76</v>
      </c>
    </row>
    <row r="6">
      <c r="A6" s="4" t="inlineStr">
        <is>
          <t>Risk-free interest rate Warrants</t>
        </is>
      </c>
      <c r="B6" s="4" t="inlineStr">
        <is>
          <t>0.60%</t>
        </is>
      </c>
    </row>
    <row r="7">
      <c r="A7" s="4" t="inlineStr">
        <is>
          <t>Expected warrant life Warrants</t>
        </is>
      </c>
      <c r="B7" s="4" t="inlineStr">
        <is>
          <t>5 years</t>
        </is>
      </c>
    </row>
    <row r="8">
      <c r="A8" s="4" t="inlineStr">
        <is>
          <t>Expected volatility Warrants</t>
        </is>
      </c>
      <c r="B8" s="4" t="inlineStr">
        <is>
          <t>170.00%</t>
        </is>
      </c>
    </row>
    <row r="9">
      <c r="A9" s="4" t="inlineStr">
        <is>
          <t>April 14 Warrants [Member]</t>
        </is>
      </c>
    </row>
    <row r="10">
      <c r="A10" s="3" t="inlineStr">
        <is>
          <t>Fair Value, Assets Measured on Recurring Basis, Unobservable Input Reconciliation [Line Items]</t>
        </is>
      </c>
    </row>
    <row r="11">
      <c r="A11" s="4" t="inlineStr">
        <is>
          <t>Value per share Warrants (in Dollars per share)</t>
        </is>
      </c>
      <c r="B11" s="7" t="n">
        <v>1.25</v>
      </c>
    </row>
    <row r="12">
      <c r="A12" s="4" t="inlineStr">
        <is>
          <t>Risk-free interest rate Warrants</t>
        </is>
      </c>
      <c r="B12" s="4" t="inlineStr">
        <is>
          <t>0.86%</t>
        </is>
      </c>
    </row>
    <row r="13">
      <c r="A13" s="4" t="inlineStr">
        <is>
          <t>Expected warrant life Warrants</t>
        </is>
      </c>
      <c r="B13" s="4" t="inlineStr">
        <is>
          <t>5 years</t>
        </is>
      </c>
    </row>
    <row r="14">
      <c r="A14" s="4" t="inlineStr">
        <is>
          <t>Expected volatility Warrants</t>
        </is>
      </c>
      <c r="B14" s="4" t="inlineStr">
        <is>
          <t>168.00%</t>
        </is>
      </c>
    </row>
    <row r="15">
      <c r="A15" s="4" t="inlineStr">
        <is>
          <t>September 14 Warrants [Member]</t>
        </is>
      </c>
    </row>
    <row r="16">
      <c r="A16" s="3" t="inlineStr">
        <is>
          <t>Fair Value, Assets Measured on Recurring Basis, Unobservable Input Reconciliation [Line Items]</t>
        </is>
      </c>
    </row>
    <row r="17">
      <c r="A17" s="4" t="inlineStr">
        <is>
          <t>Value per share Warrants (in Dollars per share)</t>
        </is>
      </c>
      <c r="B17" s="7" t="n">
        <v>0.72</v>
      </c>
    </row>
    <row r="18">
      <c r="A18" s="4" t="inlineStr">
        <is>
          <t>Risk-free interest rate Warrants</t>
        </is>
      </c>
      <c r="B18" s="4" t="inlineStr">
        <is>
          <t>0.78%</t>
        </is>
      </c>
    </row>
    <row r="19">
      <c r="A19" s="4" t="inlineStr">
        <is>
          <t>Expected warrant life Warrants</t>
        </is>
      </c>
      <c r="B19" s="4" t="inlineStr">
        <is>
          <t>5 years</t>
        </is>
      </c>
    </row>
    <row r="20">
      <c r="A20" s="4" t="inlineStr">
        <is>
          <t>Expected volatility Warrants</t>
        </is>
      </c>
      <c r="B20" s="4" t="inlineStr">
        <is>
          <t>160.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1USD ($)</t>
        </is>
      </c>
    </row>
    <row r="2">
      <c r="A2" s="3" t="inlineStr">
        <is>
          <t>Fair Value Disclosures [Abstract]</t>
        </is>
      </c>
    </row>
    <row r="3">
      <c r="A3" s="4" t="inlineStr">
        <is>
          <t>Contingent consideration</t>
        </is>
      </c>
      <c r="B3" s="6" t="n">
        <v>166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liabilities $ in Thousands</t>
        </is>
      </c>
      <c r="B1" s="2" t="inlineStr">
        <is>
          <t>Dec. 31, 2021USD ($)</t>
        </is>
      </c>
    </row>
    <row r="2">
      <c r="A2" s="3" t="inlineStr">
        <is>
          <t>2021</t>
        </is>
      </c>
    </row>
    <row r="3">
      <c r="A3" s="4" t="inlineStr">
        <is>
          <t>Contingent consideration - current</t>
        </is>
      </c>
      <c r="B3" s="6" t="n">
        <v>-1392</v>
      </c>
    </row>
    <row r="4">
      <c r="A4" s="4" t="inlineStr">
        <is>
          <t>Contingent consideration – non-current</t>
        </is>
      </c>
      <c r="B4" s="5" t="n">
        <v>-389</v>
      </c>
    </row>
    <row r="5">
      <c r="A5" s="4" t="inlineStr">
        <is>
          <t>Total</t>
        </is>
      </c>
      <c r="B5" s="6" t="n">
        <v>-178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Debt Forgiveness (Details) $ in Millions</t>
        </is>
      </c>
      <c r="B1" s="2" t="inlineStr">
        <is>
          <t>12 Months Ended</t>
        </is>
      </c>
    </row>
    <row r="2">
      <c r="B2" s="2" t="inlineStr">
        <is>
          <t>Dec. 31, 2021USD ($)</t>
        </is>
      </c>
    </row>
    <row r="3">
      <c r="A3" s="3" t="inlineStr">
        <is>
          <t>Debt Forgiveness [Abstract]</t>
        </is>
      </c>
    </row>
    <row r="4">
      <c r="A4" s="4" t="inlineStr">
        <is>
          <t>Account payable</t>
        </is>
      </c>
      <c r="B4" s="10" t="n">
        <v>2.1</v>
      </c>
    </row>
    <row r="5">
      <c r="A5" s="4" t="inlineStr">
        <is>
          <t>Other income</t>
        </is>
      </c>
      <c r="B5" s="10" t="n">
        <v>2.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3" customWidth="1" min="16" max="16"/>
  </cols>
  <sheetData>
    <row r="1">
      <c r="A1" s="1" t="inlineStr">
        <is>
          <t>Convertible Redeemable Preferred Shares (Details) - USD ($) $ / shares in Units, $ in Thousands</t>
        </is>
      </c>
      <c r="B1" s="2" t="inlineStr">
        <is>
          <t>Mar. 02, 2017</t>
        </is>
      </c>
      <c r="C1" s="2" t="inlineStr">
        <is>
          <t>Feb. 08, 2017</t>
        </is>
      </c>
      <c r="D1" s="2" t="inlineStr">
        <is>
          <t>Oct. 12, 2009</t>
        </is>
      </c>
      <c r="E1" s="2" t="inlineStr">
        <is>
          <t>Oct. 08, 2008</t>
        </is>
      </c>
      <c r="F1" s="2" t="inlineStr">
        <is>
          <t>Aug. 20, 2014</t>
        </is>
      </c>
      <c r="G1" s="2" t="inlineStr">
        <is>
          <t>May 24, 2012</t>
        </is>
      </c>
      <c r="H1" s="2" t="inlineStr">
        <is>
          <t>Feb. 14, 2011</t>
        </is>
      </c>
      <c r="I1" s="2" t="inlineStr">
        <is>
          <t>Aug. 19, 2009</t>
        </is>
      </c>
      <c r="J1" s="2" t="inlineStr">
        <is>
          <t>Jun. 26, 2009</t>
        </is>
      </c>
      <c r="K1" s="2" t="inlineStr">
        <is>
          <t>Sep. 26, 2008</t>
        </is>
      </c>
      <c r="L1" s="2" t="inlineStr">
        <is>
          <t>Mar. 17, 2008</t>
        </is>
      </c>
      <c r="M1" s="2" t="inlineStr">
        <is>
          <t>Dec. 27, 2007</t>
        </is>
      </c>
      <c r="N1" s="2" t="inlineStr">
        <is>
          <t>Dec. 31, 2021</t>
        </is>
      </c>
      <c r="O1" s="2" t="inlineStr">
        <is>
          <t>Dec. 31, 2017</t>
        </is>
      </c>
      <c r="P1" s="2" t="inlineStr">
        <is>
          <t>May 07, 2020</t>
        </is>
      </c>
    </row>
    <row r="2">
      <c r="A2" s="3" t="inlineStr">
        <is>
          <t>Convertible Redeemable Preferred Shares (Details) [Line Items]</t>
        </is>
      </c>
    </row>
    <row r="3">
      <c r="A3" s="4" t="inlineStr">
        <is>
          <t>Price per share (in Dollars per share)</t>
        </is>
      </c>
      <c r="P3" s="7" t="n">
        <v>1.56</v>
      </c>
    </row>
    <row r="4">
      <c r="A4" s="4" t="inlineStr">
        <is>
          <t>Redemption, description</t>
        </is>
      </c>
      <c r="N4" s="4" t="inlineStr">
        <is>
          <t>Convertible Redeemable Preferred Shares
are redeemed at a price equal to 150% the original purchase price plus any unpaid declared dividends.</t>
        </is>
      </c>
    </row>
    <row r="5">
      <c r="A5" s="4" t="inlineStr">
        <is>
          <t>Series A Preferred Stock [Member]</t>
        </is>
      </c>
    </row>
    <row r="6">
      <c r="A6" s="3" t="inlineStr">
        <is>
          <t>Convertible Redeemable Preferred Shares (Details) [Line Items]</t>
        </is>
      </c>
    </row>
    <row r="7">
      <c r="A7" s="4" t="inlineStr">
        <is>
          <t>Convertible redeemable preferred shares (in Shares)</t>
        </is>
      </c>
      <c r="E7" s="5" t="n">
        <v>5000000</v>
      </c>
      <c r="K7" s="5" t="n">
        <v>12000000</v>
      </c>
      <c r="L7" s="5" t="n">
        <v>3100000</v>
      </c>
      <c r="M7" s="5" t="n">
        <v>19800000</v>
      </c>
    </row>
    <row r="8">
      <c r="A8" s="4" t="inlineStr">
        <is>
          <t>Price per share (in Dollars per share)</t>
        </is>
      </c>
      <c r="E8" s="10" t="n">
        <v>0.2</v>
      </c>
      <c r="K8" s="10" t="n">
        <v>0.2</v>
      </c>
      <c r="L8" s="10" t="n">
        <v>0.2</v>
      </c>
      <c r="M8" s="10" t="n">
        <v>0.2</v>
      </c>
    </row>
    <row r="9">
      <c r="A9" s="4" t="inlineStr">
        <is>
          <t>Total cash consideration</t>
        </is>
      </c>
      <c r="E9" s="6" t="n">
        <v>7980</v>
      </c>
      <c r="K9" s="6" t="n">
        <v>7980</v>
      </c>
      <c r="L9" s="6" t="n">
        <v>7980</v>
      </c>
      <c r="M9" s="6" t="n">
        <v>7980</v>
      </c>
    </row>
    <row r="10">
      <c r="A10" s="4" t="inlineStr">
        <is>
          <t>Net cash proceeds</t>
        </is>
      </c>
      <c r="N10" s="6" t="n">
        <v>7889</v>
      </c>
    </row>
    <row r="11">
      <c r="A11" s="4" t="inlineStr">
        <is>
          <t>Issuance costs</t>
        </is>
      </c>
      <c r="N11" s="5" t="n">
        <v>91</v>
      </c>
    </row>
    <row r="12">
      <c r="A12" s="4" t="inlineStr">
        <is>
          <t>Series B Preferred Stock [Member]</t>
        </is>
      </c>
    </row>
    <row r="13">
      <c r="A13" s="3" t="inlineStr">
        <is>
          <t>Convertible Redeemable Preferred Shares (Details) [Line Items]</t>
        </is>
      </c>
    </row>
    <row r="14">
      <c r="A14" s="4" t="inlineStr">
        <is>
          <t>Convertible redeemable preferred shares (in Shares)</t>
        </is>
      </c>
      <c r="D14" s="5" t="n">
        <v>3571428</v>
      </c>
      <c r="I14" s="5" t="n">
        <v>15000000</v>
      </c>
      <c r="J14" s="5" t="n">
        <v>64285715</v>
      </c>
    </row>
    <row r="15">
      <c r="A15" s="4" t="inlineStr">
        <is>
          <t>Price per share (in Dollars per share)</t>
        </is>
      </c>
      <c r="D15" s="7" t="n">
        <v>0.21</v>
      </c>
      <c r="I15" s="7" t="n">
        <v>0.21</v>
      </c>
      <c r="J15" s="7" t="n">
        <v>0.21</v>
      </c>
    </row>
    <row r="16">
      <c r="A16" s="4" t="inlineStr">
        <is>
          <t>Total cash consideration</t>
        </is>
      </c>
      <c r="J16" s="6" t="n">
        <v>17400</v>
      </c>
    </row>
    <row r="17">
      <c r="A17" s="4" t="inlineStr">
        <is>
          <t>Net cash proceeds</t>
        </is>
      </c>
      <c r="N17" s="5" t="n">
        <v>14242</v>
      </c>
    </row>
    <row r="18">
      <c r="A18" s="4" t="inlineStr">
        <is>
          <t>Issuance costs</t>
        </is>
      </c>
      <c r="N18" s="5" t="n">
        <v>158</v>
      </c>
    </row>
    <row r="19">
      <c r="A19" s="4" t="inlineStr">
        <is>
          <t>Series B Preferred Stock [Member] | Maximum [Member]</t>
        </is>
      </c>
    </row>
    <row r="20">
      <c r="A20" s="3" t="inlineStr">
        <is>
          <t>Convertible Redeemable Preferred Shares (Details) [Line Items]</t>
        </is>
      </c>
    </row>
    <row r="21">
      <c r="A21" s="4" t="inlineStr">
        <is>
          <t>Net cash proceeds</t>
        </is>
      </c>
      <c r="J21" s="5" t="n">
        <v>14400</v>
      </c>
    </row>
    <row r="22">
      <c r="A22" s="4" t="inlineStr">
        <is>
          <t>Series B Preferred Stock [Member] | Minimum [Member]</t>
        </is>
      </c>
    </row>
    <row r="23">
      <c r="A23" s="3" t="inlineStr">
        <is>
          <t>Convertible Redeemable Preferred Shares (Details) [Line Items]</t>
        </is>
      </c>
    </row>
    <row r="24">
      <c r="A24" s="4" t="inlineStr">
        <is>
          <t>Net cash proceeds</t>
        </is>
      </c>
      <c r="J24" s="6" t="n">
        <v>3000</v>
      </c>
    </row>
    <row r="25">
      <c r="A25" s="4" t="inlineStr">
        <is>
          <t>Series C Preferred Stock [Member]</t>
        </is>
      </c>
    </row>
    <row r="26">
      <c r="A26" s="3" t="inlineStr">
        <is>
          <t>Convertible Redeemable Preferred Shares (Details) [Line Items]</t>
        </is>
      </c>
    </row>
    <row r="27">
      <c r="A27" s="4" t="inlineStr">
        <is>
          <t>Convertible redeemable preferred shares (in Shares)</t>
        </is>
      </c>
      <c r="G27" s="5" t="n">
        <v>5454545</v>
      </c>
      <c r="H27" s="5" t="n">
        <v>38181817</v>
      </c>
    </row>
    <row r="28">
      <c r="A28" s="4" t="inlineStr">
        <is>
          <t>Price per share (in Dollars per share)</t>
        </is>
      </c>
      <c r="G28" s="13" t="n">
        <v>0.275</v>
      </c>
      <c r="H28" s="13" t="n">
        <v>0.275</v>
      </c>
    </row>
    <row r="29">
      <c r="A29" s="4" t="inlineStr">
        <is>
          <t>Total cash consideration</t>
        </is>
      </c>
      <c r="G29" s="6" t="n">
        <v>12000</v>
      </c>
      <c r="H29" s="6" t="n">
        <v>12000</v>
      </c>
    </row>
    <row r="30">
      <c r="A30" s="4" t="inlineStr">
        <is>
          <t>Net cash proceeds</t>
        </is>
      </c>
      <c r="N30" s="5" t="n">
        <v>11817</v>
      </c>
    </row>
    <row r="31">
      <c r="A31" s="4" t="inlineStr">
        <is>
          <t>Issuance costs</t>
        </is>
      </c>
      <c r="N31" s="5" t="n">
        <v>183</v>
      </c>
    </row>
    <row r="32">
      <c r="A32" s="4" t="inlineStr">
        <is>
          <t>Series D Preferred Stock [Member]</t>
        </is>
      </c>
    </row>
    <row r="33">
      <c r="A33" s="3" t="inlineStr">
        <is>
          <t>Convertible Redeemable Preferred Shares (Details) [Line Items]</t>
        </is>
      </c>
    </row>
    <row r="34">
      <c r="A34" s="4" t="inlineStr">
        <is>
          <t>Convertible redeemable preferred shares (in Shares)</t>
        </is>
      </c>
      <c r="F34" s="5" t="n">
        <v>23721443</v>
      </c>
    </row>
    <row r="35">
      <c r="A35" s="4" t="inlineStr">
        <is>
          <t>Price per share (in Dollars per share)</t>
        </is>
      </c>
      <c r="F35" s="14" t="n">
        <v>0.33725</v>
      </c>
    </row>
    <row r="36">
      <c r="A36" s="4" t="inlineStr">
        <is>
          <t>Total cash consideration</t>
        </is>
      </c>
      <c r="F36" s="6" t="n">
        <v>8000</v>
      </c>
    </row>
    <row r="37">
      <c r="A37" s="4" t="inlineStr">
        <is>
          <t>Net cash proceeds</t>
        </is>
      </c>
      <c r="N37" s="5" t="n">
        <v>7874</v>
      </c>
    </row>
    <row r="38">
      <c r="A38" s="4" t="inlineStr">
        <is>
          <t>Issuance costs</t>
        </is>
      </c>
      <c r="N38" s="6" t="n">
        <v>126</v>
      </c>
    </row>
    <row r="39">
      <c r="A39" s="4" t="inlineStr">
        <is>
          <t>Dividends annual rate</t>
        </is>
      </c>
      <c r="N39" s="4" t="inlineStr">
        <is>
          <t>6.00%</t>
        </is>
      </c>
    </row>
    <row r="40">
      <c r="A40" s="4" t="inlineStr">
        <is>
          <t>Percentage of original purchase price</t>
        </is>
      </c>
      <c r="N40" s="4" t="inlineStr">
        <is>
          <t>100.00%</t>
        </is>
      </c>
    </row>
    <row r="41">
      <c r="A41" s="4" t="inlineStr">
        <is>
          <t>Series E Preferred Stock [Member]</t>
        </is>
      </c>
    </row>
    <row r="42">
      <c r="A42" s="3" t="inlineStr">
        <is>
          <t>Convertible Redeemable Preferred Shares (Details) [Line Items]</t>
        </is>
      </c>
    </row>
    <row r="43">
      <c r="A43" s="4" t="inlineStr">
        <is>
          <t>Convertible redeemable preferred shares (in Shares)</t>
        </is>
      </c>
      <c r="B43" s="5" t="n">
        <v>2950036</v>
      </c>
      <c r="C43" s="5" t="n">
        <v>10325126</v>
      </c>
    </row>
    <row r="44">
      <c r="A44" s="4" t="inlineStr">
        <is>
          <t>Price per share (in Dollars per share)</t>
        </is>
      </c>
      <c r="C44" s="13" t="n">
        <v>0.678</v>
      </c>
    </row>
    <row r="45">
      <c r="A45" s="4" t="inlineStr">
        <is>
          <t>Original purchase price percentage</t>
        </is>
      </c>
      <c r="N45" s="4" t="inlineStr">
        <is>
          <t>150.00%</t>
        </is>
      </c>
    </row>
    <row r="46">
      <c r="A46" s="4" t="inlineStr">
        <is>
          <t>Series E-1 Preferred Shares [Member]</t>
        </is>
      </c>
    </row>
    <row r="47">
      <c r="A47" s="3" t="inlineStr">
        <is>
          <t>Convertible Redeemable Preferred Shares (Details) [Line Items]</t>
        </is>
      </c>
    </row>
    <row r="48">
      <c r="A48" s="4" t="inlineStr">
        <is>
          <t>Net cash proceeds</t>
        </is>
      </c>
      <c r="C48" s="6" t="n">
        <v>9008</v>
      </c>
    </row>
    <row r="49">
      <c r="A49" s="4" t="inlineStr">
        <is>
          <t>Issuance costs</t>
        </is>
      </c>
      <c r="C49" s="6" t="n">
        <v>312</v>
      </c>
    </row>
    <row r="50">
      <c r="A50" s="4" t="inlineStr">
        <is>
          <t>Convertible preferred stock shares (in Shares)</t>
        </is>
      </c>
      <c r="C50" s="5" t="n">
        <v>7094164</v>
      </c>
    </row>
    <row r="51">
      <c r="A51" s="4" t="inlineStr">
        <is>
          <t>Warrants, exercise price (in Dollars per share)</t>
        </is>
      </c>
      <c r="C51" s="13" t="n">
        <v>0.001</v>
      </c>
    </row>
    <row r="52">
      <c r="A52" s="4" t="inlineStr">
        <is>
          <t>Converted to ordinary shares amount</t>
        </is>
      </c>
      <c r="O52" s="6" t="n">
        <v>2708</v>
      </c>
    </row>
    <row r="53">
      <c r="A53" s="4" t="inlineStr">
        <is>
          <t>Series E Preferred Stock One [Member]</t>
        </is>
      </c>
    </row>
    <row r="54">
      <c r="A54" s="3" t="inlineStr">
        <is>
          <t>Convertible Redeemable Preferred Shares (Details) [Line Items]</t>
        </is>
      </c>
    </row>
    <row r="55">
      <c r="A55" s="4" t="inlineStr">
        <is>
          <t>Original purchase price percentage</t>
        </is>
      </c>
      <c r="N55" s="4" t="inlineStr">
        <is>
          <t>150.00%</t>
        </is>
      </c>
    </row>
    <row r="56">
      <c r="A56" s="4" t="inlineStr">
        <is>
          <t>Series E Preferred Stock Two [Member]</t>
        </is>
      </c>
    </row>
    <row r="57">
      <c r="A57" s="3" t="inlineStr">
        <is>
          <t>Convertible Redeemable Preferred Shares (Details) [Line Items]</t>
        </is>
      </c>
    </row>
    <row r="58">
      <c r="A58" s="4" t="inlineStr">
        <is>
          <t>Original purchase price percentage</t>
        </is>
      </c>
      <c r="N58" s="4" t="inlineStr">
        <is>
          <t>150.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vertible Redeemable Preferred Shares (Details) - Schedule of carrying amounts of convertible redeemable preferred shares - Convertible Redeemable Preferred Shares [Member] $ in Thousands</t>
        </is>
      </c>
      <c r="B1" s="2" t="inlineStr">
        <is>
          <t>12 Months Ended</t>
        </is>
      </c>
    </row>
    <row r="2">
      <c r="B2" s="2" t="inlineStr">
        <is>
          <t>Dec. 31, 2017USD ($)</t>
        </is>
      </c>
    </row>
    <row r="3">
      <c r="A3" s="3" t="inlineStr">
        <is>
          <t>Convertible Redeemable Preferred Shares (Details) - Schedule of carrying amounts of convertible redeemable preferred shares [Line Items]</t>
        </is>
      </c>
    </row>
    <row r="4">
      <c r="A4" s="4" t="inlineStr">
        <is>
          <t>Balance at beginning of the year</t>
        </is>
      </c>
      <c r="B4" s="6" t="n">
        <v>68862</v>
      </c>
    </row>
    <row r="5">
      <c r="A5" s="4" t="inlineStr">
        <is>
          <t>Issuance of Series E Preferred Shares</t>
        </is>
      </c>
      <c r="B5" s="5" t="n">
        <v>6300</v>
      </c>
    </row>
    <row r="6">
      <c r="A6" s="4" t="inlineStr">
        <is>
          <t>Beneficiary conversion feature of Series E Preferred Shares</t>
        </is>
      </c>
      <c r="B6" s="5" t="n">
        <v>-3258</v>
      </c>
    </row>
    <row r="7">
      <c r="A7" s="4" t="inlineStr">
        <is>
          <t>Change in redemption value</t>
        </is>
      </c>
      <c r="B7" s="5" t="n">
        <v>6956</v>
      </c>
    </row>
    <row r="8">
      <c r="A8" s="4" t="inlineStr">
        <is>
          <t>Conversion to ordinary shares</t>
        </is>
      </c>
      <c r="B8" s="5" t="n">
        <v>-78860</v>
      </c>
    </row>
    <row r="9">
      <c r="A9" s="4" t="inlineStr">
        <is>
          <t>Balance at end of the year</t>
        </is>
      </c>
      <c r="B9"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basic and diluted earnings (loss) per share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from continuing operations</t>
        </is>
      </c>
      <c r="B4" s="6" t="n">
        <v>-56602</v>
      </c>
      <c r="C4" s="6" t="n">
        <v>-36089</v>
      </c>
      <c r="D4" s="6" t="n">
        <v>-31583</v>
      </c>
    </row>
    <row r="5">
      <c r="A5" s="4" t="inlineStr">
        <is>
          <t>Less: Net income (loss) attributable to noncontrolling interest from continuing operation</t>
        </is>
      </c>
      <c r="B5" s="5" t="n">
        <v>-737</v>
      </c>
      <c r="C5" s="5" t="n">
        <v>-1</v>
      </c>
      <c r="D5" s="5" t="n">
        <v>5</v>
      </c>
    </row>
    <row r="6">
      <c r="A6" s="4" t="inlineStr">
        <is>
          <t>Net loss from continuing operations attributable to Borqs Technologies, Inc.</t>
        </is>
      </c>
      <c r="B6" s="5" t="n">
        <v>-55865</v>
      </c>
      <c r="C6" s="5" t="n">
        <v>-36088</v>
      </c>
      <c r="D6" s="5" t="n">
        <v>-31588</v>
      </c>
    </row>
    <row r="7">
      <c r="A7" s="4" t="inlineStr">
        <is>
          <t>Accretion to redemption value of preferred shares for continuing operations</t>
        </is>
      </c>
      <c r="B7" s="4" t="inlineStr">
        <is>
          <t xml:space="preserve"> </t>
        </is>
      </c>
      <c r="C7" s="4" t="inlineStr">
        <is>
          <t xml:space="preserve"> </t>
        </is>
      </c>
      <c r="D7" s="4" t="inlineStr">
        <is>
          <t xml:space="preserve"> </t>
        </is>
      </c>
    </row>
    <row r="8">
      <c r="A8" s="4" t="inlineStr">
        <is>
          <t>Net loss from continuing operations attributable to Borqs Technologies, Inc.’s ordinary shareholders</t>
        </is>
      </c>
      <c r="B8" s="5" t="n">
        <v>-55865</v>
      </c>
      <c r="C8" s="5" t="n">
        <v>-36088</v>
      </c>
      <c r="D8" s="5" t="n">
        <v>-31588</v>
      </c>
    </row>
    <row r="9">
      <c r="A9" s="4" t="inlineStr">
        <is>
          <t>Net (loss) income from discontinued operations</t>
        </is>
      </c>
      <c r="B9" s="4" t="inlineStr">
        <is>
          <t xml:space="preserve"> </t>
        </is>
      </c>
      <c r="C9" s="5" t="n">
        <v>1302</v>
      </c>
      <c r="D9" s="5" t="n">
        <v>-4151</v>
      </c>
    </row>
    <row r="10">
      <c r="A10" s="4" t="inlineStr">
        <is>
          <t>Less: Net (loss) income attributable to noncontrolling interest from discontinued operation</t>
        </is>
      </c>
      <c r="B10" s="4" t="inlineStr">
        <is>
          <t xml:space="preserve"> </t>
        </is>
      </c>
      <c r="C10" s="5" t="n">
        <v>716</v>
      </c>
      <c r="D10" s="5" t="n">
        <v>-1329</v>
      </c>
    </row>
    <row r="11">
      <c r="A11" s="4" t="inlineStr">
        <is>
          <t>Net (loss) income from discontinued operations attributable to Borqs Technologies, Inc.</t>
        </is>
      </c>
      <c r="B11" s="4" t="inlineStr">
        <is>
          <t xml:space="preserve"> </t>
        </is>
      </c>
      <c r="C11" s="5" t="n">
        <v>586</v>
      </c>
      <c r="D11" s="5" t="n">
        <v>-2822</v>
      </c>
    </row>
    <row r="12">
      <c r="A12" s="4" t="inlineStr">
        <is>
          <t>Net loss attributable to Borqs Technologies, Inc.’s ordinary shareholders</t>
        </is>
      </c>
      <c r="B12" s="6" t="n">
        <v>-55865</v>
      </c>
      <c r="C12" s="6" t="n">
        <v>-35502</v>
      </c>
      <c r="D12" s="6" t="n">
        <v>-34409</v>
      </c>
    </row>
    <row r="13">
      <c r="A13" s="3" t="inlineStr">
        <is>
          <t>Denominator:</t>
        </is>
      </c>
    </row>
    <row r="14">
      <c r="A14" s="4" t="inlineStr">
        <is>
          <t>Weighted-average number of ordinary shares—basic (in Shares)</t>
        </is>
      </c>
      <c r="B14" s="5" t="n">
        <v>117931503</v>
      </c>
      <c r="C14" s="5" t="n">
        <v>44515013</v>
      </c>
      <c r="D14" s="5" t="n">
        <v>35919014</v>
      </c>
    </row>
    <row r="15">
      <c r="A15" s="4" t="inlineStr">
        <is>
          <t>Weighted-average number of ordinary shares—diluted (in Shares)</t>
        </is>
      </c>
      <c r="B15" s="5" t="n">
        <v>117931503</v>
      </c>
      <c r="C15" s="5" t="n">
        <v>44515013</v>
      </c>
      <c r="D15" s="5" t="n">
        <v>35919014</v>
      </c>
    </row>
    <row r="16">
      <c r="A16" s="4" t="inlineStr">
        <is>
          <t>Weighted-average number of shares outstanding from discontinued operations—basic (in Shares)</t>
        </is>
      </c>
      <c r="B16" s="5" t="n">
        <v>117931503</v>
      </c>
      <c r="C16" s="5" t="n">
        <v>44515013</v>
      </c>
      <c r="D16" s="5" t="n">
        <v>35919014</v>
      </c>
    </row>
    <row r="17">
      <c r="A17" s="4" t="inlineStr">
        <is>
          <t>Weighted-average number of shares outstanding from discontinued operations—diluted (in Shares)</t>
        </is>
      </c>
      <c r="B17" s="5" t="n">
        <v>117931503</v>
      </c>
      <c r="C17" s="5" t="n">
        <v>44515013</v>
      </c>
      <c r="D17" s="5" t="n">
        <v>35919014</v>
      </c>
    </row>
    <row r="18">
      <c r="A18" s="3" t="inlineStr">
        <is>
          <t>Net earnings (loss) per share from continuing operations attributable to Borqs Technologies, Inc.</t>
        </is>
      </c>
    </row>
    <row r="19">
      <c r="A19" s="4" t="inlineStr">
        <is>
          <t>Earnings (loss) per share—Basic: (in Dollars per share)</t>
        </is>
      </c>
      <c r="B19" s="7" t="n">
        <v>-0.47</v>
      </c>
      <c r="C19" s="7" t="n">
        <v>-0.8100000000000001</v>
      </c>
      <c r="D19" s="7" t="n">
        <v>-0.88</v>
      </c>
    </row>
    <row r="20">
      <c r="A20" s="4" t="inlineStr">
        <is>
          <t>Earnings (loss) per share—Diluted: (in Dollars per share)</t>
        </is>
      </c>
      <c r="B20" s="8" t="n">
        <v>-0.47</v>
      </c>
      <c r="C20" s="8" t="n">
        <v>-0.8100000000000001</v>
      </c>
      <c r="D20" s="8" t="n">
        <v>-0.88</v>
      </c>
    </row>
    <row r="21">
      <c r="A21" s="3" t="inlineStr">
        <is>
          <t>Net (loss) earnings per share from discontinued operations attributable to Borqs Technologies, Inc.</t>
        </is>
      </c>
    </row>
    <row r="22">
      <c r="A22" s="4" t="inlineStr">
        <is>
          <t>(Loss) earnings per share—Basic: (in Dollars per share)</t>
        </is>
      </c>
      <c r="B22" s="4" t="inlineStr">
        <is>
          <t xml:space="preserve"> </t>
        </is>
      </c>
      <c r="C22" s="8" t="n">
        <v>0.01</v>
      </c>
      <c r="D22" s="8" t="n">
        <v>-0.08</v>
      </c>
    </row>
    <row r="23">
      <c r="A23" s="4" t="inlineStr">
        <is>
          <t>(Loss) earnings per share—Diluted: (in Dollars per share)</t>
        </is>
      </c>
      <c r="B23" s="4" t="inlineStr">
        <is>
          <t xml:space="preserve"> </t>
        </is>
      </c>
      <c r="C23" s="8" t="n">
        <v>0.01</v>
      </c>
      <c r="D23" s="8" t="n">
        <v>-0.08</v>
      </c>
    </row>
    <row r="24">
      <c r="A24" s="3" t="inlineStr">
        <is>
          <t>Net loss per share attributable to Borqs Technologies, Inc.</t>
        </is>
      </c>
    </row>
    <row r="25">
      <c r="A25" s="4" t="inlineStr">
        <is>
          <t>Loss per share—Basic: (in Dollars per share)</t>
        </is>
      </c>
      <c r="B25" s="8" t="n">
        <v>-0.47</v>
      </c>
      <c r="C25" s="9" t="n">
        <v>-0.8</v>
      </c>
      <c r="D25" s="8" t="n">
        <v>-0.96</v>
      </c>
    </row>
    <row r="26">
      <c r="A26" s="4" t="inlineStr">
        <is>
          <t>Loss per share—Diluted: (in Dollars per share)</t>
        </is>
      </c>
      <c r="B26" s="7" t="n">
        <v>-0.47</v>
      </c>
      <c r="C26" s="10" t="n">
        <v>-0.8</v>
      </c>
      <c r="D26" s="7" t="n">
        <v>-0.9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Nov. 27, 2018</t>
        </is>
      </c>
      <c r="C2" s="2" t="inlineStr">
        <is>
          <t>Dec. 31, 2021</t>
        </is>
      </c>
      <c r="D2" s="2" t="inlineStr">
        <is>
          <t>Dec. 31, 2020</t>
        </is>
      </c>
    </row>
    <row r="3">
      <c r="A3" s="3" t="inlineStr">
        <is>
          <t>Commitments and Contingencies (Details) [Line Items]</t>
        </is>
      </c>
    </row>
    <row r="4">
      <c r="A4" s="4" t="inlineStr">
        <is>
          <t>Recognized accrual</t>
        </is>
      </c>
      <c r="C4" s="6" t="n">
        <v>2174</v>
      </c>
      <c r="D4" s="6" t="n">
        <v>2124</v>
      </c>
    </row>
    <row r="5">
      <c r="A5" s="4" t="inlineStr">
        <is>
          <t>Settlement of arbitration related, description</t>
        </is>
      </c>
      <c r="B5" s="4" t="inlineStr">
        <is>
          <t>the Secretariat
of the International Court of Arbitration for the International Chamber of Commerce issued a final award to Samsung Electronics Co., Ltd.
(“Samsung”) that constituted the final decision on the Group’s dispute with Samsung over a sales contract. The court
order required the Group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Group shall pay the full and total amount of the Settlement
Payment in equal monthly installments over a period of twenty-four months beginning on March 31, 2019. In addition, a total of 2,209,728
ordinary shares were issued to Samsung as escrow shares in the year 2019 as security for the payments. Due to cash constraints, particularly
due to the COVID-19 pandemic, the Group has not made monthly installments to Samsung since the fourth quarter of 2019, and Samsung has
not pursued alternative means of repayment from the Group as of the filing of this annual report.</t>
        </is>
      </c>
    </row>
    <row r="6">
      <c r="A6" s="4" t="inlineStr">
        <is>
          <t>Contingent liability</t>
        </is>
      </c>
      <c r="C6" s="5" t="n">
        <v>3200000</v>
      </c>
    </row>
    <row r="7">
      <c r="A7" s="4" t="inlineStr">
        <is>
          <t>Accrued amount</t>
        </is>
      </c>
      <c r="C7" s="5" t="n">
        <v>400000</v>
      </c>
    </row>
    <row r="8">
      <c r="A8" s="4" t="inlineStr">
        <is>
          <t>Reversed contingent liability</t>
        </is>
      </c>
      <c r="C8" s="5" t="n">
        <v>3200000</v>
      </c>
    </row>
    <row r="9">
      <c r="A9" s="4" t="inlineStr">
        <is>
          <t>Minimum [Member]</t>
        </is>
      </c>
    </row>
    <row r="10">
      <c r="A10" s="3" t="inlineStr">
        <is>
          <t>Commitments and Contingencies (Details) [Line Items]</t>
        </is>
      </c>
    </row>
    <row r="11">
      <c r="A11" s="4" t="inlineStr">
        <is>
          <t>Estimated loss</t>
        </is>
      </c>
      <c r="C11" s="5" t="n">
        <v>3200000</v>
      </c>
    </row>
    <row r="12">
      <c r="A12" s="4" t="inlineStr">
        <is>
          <t>Maximum [Member]</t>
        </is>
      </c>
    </row>
    <row r="13">
      <c r="A13" s="3" t="inlineStr">
        <is>
          <t>Commitments and Contingencies (Details) [Line Items]</t>
        </is>
      </c>
    </row>
    <row r="14">
      <c r="A14" s="4" t="inlineStr">
        <is>
          <t>Estimated loss</t>
        </is>
      </c>
      <c r="C14" s="6" t="n">
        <v>3600000</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egment Reporting (Details) - Schedule of two reportable segments $ in Thousands</t>
        </is>
      </c>
      <c r="B1" s="2" t="inlineStr">
        <is>
          <t>12 Months Ended</t>
        </is>
      </c>
    </row>
    <row r="2">
      <c r="B2" s="2" t="inlineStr">
        <is>
          <t>Dec. 31, 2021USD ($)</t>
        </is>
      </c>
    </row>
    <row r="3">
      <c r="A3" s="3" t="inlineStr">
        <is>
          <t>Revenue, Major Customer [Line Items]</t>
        </is>
      </c>
    </row>
    <row r="4">
      <c r="A4" s="4" t="inlineStr">
        <is>
          <t>Revenues</t>
        </is>
      </c>
      <c r="B4" s="6" t="n">
        <v>29561</v>
      </c>
    </row>
    <row r="5">
      <c r="A5" s="4" t="inlineStr">
        <is>
          <t>Gross profit</t>
        </is>
      </c>
      <c r="B5" s="5" t="n">
        <v>2606</v>
      </c>
    </row>
    <row r="6">
      <c r="A6" s="4" t="inlineStr">
        <is>
          <t>Operating expenses</t>
        </is>
      </c>
      <c r="B6" s="5" t="n">
        <v>-30120</v>
      </c>
    </row>
    <row r="7">
      <c r="A7" s="4" t="inlineStr">
        <is>
          <t>Operating loss</t>
        </is>
      </c>
      <c r="B7" s="5" t="n">
        <v>-27267</v>
      </c>
    </row>
    <row r="8">
      <c r="A8" s="4" t="inlineStr">
        <is>
          <t>Other expenses</t>
        </is>
      </c>
      <c r="B8" s="5" t="n">
        <v>-29780</v>
      </c>
    </row>
    <row r="9">
      <c r="A9" s="4" t="inlineStr">
        <is>
          <t>Loss before provision for income taxes and non-controlling interests</t>
        </is>
      </c>
      <c r="B9" s="5" t="n">
        <v>-57047</v>
      </c>
    </row>
    <row r="10">
      <c r="A10" s="4" t="inlineStr">
        <is>
          <t>Income tax benefit</t>
        </is>
      </c>
      <c r="B10" s="5" t="n">
        <v>445</v>
      </c>
    </row>
    <row r="11">
      <c r="A11" s="4" t="inlineStr">
        <is>
          <t>Net loss</t>
        </is>
      </c>
      <c r="B11" s="5" t="n">
        <v>-56602</v>
      </c>
    </row>
    <row r="12">
      <c r="A12" s="3" t="inlineStr">
        <is>
          <t>As of December 31, 2021</t>
        </is>
      </c>
    </row>
    <row r="13">
      <c r="A13" s="4" t="inlineStr">
        <is>
          <t>Total assets</t>
        </is>
      </c>
      <c r="B13" s="5" t="n">
        <v>53252</v>
      </c>
    </row>
    <row r="14">
      <c r="A14" s="4" t="inlineStr">
        <is>
          <t>Connected Solution [Member]</t>
        </is>
      </c>
    </row>
    <row r="15">
      <c r="A15" s="3" t="inlineStr">
        <is>
          <t>Revenue, Major Customer [Line Items]</t>
        </is>
      </c>
    </row>
    <row r="16">
      <c r="A16" s="4" t="inlineStr">
        <is>
          <t>Revenues</t>
        </is>
      </c>
      <c r="B16" s="5" t="n">
        <v>29561</v>
      </c>
    </row>
    <row r="17">
      <c r="A17" s="4" t="inlineStr">
        <is>
          <t>Gross profit</t>
        </is>
      </c>
      <c r="B17" s="5" t="n">
        <v>2606</v>
      </c>
    </row>
    <row r="18">
      <c r="A18" s="4" t="inlineStr">
        <is>
          <t>Operating expenses</t>
        </is>
      </c>
      <c r="B18" s="5" t="n">
        <v>-29002</v>
      </c>
    </row>
    <row r="19">
      <c r="A19" s="4" t="inlineStr">
        <is>
          <t>Operating loss</t>
        </is>
      </c>
      <c r="B19" s="5" t="n">
        <v>-26149</v>
      </c>
    </row>
    <row r="20">
      <c r="A20" s="4" t="inlineStr">
        <is>
          <t>Other expenses</t>
        </is>
      </c>
      <c r="B20" s="5" t="n">
        <v>-29504</v>
      </c>
    </row>
    <row r="21">
      <c r="A21" s="4" t="inlineStr">
        <is>
          <t>Loss before provision for income taxes and non-controlling interests</t>
        </is>
      </c>
      <c r="B21" s="5" t="n">
        <v>-55653</v>
      </c>
    </row>
    <row r="22">
      <c r="A22" s="4" t="inlineStr">
        <is>
          <t>Income tax benefit</t>
        </is>
      </c>
      <c r="B22" s="5" t="n">
        <v>445</v>
      </c>
    </row>
    <row r="23">
      <c r="A23" s="4" t="inlineStr">
        <is>
          <t>Net loss</t>
        </is>
      </c>
      <c r="B23" s="5" t="n">
        <v>-55208</v>
      </c>
    </row>
    <row r="24">
      <c r="A24" s="3" t="inlineStr">
        <is>
          <t>As of December 31, 2021</t>
        </is>
      </c>
    </row>
    <row r="25">
      <c r="A25" s="4" t="inlineStr">
        <is>
          <t>Total assets</t>
        </is>
      </c>
      <c r="B25" s="5" t="n">
        <v>32931</v>
      </c>
    </row>
    <row r="26">
      <c r="A26" s="4" t="inlineStr">
        <is>
          <t>Solar [Member]</t>
        </is>
      </c>
    </row>
    <row r="27">
      <c r="A27" s="3" t="inlineStr">
        <is>
          <t>Revenue, Major Customer [Line Items]</t>
        </is>
      </c>
    </row>
    <row r="28">
      <c r="A28" s="4" t="inlineStr">
        <is>
          <t>Revenues</t>
        </is>
      </c>
      <c r="B28" s="4" t="inlineStr">
        <is>
          <t xml:space="preserve"> </t>
        </is>
      </c>
    </row>
    <row r="29">
      <c r="A29" s="4" t="inlineStr">
        <is>
          <t>Gross profit</t>
        </is>
      </c>
      <c r="B29" s="4" t="inlineStr">
        <is>
          <t xml:space="preserve"> </t>
        </is>
      </c>
    </row>
    <row r="30">
      <c r="A30" s="4" t="inlineStr">
        <is>
          <t>Operating expenses</t>
        </is>
      </c>
      <c r="B30" s="5" t="n">
        <v>-1118</v>
      </c>
    </row>
    <row r="31">
      <c r="A31" s="4" t="inlineStr">
        <is>
          <t>Operating loss</t>
        </is>
      </c>
      <c r="B31" s="5" t="n">
        <v>-1118</v>
      </c>
    </row>
    <row r="32">
      <c r="A32" s="4" t="inlineStr">
        <is>
          <t>Other expenses</t>
        </is>
      </c>
      <c r="B32" s="5" t="n">
        <v>-276</v>
      </c>
    </row>
    <row r="33">
      <c r="A33" s="4" t="inlineStr">
        <is>
          <t>Loss before provision for income taxes and non-controlling interests</t>
        </is>
      </c>
      <c r="B33" s="5" t="n">
        <v>-1394</v>
      </c>
    </row>
    <row r="34">
      <c r="A34" s="4" t="inlineStr">
        <is>
          <t>Income tax benefit</t>
        </is>
      </c>
      <c r="B34" s="4" t="inlineStr">
        <is>
          <t xml:space="preserve"> </t>
        </is>
      </c>
    </row>
    <row r="35">
      <c r="A35" s="4" t="inlineStr">
        <is>
          <t>Net loss</t>
        </is>
      </c>
      <c r="B35" s="5" t="n">
        <v>-1394</v>
      </c>
    </row>
    <row r="36">
      <c r="A36" s="3" t="inlineStr">
        <is>
          <t>As of December 31, 2021</t>
        </is>
      </c>
    </row>
    <row r="37">
      <c r="A37" s="4" t="inlineStr">
        <is>
          <t>Total assets</t>
        </is>
      </c>
      <c r="B37" s="6" t="n">
        <v>2032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1</t>
        </is>
      </c>
    </row>
    <row r="3">
      <c r="A3" s="3" t="inlineStr">
        <is>
          <t>Prepaid Expenses and Other Current Assets, Net [Abstract]</t>
        </is>
      </c>
    </row>
    <row r="4">
      <c r="A4" s="4" t="inlineStr">
        <is>
          <t>PREPAID EXPENSES AND OTHER CURRENT ASSETS, NET</t>
        </is>
      </c>
      <c r="B4" s="4" t="inlineStr">
        <is>
          <t>6. PREPAID
EXPENSES AND OTHER CURRENT ASSETS, NET Prepaid expenses and other current
assets consisted of the following:
As of December 31,
2020 2021
$ $
Staff advances 851 134
Prepayment for products 1,528 2,485
Advance to OEMs 16,417 16,939
Rental and other deposits 1,426 1,064
VAT recoverable 1,437 2,696
Receivable from an export/import agent 9,101 1,138
Investment of convertible bond - 238
Cash loan - 100
Others 397 366
31,157 25,160
Less: provision (13,992 ) (11,327 )
17,165 13,833 Provisions were $13,992 and $11,327 as of December
31, 2020 and 2021, respectively. The Group determined the allowance based on known troubled accounts, historical experience, and other
currently available evidenc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group's operating segment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revenue</t>
        </is>
      </c>
      <c r="B4" s="6" t="n">
        <v>29561</v>
      </c>
      <c r="C4" s="6" t="n">
        <v>26751</v>
      </c>
      <c r="D4" s="6" t="n">
        <v>98958</v>
      </c>
    </row>
    <row r="5">
      <c r="A5" s="4" t="inlineStr">
        <is>
          <t>PRC [Member]</t>
        </is>
      </c>
    </row>
    <row r="6">
      <c r="A6" s="3" t="inlineStr">
        <is>
          <t>Segment Reporting Information [Line Items]</t>
        </is>
      </c>
    </row>
    <row r="7">
      <c r="A7" s="4" t="inlineStr">
        <is>
          <t>Total net revenue</t>
        </is>
      </c>
      <c r="B7" s="5" t="n">
        <v>6446</v>
      </c>
      <c r="C7" s="5" t="n">
        <v>428</v>
      </c>
      <c r="D7" s="5" t="n">
        <v>1701</v>
      </c>
    </row>
    <row r="8">
      <c r="A8" s="4" t="inlineStr">
        <is>
          <t>United States [Member]</t>
        </is>
      </c>
    </row>
    <row r="9">
      <c r="A9" s="3" t="inlineStr">
        <is>
          <t>Segment Reporting Information [Line Items]</t>
        </is>
      </c>
    </row>
    <row r="10">
      <c r="A10" s="4" t="inlineStr">
        <is>
          <t>Total net revenue</t>
        </is>
      </c>
      <c r="B10" s="5" t="n">
        <v>9138</v>
      </c>
      <c r="C10" s="5" t="n">
        <v>13495</v>
      </c>
      <c r="D10" s="5" t="n">
        <v>21746</v>
      </c>
    </row>
    <row r="11">
      <c r="A11" s="4" t="inlineStr">
        <is>
          <t>India [Member]</t>
        </is>
      </c>
    </row>
    <row r="12">
      <c r="A12" s="3" t="inlineStr">
        <is>
          <t>Segment Reporting Information [Line Items]</t>
        </is>
      </c>
    </row>
    <row r="13">
      <c r="A13" s="4" t="inlineStr">
        <is>
          <t>Total net revenue</t>
        </is>
      </c>
      <c r="B13" s="5" t="n">
        <v>6500</v>
      </c>
      <c r="C13" s="5" t="n">
        <v>5437</v>
      </c>
      <c r="D13" s="5" t="n">
        <v>69646</v>
      </c>
    </row>
    <row r="14">
      <c r="A14" s="4" t="inlineStr">
        <is>
          <t>Rest of the world [Member]</t>
        </is>
      </c>
    </row>
    <row r="15">
      <c r="A15" s="3" t="inlineStr">
        <is>
          <t>Segment Reporting Information [Line Items]</t>
        </is>
      </c>
    </row>
    <row r="16">
      <c r="A16" s="4" t="inlineStr">
        <is>
          <t>Total net revenue</t>
        </is>
      </c>
      <c r="B16" s="6" t="n">
        <v>7477</v>
      </c>
      <c r="C16" s="6" t="n">
        <v>7391</v>
      </c>
      <c r="D16" s="6" t="n">
        <v>586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 Parent Company [Member] - USD ($) $ in Thousands</t>
        </is>
      </c>
      <c r="B1" s="2" t="inlineStr">
        <is>
          <t>Dec. 31, 2021</t>
        </is>
      </c>
      <c r="C1" s="2" t="inlineStr">
        <is>
          <t>Dec. 31, 2020</t>
        </is>
      </c>
    </row>
    <row r="2">
      <c r="A2" s="3" t="inlineStr">
        <is>
          <t>Current assets</t>
        </is>
      </c>
    </row>
    <row r="3">
      <c r="A3" s="4" t="inlineStr">
        <is>
          <t>Prepaid expenses and other current assets</t>
        </is>
      </c>
      <c r="B3" s="4" t="inlineStr">
        <is>
          <t xml:space="preserve"> </t>
        </is>
      </c>
      <c r="C3" s="6" t="n">
        <v>108</v>
      </c>
    </row>
    <row r="4">
      <c r="A4" s="4" t="inlineStr">
        <is>
          <t>Amount due from related parties</t>
        </is>
      </c>
      <c r="B4" s="5" t="n">
        <v>41646</v>
      </c>
      <c r="C4" s="5" t="n">
        <v>3435</v>
      </c>
    </row>
    <row r="5">
      <c r="A5" s="4" t="inlineStr">
        <is>
          <t>Total current assets</t>
        </is>
      </c>
      <c r="B5" s="5" t="n">
        <v>41646</v>
      </c>
      <c r="C5" s="5" t="n">
        <v>3543</v>
      </c>
    </row>
    <row r="6">
      <c r="A6" s="3" t="inlineStr">
        <is>
          <t>Non-current assets</t>
        </is>
      </c>
    </row>
    <row r="7">
      <c r="A7" s="4" t="inlineStr">
        <is>
          <t>Investments in subsidiaries and Consolidated VIEs</t>
        </is>
      </c>
      <c r="B7" s="5" t="n">
        <v>-33781</v>
      </c>
      <c r="C7" s="5" t="n">
        <v>-33684</v>
      </c>
    </row>
    <row r="8">
      <c r="A8" s="4" t="inlineStr">
        <is>
          <t>Total non-current assets</t>
        </is>
      </c>
      <c r="B8" s="5" t="n">
        <v>-33781</v>
      </c>
      <c r="C8" s="5" t="n">
        <v>-33684</v>
      </c>
    </row>
    <row r="9">
      <c r="A9" s="4" t="inlineStr">
        <is>
          <t>Total assets</t>
        </is>
      </c>
      <c r="B9" s="5" t="n">
        <v>7865</v>
      </c>
      <c r="C9" s="5" t="n">
        <v>-30141</v>
      </c>
    </row>
    <row r="10">
      <c r="A10" s="3" t="inlineStr">
        <is>
          <t>Current liabilities</t>
        </is>
      </c>
    </row>
    <row r="11">
      <c r="A11" s="4" t="inlineStr">
        <is>
          <t>Accrued expenses and other payables</t>
        </is>
      </c>
      <c r="B11" s="5" t="n">
        <v>14733</v>
      </c>
      <c r="C11" s="5" t="n">
        <v>11377</v>
      </c>
    </row>
    <row r="12">
      <c r="A12" s="4" t="inlineStr">
        <is>
          <t>Total current liabilities</t>
        </is>
      </c>
      <c r="B12" s="5" t="n">
        <v>14733</v>
      </c>
      <c r="C12" s="5" t="n">
        <v>11377</v>
      </c>
    </row>
    <row r="13">
      <c r="A13" s="4" t="inlineStr">
        <is>
          <t>Total liabilities</t>
        </is>
      </c>
      <c r="B13" s="5" t="n">
        <v>14733</v>
      </c>
      <c r="C13" s="5" t="n">
        <v>11377</v>
      </c>
    </row>
    <row r="14">
      <c r="A14" s="3" t="inlineStr">
        <is>
          <t>Shareholders’ equity (deficit)</t>
        </is>
      </c>
    </row>
    <row r="15">
      <c r="A15" s="4" t="inlineStr">
        <is>
          <t>Additional paid-in capital</t>
        </is>
      </c>
      <c r="B15" s="5" t="n">
        <v>262271</v>
      </c>
      <c r="C15" s="5" t="n">
        <v>171560</v>
      </c>
    </row>
    <row r="16">
      <c r="A16" s="4" t="inlineStr">
        <is>
          <t>Accumulated deficit</t>
        </is>
      </c>
      <c r="B16" s="5" t="n">
        <v>-271040</v>
      </c>
      <c r="C16" s="5" t="n">
        <v>-215175</v>
      </c>
    </row>
    <row r="17">
      <c r="A17" s="4" t="inlineStr">
        <is>
          <t>Statutory reserve</t>
        </is>
      </c>
      <c r="B17" s="5" t="n">
        <v>1901</v>
      </c>
      <c r="C17" s="5" t="n">
        <v>2097</v>
      </c>
    </row>
    <row r="18">
      <c r="A18" s="4" t="inlineStr">
        <is>
          <t>Total shareholders’ equity (deficit)</t>
        </is>
      </c>
      <c r="B18" s="5" t="n">
        <v>-6868</v>
      </c>
      <c r="C18" s="5" t="n">
        <v>-41518</v>
      </c>
    </row>
    <row r="19">
      <c r="A19" s="4" t="inlineStr">
        <is>
          <t>Total liabilities and shareholders’ equity (deficit)</t>
        </is>
      </c>
      <c r="B19" s="6" t="n">
        <v>7865</v>
      </c>
      <c r="C19" s="6" t="n">
        <v>-3014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operations - Parent Company [Member]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General and administrative expenses</t>
        </is>
      </c>
      <c r="B4" s="6" t="n">
        <v>-2450</v>
      </c>
      <c r="C4" s="6" t="n">
        <v>-2125</v>
      </c>
      <c r="D4" s="6" t="n">
        <v>-1949</v>
      </c>
    </row>
    <row r="5">
      <c r="A5" s="4" t="inlineStr">
        <is>
          <t>Operating loss</t>
        </is>
      </c>
      <c r="B5" s="5" t="n">
        <v>-2450</v>
      </c>
      <c r="C5" s="5" t="n">
        <v>-2125</v>
      </c>
      <c r="D5" s="5" t="n">
        <v>-1949</v>
      </c>
    </row>
    <row r="6">
      <c r="A6" s="4" t="inlineStr">
        <is>
          <t>Share of losses of subsidiaries and Consolidated VIEs</t>
        </is>
      </c>
      <c r="B6" s="5" t="n">
        <v>-54152</v>
      </c>
      <c r="C6" s="5" t="n">
        <v>-33965</v>
      </c>
      <c r="D6" s="5" t="n">
        <v>-24010</v>
      </c>
    </row>
    <row r="7">
      <c r="A7" s="4" t="inlineStr">
        <is>
          <t>Loss before income taxes</t>
        </is>
      </c>
      <c r="B7" s="5" t="n">
        <v>-56602</v>
      </c>
      <c r="C7" s="5" t="n">
        <v>-36090</v>
      </c>
      <c r="D7" s="5" t="n">
        <v>-25959</v>
      </c>
    </row>
    <row r="8">
      <c r="A8" s="4" t="inlineStr">
        <is>
          <t>Income tax expense</t>
        </is>
      </c>
      <c r="B8" s="4" t="inlineStr">
        <is>
          <t xml:space="preserve"> </t>
        </is>
      </c>
      <c r="C8" s="4" t="inlineStr">
        <is>
          <t xml:space="preserve"> </t>
        </is>
      </c>
      <c r="D8" s="4" t="inlineStr">
        <is>
          <t xml:space="preserve"> </t>
        </is>
      </c>
    </row>
    <row r="9">
      <c r="A9" s="4" t="inlineStr">
        <is>
          <t>Net loss</t>
        </is>
      </c>
      <c r="B9" s="6" t="n">
        <v>-56602</v>
      </c>
      <c r="C9" s="6" t="n">
        <v>-36090</v>
      </c>
      <c r="D9" s="6" t="n">
        <v>-2595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omprehensive income (loss) - Parent Company [Member]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loss</t>
        </is>
      </c>
      <c r="B4" s="6" t="n">
        <v>-56602</v>
      </c>
      <c r="C4" s="6" t="n">
        <v>-36090</v>
      </c>
      <c r="D4" s="6" t="n">
        <v>-25959</v>
      </c>
    </row>
    <row r="5">
      <c r="A5" s="3" t="inlineStr">
        <is>
          <t>Other comprehensive (loss) income, net of tax of nil:</t>
        </is>
      </c>
    </row>
    <row r="6">
      <c r="A6" s="4" t="inlineStr">
        <is>
          <t>Foreign currency translation adjustments, net of tax of nil</t>
        </is>
      </c>
      <c r="B6" s="5" t="n">
        <v>507</v>
      </c>
      <c r="C6" s="5" t="n">
        <v>1498</v>
      </c>
      <c r="D6" s="5" t="n">
        <v>-121</v>
      </c>
    </row>
    <row r="7">
      <c r="A7" s="3" t="inlineStr">
        <is>
          <t>Other comprehensive income (loss), net of tax of nil:</t>
        </is>
      </c>
    </row>
    <row r="8">
      <c r="A8" s="4" t="inlineStr">
        <is>
          <t>Comprehensive loss</t>
        </is>
      </c>
      <c r="B8" s="5" t="n">
        <v>-56095</v>
      </c>
      <c r="C8" s="5" t="n">
        <v>-34592</v>
      </c>
      <c r="D8" s="5" t="n">
        <v>-26080</v>
      </c>
    </row>
    <row r="9">
      <c r="A9" s="4" t="inlineStr">
        <is>
          <t>Comprehensive loss attributable to the Company’s ordinary shareholders</t>
        </is>
      </c>
      <c r="B9" s="6" t="n">
        <v>-56085</v>
      </c>
      <c r="C9" s="6" t="n">
        <v>-34633</v>
      </c>
      <c r="D9" s="6" t="n">
        <v>-2658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ash flows - Parent Company [Member] - USD ($)</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Net cash generated from operating activities</t>
        </is>
      </c>
      <c r="B4" s="4" t="inlineStr">
        <is>
          <t xml:space="preserve"> </t>
        </is>
      </c>
      <c r="C4" s="4" t="inlineStr">
        <is>
          <t xml:space="preserve"> </t>
        </is>
      </c>
      <c r="D4" s="4" t="inlineStr">
        <is>
          <t xml:space="preserve"> </t>
        </is>
      </c>
    </row>
    <row r="5">
      <c r="A5" s="4" t="inlineStr">
        <is>
          <t>Net cash used in investing activities</t>
        </is>
      </c>
      <c r="B5" s="4" t="inlineStr">
        <is>
          <t xml:space="preserve"> </t>
        </is>
      </c>
      <c r="C5" s="4" t="inlineStr">
        <is>
          <t xml:space="preserve"> </t>
        </is>
      </c>
      <c r="D5" s="4" t="inlineStr">
        <is>
          <t xml:space="preserve"> </t>
        </is>
      </c>
    </row>
    <row r="6">
      <c r="A6" s="4" t="inlineStr">
        <is>
          <t>Net cash generated from (used in) financing activities</t>
        </is>
      </c>
      <c r="B6" s="4" t="inlineStr">
        <is>
          <t xml:space="preserve"> </t>
        </is>
      </c>
      <c r="C6" s="4" t="inlineStr">
        <is>
          <t xml:space="preserve"> </t>
        </is>
      </c>
      <c r="D6" s="4" t="inlineStr">
        <is>
          <t xml:space="preserve"> </t>
        </is>
      </c>
    </row>
    <row r="7">
      <c r="A7" s="4" t="inlineStr">
        <is>
          <t>Net increase (decrease) in cash and cash equivalent and restricted cash</t>
        </is>
      </c>
      <c r="B7" s="4" t="inlineStr">
        <is>
          <t xml:space="preserve"> </t>
        </is>
      </c>
      <c r="C7" s="4" t="inlineStr">
        <is>
          <t xml:space="preserve"> </t>
        </is>
      </c>
      <c r="D7" s="4" t="inlineStr">
        <is>
          <t xml:space="preserve"> </t>
        </is>
      </c>
    </row>
    <row r="8">
      <c r="A8" s="4" t="inlineStr">
        <is>
          <t>Cash and cash equivalent and restricted cash at beginning of the year</t>
        </is>
      </c>
      <c r="B8" s="4" t="inlineStr">
        <is>
          <t xml:space="preserve"> </t>
        </is>
      </c>
      <c r="C8" s="4" t="inlineStr">
        <is>
          <t xml:space="preserve"> </t>
        </is>
      </c>
      <c r="D8" s="4" t="inlineStr">
        <is>
          <t xml:space="preserve"> </t>
        </is>
      </c>
    </row>
    <row r="9">
      <c r="A9" s="4" t="inlineStr">
        <is>
          <t>Cash and cash equivalent and restricted cash at end of the year</t>
        </is>
      </c>
      <c r="B9" s="4" t="inlineStr">
        <is>
          <t xml:space="preserve"> </t>
        </is>
      </c>
      <c r="C9" s="4" t="inlineStr">
        <is>
          <t xml:space="preserve"> </t>
        </is>
      </c>
      <c r="D9" s="4" t="inlineStr">
        <is>
          <t xml:space="preserve"> </t>
        </is>
      </c>
    </row>
    <row r="10">
      <c r="A10" s="3" t="inlineStr">
        <is>
          <t>Reconciliation of cash and cash equivalents and restricted cash</t>
        </is>
      </c>
    </row>
    <row r="11">
      <c r="A11" s="4" t="inlineStr">
        <is>
          <t>Cash and cash equivalents at end of the year</t>
        </is>
      </c>
      <c r="B11" s="4" t="inlineStr">
        <is>
          <t xml:space="preserve"> </t>
        </is>
      </c>
      <c r="C11" s="4" t="inlineStr">
        <is>
          <t xml:space="preserve"> </t>
        </is>
      </c>
      <c r="D11" s="4" t="inlineStr">
        <is>
          <t xml:space="preserve"> </t>
        </is>
      </c>
    </row>
    <row r="12">
      <c r="A12" s="4" t="inlineStr">
        <is>
          <t>Restricted cash at the end of the year</t>
        </is>
      </c>
      <c r="B12" s="4" t="inlineStr">
        <is>
          <t xml:space="preserve"> </t>
        </is>
      </c>
      <c r="C12" s="4" t="inlineStr">
        <is>
          <t xml:space="preserve"> </t>
        </is>
      </c>
      <c r="D12" s="4" t="inlineStr">
        <is>
          <t xml:space="preserve"> </t>
        </is>
      </c>
    </row>
    <row r="13">
      <c r="A13" s="4" t="inlineStr">
        <is>
          <t>Total cash and cash equivalents and restricted cash at the end of year</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related party balances - USD ($) $ in Thousands</t>
        </is>
      </c>
      <c r="B1" s="2" t="inlineStr">
        <is>
          <t>Dec. 31, 2021</t>
        </is>
      </c>
      <c r="C1" s="2" t="inlineStr">
        <is>
          <t>Dec. 31, 2020</t>
        </is>
      </c>
    </row>
    <row r="2">
      <c r="A2" s="4" t="inlineStr">
        <is>
          <t>Borqs HK [Member]</t>
        </is>
      </c>
    </row>
    <row r="3">
      <c r="A3" s="3" t="inlineStr">
        <is>
          <t>Parent Company Only Condensed Financial Information (Details) - Schedule of related party balances [Line Items]</t>
        </is>
      </c>
    </row>
    <row r="4">
      <c r="A4" s="4" t="inlineStr">
        <is>
          <t>Amount due from (to) related parties</t>
        </is>
      </c>
      <c r="B4" s="6" t="n">
        <v>17472</v>
      </c>
      <c r="C4" s="6" t="n">
        <v>-3260</v>
      </c>
    </row>
    <row r="5">
      <c r="A5" s="4" t="inlineStr">
        <is>
          <t>Borqs Beijing [Member]</t>
        </is>
      </c>
    </row>
    <row r="6">
      <c r="A6" s="3" t="inlineStr">
        <is>
          <t>Parent Company Only Condensed Financial Information (Details) - Schedule of related party balances [Line Items]</t>
        </is>
      </c>
    </row>
    <row r="7">
      <c r="A7" s="4" t="inlineStr">
        <is>
          <t>Amount due from (to) related parties</t>
        </is>
      </c>
      <c r="B7" s="5" t="n">
        <v>-83</v>
      </c>
      <c r="C7" s="5" t="n">
        <v>6829</v>
      </c>
    </row>
    <row r="8">
      <c r="A8" s="4" t="inlineStr">
        <is>
          <t>Borqs USA [Member]</t>
        </is>
      </c>
    </row>
    <row r="9">
      <c r="A9" s="3" t="inlineStr">
        <is>
          <t>Parent Company Only Condensed Financial Information (Details) - Schedule of related party balances [Line Items]</t>
        </is>
      </c>
    </row>
    <row r="10">
      <c r="A10" s="4" t="inlineStr">
        <is>
          <t>Amount due from (to) related parties</t>
        </is>
      </c>
      <c r="B10" s="5" t="n">
        <v>808</v>
      </c>
      <c r="C10" s="5" t="n">
        <v>-134</v>
      </c>
    </row>
    <row r="11">
      <c r="A11" s="4" t="inlineStr">
        <is>
          <t>Borqs International [Member]</t>
        </is>
      </c>
    </row>
    <row r="12">
      <c r="A12" s="3" t="inlineStr">
        <is>
          <t>Parent Company Only Condensed Financial Information (Details) - Schedule of related party balances [Line Items]</t>
        </is>
      </c>
    </row>
    <row r="13">
      <c r="A13" s="4" t="inlineStr">
        <is>
          <t>Amount due from (to) related parties</t>
        </is>
      </c>
      <c r="B13" s="6" t="n">
        <v>23449</v>
      </c>
      <c r="C13"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2" customWidth="1" min="1" max="1"/>
    <col width="15" customWidth="1" min="2" max="2"/>
    <col width="80" customWidth="1" min="3" max="3"/>
    <col width="80" customWidth="1" min="4" max="4"/>
    <col width="14" customWidth="1" min="5" max="5"/>
    <col width="16" customWidth="1" min="6" max="6"/>
    <col width="14" customWidth="1" min="7" max="7"/>
    <col width="14" customWidth="1" min="8" max="8"/>
  </cols>
  <sheetData>
    <row r="1">
      <c r="A1" s="1" t="inlineStr">
        <is>
          <t>Subsequent Events (Details) - USD ($)</t>
        </is>
      </c>
      <c r="B1" s="2" t="inlineStr">
        <is>
          <t>1 Months Ended</t>
        </is>
      </c>
      <c r="F1" s="2" t="inlineStr">
        <is>
          <t>12 Months Ended</t>
        </is>
      </c>
    </row>
    <row r="2">
      <c r="B2" s="2" t="inlineStr">
        <is>
          <t>Mar. 31, 2022</t>
        </is>
      </c>
      <c r="C2" s="2" t="inlineStr">
        <is>
          <t>Feb. 28, 2022</t>
        </is>
      </c>
      <c r="D2" s="2" t="inlineStr">
        <is>
          <t>Feb. 15, 2022</t>
        </is>
      </c>
      <c r="E2" s="2" t="inlineStr">
        <is>
          <t>Oct. 20, 2021</t>
        </is>
      </c>
      <c r="F2" s="2" t="inlineStr">
        <is>
          <t>Dec. 31, 2021</t>
        </is>
      </c>
      <c r="G2" s="2" t="inlineStr">
        <is>
          <t>Dec. 31, 2020</t>
        </is>
      </c>
      <c r="H2" s="2" t="inlineStr">
        <is>
          <t>Feb. 27, 2022</t>
        </is>
      </c>
    </row>
    <row r="3">
      <c r="A3" s="3" t="inlineStr">
        <is>
          <t>Subsequent Events (Details) [Line Items]</t>
        </is>
      </c>
    </row>
    <row r="4">
      <c r="A4" s="4" t="inlineStr">
        <is>
          <t>Revenues (in Dollars)</t>
        </is>
      </c>
      <c r="F4" s="6" t="n">
        <v>29600000</v>
      </c>
      <c r="G4" s="6" t="n">
        <v>26800000</v>
      </c>
    </row>
    <row r="5">
      <c r="A5" s="4" t="inlineStr">
        <is>
          <t>Number of ordinary shares</t>
        </is>
      </c>
      <c r="E5" s="5" t="n">
        <v>14034930</v>
      </c>
    </row>
    <row r="6">
      <c r="A6" s="4" t="inlineStr">
        <is>
          <t>Loan (in Dollars)</t>
        </is>
      </c>
      <c r="G6" s="6" t="n">
        <v>150000</v>
      </c>
    </row>
    <row r="7">
      <c r="A7" s="4" t="inlineStr">
        <is>
          <t>Subsequent Event [Member]</t>
        </is>
      </c>
    </row>
    <row r="8">
      <c r="A8" s="3" t="inlineStr">
        <is>
          <t>Subsequent Events (Details) [Line Items]</t>
        </is>
      </c>
    </row>
    <row r="9">
      <c r="A9" s="4" t="inlineStr">
        <is>
          <t>Other Subsequent Events description</t>
        </is>
      </c>
      <c r="D9" s="4" t="inlineStr">
        <is>
          <t>Nasdaq Listing
Qualifications has provided written notice, that the Group is eligible for another 180 calendar day period, or until August 15, 2022,
to regain compliance with Nasdaq’s minimum $1 bid price requirement. The Company has provided written notice, as required by Nasdaq,
of our intention to cure the deficiency during the second compliance period by effecting a reverse stock split, if necessary. Compliance
can be attained during this additional time period if the closing bid price of the Company’s security is at least $1 per share for
a minimum of 10 consecutive business days.</t>
        </is>
      </c>
    </row>
    <row r="10">
      <c r="A10" s="4" t="inlineStr">
        <is>
          <t>Convertible ordinary shares</t>
        </is>
      </c>
      <c r="B10" s="5" t="n">
        <v>40536471</v>
      </c>
    </row>
    <row r="11">
      <c r="A11" s="4" t="inlineStr">
        <is>
          <t>Warrant excercised shares</t>
        </is>
      </c>
      <c r="B11" s="5" t="n">
        <v>12430071</v>
      </c>
    </row>
    <row r="12">
      <c r="A12" s="4" t="inlineStr">
        <is>
          <t>Number of ordinary shares</t>
        </is>
      </c>
      <c r="B12" s="5" t="n">
        <v>31779686</v>
      </c>
    </row>
    <row r="13">
      <c r="A13" s="4" t="inlineStr">
        <is>
          <t>Issuance of convertible shares</t>
        </is>
      </c>
      <c r="B13" s="5" t="n">
        <v>72316157</v>
      </c>
    </row>
    <row r="14">
      <c r="A14" s="4" t="inlineStr">
        <is>
          <t>Loan (in Dollars)</t>
        </is>
      </c>
      <c r="H14" s="6" t="n">
        <v>1250</v>
      </c>
    </row>
    <row r="15">
      <c r="A15" s="4" t="inlineStr">
        <is>
          <t>KADI Agreement [Member] | Subsequent Event [Member]</t>
        </is>
      </c>
    </row>
    <row r="16">
      <c r="A16" s="3" t="inlineStr">
        <is>
          <t>Subsequent Events (Details) [Line Items]</t>
        </is>
      </c>
    </row>
    <row r="17">
      <c r="A17" s="4" t="inlineStr">
        <is>
          <t>Other Subsequent Events description</t>
        </is>
      </c>
      <c r="C17" s="4" t="inlineStr">
        <is>
          <t>i) a payment of $600 in cash previously paid to KADI, ii) the return of 1,043,550 ordinary shares of Borqs previously issued to the
owners of KADI, and iii) payment in cash for loss of profit from KADI’s projected business in the amount of $5.3 million. As of
the filing of this annual report, the arbitration is in its initial stages and there is no assurance that the outcome of the proceedings
will be in favor of Borqs</t>
        </is>
      </c>
    </row>
    <row r="18">
      <c r="A18" s="4" t="inlineStr">
        <is>
          <t>workforce in India [Meember]</t>
        </is>
      </c>
    </row>
    <row r="19">
      <c r="A19" s="3" t="inlineStr">
        <is>
          <t>Subsequent Events (Details) [Line Items]</t>
        </is>
      </c>
    </row>
    <row r="20">
      <c r="A20" s="4" t="inlineStr">
        <is>
          <t>Operational costs reduction, percentage</t>
        </is>
      </c>
      <c r="F20" s="4" t="inlineStr">
        <is>
          <t>20.00%</t>
        </is>
      </c>
    </row>
    <row r="21">
      <c r="A21" s="4" t="inlineStr">
        <is>
          <t>Headcount in China [Member]</t>
        </is>
      </c>
    </row>
    <row r="22">
      <c r="A22" s="3" t="inlineStr">
        <is>
          <t>Subsequent Events (Details) [Line Items]</t>
        </is>
      </c>
    </row>
    <row r="23">
      <c r="A23" s="4" t="inlineStr">
        <is>
          <t>Operational costs reduction, percentage</t>
        </is>
      </c>
      <c r="F23" s="4" t="inlineStr">
        <is>
          <t>40.00%</t>
        </is>
      </c>
    </row>
  </sheetData>
  <mergeCells count="3">
    <mergeCell ref="A1:A2"/>
    <mergeCell ref="B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12 Months Ended</t>
        </is>
      </c>
    </row>
    <row r="2">
      <c r="B2" s="2" t="inlineStr">
        <is>
          <t>Dec. 31, 2021</t>
        </is>
      </c>
    </row>
    <row r="3">
      <c r="A3" s="3" t="inlineStr">
        <is>
          <t>Right of Use Assets [Abstract]</t>
        </is>
      </c>
    </row>
    <row r="4">
      <c r="A4" s="4" t="inlineStr">
        <is>
          <t>RIGHT OF USE ASSETS</t>
        </is>
      </c>
      <c r="B4" s="4" t="inlineStr">
        <is>
          <t>7. RIGHT
OF USE ASSETS The Group leases office space under
non-cancelable operating lease agreements, which expire at various dates through 2024. As of December 31, 2021, the Group’s operating
leases had a weighted average discount rate of 11.2%. Future lease payments under operating leases as of December 31, 2021 were as follows:
As of
2021
$
2022 967
2023 and thereafter 802
Total lease payments 1,769
Less: imputed interest 204
Present value of lease liabilities 1,565 Operating lease cost for the year ended
December 31, 2021 was $537, which excluded cost of short-term contracts. Short-term lease cost for the year ended December 31, 2021 was
$379. Operating lease cost for the year ended December 31, 2020 was $899, which excluded cost of short-term contracts. Short-term lease
cost for the year ended December 31, 2020 was $223. Operating lease cost for the year ended December 31, 2019 was $1,647, which excluded
cost of short-term contracts. Short-term lease cost for the year ended December 31, 2019 was $45. Cash
paid for amounts included in the measurement of operating lease liabilities was $1,528, $1,008 and$1,088 for the year ended December 31,
2019, 2020 and 2021, respectively. Non-cash transaction amount of lease liabilities arising from acquisition of right-of-use assets was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8. PROPERTY
AND EQUIPMENT, NET Property and equipment consisted of
the following:
As of December 31,
2020 2021
$ $
At cost:
Computer and network equipment 1,350 1,531
Office equipment 905 1,121
Motor vehicles 186 185
Production equipment - 312
2,441 3,149
Less: accumulated depreciation (2,289 ) (2,416 )
152 733 Depreciation expense from continuing
operations was $175, $79 and $123 for the years ended December 31, 2019, 2020 and 2021, respectively. Certain fully depreciated computer
equipment and related peripherals were disposed in the year 2021.
For the years ended December 31,
2019 2020 2021
$ $ $
Cost of revenues 46 - -
Sales and marketing expenses 1 1 -
General and administrative expenses 53 13 53
Research and development expenses 75 65 70
175 79 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Abstract]</t>
        </is>
      </c>
    </row>
    <row r="4">
      <c r="A4" s="4" t="inlineStr">
        <is>
          <t>INTANGIBLE ASSETS, NET</t>
        </is>
      </c>
      <c r="B4" s="4" t="inlineStr">
        <is>
          <t xml:space="preserve">9. INTANGIBLE
ASSETS, NET The following table presents the intangible
assets as of the respective balance sheet dates:
Software Capitalized software Developed Total
$ $ $ $
Balance as of January 1, 2020 24 9,406 - 9,430
Additions - - - -
Amortization expense (17 ) (5,155 ) - (5,172 )
Foreign currency translation difference - 4 - 4
Accumulated impairment loss (1 ) (702 ) - (703 )
Foreign currency translation difference (21 ) - (21 )
Balance as of December 31, 2020 6 3,532 - 3,538
Additions - - - -
Acquisition of a subsidiary - - 4,492 4,492
Disposal - (554 ) - (554 )
Amortization expense - (2,017 ) (93 ) (2,110 )
Foreign currency translation difference (6 ) 17 - 11
Accumulated impairment loss - - - -
Foreign currency translation difference - - - -
- - - -
Balance as of December 31, 2021 - 978 4,399 5,377 The intangible assets are amortized
using the straight-line method, which is the Group’s best estimate of how these assets will be economically consumed over their
respective estimated useful lives of 3-10 years. There was no capitalization of intangible
assets in the year ended December 31, 2021 due to the fact that the Group received no orders for new products that required R&amp;D expenditures
that should be capitalized. The Group has acquired HHE during the
year ended December 31, 2021 and record a developed technology in intangible assets. For the year ended December 31, 2021,
the Group did not recognize any impairment loss associated with its intangible assets. For the year ended December 31, 2020, the Group
accrued $703 impairment losses associated with software and capitalized software development costs, due to insufficiency of
estimated future cash flows expected to be generated by these assets. The annual estimated amortization expenses
for the intangible assets for each of the next five years were as follows:
$
2022 1,427
2023 449
2024 449
2025 449
2026 and thereafter 2,603
5,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12 Months Ended</t>
        </is>
      </c>
    </row>
    <row r="2">
      <c r="B2" s="2" t="inlineStr">
        <is>
          <t>Dec. 31, 2021</t>
        </is>
      </c>
    </row>
    <row r="3">
      <c r="A3" s="3" t="inlineStr">
        <is>
          <t>Debt Disclosure [Abstract]</t>
        </is>
      </c>
    </row>
    <row r="4">
      <c r="A4" s="4" t="inlineStr">
        <is>
          <t>LONG-TERM INVESTMENTS</t>
        </is>
      </c>
      <c r="B4" s="4" t="inlineStr">
        <is>
          <t>10. LONG-TERM
INVESTMENTS On January 18, 2018, the Company entered
into an agreement with Colmei Technology International Ltd (“Colmei”) and its affiliate Shenzhen Crave Communication Co.,
Ltd (“Crave”), along with the shareholders of Crave and Colmei (the “Selling Shareholders”), pursuant to which
the Selling Shareholders sold to the Company 13.8% of the outstanding shares of Crave and 13.8% of the outstanding shares of Colmei. Under
the agreement, the Company paid purchase consideration consisting of the Company’s 473,717 ordinary shares at the fair value of
$3,000 and cash in the amount of $10,000 to be paid to the Selling Shareholders by the end of 36 months from the date of agreement, which
the Company has not yet paid as of December 31, 2018. Subject to board approval, the Company agreed to issue 183,342 additional shares
to the Selling Shareholders if the aggregate value of the ordinary shares initially issued at the closing to the Selling Shareholders
was less than $3,000 in fair value as of August 18, 2018. The board of directors approved and 183,342 shares that were issued on January
10, 2019. The Company does not have significant
influence over the investees and therefore the investment was accounted for under the cost method. Cost of the long-term investments originally
consisted of the fair value of the ordinary shares on the dates of issuance and the present value of the cash consideration determined
based on management’s estimated payment schedule. Due to significant numbers of claims
against Crave and Colmei in the year 2019, the Company recorded $13,000 of impairment loss as of December 31, 2018. In June 2020, Crave
and Colmei filed for bankruptcy, the Company impaired the balance of the long-term investment into Crave and Colmei in the amount of $13,000
for the year ended December 31, 2018 and have cancelled any further investment into these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12 Months Ended</t>
        </is>
      </c>
    </row>
    <row r="2">
      <c r="B2" s="2" t="inlineStr">
        <is>
          <t>Dec. 31, 2021</t>
        </is>
      </c>
    </row>
    <row r="3">
      <c r="A3" s="3" t="inlineStr">
        <is>
          <t>Debt Disclosure [Abstract]</t>
        </is>
      </c>
    </row>
    <row r="4">
      <c r="A4" s="4" t="inlineStr">
        <is>
          <t>BANK AND OTHER BORROWINGS</t>
        </is>
      </c>
      <c r="B4" s="4" t="inlineStr">
        <is>
          <t>11. BANK
AND OTHER BORROWINGS Bank and other borrowings were as follows
as of the respective balance sheet dates:
As of December 31,
2020 2021
$ $
Short-term bank and other borrowings (i) 2,395 1,275
Long-term bank and other borrowings, current portion (ii) 12,975 1,250
Subtotal 15,370 2,525
Long-term bank and other borrowings, non-current portion (ii) (iii) 1,250 661
Total borrowings 16,620 3,186 (i) The short-term bank and other borrowings outstanding as of December 31, 2020 and 2021 bore a weighted average interest rate of 74.32% and 103.20% per annum, respectively, and were denominated in RMB, INR and US$. These borrowings were obtained from financial institutions, third-party entities and a related party (Note 19). The outstanding balances as of December
31, 2020 and 2021 were comprised of the following loans: a) On November 28, 2017, the Group entered into a short-term loan agreement with HHMC Microelectronic Co., Limited (“HHMC’) for $5,000 bearing an interest rate of 0.04% per day, to fund the Company’s working capital purposes. The loan had an original term of three months. According to the agreement, the interest rate increased to 0.1% per day from February 28, 2018 prospectively when the loan became overdue. The outstanding principal balance as of December 31, 2017 was $5,000 of which $2,595 was repaid during 2018. The accrued interest of $68 as of December 31, 2017 was fully paid in 2018. The outstanding principal balance as of December 31, 2018 was $2,405. The accrued interest of $1,080 as of December 31, 2018 was fully repaid in 2018 and the remaining principal is fully repaid in June 2019. The accrued interest of US$456 as of December 31, 2019 was fully paid in 2020. b) On May 30, 2019, the Group entered into a banking facility agreement with HSBC for a credit facility of $5,000 with an interest rate of London Interbank Offered Rate (LIBOR) plus 1% and a maturity date of one year. $4,500 were drawn in June 2019 and $500 were drawn in July 2019 for working capital purposes. The principal of US $5,000 and accrued interest of $58 as at December 31, 2020 were paid in full in 2020. c) The Group entered into a $1,000 short term loan agreement with American
West Pacific International Investment Corporation (“AWP”) in December 2020, to fund the Company’s working capital purposes.
The loan had an original term of six months with interest of 12% per annum. And 4,000,000 restricted ordinary shares to be held in escrow
at Continental Stock Transfer &amp; Trust Company as collateral. On June 15, 2021, the Group has settled the $1,000 loan principal with
1,587,302 shares. The Group recognized loss of $619 in loss on debt settlement during fiscal year 2021. (See Note 21). On June 8, 2020, the Group signed a loan agreement of US $400 with American West Pacific INTL Investment at an interest rate of 5%. On July 7, 2020, a debt-to-equity swap was carried out to pay off arrears and interest. On October 21, 2020, the Group signed a borrowing agreement of US $150 with American West Pacific INTL Investment at an interest rate of 12%. As of December 31, 2020, the interest of $1.5 and the principal of US $150 have been paid off. d) The Group entered into several agreements with four institutions regarding
financing from sale of the Group’s future receipts during fiscal year 2020. The outstanding balance as of December 31, 2020 was
$1,395, represented four loans due to three institutions. Interests accrued in the year 2020 amounted to $1,039 and were paid. The payback
periods for these financings range from 100 to 120 days. As of December 31, 2021, the interests accrued in the year 2021 amounted to $1,148
and the principal has been fully paid off. e) HHE, the newly acquired subsidiary, has entered into several short-term loans with individuals and institutions. As of December 31, 2021, the balance of these loans amounted to US $915. (ii) The long-term bank borrowings as of December 31, 2019 and 2020 from Partners For Growth IV, L.P. (“PFG4”) and Partners For Growth V, L.P (“PFG5”) that are financial institutions located in the United States, bearing weighted average interest rates of 10.07% and 11.26% per annum, respectively. The loans were denominated in US$. The outstanding loans as of December
31, 2019 and 2020 were comprised of the following loans and prior loans: a) On August 30, 2016, the Group entered into a long-term loan agreement with PFG4 for $6,000, bearing an interest rate of 8% per annum with maturity date on August 30, 2019. On January 20, 2017, the Group entered into a long-term loan agreement with PFG4 for $2,000, bearing an interest rate of 8% per annum with maturity date on January 20, 2020. As of October 2019, due to geographic changes in the Company’s business activities, significant amounts of accounts receivable shifted from the Company’s Hong Kong subsidiary to Indian subsidiary. This reduction of accounts receivable from our Hong Kong entity has caused a covenant breach according to the PFG loan agreements and caused the interest rate of the PFG loans to be increased to 18%. The outstanding principal balance due to PFG4 as of December 31,2020 was $100. The Group accrued PFG4 interest of $14 in the current period with $115 unpaid in 2020. b) On April 30, 2018, the Group entered into a long-term loan agreement with PFG5 for $3,000, bearing an interest rate of 8% per annum from May 1, 2018 to October 31, 2018 and an interest rate of 12% per annum from November 1, 2018 to April 30, 2021, which is the maturity date. The outstanding principal balance as of December 31, 2020 was $2,275. c) On December 17, 2018, the Group entered into a convertible term loan agreement (the “PFG note”) with PFG5, bearing an interest rate of 12% per annum. The principal of this loan is $1,000 which matures in full on December 17, 2023. The outstanding principal balance of $1,000 as of December 31, 2018 and accrued interest of $5 was fully repaid in December 2018. At any time while the PFG note was outstanding, upon notice only, PFG may elect to convert the PFG note into 208,768 ordinary shares of the Company at the conversion price of $4.79 per share. The outstanding principal balance as of December 31, 2020 was $1,000. d) On March 8, 2019, the Group entered into a new revolving line of credit facility (the “RLOC”) with PFG5 for $12,500. Under the agreement: (i) $9,500 may be drawn upon request at any time on or after the closing date and (ii) so long as there is no uncured default at the time of drawdown and if the Company has received at least $10,000 in cash proceeds from the sale of its equity securities to investors, then an additional $3,000 may be drawn. Any outstanding amounts under the RLOC will accrue interest at a rate of 11% per annum with a maturity date of March 8, 2021 (the “Maturity Date”). The Group shall pay interest only on principal outstanding on the RLOC until the Maturity Date, on which date the entire unpaid principal balance on the RLOC plus any and all accrued and unpaid interest shall be repaid. In March 2019, the Company drew down $9,500 from the RLOC. The outstanding principal balance as of December 31, 2020 was $9,500. The outstanding principal balances as
of December 31, 2020 included a term loan due to PFG4 in the amount of $100, outstanding principal balances due to PFG5 of a term loan
in the amount of $2,375, a convertible term loan in the amount of $1000 and a revolving line of credit in the amount of $9,500. The Group
accrued PFG5 interest of $2,259 in the current period with $2,319 unpaid in 2020. The breach of the financial covenant
beginning in September 2019 resulted in the acceleration of the repayments of the PFG borrowings and increased rate of interest. Therefore,
certain outstanding balances of the PFG loans became payable on demand and was reclassified as a current liability as of December 31,
2019. Interests and penalties payable of about $2 million have been accrued. Borrowings from PFG4 and PFG5 as of
December 31, 2019 were pledged by all accounts receivable and assets of the Company. The Group was in default of these loans
since the Company has not been able to make the regular monthly payments in servicing such indebtedness since January 2020. The total
amount due including unpaid accrued interests at the default rate plus penalties and back-end fees amounted to approximately $19 million
as of December 2020. As a result, the Group was seeking for alternative ways to settle the loans with PFG. The Group has entered into agreements
dated December 14, 2020 with PFG and LMFA Financing LLC (“LMFA”), a Florida limited liability company and wholly owned subsidiary
of LM Funding America, Inc. (Nasdaq: LMFA), in which LMFA will purchase approximately $18 million of debt in tranches. As of February
10, 2021, LMFA has completed the purchase of $17.87 million of principal, accrued interest and applicable fees (the “Debt”),
converted into and sold all 22.73 million shares of the Group’s ordinary shares. With the Company settling another $1.27 million
of Debt directly with PFG through the issuance of 1.51 million shares on February 17, 2021 which PFG has subsequently sold, the Group’s
defaulted Debts with PFG totaling $19.14 million have been eliminated. (e) The
long-term bank borrowing as of December 31, 2020 was a loan from an individual shareholder, bearing interest rates of 6.00% per annum
with a period of 15 months. The loans were denominated in US$ with the amount of $1,250. The Group need to repay the principal amount
in its entirely to the lender, together with interests. Subsequently in February 2022, the Group entered into an amendment agreement
with the individual shareholder for the loan extension. The original due date of February 27, 2022 has been extended to December 31,
2022. The balance recorded in current portion of long-term bank borrowings as of December 31, 2021.
(iii) As
of December 31, 2021, the Group’s long-term bank and other borrowings represented long
term loans related to HHE, the newly acquired subsidiary. HHE has entered into several long-term
loans, which included Economic Injury Disaster Loan (“EIDL”) and inventory loan.
(iv) Warrants In August 2016, the Group issued 2,515,123
and 1,900,800 warrants (“2016 Warrants”) to two banks in connection with a short-term loan facility of $2,000,000 and a long
term loan facility of $6,000,000 respectively, for working capital purpose. The 2016 Warrants entitled the banks to subscribe for Series
D convertible redeemable preferred shares at the exercise price of $0.5059. The 2016 Warrants shall lapse and expire after 5 and 7 years
from their issuance dates, respectively. The 2016 Warrants were replaced by Replacement Warrants to acquire an aggregate of 417,166 the
Group’s ordinary shares at the consummation date of the Merger. As the 2016 Warrants were granted to
the banks for loan facilities, their fair value on the issuance date were recognized as deferred borrowing costs presented as deductions
of the carrying value of the term loans. The deferred borrowing costs were recognized over the lives of the term loans as financing cost,
using the effective interest rate method. Given the 2016 Warrants were convertible into Series D convertible redeemable preferred shares
classified as mezzanine equity, the 2016 Warrants were financial liabilities in accordance with ASC 480, Distinguishing Liabilities
from Equity As part of the Merger, the 2016 Warrants
were replaced by Replacement Warrants to acquire an aggregate of 417,166 the Group’s ordinary shares classified as permanent equity.
As the modification of the 2016 Warrants term resulted in the reclassification of the 2016 Warrants from liability to equity, the 2016
Warrants amounted to US$1,544 were re-measured at fair value upon Merger and reclassified to additional paid in capital as of December
31,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1</t>
        </is>
      </c>
    </row>
    <row r="3">
      <c r="A3" s="3" t="inlineStr">
        <is>
          <t>Payables and Accruals [Abstract]</t>
        </is>
      </c>
    </row>
    <row r="4">
      <c r="A4" s="4" t="inlineStr">
        <is>
          <t>ACCRUED EXPENSES AND OTHER PAYABLES</t>
        </is>
      </c>
      <c r="B4" s="4" t="inlineStr">
        <is>
          <t>12. ACCRUED EXPENSES AND OTHER PAYABLES The components of accrued expenses
and other payables were as follows:
As of December 31,
2020 2021
$ $
Payroll and welfare payable 5,306 2,853
VAT, and other taxes payable 728 492
Payables for office supply and utilities 435 226
Payables for purchase of property and equipment 52 53
Professional service fees 2,930 963
Payables for share purchase consideration 10,000 10,000
Payables for Samsung arbitration compensation 3,749 3,749
Interest and penalty payable 6,386 1,137
Advance from customers 4,828 5,084
Payables to an export/import agent 7,750 924
Payable related to a lawsuit - 2,108
Others 298 346
42,462 27,935 Payable related to a lawsuit represented an amount
due to a third-party company. The original debtor claimed that the Group has breached the previously agreed settlement agreement, and
transferred the debt to the third-party company during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714</v>
      </c>
      <c r="C3" s="6" t="n">
        <v>3044</v>
      </c>
    </row>
    <row r="4">
      <c r="A4" s="4" t="inlineStr">
        <is>
          <t>Restricted cash</t>
        </is>
      </c>
      <c r="B4" s="5" t="n">
        <v>211</v>
      </c>
      <c r="C4" s="5" t="n">
        <v>37</v>
      </c>
    </row>
    <row r="5">
      <c r="A5" s="4" t="inlineStr">
        <is>
          <t>Accounts receivable, net (net of allowance of $12,883 and $13,049 as of December 31, 2020 and 2021, respectively)</t>
        </is>
      </c>
      <c r="B5" s="5" t="n">
        <v>2262</v>
      </c>
      <c r="C5" s="5" t="n">
        <v>944</v>
      </c>
    </row>
    <row r="6">
      <c r="A6" s="4" t="inlineStr">
        <is>
          <t>Inventories, net</t>
        </is>
      </c>
      <c r="B6" s="5" t="n">
        <v>7190</v>
      </c>
      <c r="C6" s="5" t="n">
        <v>2675</v>
      </c>
    </row>
    <row r="7">
      <c r="A7" s="4" t="inlineStr">
        <is>
          <t>Prepaid expenses and other current assets, net (net of allowance of $13,992 and $11,327 as of December 31, 2020 and 2021, respectively)</t>
        </is>
      </c>
      <c r="B7" s="5" t="n">
        <v>13833</v>
      </c>
      <c r="C7" s="5" t="n">
        <v>17165</v>
      </c>
    </row>
    <row r="8">
      <c r="A8" s="4" t="inlineStr">
        <is>
          <t>Total current assets</t>
        </is>
      </c>
      <c r="B8" s="5" t="n">
        <v>31210</v>
      </c>
      <c r="C8" s="5" t="n">
        <v>23865</v>
      </c>
    </row>
    <row r="9">
      <c r="A9" s="3" t="inlineStr">
        <is>
          <t>Non-current assets:</t>
        </is>
      </c>
    </row>
    <row r="10">
      <c r="A10" s="4" t="inlineStr">
        <is>
          <t>Property and equipment, net</t>
        </is>
      </c>
      <c r="B10" s="5" t="n">
        <v>733</v>
      </c>
      <c r="C10" s="5" t="n">
        <v>152</v>
      </c>
    </row>
    <row r="11">
      <c r="A11" s="4" t="inlineStr">
        <is>
          <t>Construction in progress</t>
        </is>
      </c>
      <c r="B11" s="5" t="n">
        <v>94</v>
      </c>
    </row>
    <row r="12">
      <c r="A12" s="4" t="inlineStr">
        <is>
          <t>Intangible assets, net</t>
        </is>
      </c>
      <c r="B12" s="5" t="n">
        <v>5377</v>
      </c>
      <c r="C12" s="5" t="n">
        <v>3538</v>
      </c>
    </row>
    <row r="13">
      <c r="A13" s="4" t="inlineStr">
        <is>
          <t>Right of use asset</t>
        </is>
      </c>
      <c r="B13" s="5" t="n">
        <v>1674</v>
      </c>
      <c r="C13" s="5" t="n">
        <v>707</v>
      </c>
    </row>
    <row r="14">
      <c r="A14" s="4" t="inlineStr">
        <is>
          <t>Contract assets</t>
        </is>
      </c>
      <c r="B14" s="5" t="n">
        <v>1485</v>
      </c>
      <c r="C14" s="4" t="inlineStr">
        <is>
          <t xml:space="preserve"> </t>
        </is>
      </c>
    </row>
    <row r="15">
      <c r="A15" s="4" t="inlineStr">
        <is>
          <t>Goodwill</t>
        </is>
      </c>
      <c r="B15" s="5" t="n">
        <v>12208</v>
      </c>
      <c r="C15" s="4" t="inlineStr">
        <is>
          <t xml:space="preserve"> </t>
        </is>
      </c>
    </row>
    <row r="16">
      <c r="A16" s="4" t="inlineStr">
        <is>
          <t>Deferred tax assets</t>
        </is>
      </c>
      <c r="B16" s="5" t="n">
        <v>471</v>
      </c>
      <c r="C16" s="5" t="n">
        <v>1090</v>
      </c>
    </row>
    <row r="17">
      <c r="A17" s="4" t="inlineStr">
        <is>
          <t>Total non-current assets</t>
        </is>
      </c>
      <c r="B17" s="5" t="n">
        <v>22042</v>
      </c>
      <c r="C17" s="5" t="n">
        <v>5487</v>
      </c>
    </row>
    <row r="18">
      <c r="A18" s="4" t="inlineStr">
        <is>
          <t>Total assets</t>
        </is>
      </c>
      <c r="B18" s="5" t="n">
        <v>53252</v>
      </c>
      <c r="C18" s="5" t="n">
        <v>29352</v>
      </c>
    </row>
    <row r="19">
      <c r="A19" s="3" t="inlineStr">
        <is>
          <t>Current liabilities:</t>
        </is>
      </c>
    </row>
    <row r="20">
      <c r="A20" s="4" t="inlineStr">
        <is>
          <t>Accounts payable</t>
        </is>
      </c>
      <c r="B20" s="5" t="n">
        <v>10203</v>
      </c>
      <c r="C20" s="5" t="n">
        <v>12992</v>
      </c>
    </row>
    <row r="21">
      <c r="A21" s="4" t="inlineStr">
        <is>
          <t>Accrued expenses and other payables</t>
        </is>
      </c>
      <c r="B21" s="5" t="n">
        <v>27935</v>
      </c>
      <c r="C21" s="5" t="n">
        <v>42462</v>
      </c>
    </row>
    <row r="22">
      <c r="A22" s="4" t="inlineStr">
        <is>
          <t>Contract liabilities - current</t>
        </is>
      </c>
      <c r="B22" s="5" t="n">
        <v>8403</v>
      </c>
      <c r="C22" s="5" t="n">
        <v>7454</v>
      </c>
    </row>
    <row r="23">
      <c r="A23" s="4" t="inlineStr">
        <is>
          <t>Lease liabilities - current</t>
        </is>
      </c>
      <c r="B23" s="5" t="n">
        <v>1032</v>
      </c>
      <c r="C23" s="5" t="n">
        <v>307</v>
      </c>
    </row>
    <row r="24">
      <c r="A24" s="4" t="inlineStr">
        <is>
          <t>Amount due to related parties-current</t>
        </is>
      </c>
      <c r="B24" s="5" t="n">
        <v>2512</v>
      </c>
      <c r="C24" s="5" t="n">
        <v>3133</v>
      </c>
    </row>
    <row r="25">
      <c r="A25" s="4" t="inlineStr">
        <is>
          <t>Income tax payable</t>
        </is>
      </c>
      <c r="B25" s="5" t="n">
        <v>399</v>
      </c>
      <c r="C25" s="5" t="n">
        <v>1853</v>
      </c>
    </row>
    <row r="26">
      <c r="A26" s="4" t="inlineStr">
        <is>
          <t>Short-term bank and other borrowings</t>
        </is>
      </c>
      <c r="B26" s="5" t="n">
        <v>1275</v>
      </c>
      <c r="C26" s="5" t="n">
        <v>2395</v>
      </c>
    </row>
    <row r="27">
      <c r="A27" s="4" t="inlineStr">
        <is>
          <t>Long-term bank borrowings - current portion</t>
        </is>
      </c>
      <c r="B27" s="5" t="n">
        <v>1250</v>
      </c>
      <c r="C27" s="5" t="n">
        <v>12975</v>
      </c>
    </row>
    <row r="28">
      <c r="A28" s="4" t="inlineStr">
        <is>
          <t>Contingent liability in relation to disposal of a subsidiary</t>
        </is>
      </c>
      <c r="B28" s="4" t="inlineStr">
        <is>
          <t xml:space="preserve"> </t>
        </is>
      </c>
      <c r="C28" s="5" t="n">
        <v>3240</v>
      </c>
    </row>
    <row r="29">
      <c r="A29" s="4" t="inlineStr">
        <is>
          <t>Contingent consideration –current</t>
        </is>
      </c>
      <c r="B29" s="5" t="n">
        <v>1392</v>
      </c>
      <c r="C29" s="4" t="inlineStr">
        <is>
          <t xml:space="preserve"> </t>
        </is>
      </c>
    </row>
    <row r="30">
      <c r="A30" s="4" t="inlineStr">
        <is>
          <t>Convertible notes</t>
        </is>
      </c>
      <c r="B30" s="5" t="n">
        <v>9990</v>
      </c>
      <c r="C30" s="4" t="inlineStr">
        <is>
          <t xml:space="preserve"> </t>
        </is>
      </c>
    </row>
    <row r="31">
      <c r="A31" s="4" t="inlineStr">
        <is>
          <t>Total current liabilities</t>
        </is>
      </c>
      <c r="B31" s="5" t="n">
        <v>64391</v>
      </c>
      <c r="C31" s="5" t="n">
        <v>86811</v>
      </c>
    </row>
    <row r="32">
      <c r="A32" s="3" t="inlineStr">
        <is>
          <t>Non-current liabilities:</t>
        </is>
      </c>
    </row>
    <row r="33">
      <c r="A33" s="4" t="inlineStr">
        <is>
          <t>Unrecognized tax benefits</t>
        </is>
      </c>
      <c r="B33" s="5" t="n">
        <v>2174</v>
      </c>
      <c r="C33" s="5" t="n">
        <v>2124</v>
      </c>
    </row>
    <row r="34">
      <c r="A34" s="4" t="inlineStr">
        <is>
          <t>Long-term bank borrowings</t>
        </is>
      </c>
      <c r="B34" s="5" t="n">
        <v>661</v>
      </c>
      <c r="C34" s="5" t="n">
        <v>1250</v>
      </c>
    </row>
    <row r="35">
      <c r="A35" s="4" t="inlineStr">
        <is>
          <t>Deferred tax liabilities</t>
        </is>
      </c>
      <c r="B35" s="5" t="n">
        <v>2154</v>
      </c>
      <c r="C35" s="5" t="n">
        <v>950</v>
      </c>
    </row>
    <row r="36">
      <c r="A36" s="4" t="inlineStr">
        <is>
          <t>Lease liabilities – non-current</t>
        </is>
      </c>
      <c r="B36" s="5" t="n">
        <v>754</v>
      </c>
      <c r="C36" s="5" t="n">
        <v>374</v>
      </c>
    </row>
    <row r="37">
      <c r="A37" s="4" t="inlineStr">
        <is>
          <t>Contingent consideration – non-current</t>
        </is>
      </c>
      <c r="B37" s="5" t="n">
        <v>389</v>
      </c>
      <c r="C37" s="4" t="inlineStr">
        <is>
          <t xml:space="preserve"> </t>
        </is>
      </c>
    </row>
    <row r="38">
      <c r="A38" s="4" t="inlineStr">
        <is>
          <t>Other non-current liabilities</t>
        </is>
      </c>
      <c r="B38" s="5" t="n">
        <v>15</v>
      </c>
      <c r="C38" s="5" t="n">
        <v>84</v>
      </c>
    </row>
    <row r="39">
      <c r="A39" s="4" t="inlineStr">
        <is>
          <t>Total non-current liabilities</t>
        </is>
      </c>
      <c r="B39" s="5" t="n">
        <v>6147</v>
      </c>
      <c r="C39" s="5" t="n">
        <v>4782</v>
      </c>
    </row>
    <row r="40">
      <c r="A40" s="4" t="inlineStr">
        <is>
          <t>Total liabilities</t>
        </is>
      </c>
      <c r="B40" s="5" t="n">
        <v>70538</v>
      </c>
      <c r="C40" s="5" t="n">
        <v>91593</v>
      </c>
    </row>
    <row r="41">
      <c r="A41" s="4" t="inlineStr">
        <is>
          <t>Commitments and contingencies</t>
        </is>
      </c>
      <c r="B41" s="4" t="inlineStr">
        <is>
          <t xml:space="preserve"> </t>
        </is>
      </c>
      <c r="C41" s="4" t="inlineStr">
        <is>
          <t xml:space="preserve"> </t>
        </is>
      </c>
    </row>
    <row r="42">
      <c r="A42" s="3" t="inlineStr">
        <is>
          <t>Shareholders’ equity (deficit):</t>
        </is>
      </c>
    </row>
    <row r="43">
      <c r="A43" s="4" t="inlineStr">
        <is>
          <t>Ordinary shares (no par value; unlimited shares authorized; 59,943,310 shares and 163,351,694 shares issued and outstanding as of December 31, 2020 and 2021, respectively)</t>
        </is>
      </c>
      <c r="B43" s="4" t="inlineStr">
        <is>
          <t xml:space="preserve"> </t>
        </is>
      </c>
      <c r="C43" s="4" t="inlineStr">
        <is>
          <t xml:space="preserve"> </t>
        </is>
      </c>
    </row>
    <row r="44">
      <c r="A44" s="4" t="inlineStr">
        <is>
          <t>Additional paid-in capital</t>
        </is>
      </c>
      <c r="B44" s="5" t="n">
        <v>262271</v>
      </c>
      <c r="C44" s="5" t="n">
        <v>171560</v>
      </c>
    </row>
    <row r="45">
      <c r="A45" s="4" t="inlineStr">
        <is>
          <t>Subscriptions receivable</t>
        </is>
      </c>
      <c r="B45" s="5" t="n">
        <v>-15287</v>
      </c>
      <c r="C45" s="5" t="n">
        <v>-19367</v>
      </c>
    </row>
    <row r="46">
      <c r="A46" s="4" t="inlineStr">
        <is>
          <t>Statutory reserve</t>
        </is>
      </c>
      <c r="B46" s="5" t="n">
        <v>1901</v>
      </c>
      <c r="C46" s="5" t="n">
        <v>2097</v>
      </c>
    </row>
    <row r="47">
      <c r="A47" s="4" t="inlineStr">
        <is>
          <t>Accumulated deficit</t>
        </is>
      </c>
      <c r="B47" s="5" t="n">
        <v>-271040</v>
      </c>
      <c r="C47" s="5" t="n">
        <v>-215175</v>
      </c>
    </row>
    <row r="48">
      <c r="A48" s="4" t="inlineStr">
        <is>
          <t>Accumulated other comprehensive loss</t>
        </is>
      </c>
      <c r="B48" s="5" t="n">
        <v>-1091</v>
      </c>
      <c r="C48" s="5" t="n">
        <v>-1243</v>
      </c>
    </row>
    <row r="49">
      <c r="A49" s="4" t="inlineStr">
        <is>
          <t>Total Borqs Technologies, Inc. shareholders’ deficit</t>
        </is>
      </c>
      <c r="B49" s="5" t="n">
        <v>-23246</v>
      </c>
      <c r="C49" s="5" t="n">
        <v>-62128</v>
      </c>
    </row>
    <row r="50">
      <c r="A50" s="4" t="inlineStr">
        <is>
          <t>Noncontrolling interest</t>
        </is>
      </c>
      <c r="B50" s="5" t="n">
        <v>5960</v>
      </c>
      <c r="C50" s="5" t="n">
        <v>-113</v>
      </c>
    </row>
    <row r="51">
      <c r="A51" s="4" t="inlineStr">
        <is>
          <t>Total shareholders’ deficit</t>
        </is>
      </c>
      <c r="B51" s="5" t="n">
        <v>-17286</v>
      </c>
      <c r="C51" s="5" t="n">
        <v>-62241</v>
      </c>
    </row>
    <row r="52">
      <c r="A52" s="4" t="inlineStr">
        <is>
          <t>Total liabilities, noncontrolling interest and shareholders’ equity (deficit)</t>
        </is>
      </c>
      <c r="B52" s="6" t="n">
        <v>53252</v>
      </c>
      <c r="C52" s="6" t="n">
        <v>29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s</t>
        </is>
      </c>
      <c r="B1" s="2" t="inlineStr">
        <is>
          <t>12 Months Ended</t>
        </is>
      </c>
    </row>
    <row r="2">
      <c r="B2" s="2" t="inlineStr">
        <is>
          <t>Dec. 31, 2021</t>
        </is>
      </c>
    </row>
    <row r="3">
      <c r="A3" s="3" t="inlineStr">
        <is>
          <t>Deferred Government Grants [Abstract]</t>
        </is>
      </c>
    </row>
    <row r="4">
      <c r="A4" s="4" t="inlineStr">
        <is>
          <t>DEFERRED GOVERNMENT GRANTS</t>
        </is>
      </c>
      <c r="B4" s="4" t="inlineStr">
        <is>
          <t xml:space="preserve">13. DEFERRED GOVERNMENT GRANTS The government grants received are
required to be used in construction of property and equipment. These grants are initially deferred and subsequently recognized in the
statement of operations over the lives of the related assets as other operating income.
For the years ended December 31,
2019 2020 2021
$ $ $
Balance at beginning of the year 1,864 - -
Recognized as other operating income (1,854 ) - -
Foreign currency translation difference (10 ) - -
Balance at ending of the year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 [Abstract]</t>
        </is>
      </c>
    </row>
    <row r="4">
      <c r="A4" s="4" t="inlineStr">
        <is>
          <t>CONVERTIBLE NOTES</t>
        </is>
      </c>
      <c r="B4" s="4" t="inlineStr">
        <is>
          <t>14. CONVERTIBLE NOTES Prior Private Placement Notes and Warrants On February 25, 2021 and April 14, 2021 the Group
entered into securities purchase agreements with institutional and individual investors, pursuant to which the Group sold approximately
$6.67 million of notes (the “February 25 Notes”) and 11,695,906 warrants at an exercise price of $2.222 per share (the “February
25 Warrants), $1 million of notes (the “April 14 Notes”) and 2,521,008 warrants at an exercise price of $1.540 per share (the
“April 14 Warrants” and, together with the February 25 Warrants, the “Prior Private Placement Warrants”) and $15.3
million of notes (the “May 5 Notes” and, together with the February 25 Notes and the April 14 Notes, the “Prior Private
Placement Notes.”) The Prior Private Placement Notes have a two-year term a conversion price of $0.972 per share. The Prior Private
Placement Notes have certain anti-dilution protections in the event of a lower priced issuance. Interest shall accrue on the notes at
8% annually, payable on a quarterly basis, in either cash or, in the event the registration statement registering such shares has been
declared effective, ordinary shares. The Prior Private Placement Notes held by a particular holder will not be convertible to the extent
such conversion would result in such holder owning more than 9.9% of the number of ordinary shares outstanding after giving effect to
the issuance of ordinary shares issuable upon conversion of such note calculated in accordance with Section 13(d) of the Exchange Act.
On May 5, 2021, the Company issued additional $15.3 million Prior Private Placement Notes to investors in the February and April transactions. The Prior Private Placement Warrants are exercisable
immediately for a period of five years for cash, at an exercise price of $2.222 per ordinary share for the February 25 Warrants and $1.540
per ordinary share for the April 14 Warrants,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Prior Private Placement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 As of December 31, 2021, all of the February 25
Notes, April 14 Notes (except for $1.57 million) and the Prior Private Placement Warrants have been converted or exercised. September 2021 Private Placement Notes and
Warrants On September 14, 2021 the Group entered into securities
purchase agreements with institutional and individual investors, pursuant to which the Group sold $13,575,000 of notes (the “September
2021 Notes”) and 37,396,694 Warrants (the “September 14 Warrants”). The September 2021 Notes have a two year term and
are convertible into ordinary shares at the lower of (i) $0.6534 per share, (ii) 90% of the closing price of the ordinary shares on the
date that the registration statement registering the underlying shares is declared effective, or (iii) in the event that the registration
statement registering the underlying shares is not declared effective by the date that the shares underlying the September 2021 Notes
are eligible to be sold, assigned or transferred under Rule 144, 90% of the closing price of the ordinary shares on such date. The September
2021 Notes have certain anti-dilution protections in the event of a lower priced issuance. Interest shall accrue on the notes at 8% annually,
payable on a quarterly basis, in either cash or, in the event the registration statement registering the underlying shares has been declared
effective, ordinary shares. The September 2021 Notes held by a particular holder will not be convertible to the extent such conversion
would result in such holder owning more than 9.9% of the number of ordinary shares outstanding after giving effect to the issuance of
ordinary shares issuable upon conversion of such note calculated in accordance with Section 13(d) of the Exchange Act. An additional $13,750,000
of notes with the same terms will be issued upon the satisfaction of certain conditions, including the effectiveness of the registration
statement. The Warrants are exercisable immediately for a
period of five years for cash, at an exercise price of $0.8682 per ordinary share,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 As of December 31, 2021, 1,411,845 warrants were
exercised into 2,054,688 ordinary shares on a cashless basis. The detachable Warrants issued to the holder are
considered to be indexed to the Company’s own stock and classified in stockholders’ equity and therefore they meet the scope
exception prescribed in ASC 815-10-15. At the time of issuance, the Group allocated the
proceeds to the Convertible Notes and the Warrants based on their relative fair values. In connection with the issuance of the Convertible
Notes and the Warrants, the Group recorded debt discount of $15,097 that will be amortized over the term of the Convertible Notes. The fair value of the Warrants was computed using
the Black-Scholes option-pricing model. Variables used in the option-pricing model include the following:
Value per share Risk-free Expected Expected
February 25 Warrants 1.76 0.60 % 5 years 170 %
April 14 Warrants 1.25 0.86 % 5 years 168 %
September 14 Warrants 0.72 0.78 % 5 years 160 % The fair values of the convertible notes are determined
by the optimized value derived from valuation of straight debt and valuation of convertible debt. The assumptions include the following:
Coupon rate Risk-free Volatility Bond yield
February 25 Notes ($6.67 million) 8 % 0.13 % 196 % 28 %
April 14 Notes ($1 million) 8 % 0.16 % 196 % 29 %
May 5 Notes ($13.33 million) 8 % 0.16 % 194 % 28 %
May 5 Notes ($2 million) 8 % 0.16 % 193 % 28 %
September 14 Notes ($13.575 million) 8 % 0.21 % 200 % 30 %
$
Principal amount 15,142
Less: unamortized discount and debt issuance costs (5,152 )
Total 9,990
Principal
Less: unamortized
$ $
US$20.0 million 8% note due 2023 ($18.4 million converted in fiscal 2021) 1,567 (463 )
US$3.0 million 8% note due 2023 (fully converted in fiscal 2021) - -
US$13.58 million 8% note due 2023 13,575 (4,689 )
Total 15,142 (5,152 ) During the year ended December 31, 2021, the holders
of the convertible notes have converted into total of 23,940,336 the Group’s ordinary shares. Interest expense related to the amortization
of the debt discount of $9,945 recorded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Loss [Abstract]</t>
        </is>
      </c>
    </row>
    <row r="4">
      <c r="A4" s="4" t="inlineStr">
        <is>
          <t>ACCUMULATED OTHER COMPREHENSIVE LOSS</t>
        </is>
      </c>
      <c r="B4" s="4" t="inlineStr">
        <is>
          <t>15. ACCUMULATED OTHER COMPREHENSIVE LOSS The changes in accumulated other comprehensive
loss, net of tax of nil, were as follows:
Foreign currency Total
$ $
Balance as of January 1, 2019 (2,143 ) (2,143 )
Current year other comprehensive income 239 239
Balance as of December 31, 2019 (1,904 ) (1,904 )
Current year other comprehensive income 661 661
Balance as of December 31, 2020 (1,243 ) (1,243 )
Current year other comprehensive loss income (loss) 152 152
Balance as of December 31, 2021 (1,091 ) (1,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inland China Employee Contribution Plan</t>
        </is>
      </c>
      <c r="B1" s="2" t="inlineStr">
        <is>
          <t>12 Months Ended</t>
        </is>
      </c>
    </row>
    <row r="2">
      <c r="B2" s="2" t="inlineStr">
        <is>
          <t>Dec. 31, 2021</t>
        </is>
      </c>
    </row>
    <row r="3">
      <c r="A3" s="3" t="inlineStr">
        <is>
          <t>Mainland China Employee Contribution Plan [Abstract]</t>
        </is>
      </c>
    </row>
    <row r="4">
      <c r="A4" s="4" t="inlineStr">
        <is>
          <t>MAINLAND CHINA EMPLOYEE CONTRIBUTION PLAN</t>
        </is>
      </c>
      <c r="B4" s="4" t="inlineStr">
        <is>
          <t>16. MAINLAND CHINA EMPLOYEE CONTRIBUTION PLAN As stipulated by the regulations of
the PRC, full-time employees of the Group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Group is required to make contributions to the plan based on certain percentages
of employees’ salaries. The total expenses for the plan from continuing operations were $1,600, $803 and $1,026 and from discontinued
operations were $538, $172 and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17. SHARE BASED COMPENSATION (a) Share-based awards under the
2007 Plan In order to provide additional incentives
to employees and to promote the success of the Group’s business, the Group adopted a share incentive plan in (the “2007 Plan”)
December 2007, which was last amended in February 2011. The 2007 Plan allows the Group to grant options to employees, directors, consultants
or members of the board of directors of the Group. Under the 2007 Plan, the maximum aggregate number of shares that may be issued shall
not exceed 38,700,000. The terms of the options shall not exceed ten years from the date of grant. 25% of the shares subject to the options
shall vest on the first anniversary of the vesting commencement date, and 1/48 of the shares subject to the options shall vest each month
thereafter over the next three years, provided the optionee continues to be a service provider to the Group. Thus, there is an explicit
service condition of 4 years. In addition, the options contain a performance condition whereby vesting will commence upon the earlier
to occur of an initial public offering or a change in control as defined in the 2007 Plan, provided there is continued employment of the
optionees on such date. During the year ended December 31,
2016 and the period ended August 18, 2017, the Group granted 610,000 and 9,085,000 shares of options, respectively, to purchase ordinary
shares to employees, officers, and directors with the exercise price of $0.56 and $0.678 ~ $0.859 per share, respectively. The following table summarizes the
Group’s option activities under the 2007 Plan:
Number of Weighted Weighted Aggregate
($) (Years) ($)
Outstanding, January 1, 2016 32,037,240 0.30 4.97 308
Granted 610,000 0.56
Forfeited (5,190,297 ) 0.34
Outstanding, December 31, 2016 27,456,943 0.30 5.26 308
Vested and expected to vest at December 31, 2016 27,456,943 0.30 5.26 308
Outstanding, January 1, 2017 27,456,943 0.30 5.26 308
Granted 9,085,000 0.70
Forfeited (8,007,606 ) 0.04
Outstanding, August 18, 2017 28,534,337 0.48 6.99 -
Vested and expected to vest at August 18, 2017 28,534,337 0.48 6.99 - As of August 18, 2017, no options were
vested and exercisable given the performance condition in place described above. Historically, compensation cost related to performance
options that only vest upon the consummation of an initial public offering or change in control event was recognized when the offering
or change in control event was consummated. Accordingly, the Group did not recognize any compensation cost under the 2007 Plan. The aggregate intrinsic value is calculated
as the difference between the exercise price of the underlying awards and the fair value of the underlying stock at each reporting date,
for those awards that have an exercise price below the estimated fair value of the Group’s shares. As of December 31, 2016 and August
18, 2017, the Group had options outstanding to purchase an aggregate of 5,500,000 shares and nil nil (b) Consummation of reverse acquisition
in 2017 Upon the consummation of the Merger,
the holders of Borqs International issued and outstanding options had their options assumed by the Company and now hold options to acquire
a total of 2,695,194 of the Company’s ordinary shares upon exercise of those options. In addition, the performance condition whereby
vesting will commence upon the earlier to occur of an initial public offering or a change in control (collectively, “IPO condition”)
as defined in the 2007 Plan was removed. Pursuant to ASC 718, the cancellation
of the terms or conditions of an equity award under original award in exchange for a new award should be treated as modification. As the
IPO condition was not expected to be satisfied as of the modification date, the original grant-date fair value is no longer used to measure
compensation cost for the awards. As a result, the compensation cost recognized for the replacement awards would be based on the modification
date fair value of the awards. For those awards that were fully vested at the time of the modification, the Group recognized a one-time
catch up of $5,658 in share-based compensation expense upon the Merger. The Group granted 180,000 shares of
options to directors to purchase ordinary shares with the exercise price of $5.30 share on August 18, 2017 and nil At the IPO of the predecessor company
of Pacific Special Acquisition Corp (“PSAC”) in October 2015, an option was issued to the underwriter of the IPO, EarlyBird
Capital, Inc., to purchase up to 400,000 units at $10.00 per unit (“Unit Purchase Option”), where each unit of the option
consists of one ordinary share of the Company, one right (convertible into one tenth of an ordinary share) and one warrant to purchase
one half of one ordinary share at $12 per whole share. The option is fully vested at the merger of PSAC with Borqs International Holding
Corp, and expires five years from the IPO, which is October 2020. (c) Options issued in 2020 The Group granted 2,250,000 shares
of options to three non-employees to purchase ordinary shares with the exercise price of $1.25 per share on March 19, 2020. The expiration
date of these options is March 19, 2023. The Group granted 100,000 shares of
warrants to an advisory company to purchase ordinary shares with the exercise price of $0.01 per share on May 18, 2020. The
expiration date of these warrants is May 18, 2027. The recipients received such warrants for bringing to the Company a merger possibility
and have the ability to exercise the warrants into ordinary shares of the Company at the time of their own choosing by the expiration
date or by the closing of a merger brought forth by them, whichever occurs earlier. In December 2020, the Group decided
to cancel all the shares of options as of December 31, 2019 and replaced with issuing ordinary shares.
Number of Weighted Weighted average Aggregate
($) (Years) ($)
Converted under Assumed Options:
Outstanding, August 18, 2017 2,695,194 5.08 6.99 6,561
Granted 180,000 5.30
Forfeited (49,804 ) 6.58
Outstanding, December 31, 2017 2,825,390 5.38 6.43 6,860
Outstanding, January 1, 2018 2,825,390 5.38 6.43 6,860
Granted - -
Forfeited (316,585 ) 3.09
Outstanding, December 31, 2018 2,508,805 5.29 6.01 312
Outstanding, January 1, 2019 2,508,805 5.29 6.01 312
Granted 280,000 3.65
Forfeited (272,580 ) 2.26
Outstanding, December 31, 2019 2,516,225 5.29 5.52 5,653
Outstanding, January 1, 2020 2,516,225 5.29 5.52 5,653
Granted 2,350,000 1.20
Forfeited (2,516,225 ) 5.12
Outstanding, December 31, 2020 2,350,000 1.20 2.39 4,828
Outstanding, January 1, 2021 2,350,000 1.20 2.39 4,828
Granted - - - -
Forfeited - - - -
Outstanding, December 31, 2021 2,350,000 1.20 1.22 - As of December 31, 2020, the Group had
options outstanding to purchase an aggregate of 2,350,000 shares with an exercise price below the fair value of the Group’s shares,
resulting in an aggregate intrinsic value of $4,828. As of December 31, 2021, the Group had options outstanding to purchase an aggregate
of 2,350,000 shares with an exercise price above the fair value of the Group’s shares, resulting in an aggregate intrinsic value
of nil
The Group calculated the estimated
fair value of the options on the respective grant dates using the binomial-lattice option valuation model with the following assumptions
for each applicable period which takes into account variables such as volatility, dividend yield, and risk-free interest rate, contractual
term of the option, the probability that the option will be exercised prior to the end of its contractual life, and the probability of
termination or retirement of the option holder in computing the value of the option:
Year 2019 Year 2020
Risk-free interest rates 1.64%-2.72% 0.56%-0.57%
Expected life (years) 10 years 3-7 years
Expected volatility 44.1%-45.0% 70.6-72.2%
Expected dividend yield 0% 0%
Exercise multiple 2.2 2.2
Post-vesting forfeit rate 12% 0%
Fair value of underlying ordinary shares $1.80 $1.02-$1.25
Fair value of share option $1.8-$4.19 $0.55-$1.24 Total compensation expenses relating
to share options granted to employees recognized for the years ended December 31, 2020 and 2021 were as follows:
For the years ended
2020 2021
Sales and marketing expenses 79 -
General and administrative expenses 102 -
Research and development expenses 70 -
251 - (d) Ordinary shares issued in 2020 In December 2020, the Group issued
3,813,765 ordinary shares to certain employees and four non-employees. $2,231 recorded as general and administrative expenses, $87 recorded
as selling and marketing expenses and $1,687 recorded as research and development expenses. The ordinary shares were fully vested as of
December 31, 2020. (e) Ordinary shares issued in 2021 During fiscal 2021, the Group issued
9,519,676 ordinary shares to certain employees and non-employees. $14,440 recorded as general and administrative expenses,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18. TAXATION Enterprise income tax (“EIT”) British Virgin Islands The Company is incorporated in the
British Virgin Islands and conducts its primary business operations through the subsidiaries and VIEs in the PRC, India and Hong Kong.
Under the current laws of the British Virgin Islands, the Company is not subject to tax on income or capital gains. Additionally, upon
payments of dividends by the Company to its shareholders, no BVI withholding tax will be imposed. Cayman Islands Borqs International is incorporated
in the Cayman Islands and conducts its primary business operations through the subsidiaries and VIEs in the PRC, India and Hong Kong.
Under the current laws of the Cayman Islands, Borqs International is not subject to tax on income or capital gains. Additionally, upon
payments of dividends by the Company to its shareholders, no Cayman Islands withholding tax will be imposed. Hong Kong Borqs HK is subject to Hong Kong profits
tax rate of 16.5% for the years ended December 31, 2019, 2020 and 2021. No provision for Borqs HK profits tax has been made in the consolidated
financial statements as the entity had losses in the years ended December 31, 2019, 2020 and 2021. Additionally, upon payments of dividends
by the Company to its shareholders, no HK withholding tax will be imposed. India Borqs India is subject to income tax
rate of 25.17% for the years ended December 31, 2019, income tax rate of 25.17% for the years ended December 31, 2020 and income tax rate
of 25.17% for the years ended December 31, 2021. Amounts of $173, $691 are included as income tax expense for the years ended December
31, 2019, 2020, respectively, and $445 are included as income tax benefit for the years ended December 31, 2021. The PRC The Company’s subsidiaries and
VIE in the PRC are subject to the statutory rate of 25%, in accordance with the Enterprise Income Tax law (the “EIT Law”),
which was effective since January 1, 2008, except for certain entities eligible for preferential tax rates.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BORQS Beijing was qualified for a High
and New Technology Enterprises (“HNTE”) since 2012 and was eligible for a 15% preferential tax rate from 2012 to 2014. In
July 2015, BORQS Beijing obtained a new HNTE certificate. BORQS Beijing has successfully renewed the HNTE certificate in December 2021
with effective term of three years until 2023. In accordance with the PRC Income Tax Laws, an enterprise awarded with the HNTE status
may enjoy a reduced EIT rate of 15%. For the years ended December 31, 2019, 2020 and 2021, BORQS Beijing enjoyed a preferential tax rate
of 15%.
Yuantel Telecom was qualified for a
High and New Technology Enterprises (“HNTE”) since 2011 and is eligible for a 15% preferential tax rate from 2011 to 2013.
In October 2014, Yuantel Telecom obtained a new HNTE certificate, which expired in October 2017. Yuantel Telecom has successfully renewed
the HNTE certificate in December 2017 with effective term of three years until 2019. In accordance with the PRC Income Tax Laws, an enterprise
awarded with the HNTE status may enjoy a reduced EIT rate of 15%. For the years ended December 31, 2019, and the period from January 1
through October 29, 2020, Yuantel Telecom enjoyed a preferential tax rate of 15%.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21, no detailed interpretation
or guidance has been issued to define “place of effective management”. Furthermore, as of December 31, 2021, the administrative
practice associated with interpreting and applying the concept of “place of effective management” is unclear. If the Group
is deemed as a PRC tax resident, it would be subject to PRC tax under the New CIT Law. The Group will continue to monitor changes in the
interpretation or guidance of this law. Profit (loss) from continuing operations
before income taxes consisted of:
For the years ended December 31,
2019 2020 2021
$ $ $
Non-PRC (31,895 ) (29,385 ) (45,942 )
PRC (637 ) (6,298 ) (11,105 )
(32,532 ) (35,683 ) (57,047 ) Income tax benefit (expense) comprised
of:
For the years ended December 31,
2019 2020 2021
$ $ $
Current - (1,410 ) -
Deferred 949 1,004 445
949 (406 ) 445 The reconciliation of tax computed
by applying the statutory income tax rate of 25% for the years ended December 31, 2019, 2020 and 2021 applicable to the PRC operations
to income tax expense was as follows:
For the years ended December 31,
2019 2020 2021
$ $ $
Loss before income taxes (32,532 ) (35,683 ) (57,047 )
Income tax income computed at the statutory income tax rate at 25% 7,356 4,594 15,136
Non-deductible expenses 955 380 (1,095 )
Non-taxation income 753 -
Preferential rate (286 ) (820 ) (935 )
Current and deferred tax rate differences (971 (291 ) (709 )
Foreign rate differences 137 (5 ) (4,538 )
Change of valuation allowance (7,834 ) (4,587 ) (8,024 )
Statutory income - -
R&amp;D super deduction 839 323 610
Income tax (expense) benefit 949 (406 ) 445 Deferred Taxes The significant components of deferred
taxes were as follows:
As of December 31,
2020 2021
$ $
Deferred tax assets
Inventories provision 41 28
Accrued salary and welfare payable 206 214
Tax losses - 229
Valuation allowance 373 -
Others 470 -
Total deferred tax assets 1,090 471
Deferred tax liabilities
Intangible assets 935 1,814
Deferred cost of revenue 15 15
Others - 325
Total deferred tax liabilities 950 2,154 The Group operates through several
subsidiaries and its Consolidated VIEs. Valuation allowance is considered for each of the entities where it was determined it was more
likely than not that the benefits of the deferred tax assets will not be realized. Realization of the net deferred tax
assets is dependent on factors including future reversals of existing taxable temporary differences and adequate future taxable income,
exclusive of reversing deductible temporary differences and tax loss or credit carry forwards. As of December 31, 2021, the Group
had net tax losses from its PRC subsidiaries, as per filed tax returns, of $,29,085 which can be carried forward per tax regulation to
offset future taxable income. The PRC taxable losses will expire from 2021 to 2030 if not utilized. The Group has net tax losses from
its HK subsidiary of $75,955, which will not expire. Unrecognized Tax Benefits As of December 31, 2020 and 2021, the
Group recorded an unrecognized tax benefits of $2,124 and $2,174, respectively, of which, $1,074 and $1,947, respectively, are presented
on a net basis against the deferred tax assets related to tax loss carry forwards on the consolidated balance sheets. The unrecognized
tax benefits and its related interest are primarily related to under-reported intercompany profit. The amount of unrecognized tax benefits
will change in the next 12 months, pending clarification of current tax law or audit by the tax authorities, however, an estimate of the
range of the possible change cannot be made at this time. As of December 31, 2020 and 2021, unrecognized tax benefits of $1,050 and $227,
respectively, if ultimately recognized, will impact the effective tax rate. A roll-forward of unrecognized tax
benefits is as follows:
For the years ended December 31,
2019 2020 2021
$ $ $
Balance at beginning of year 2,020 1,987 2,124
Reversal based on tax positions related to prior years - - -
Additions based on tax positions related to the current year - - -
Foreign currency translation difference (33 ) 137 50
Balance at end of year 1,987 2,124 2,174 In the years ended December 31, 2020
and 2021, the Group recorded interest expense accrued in relation to the unrecognized tax benefit of nil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9. RELATED PARTY TRANSACTIONS (a) Related parties
Names of related parties Relationship with the Group
Bluecap A company controlled by a key management of the Group
Hareesh Ramanna Executive Vice President and Co-General Manager of Connected Solutions Business Unit
Ted Peck A non-controlling shareholder of one of the Group’s subsidiaries
(b) Other than disclosed elsewhere, the Group had the following significant related party transactions for the years ended December 31, 2019, 2020 and 2021:
For the years ended December 31,
2019 2020 2021
$ $ $
Software services provided to:
Bluecap - 507 -
(c) Other than disclosed elsewhere, the Group had the following significant related party balances for the years ended December 31, 2019, 2020 and 2021:
For the years ended December 31,
2019 2020 2021
$ $ $
Loan from:
Bluecap 3,273 2,695 1,834
Interest expense on loan from:
Bluecap 211 438 658
Ted Peck - - 20 All balances with related parties as
of December 31, 2021 were unsecured, and had no fixed terms of repayment. On July 31, 2018, the Group entered
into a $1,325 short-term loan agreement with Bluecap Mobile Private Limited (“Bluecap”), a company controlled by a key management
of the Group (Note 19), bearing an interest rate of 8% per annum to fund the Company’s working capital. The loan does not carry
a maturity date and the outstanding principal balance as of December 31, 2021 was $1,834 which is payable on demand. The accrued interests
of $228 in 2020 and $220 in 2021 were recorded in amount due to related parties. As of December 31, 2021, HHE, the newly
acquired subsidiary has accrued interests of $20 was recorded in amount due to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NET ASSETS</t>
        </is>
      </c>
      <c r="B4" s="4" t="inlineStr">
        <is>
          <t>20. RESTRICTED NET ASSETS The Company’s ability to pay
dividends is primarily dependent on the Company receiving distributions of funds from its subsidiaries and VIE.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VIE. In accordance with the PRC Regulations
on Enterprises with Foreign Investment and the articles of association of the Company’s PRC subsidiaries,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of its annual net profit to the general reserve until such reserve
has reached 50% of its respective registered capital based on the enterprise’s PRC statutory accounts. Appropriations to the enterprise
expansion fund and the staff welfare and bonus fund are at the discretion of the board of directors for all foreign-invested enterprises.
The aforementioned reserves can only be used for specific purposes and are not distributable as cash dividends. The PRC subsidiaries were
established as foreign-invested enterprises and therefore, are subject to the above mandated restrictions on distributable profits. As
of December 31, 2020 and 2021, the Group’s PRC subsidiaries had appropriated $2,097 and $1,901, respectively, in its statutory reserves. Foreign exchange and other regulations
in the PRC may further restrict the Company’s VIE from transferring funds to the Company in the form of dividends, loans and advances.
Amounts restricted include paid-in capital and statutory reserves of the Company’s PRC subsidiaries and the equity of the Consolidated
VIEs, as determined pursuant to PRC generally accepted accounting principles. As of December 31, 2021, restricted net assets of the Company’s
PRC subsidiaries were $82,0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21. Equity
(a) Disposal of MVNO BU (Note 1(c)) See Note 1(c) for details for equity
transactions related to disposal of Yuantel.
(b) Investment with KADI On December 15, 2018, the Group entered
into a Share Purchase Agreement (“Purchase Agreement”) with Shanghai KADI Machinery Technology Co., Ltd. (“KADI SH”),
KADI Technologies Limited (“KADI HK”) (collectively, “KADI”) and Lin Hu and Shou Huajun, the sole shareholders
of KADI SH and KADI HK (the “KADI’s Selling Shareholders”), for the purchase of 60% of the issued and outstanding ordinary
shares of KADI SH (“KADI SH Shares”) and 60% of the issued and outstanding ordinary shares of KADI HK (“KADI HK Shares”,
together with the KADI SH Shares, the “KADI Shares”). The transaction with KADI consists of total cash consideration of $4,600
in installments and share consideration equivalent to $9,750 in installments upon achievement of earn-outs by KADI SH from 2018 to 2021.
As of December 31, 2018, $600 was prepaid to KADI SH. The transaction did not close as of December 31, 2019 due to KADI not able to present
audited financial statements as required by the earn-out provisions of the agreement and that KADI has not performed the ownership change
registration at the local jurisdiction. Although KADI was not able to present audited financial statements as required by the earn-out
provisions of the agreement and has not performed the ownership change registration, 1,632,555 of Borqs’ ordinary shares were issued
to KADI on January 9, 2019, for which the Group recorded the fair value of these shares in an aggregate of $5,217 in additional paid-in
capital, with a corresponding amount included in subscription receivable. As a result, future capital commitments for KADI has been voided
due to KADI’s breach of provisions of the agreements. As of the filing of this annual report, the Group has cancelled all the ordinary
shares of 589,005 shares, which were issued into escrow account with KADI. Also, the Group is in negotiation with KADI for a reduced ownership
of KADI or a recission of the acquisition. The Group has initiated arbitration proceeding in February 2022 in
Hong Kong against KADI and its owners for breach of contract according to the KADI Agreement, seeking from KADI of i) a payment of $600
in cash previously paid to KADI, ii) the return of 1,043,550 ordinary shares of Borqs previously issued to the owners of KADI, and iii)
payment in cash for loss of profit from KADI’s projected business in the amount of $5.3 million. As of the filing of this annual
report, the arbitration is in its initial stages and there is no assurance that the outcome of the proceedings will be in favor of Borqs.
(c) Equity financing from Chongqing City Youtong Equity Investment Fund (“Chongqing Youtong”) On April 18, 2019, the Group entered
into an equity financing agreement with Chongqing Youtong owned by the Chongqing Government in the PRC. According to the agreement, Chongqing
Youtong purchased 9.9 % equity interest of the Company equivalent to 3,734,283 ordinary shares with a total purchase consideration of
$13,865 on May 16, 2019, for which 75% of the total purchase consideration amounting to $10,399 in cash was received. The remaining 25%
of the total purchase consideration amounting to $3,466 will be contributed in the form of real property and equipment (the “Property
Investment”) by Chongqing Youtong within six months from May 16, 2019 the date that the cash investment portion was completed. However,
as of the filing of this annual report, the Property Investment has not yet been completed; and the Company is in the process of negotiating
the acceptable value of the real property and equipment from Chongqing Youtong. The shares are unregistered and are subject to lock up
provisions for one year.
(d) Repurchase of Shares from Zhengqi International Holding Limited (“Zhengqi”) On January 10, 2018, we entered into
a stock repurchase agreement (“Stock Repurchase Agreement”) with Zhengqi International Holding Limited (“Zhengqi”),
pursuant to which we agreed to repurchase 966,136 of our ordinary shares that were originally issued and sold to Zhengqi on August 18,
2017, at an aggregate purchase price of approximately $10,070 or $10.40 per share. The $10,048 was paid on February 28, 2018 and recorded
as prepayment. On May 20, 2019, the 966,136 repurchased shares were cancelled. (Note 6)
(e) Settlement of arbitration with Claimant Samsung Electronics Co., Ltd. (“Samsung”) On November 27, 2018, the Secretariat
of the International Court of Arbitration for the International Chamber of Commerce issued a final award to Samsung Electronics Co., Ltd.
(“Samsung”) that constituted the final decision on the Group’s dispute with Samsung over a sales contract. The court
order required the Group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Group shall pay the full and total amount of the Settlement
Payment in equal monthly installments over a period of twenty-four months beginning on March 31, 2019. In addition, a total of 2,209,728
ordinary shares were issued to Samsung as escrow shares in the year 2019 as security for the payments. The Group recorded the fair value
of the shares issued in an aggregate of $6,401 in additional paid-in capital, with a corresponding amount included in subscription receivable.
Due to cash constraints, particularly due to the COVID-19 pandemic, the Group has not made monthly installments to Samsung since the fourth
quarter of 2019, and Samsung has not pursued alternative means of repayment from the Group as of the filing of this annual report.
(f) Investment in Shenzhen Crave Communication Co., Ltd. (“Crave”) and Refer to Note 10 for 183,342 shares
on January 10, 2019 related to long-term investments.
(g) Debt Repayments with ordinary shares (1) In May 2020, we issued ordinary shares to settle debt due to Coming Technologies Ltd valued per agreement at a total amount of $1,998 which comprised of: a. $880 in payables for products Borqs ordered from TianFu in the amount of $658 and EPIC in the amount of $222. TianFu and EPIC in turn ordered the manufacturing of components and parts from Coming Tech. Coming Tech had delivered such products, via TianFu and EPIC, to Borqs. These orders and deliveries were made in the year 2018. Borqs confirmed the receipt of the products in full and then delivered them to Borqs’ customer. Borqs had recorded these amounts as Accounts Payable to TianFu and EPIC; and by settling the amount of $880 directly with Coming Tech, Borqs can reduce our Accounts Payable with TianFu and EPIC for their respective amounts. b. $937 with Purchase Orders placed with EPIC in January of 2020 which EPIC in turn placed with Coming Tech. We anticipated to deliver the products to our customer by the end of the first calendar quarter in 2020. However, we determined that the project was cancelled by April 2020 most significantly due to the fact that the COVID-19 virus was spreading worldwide and turning into a pandemic, and the cancellation came prior to the delivery of our products to the customer. We sought alternative channels of distribution for the products but no customers were willing to commit to taking merchandise when many retail businesses were closing at that time. However Coming Tech had already manufactured the products and Borqs became liable for the total of amount of $937. c. $182 in an extra compensation to Coming
Tech in the settlement, for receiving ordinary shares of Borqs that were not freely tradable for a minimum of six months from issuance.
No registration statement was to be filed for the settlement shares received by Coming Tech, and the shares could only become sellable
after a minimum of six months from the date of issuance according to Rule 144. Also, if Borqs Technologies becomes not in compliance
with the SEC rules and regulations as a listed company, the shares cannot be sold in the public market. The lapse of time by this minimum
holding period and compliance requirements added risk to Coming Tech regarding the value of the shares. The Company and Coming Tech came
to terms that an extra 10% in value of the shares were to be issued to Coming Tech due to this additional risk. The shares issued on May 7, 2020 at the closing price of the Company stock of $1.560 per share. The Company recognized gain of $484 in gain on debt settlement during fiscal year 2020. For the year ended December 31, 2020, the issuance of $1,988 in value of ordinary shares caused a reduction of our Accounts Payable to TianFu of $658 and EPIC of $222, recording G&amp;A Expense of $937 and Financing Expense of $182. (2) The Company entered into a loan agreement with American West Pacific International Investment Corporation (“AWP”) on June 8, 2020. Under this agreement, the Company need to repay the principal amount of $0.4 million in its entirety, with interest on the due date. AWP claimed the Company to the Circuit Court of the Eleventh Judicial Circuit in and for Miami-Dade County in Florida. On October 21, 2020, the Court issued an agreed order for the settlement of the claim and approved the issuance of 527,081 common shares of the Company in exchange for the settlement. The shares issued on October 29, 2020 at the closing price of the Company stock of $0.961 per share. The Company recognized loss of $101 in loss on debt settlement during fiscal year 2020. Significantly affected by the pandemic during 2020 when business activities dropped over 70% from the prior year, operational cash flow was severely challenged and we could not payback this loan in cash. We sought the alternate means via a court approval under securities rule 3(a)(10) and was able to issue free-trading shares to the lender as settlement. (3) Sinowinglaw LLP, aka Beijing Zhongpeng Law Firm (“Sinowing”) provided services to the Company. The Company was in default of its payment obligations to Sinowing for consulting and legal fees and costs in the amount of approximate $1.2 million. Sinowing claimed against the Company to the Circuit Court of the Eleventh Judicial Circuit in and for Miami-Dade County in Florida. On October 29, 2020, the Court issued an agreed order for the settlement of the claim and approved the issuance of 1,580,929 common shares of the Company in exchange for the settlement. The shares issued on November 4, 2020 at the closing price of the Company stock of $0.995 per share. The Company recognized loss of $356 in loss on debt settlement during fiscal year 2020. Significantly affected by the pandemic during 2020 when business activities dropped over 70% from the prior year, operational cash flow was severely challenged and we could not payback these back-due fees in cash. We sought the alternate means via a court approval under securities rule 3(a)(10) and was able to issue free-trading shares to Sinowing as settlement. (4) The Group was was default with the terms of our loans and revolving credit lines PFG which is the prime lender. The Group has entered into agreements dated December 14, 2020 with PFG and LMFA Financing LLC (“LMFA”), a Florida limited liability company and wholly owned subsidiary of LM Funding America, Inc. (Nasdaq: LMFA), in which LMFA will purchase approximately $18 million of debt in tranches. As of February 10, 2021, LMFA has completed the purchase of $17.87 million of principal, accrued interest and applicable fees (the “Debt”), converted into and sold all 22.73 million shares of the Group’s ordinary shares by February 10, 2021. With the Company settling another $1.27 million of Debt directly with PFG through the issuance of 1.51 million shares on February 17, 2021 which PFG has subsequently sold. As of the filing of this annual report, the Group’s defaulted Debts with PFG totaling $19.14 million have been eliminated. The Group recognized loss of $16,580 in loss on debt settlement during fiscal year 2021. (5) On March 03, 2020, the Group entered into
an agreement with AWP. The Group has been offered a term loan of principal of $1 million for 6 months with interest at 12% per annum.
On June 15, 2021, the Group has settled the $1 million loan principal with 1,587,302 shares. The Group recognized loss of $619 in loss
on debt settlement during fiscal year 2021.
(h) Management’s contribution Due to stringent operational cash flows
caused by the COVID-19 pandemic, the CFO voluntarily forfeited his salary for the year 2020 as a contribution to the Group. (i) Collateral of 4,000,000 restricted ordinary shares to AWP In December 2020, the Group entered
into an agreement with AWP. The Group has been offered a term loan for 6 months with interest at 12% per annum. According to the agreement,
the Group issued 4,000,000 restricted ordinary shares to be held in escrow at Continental Stock Transfer &amp; Trust Company as collateral.
The Group recorded the fair value of the shares issued in an aggregate of $4,080 in additional paid-in capital, with a corresponding amount
included in subscription receivable. On June 15, 2021, the Group has released
the 4,000,000 shares from escrow to AWP as full payment of the $1 million loan principal with 1,587,302 shares, and a compensation for
service of a future project with 2,412,698 shares.
(j) Warrants granted associated with convertible notes Refer to Note 14 for the warrants granted
associated with convertible notes. At the time of issuance, the Group
allocated the proceeds to the Convertible Notes and the Warrants based on their relative fair values. In connection with the issuance
of the Convertible Notes and the Warrants, the Group recorded debt discount of $15,097 that will be amortized over the term of the Convertible
Notes. The fair value of the Warrants was
computed using the Black-Scholes option-pricing model. Variables used in the option-pricing model include the following:
Value per share Risk-free Expected Expected
February 25 Warrants 1.76 0.60 % 5 years 170 %
April 14 Warrants 1.25 0.86 % 5 years 168 %
September 14 Warrants 0.72 0.78 % 5 years 160 %
(k) Shares conversion from the holders of the convertible notes As of December 31, 2021, all of the
February 25 Notes and April 14 Notes (except for $1.57 million) have been converted into the Group’s ordinary shares of 23,940,336
shares. None of the September 2021 Notes have been converted.
(l) Warrants exercised from the holders of the convertible notes As of December 31, 2021, all of the
Prior Private Placement Warrants have been exercised by the holders into 28,333,402 of the Group’s ordinary shares. 1,411,845 warrants
of the September 14 Warrants have been exercised into 2,054,688 of the Group’s ordinary shares. All of these warrants were exercised
on a cashless basis.
(m) Acquisition of HHE Refer to Note 4 for 14,034,930 shares
issued on October 20, 2021 related to the acquisition of HHE.
(n) Capital injection from non-controlling shareholders of a subsidiary The non-controlling shareholders of
HHE have capital injection to HHE with the amount of $297 after the Group’s acquisition of HH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22. FAIR VALUE MEASUREMENTS The Group applies ASC 820, Fair Value
Measurements and Disclosures. ASC 820 defines fair value, establishes a framework for measuring fair value and expands disclosures about
fair value measurements. ASC 820 requires disclosures to be provided on fair value measurement. The Group has adopted the ASU 2018-13
Disclosure Framework — Changes to the Disclosure Requirements for Fair Value Measurement on January 1, 2020. It requires public
companies to disclose the range and weighted average of significant unobservable inputs used to develop Level 3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ifferentiate between those
assets and liabilities required to be carried at fair value at every reporting period (“recurring”) and those assets and liabilities
that are only required to be adjusted to fair value under certain circumstances (“nonrecurring”). The following tables present recorded amounts
of major financial assets and liabilities measured at Level 3 fair value on a recurring basis as of December 31, 2021:
December 31,
2021
Contingent consideration - current (1,392 )
Contingent consideration – non-current (389 )
Total (1,781 ) The contingent consideration was recognized
through the acquisition of HHE. As of the acquisition date, the fair value of the contingent consideration was $1,669 and the change in
fair value from the acquisition date to December 31, 2021 was recorded as change in fair value of contingent conside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Accounts receivable, net of allowance (in Dollars)</t>
        </is>
      </c>
      <c r="B3" s="6" t="n">
        <v>13049</v>
      </c>
      <c r="C3" s="6" t="n">
        <v>12883</v>
      </c>
    </row>
    <row r="4">
      <c r="A4" s="4" t="inlineStr">
        <is>
          <t>Prepaid expenses and other current assets, net of allowance (in Dollars)</t>
        </is>
      </c>
      <c r="B4" s="6" t="n">
        <v>11327</v>
      </c>
      <c r="C4" s="6" t="n">
        <v>13992</v>
      </c>
    </row>
    <row r="5">
      <c r="A5" s="4" t="inlineStr">
        <is>
          <t>Ordinary shares, par value (in Dollars per share)</t>
        </is>
      </c>
      <c r="B5" s="4" t="inlineStr">
        <is>
          <t xml:space="preserve"> </t>
        </is>
      </c>
      <c r="C5" s="4" t="inlineStr">
        <is>
          <t xml:space="preserve"> </t>
        </is>
      </c>
    </row>
    <row r="6">
      <c r="A6" s="4" t="inlineStr">
        <is>
          <t>Ordinary shares, shares authorized</t>
        </is>
      </c>
      <c r="B6" s="4" t="inlineStr">
        <is>
          <t xml:space="preserve"> </t>
        </is>
      </c>
      <c r="C6" s="4" t="inlineStr">
        <is>
          <t xml:space="preserve"> </t>
        </is>
      </c>
    </row>
    <row r="7">
      <c r="A7" s="4" t="inlineStr">
        <is>
          <t>Ordinary shares, shares issued</t>
        </is>
      </c>
      <c r="B7" s="5" t="n">
        <v>163351694</v>
      </c>
      <c r="C7" s="5" t="n">
        <v>59943310</v>
      </c>
    </row>
    <row r="8">
      <c r="A8" s="4" t="inlineStr">
        <is>
          <t>Ordinary shares, shares outstanding</t>
        </is>
      </c>
      <c r="B8" s="5" t="n">
        <v>163351694</v>
      </c>
      <c r="C8" s="5" t="n">
        <v>59943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orgiveness</t>
        </is>
      </c>
      <c r="B1" s="2" t="inlineStr">
        <is>
          <t>12 Months Ended</t>
        </is>
      </c>
    </row>
    <row r="2">
      <c r="B2" s="2" t="inlineStr">
        <is>
          <t>Dec. 31, 2021</t>
        </is>
      </c>
    </row>
    <row r="3">
      <c r="A3" s="3" t="inlineStr">
        <is>
          <t>Debt Forgiveness [Abstract]</t>
        </is>
      </c>
    </row>
    <row r="4">
      <c r="A4" s="4" t="inlineStr">
        <is>
          <t>DEBT FORGIVENESS</t>
        </is>
      </c>
      <c r="B4" s="4" t="inlineStr">
        <is>
          <t>23. DEBT FORGIVENESS During the year ended December 31,
2021, the Group entered into an account payable forgiveness agreement with a supplier in December 2021. The Group has long cooperation
relationship with the supplier, and there was long-aging balance of account payable due to the supplier. The supplier agreed to waive
part of the long-aging account payable balance with the amount of $2.1 million, and retained the remaining part of the balance. According
to the agreement, the Group wrote off $2.1 million of liability and recorded as other income in the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t>
        </is>
      </c>
      <c r="B1" s="2" t="inlineStr">
        <is>
          <t>12 Months Ended</t>
        </is>
      </c>
    </row>
    <row r="2">
      <c r="B2" s="2" t="inlineStr">
        <is>
          <t>Dec. 31, 2021</t>
        </is>
      </c>
    </row>
    <row r="3">
      <c r="A3" s="3" t="inlineStr">
        <is>
          <t>Convertible Redeemable Preferred Shares [Abstract]</t>
        </is>
      </c>
    </row>
    <row r="4">
      <c r="A4" s="4" t="inlineStr">
        <is>
          <t>CONVERTIBLE REDEEMABLE PREFERRED SHARES</t>
        </is>
      </c>
      <c r="B4" s="4" t="inlineStr">
        <is>
          <t>24. CONVERTIBLE REDEEMABLE PREFERRED SHARES On December 27, 2007, March 17, 2008,
September 26, 2008 and October 8, 2008, the Group issued 19,800,000, 3,100,000, 12,000,000 and 5,000,000 Series A convertible redeemable
preferred shares (the “Series A Preferred Shares”), respectively, to certain external investors at a price of $0.20 per share
for a total cash consideration of $7,980. The cash proceeds received was $7,889, net of issuance costs of $91. On June 26, 2009, August 19, 2009 and
October 12, 2009, the Group issued 64,285,715,15,000,000 and 3,571,428 Series B convertible redeemable preferred shares (the “Series
B Preferred Shares”), respectively, to certain external investors at a price of $0.21 per share for a total consideration of $17,400
(includes cash proceeds of $14,400 and $3,000 upon conversion of convertible notes). The cash proceeds received was $14,242, net of issuance
costs of $158. On February 14, 2011 and May 24, 2012,
the Group issued 38,181,817 and 5,454,545 Series C convertible redeemable preferred shares (the “Series C Preferred Shares”),
to certain external investors at the price of $0.275 per share for a total cash consideration of $12,000. The cash proceeds received was
$11,817, net of issuance costs of $183. On August 20, 2014, the Group issued
23,721,443 Series D convertible redeemable preferred shares (the “Series D Preferred Shares”), to certain external investors
at the price of $0.33725 per share for a total cash consideration of $8,000. The cash proceeds received was $7,874, net of issuance costs
of $126. On February 8, 2017 and March 2, 2017,
the Group closed the issuances of 10,325,126 and 2,950,036 Series E convertible redeemable preferred shares (the “Series E Preferred
Shares”), respectively, for a purchase price of $0.678 per share. Concurrently, Series E-1 Warrants to purchase up to an aggregate
of 7,094,164 Series E-1 convertible preferred shares (the “Series E-1 Preferred Shares”) were issued and immediately exercised,
at $0.001 per share. The total cash proceeds received was $9,008, net of issuance costs of $312. Net proceeds were allocated to the Series
E Preferred Shares and Series E-1 Preferred Shares based on their relative fair value on closing dates. Series E-1 Preferred Shares shall vote
with Series E Preferred Shares as a single class. Series E-1 Preferred Shares have neither redemption rights nor any other rights preferential
to the ordinary shares and therefore Series E-1 Preferred Shares are classified as permanent equity. The significant terms of the Series
A, Series B, Series C, Series D, and Series E convertible redeemable preferred shares (together “Convertible Redeemable Preferred
Shares”) are summarized as follows. Conversion Convertible Redeemable Preferred Shares
can be converted into ordinary shares at the option of the holder at any time by dividing the applicable original purchase price by the
applicable conversion price which is initially equal to the original purchase price and as such, the initial conversion ratio for each
Convertible Redeemable Preferred Shares into each ordinary share shall be one-for-one. Convertible Redeemable Preferred Shares
shall automatically be converted into ordinary shares at the then-effective conversion rate applicable to the relevant series of Preferred
Shares: (a) in the event of the closing of a Qualified IPO; or (b) in relation only to Series A and Series B Preferred Shares, upon the
approval and written consent of a majority of the outstanding Series A and Series B Preferred Shares holders to convert their respective
Preferred Shares into ordinary shares. The conversion price is subject to
additional adjustments if the Group makes certain dilutive issuances of shares. Dividends Series D and Series E Preferred Shares
shall receive dividends at an annual rate of six percent (6%) of the original purchase price in preference and priority to any dividends
on the Series A, Series B, Series C Preferred Shares and ordinary shares. Dividends on Series D and Series E Preferred Shares shall be
cumulative whether declared by the Board of Directors or not. Each holder of Series A, Series B and
Series C Preferred Shares is entitled to receive non-cumulative dividends when and if declared by the Board of Directors of the Group
in preference and priority to any dividends on ordinary shares, after all accumulated dividends on the Series D and Series E Preferred
shares have been paid or set aside for payment to the holders of Series D and Series E Preferred Shares in a calendar year. Any additional dividends declared,
after all accumulated dividends and declared dividends on the Preferred Shares have been paid or set aside for payment to the holders
of Preferred Shares in a calendar year, shall be distributed among all holders of ordinary shares and Preferred Shares. Redemption All outstanding Convertible Redeemable
Preferred Shares can be redeemed at the election of the majority holders at any time after the fifth anniversary of the first issuance
date of Series E Preferred Shares. Prior to the fifth anniversary of the
first issuance date of Series E Preferred Shares, all outstanding Series C Preferred Shares held by Intel can be redeemed at any time
of the holder’s election to redeem for investigation or for breach as defined in the Memorandum of Association and Articles of Association. Prior to the fifth anniversary of the
first issuance date of Series E Preferred Shares, all outstanding Series D and Series E Preferred Shares can be redeemed at any time of
a holder of Series D and a holder of Series E Preferred Shares’ election to redeem for breach event or to redeem for investigation
and failure to obtain MVNO license event as defined in the Memorandum of Association and Articles of Association. Convertible Redeemable Preferred Shares
are redeemed at a price equal to 150% the original purchase price plus any unpaid declared dividends. The redemption price for Preferred
Shares under the event of the election of Intel, a holder of Series D Preferred Shares or a holder of Series E Preferred Shares to redeem
for investigation is set to be 100% of the original purchase price. The redemption price for Convertible
Redeemable Preferred Shares under the event of the election of Intel, a holder of Series D Preferred Shares or a holder of Series E Preferred
Shares to redeem for breach is set to be 150% of the original purchase price. Winding up / Liquidation In the event of any liquidation, dissolution,
or winding up of the Group, either voluntary or involuntary, distributions to the shareholders of the Group shall be made as stated below. The holders of Series E Preferred Shares
then outstanding are entitled to be paid first out of the assets of the Group available for distribution a liquidation preference in an
amount per Preferred Share equal to the sum of (i) 150% of the original purchase price as adjusted and (ii) all unpaid accumulated dividends,
in priority to any other holders of Preferred Shares or ordinary shares. Upon full payment of the Series E Preferred
Shares liquidation preference, the holders of Series D Preferred Shares are entitled to be paid first out of the assets of the Group available
for distribution a liquidation preference in an amount per Preferred Share equal to the sum of (i) 150% of the original purchase price
as adjusted and (ii) all unpaid accumulated dividends, in priority to any other holders of Preferred Shares or ordinary shares. Upon full payment of the Series D and
Series E Preferred Shares liquidation preference Series A, Series B and Series C Preferred Shares then outstanding shall be entitled to
be paid first out of the assets of the Group available for distribution (and prior and in preference to any payment on the ordinary shares)
a liquidation preference in an amount per Series A, Series B and Series C Preferred Shares equal to the sum of (i) the original purchase
price applicable to such Preferred Share as adjusted and (ii) all unpaid declared dividends. The holders of Series C Preferred Shares
shall receive their liquidation preference amount in preference to holders of Series A and Series B Preferred Shares. Subject to the prior
payment of all amounts due to the holders of Preferred Shares, the balance of all remaining assets available for distribution are made
with equal priority and pro rata amongst the holders of ordinary shares and the holders of Preferred Shares on an as–converted basis. Voting Each share of Convertible Redeemable
Preferred Shares has voting rights equal to an equivalent number of shares of ordinary shares into which it is convertible and votes together
as one class with the ordinary shares. All directors of the Group’s board of directors are elected by the holders of the outstanding
ordinary shares and the Preferred Shares, voting together as a single class on an as-converted basis. Accounting for Convertible Redeemable
Preferred Shares The Convertible Redeemable Preferred
Shares have been classified as mezzanine equity as they can be redeemed at the option of the holders. The initial carrying values of the
Preferred Shares are the total consideration received at their respective dates of issuance net of issuance costs. There were no embedded
features except for Series E Preferred Shares that qualified for bifurcation and separate accounting in accordance with ASC Subtopic 815-10,
Derivatives and Hedging At the respective closing dates of
the Series E Preferred Shares, beneficiary conversion feature was identified and recorded as a reduction of Series E Preferred Shares
with an offsetting credit to additional paid-in capital. Convertible Redeemable Preferred Shares
were accreted to redemption value based on the terms stipulated in the Memorandum of Association (“MOA”). Changes in the redemption
value are recorded against retained earnings. Upon the consummation of the Merger, all Convertible Redeemable Preferred Shares and Series
E-1 Preferred Shares were converted to ordinary shares. Upon conversion, all unamortized discounts, including any original issue discounts
and discounts from allocation of proceeds for beneficiary conversion feature, are recognized immediately as deemed dividend and deducted
from income available to ordinary shareholders. The following is the roll-forward of
the carrying amounts of Convertible Redeemable Preferred Shares for the year ended December 31, 2017:
For the year ended
2017
Balance at beginning of the year 68,862
Issuance of Series E Preferred Shares 6,300
Beneficiary conversion feature of Series E Preferred Shares (3,258 )
Change in redemption value 6,956
Conversion to ordinary shares (78,860 )
Balance at end of the year - Series E-1 Preferred Shares of $2,708
were converted to ordinary shares as of December 31, 2017 and there were none as of December 31, 2019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25. EARNINGS (LOSS) PER SHARE Basic and diluted earnings (loss) per
share for each of the years presented are calculated as follows:
For the years ended December 31,
2019 2020 2021
$ $ $
Numerator:
Net loss from continuing operations (31,583 ) (36,089 ) (56,602 )
Less: Net income (loss) attributable to noncontrolling interest from continuing operation 5 (1 ) (737 )
Net loss from continuing operations attributable to Borqs Technologies, Inc. (31,588 ) (36,088 ) (55,865 )
Accretion to redemption value of preferred shares for continuing operations - - -
Net loss from continuing operations attributable to Borqs Technologies, Inc.’s ordinary shareholders (31,588 ) (36,088 ) (55,865 )
Net (loss) income from discontinued operations (4,151 ) 1,302 -
Less: Net (loss) income attributable to noncontrolling interest from discontinued operation (1,329 ) 716 -
Net (loss) income from discontinued operations attributable to Borqs Technologies, Inc. (2,822 ) 586 -
Net loss attributable to Borqs Technologies, Inc.’s ordinary shareholders (34,409 ) (35,502 ) (55,865 )
Denominator:
Weighted-average number of ordinary shares—basic 35,919,014 44,515,013 117,931,503
Weighted-average number of ordinary shares—diluted 35,919,014 44,515,013 117,931,503
Weighted-average number of shares outstanding from discontinued operations—basic 35,919,014 44,515,013 117,931,503
Weighted-average number of shares outstanding from discontinued operations—diluted 35,919,014 44,515,013 117,931,503
Net earnings (loss) per share from continuing operations attributable to Borqs Technologies, Inc.
Earnings (loss) per share—Basic: (0.88 ) (0.81 ) (0.47 )
Earnings (loss) per share—Diluted: (0.88 ) (0.81 ) (0.47 )
Net (loss) earnings per share from discontinued operations attributable to Borqs Technologies, Inc.
(Loss) earnings per share—Basic: (0.08 ) 0.01 -
(Loss) earnings per share—Diluted: (0.08 ) 0.01 -
Net loss per share attributable to Borqs Technologies, Inc.
Loss per share—Basic: (0.96 ) (0.80 ) (0.47 )
Loss per share—Diluted: (0.96 ) (0.80 ) (0.47 ) For the years ended December 31, 2020
and 2021, share options and Replacement Warrants to purchase ordinary shares, Unit Purchase Option, public warrants and private warrants
were anti-dilutive and excluded from the calculation of diluted net los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6. COMMITMENTS AND CONTINGENCIES (a) Capital commitments and contingencies Refer to Note 21 (b) for details related
to investments with KADI. As of the filing of this annual report, the Group is in negotiation with KADI for a reduced ownership of KADI
or a rescission of the acquisition. (b) Income taxes As of December 31, 2020 and 2021, the
Group recognized an accrual of $2,124 and $2,174, respectively, in unrecognized tax benefits and its interest (Note 17).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20 and 2021, the Group classified the accrual for unrecognized tax benefits as a non-current liability. (c) Settlement of arbitration
with Claimant Samsung Electronics Co., Ltd. (“Samsung”) On November 27, 2018, the Secretariat
of the International Court of Arbitration for the International Chamber of Commerce issued a final award to Samsung Electronics Co., Ltd.
(“Samsung”) that constituted the final decision on the Group’s dispute with Samsung over a sales contract. The court
order required the Group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Group shall pay the full and total amount of the Settlement
Payment in equal monthly installments over a period of twenty-four months beginning on March 31, 2019. In addition, a total of 2,209,728
ordinary shares were issued to Samsung as escrow shares in the year 2019 as security for the payments. Due to cash constraints, particularly
due to the COVID-19 pandemic, the Group has not made monthly installments to Samsung since the fourth quarter of 2019, and Samsung has
not pursued alternative means of repayment from the Group as of the filing of this annual report. (d) Contingent liability in relation
to disposal of a subsidiary One of the nominee shareholders of
Big Cloud Network denied his entrustment relationship with the Group and claimed his rights and interests proceeds of the disposal of
Yuantel. Although there were agreements between the Group and the nominee shareholder, there was no direct evidence to show the entrustment
relationship between both parties, which may not be supported by the existing PRC laws and regulation. As a result, the Group assessed
that a probable loss could be incurred. The Group estimated a loss ranged from $3.2 million to $3.6 million based on the best estimate
of the information available. Because of there was no amount within the range would be a better estimate than any other amount, the minimum
amount of $3.2 million was recorded as a contingent liability as of December 31, 2020. Even though the minimum amount in the range is
not necessarily the amount of loss that will be ultimately determined, it is not likely that the ultimate loss will be less than the minimum
amount. The ultimate amount could result in a loss of up to $0.4 million in excess of the amount accrued. During the year ended December 31,
2021, the nominee shareholder of Big Cloud Network signed an agreement with the Group, to transfer his equity share in Big Cloud Network
to one of the Group’s subsidiaries. By transferring all the shareholder’s rights and obligations under the agreement, the
nominee shareholder no longer has any rights in Big Cloud Network or rights and interests in the proceeds of disposal of Yuantel. As a
result, the probable loss has been reversed and the contingent liability of $3.2 million has been reversed as of December 31, 2021. (e) Contingency in business disposal
during 2021 During the year ended December 31 2021,
the Group(transferor) disposed one of its subsidiaries (the target company) to a 3rd party (transferee) (Note 4). The Group is currently
not a party to any claims related to the disposal of this subsidiary. However, according to the disposal agreement, after the completion
of this transfer, the Group may compensate the transferee for losses suffered in the event that:
a. the transferee is liable for the debts of the target company, or
b. the target company goes into liquidation or bankruptcy, and the transferee is required to assume the responsibility for repayment
of any debt of the target company. Also, if losses are caused to the transferee,
due to any claims and liabilities that have occurred before the completion of the transfer, The Group shall compensate the transferee
for any such losses. While management believes that such
matter is currently not likely to happen, there can be no assurance that matter arising in the course of business for which the Group
is or could become involv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27. SEGMENT REPORTING The Company acquired HHE, an innovative
clean energy company in October 2021, has identified the innovative clean energy business and the Connected Solution business as two reportable
segments as of December 31, 2021.
Connected Solar Total
For the year ended December 31, 2021 $ $ $
Revenues 29,561 - 29,561
Gross profit 2,606 - 2,606
Operating expenses (29,002 ) (1,118 ) (30,120 )
Operating loss (26,149 ) (1,118 ) (27,267 )
Other expenses (29,504 ) (276 ) (29,780 )
Loss before provision for income taxes and non-controlling interests (55,653 ) (1,394 ) (57,047 )
Income tax benefit 445 - 445
Net loss (55,208 ) (1,394 ) (56,602 )
As of December 31, 2021
Total assets 32,931 20,321 53,252 The table below provides a summary
of the Group’s geographic information of revenues based on the customers’ headquarters for the years ended December 31, 2019,
2020 and 2021:
For the years ended December 31,
2019 2020 2021
$ $ $
PRC 1,701 428 6,446
Outside PRC:
United States 21,746 13,495 9,138
India 69,646 5,437 6,500
Rest of the world 5,865 7,391 7,477
Total net revenue 98,958 26,751 29,561 As the Group’s long-lived assets
are substantially all located in the PRC, no geographical segments for long-lived assets are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PARENT COMPANY ONLY CONDENSED FINANCIAL INFORMATION</t>
        </is>
      </c>
      <c r="B4" s="4" t="inlineStr">
        <is>
          <t xml:space="preserve">28. PARENT COMPANY ONLY CONDENSED FINANCIAL INFORMATION Condensed balance sheets
As of December 31,
Note 2020 2021
$ $
ASSETS
Current assets
Prepaid expenses and other current assets 108 -
Amount due from related parties 3,435 41,646
Total current assets 3,543 41,646
Non-current assets
Investments in subsidiaries and Consolidated VIEs (33,684 ) (33,781 )
Total non-current assets (33,684 ) (33,781 )
Total assets (30,141 ) 7,865
LIABILITIES AND SHAREHOLDERS’ EQUITY
Current liabilities
Accrued expenses and other payables 11,377 14,733
Total current liabilities 11,377 14,733
Total liabilities 11,377 14,733
Shareholders’ equity (deficit)
Additional paid-in capital 171,560 262,271
Accumulated deficit (215,175 ) (271,040 )
Statutory reserve 2,097 1,901
Total shareholders’ equity (deficit) (41,518 ) (6,868 )
Total liabilities and shareholders’ equity (deficit) (30,141 ) 7,865 Condensed statements of operations
For the years ended December 31,
2019 2020 2021
$ $ $
Operating Expenses
General and administrative expenses (1,949 ) (2,125 ) (2,450 )
Operating loss (1,949 ) (2,125 ) (2,450 )
Share of losses of subsidiaries and Consolidated VIEs (24,010 ) (33,965 ) (54,152 )
Loss before income taxes (25,959 ) (36,090 ) (56,602 )
Income tax expense - - -
Net loss (25,959 ) (36,090 ) (56,602 ) Condensed statements of comprehensive
income (loss)
For the years ended December 31,
2019 2020 2021
$ $ $
Net loss (25,959 ) (36,090 ) (56,602 )
Other comprehensive (loss) income, net of tax of nil:
Foreign currency translation adjustments, net of tax of nil (121 ) 1,498 507
Other comprehensive income (loss), net of tax of nil:
Comprehensive loss (26,080 ) (34,592 ) (56,095 )
Comprehensive loss attributable to the Company’s ordinary shareholders (26,584 ) (34,633 ) (56,085 ) Condensed statements of cash
flows
For the years ended December 31,
2019 2020 2021
$ $ $
Net cash generated from operating activities - - -
Net cash used in investing activities - - -
Net cash generated from (used in) financing activities - - -
Net increase (decrease) in cash and cash equivalent and restricted cash - - -
Cash and cash equivalent and restricted cash at beginning of the year - - -
Cash and cash equivalent and restricted cash at end of the year - - -
Reconciliation of cash and cash equivalents and restricted cash
Cash and cash equivalents at end of the year - - -
Restricted cash at the end of the year - - -
Total cash and cash equivalents and restricted cash at the end of year - - -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Subtopi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b) Intercompany transactions The Company had the following related
party balances as of December 31, 2020 and 2021:
As of December 31,
2020 2021
$ $
Amount due from (to) related parties
- Borqs HK (3,260 ) 17,472
- Borqs Beijing 6,829 (83 )
- Borqs USA (134 ) 808
- Borqs International - 23,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9. SUBSEQUENT
EVENTS
(a) COVID-19 Pandemic Since February 2020, the Group has
experienced reductions and cancellations of orders due to effects of the COVID-19 pandemic has on the demand from certain of the Group’s
customers. The Group expects this negative effect on global business activities will continue to have pressure on the Group’s sales
as the pandemic environment persists and perhaps even post the pandemic. In addition, since the Group’s operations span over the
countries of the United States, India, China and South Korea, international and intra-country travel restrictions will continue to hamper
our operations and have negative effects including delays and uncertainties on the Group’s supply chain delivery schedules and the
Group’s abilities to secure financing for the Group’s working capital needs. The Group expects the impacts of COVID-19 to
have an adverse effect on the business, financial condition and results of operations. As the assessable risks due to COVID-19 change
in the countries of India and China, our operations can be affected, including the restrictions from accessing office facilities and limitations
on domestic travels which can hamper the Group’s ability to efficiently manage the manufacturing of products since the Group’s
contracted factories are located over various cities in China. As the Group’s sales have been
negatively impacted by the pandemic in 2020, the Group cut back the operational costs by reduction of approximately 20% of the workforce
in India and 40% of headcount in China. The Group constantly evaluates the financial position according to changes in the international
business environment and depending on forecast of orders from customers in the near future, the Group may further reduce staffing as necessary. Although the Group’s revenues
in 2021 improved to $29.6 million as compared to $26.8 million in 2020, the impact of the continuing COVID-19 pandemic on the year 2022
and beyond is still unknown as of the filing of this annual report and may cause our revenue in future periods to decline. The
extent to which COVID-19 impacts the business and financial results of the Group in the longer term will depend on future developments,
which are uncertain and cannot be predicted, including new information which may emerge concerning the severity of the coronavirus and
the actions to contain the coronavirus or treat its impact, among others. The Group will continue to evaluate the impact on the results
of operation, financial position and cash flows of the Group and react actively as the situation evolves. The
COVID-19 pandemic also presented and may continue to present challenges to the Group’s business operations as well as the business
operations of the Group’s customers, business partners and other participants in the Group’s ecosystem, such as closure of
offices and facilities, disruptions to or even suspensions of normal business and logistics operations, as well as restrictions on travel.
Moreover, due to the quick spread of Omicron new variant across mainland China and Hong Kong, many cities in China had experienced lockdown
or partial lockdown from time to time since the beginning of 2022. Although the Group’s businesses have recovered or are starting
to recover, it is not possible to determine the ultimate impact of the COVID-19 pandemic on the Group’s business operations and
financial results, which is highly dependent on numerous factors, including the duration and spread of the pandemic and any resurgence
of the COVID-19 pandemic in China or elsewhere, actions taken by governments, domestically and in international relations, the response
of businesses and individuals to the pandemic, the impact of the pandemic on business and economic conditions in China and globally, consumer
demand, the Group’s ability and the ability of customers, logistics service providers and other participants in the Group’s
ecosystem to continue operations in areas affected by the pandemic and the Group’s efforts and expenditures to support customers
and partners and ensure the safety of the Group’s employees. The COVID-19 pandemic may continue to adversely affect the Group’s
business and results of operations.
(b) Other
Subsequent Events On February 15, 2022, Nasdaq Listing
Qualifications has provided written notice, that the Group is eligible for another 180 calendar day period, or until August 15, 2022,
to regain compliance with Nasdaq’s minimum $1 bid price requirement. The Company has provided written notice, as required by Nasdaq,
of our intention to cure the deficiency during the second compliance period by effecting a reverse stock split, if necessary. Compliance
can be attained during this additional time period if the closing bid price of the Company’s security is at least $1 per share for
a minimum of 10 consecutive business days. On February 27, 2022, the Group entered into an amendment agreement
with an individual shareholder for the loan extension. The loans were denominated in US$ with the amount of $1,250, and the original due
date of February 27, 2022 has been extended to December 31, 2022. In February 2022, the Group has initiated
arbitration proceeding in Hong Kong against KADI and its owners for breach of contract according to the KADI Agreement, seeking from KADI
of i) a payment of $600 in cash previously paid to KADI, ii) the return of 1,043,550 ordinary shares of Borqs previously issued to the
owners of KADI, and iii) payment in cash for loss of profit from KADI’s projected business in the amount of $5.3 million. As of
the filing of this annual report, the arbitration is in its initial stages and there is no assurance that the outcome of the proceedings
will be in favor of Borqs (Note 21(b)). Subsequently
in March, 2022, the holders of the convertible notes have converted into total of 40,536,471 the Group’s ordinary shares. And 12,430,071
warrants were exercised into 31,779,686 ordinary shares on a cashless basis by the holders. Total of 72,316,157 shares have been issued
related to the convertible notes in March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accompanying consolidated financial
statements have been prepared in accordance with U.S. generally accepted accounting principles (“U.S. GAAP”). </t>
        </is>
      </c>
    </row>
    <row r="5">
      <c r="A5" s="4" t="inlineStr">
        <is>
          <t>Liquidity and going concern</t>
        </is>
      </c>
      <c r="B5" s="4" t="inlineStr">
        <is>
          <t xml:space="preserve">(b) Liquidity and going concern The Group’s consolidated financial
statements have been prepared on a going concern basis, which contemplates the realization of assets and liquidation of liabilities during
the normal course of operations. As of December 31, 2021, the Group had cash and cash equivalents of $7.7 million and restricted cash
of $0.2 million and has generated a net loss from continuing operations of $56.6 million and cash inflows for continuing operations of
$4.8 million for the year then ended. The
Group’s funding secured during 2019 from the equity investment by Chongqing City Youtong Equity Investment Fund, LLP was sufficient
to meet its normal operational needs for working capital and capital expenditures in the year 2019. The cash level at December 31, 2020
was not adequate for operations in the 2021 fiscal year and financing was needed; and the due to the COVID-19 pandemic, negative effects
from slow collection from receivables and significant cancellation of otherwise signed purchase orders from customers were observed as
early as January 2020. The Group’s operations in the fiscal year 2020 was reduced to minimal levels due to lock down of cities in
India and in China, and our contracted manufacturing with third parties was also reduced to about one third of the previous year’s
volume. The Group had to rely on customer advances and short-term supply chain related load to sustain such minimal operation during the
months affected most severely affected by the COVID-19 pandemic. Except for one significant customer in the U.S., all other purchase order
from different countries of the world have been reduced or cancelled. Although
the Group’s businesses have recovered or are starting to recover in the fiscal 2021, it is not possible to determine the ultimate
impact of the COVID-19 pandemic on the Group’s business operations and financial results as the quick spread of Omicron new variant
across mainland China and Hong Kong, many cities in China had experienced lockdown or partial lockdown from time to time since the beginning
of 2022. The Group was in default with the terms of our loans and revolving credit lines from Partners For
Growth (“PFG”) which is the prime lender. The Group has entered into agreements dated December 14, 2020 with PFG and LMFA
Financing LLC (“LMFA”), a Florida limited liability company and wholly owned subsidiary of LM Funding America, Inc. (Nasdaq:
LMFA), in which LMFA will purchase approximately $18 million of debt in tranches. As of February 10, 2021, LMFA has completed the purchase
of $17.87 million of principal, accrued interest and applicable fees (the “Debt”), converted into and sold all 22.73 million
shares of the Group’s ordinary shares by February 10, 2021. With the Company settling another $1.27 million of Debt directly with
PFG through the issuance of 1.51 million shares on February 17, 2021 which PFG has subsequently sold. As of the filing of this annual
report, the Group’s defaulted Debts with PFG totaling $19.14 million have been eliminated. On February 25, 2021 and April 14,
2021, the Group entered into securities purchase agreements with institutional and individual investors, pursuant to which the Group sold
total $23.0 million of notes. And on September 14, 2021 the Group entered into securities purchase agreements with institutional and individual
investors, pursuant to which the Group sold $13.575 million of notes. An additional $13.575 million of notes with the same terms will
be issued upon the satisfaction of certain conditions, including the effectiveness of the registration statement. Management
believes that the Group’s current working capital, anticipated cash flows from operations will sustain our operations and business
expansion. If the Group’s business strategies are not successful in addressing its current financial concerns, additional capital
raise from issuing equity security or debt instrument may be needed to support the cash requirements. However,
there is no assurance that the Group will be able to raise adequate funds at acceptable terms to fund its operations going forward. These
conditions raise substantial doubt about the Group’s ability to continue as a going concern. The consolidated financial statements
have been prepared assuming that the Group will continue as a going concern and, accordingly, do not include any adjustments that might
result from the outcome of this uncertainty. </t>
        </is>
      </c>
    </row>
    <row r="6">
      <c r="A6" s="4" t="inlineStr">
        <is>
          <t>Principles of consolidation</t>
        </is>
      </c>
      <c r="B6" s="4" t="inlineStr">
        <is>
          <t xml:space="preserve">(c) Principles of consolidation The consolidated financial statements
include the financial statements of the Company, its subsidiaries and Consolidated VIEs, for which, the Company is the primary beneficiary.
All significant inter-company transactions and balances between the Company, its subsidiaries and the Consolidated VIEs are eliminated
upon consolidation. Results of its subsidiaries and its Consolidated VIEs are consolidated from the date on which control is transferred
to the Company. </t>
        </is>
      </c>
    </row>
    <row r="7">
      <c r="A7" s="4" t="inlineStr">
        <is>
          <t>Discontinued operations</t>
        </is>
      </c>
      <c r="B7" s="4" t="inlineStr">
        <is>
          <t xml:space="preserve">(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Cash flows for discontinued operations are presented separately
in Note 1 (c). Assets and liabilities of the discontinued
operations are classified as held for sale when the carrying amounts will be recovered principally through a sale transaction. </t>
        </is>
      </c>
    </row>
    <row r="8">
      <c r="A8" s="4" t="inlineStr">
        <is>
          <t>Use of estimates</t>
        </is>
      </c>
      <c r="B8" s="4" t="inlineStr">
        <is>
          <t xml:space="preserve">(e)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nd the subsequent impairment assessment of long-lived assets,
intangible assets and goodwill, determining the provisions for accounts receivable, prepaid expenses and other current assets and inventories,
determining the valuation allowance for deferred tax assets and accounting for deferred income taxes, uncertain tax benefits, determining
the valuation for share-based compensation arrangements, warrants for Series D convertible redeemable preferred shares and beneficiary
conversion feature on the Series E Preferred Shares, convertible notes and warrants associated with convertible notes, fair value of identifiable
intangible assets, contingent consideration liabilities and goodwill in a business combination,. Changes in facts and circumstances may
result in revised estimates. Actual results could differ from those estimates, and as such, differences may be material to the consolidated
financial statements. As of December 31, 2021, the Group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 </t>
        </is>
      </c>
    </row>
    <row r="9">
      <c r="A9" s="4" t="inlineStr">
        <is>
          <t>Foreign currency</t>
        </is>
      </c>
      <c r="B9" s="4" t="inlineStr">
        <is>
          <t xml:space="preserve">(f) Foreign currency The functional currency of the Group
and its non-PRC subsidiaries, excluding Borqs India, is the United States dollar (“$”). The functional currency of Borqs India
is Rupee (“INR”), whereas the functional currency of the Group’s PRC subsidiaries and its Consolidated VIEs is the Chinese
Renminbi (“RMB”) as determined based on the criteria of ASC Topic 830, Foreign Currency Matters Assets and liabilities of the Group’s
PRC subsidiaries are translated into $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income (loss) in the consolidated statements of comprehensive income (loss). </t>
        </is>
      </c>
    </row>
    <row r="10">
      <c r="A10" s="4" t="inlineStr">
        <is>
          <t>Cash and cash equivalents</t>
        </is>
      </c>
      <c r="B10" s="4" t="inlineStr">
        <is>
          <t xml:space="preserve">(g) Cash and cash equivalents
Cash and cash equivalents consist of
cash on hand and demand bank deposits which are unrestricted as to withdrawal and use have original maturities less than three months.
All highly liquid investments with a stated maturity of 90 days or less from the date of purchase are classified as cash equivalents. </t>
        </is>
      </c>
    </row>
    <row r="11">
      <c r="A11" s="4" t="inlineStr">
        <is>
          <t>Restricted cash</t>
        </is>
      </c>
      <c r="B11" s="4" t="inlineStr">
        <is>
          <t xml:space="preserve">(h) Restricted cash Restricted cash as of December 31,
2020 mainly represents the deposits for a short-term loan with HSBC, and also short-term deposits with China United Network Communications
Group Co., Ltd. (“China Unicom”) as guarantee for minimum purchase requirements, which are not available for the Group’s
use until the end of contract period with China Unicom. These deposits were put in place for the MVNO BU, which was disposed at the end
of October 2020. Restricted
cash as of December 31, 2021 mainly represents the cash frozen by the authority related to a lawsuit in PRC (Note 12). </t>
        </is>
      </c>
    </row>
    <row r="12">
      <c r="A12" s="4" t="inlineStr">
        <is>
          <t>Accounts Receivable</t>
        </is>
      </c>
      <c r="B12" s="4" t="inlineStr">
        <is>
          <t xml:space="preserve">(i) Accounts Receivable Accounts receivable are carried at
net realizable value. An allowance of doubtful accounts is recorded in the period when the collection of full amount is no longer probable.
The Group reviews the accounts receivable for expected credit loss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As of December 31, 2021, the Group evaluated and created provision for doubtful debt for the accounts that were unlikely to be
collected. </t>
        </is>
      </c>
    </row>
    <row r="13">
      <c r="A13" s="4" t="inlineStr">
        <is>
          <t>Inventories</t>
        </is>
      </c>
      <c r="B13" s="4" t="inlineStr">
        <is>
          <t xml:space="preserve">(j)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
Inventories provision of $1,343 and $2,255 were recorded as of December 31, 2020 and 2021, respectively. </t>
        </is>
      </c>
    </row>
    <row r="14">
      <c r="A14" s="4" t="inlineStr">
        <is>
          <t>Property and equipment</t>
        </is>
      </c>
      <c r="B14" s="4" t="inlineStr">
        <is>
          <t xml:space="preserve">(k)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t>
        </is>
      </c>
    </row>
    <row r="15">
      <c r="A15" s="4" t="inlineStr">
        <is>
          <t>Intangible assets</t>
        </is>
      </c>
      <c r="B15" s="4" t="inlineStr">
        <is>
          <t xml:space="preserve">(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and ending when
the software is available for general release to customers, in accordance with ASC 350-20, Costs of Software to be Sold, Leased, or
Marketed Intangible assets have weighted average
useful lives from the date of purchase as follows:
Purchased software 4.5 years
MVNO license 10 years
Capitalized software development costs 3 years
Internal-use software 5 years
Developed technology 10 years </t>
        </is>
      </c>
    </row>
    <row r="16">
      <c r="A16" s="4" t="inlineStr">
        <is>
          <t>Business combination</t>
        </is>
      </c>
      <c r="B16" s="4" t="inlineStr">
        <is>
          <t xml:space="preserve">(m) Business
combination Business
combinations are accounted for using the acquisition method. The Group recognizes separately from goodwill the assets acquired, the liabilities
assumed and the noncontrolling interest at their acquisition date fair values. Goodwill represents the excess of the purchase price over
the amounts assigned to the fair value of the assets acquired and the liabilities assumed of an acquired business. The Group’s goodwill
as of December 31, 2019 was related to its acquisition of Yuantel. And the Group’s goodwill as of December 31, 2021 was related
to its acquisition of HHE (see Note 4). In accordance with
ASC Topic 350, Goodwill and Other Intangible Assets In addition, the share purchase agreements
entered into may contain contingent consideration provisions obligating the Group to pay additional purchase consideration, upon the acquired
business’s achievement of certain agreed upon operating performance-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The
fair value of the contingent consideration is valued by external valuers. The valuations are presented to the Group’s management.
The fair value of the earn-out payments was measured using
a Monte Carlo simulation analysi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Solar Energy Business and Connected Solution. Goodwill is recorded at the Solar Enegery reporting unit. The Group performed impairment
analysis on goodwill as of December 31 every yea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and
income approach valuation methodologie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The Group has disposed Yuantel on October
29, 2020. And the Group recognized goodwill of $12,208 for the acquisition of HHE as of December 31, 2021. </t>
        </is>
      </c>
    </row>
    <row r="17">
      <c r="A17" s="4" t="inlineStr">
        <is>
          <t>Long-term investments</t>
        </is>
      </c>
      <c r="B17" s="4" t="inlineStr">
        <is>
          <t xml:space="preserve">(n) Long-term investments The Group’s long-term investments
consist of cost method investment. </t>
        </is>
      </c>
    </row>
    <row r="18">
      <c r="A18" s="4" t="inlineStr">
        <is>
          <t>Current expected credit loss</t>
        </is>
      </c>
      <c r="B18" s="4" t="inlineStr">
        <is>
          <t xml:space="preserve">(o) Current expected credit los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no longer qualified as an emerging growth company in the
year 2020 and adopted this ASC Topic 326 on January 1, 2020. The
Group has identified the relevant risk characteristics of its customers and the related receivables, and other receivables which include
type of the products the Group provides, nature of the customers or a combination of these characteristics. Receivables with similar risk
characteristics have been grouped into pools. For each pool, the Group considers the historical credit loss experience, current economic
conditions, reasonable and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Movement of the allowance for doubtful
accounts for accounts receivable and contract assets is as follows:
Year
ended
2020 2021
$ $
Balance as of January 1 20,903 12,883
Provisions for doubtful accounts 1,329 169
Write offs (8,937 ) -
Changes due to foreign exchange (412 ) (3 )
Balance as of December 31 12,883 13,049 Movement of the allowance for other
receivables in prepaid expenses and other current assets, is as follows:
Year ended
2020 2021
$ $
Balance as of January 1 12,871 13,992
Provisions for doubtful accounts 3,042 -
Reversal of provision for doubtful accounts - (1,926 )
Write offs (2,911 ) (764 )
Changes due to foreign exchange (990 ) 25
Balance as of December 31 13,992 11,327 </t>
        </is>
      </c>
    </row>
    <row r="19">
      <c r="A19" s="4" t="inlineStr">
        <is>
          <t>Impairment of long-lived assets</t>
        </is>
      </c>
      <c r="B19" s="4" t="inlineStr">
        <is>
          <t xml:space="preserve">(p)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The impairment loss of long-lived assets
was nil nil </t>
        </is>
      </c>
    </row>
    <row r="20">
      <c r="A20" s="4" t="inlineStr">
        <is>
          <t>Convertible Promissory Notes</t>
        </is>
      </c>
      <c r="B20" s="4" t="inlineStr">
        <is>
          <t xml:space="preserve">(q) Convertible Promissory Notes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Group has elected to adopt the amendments in these ASUs on January 1, 2021. The
Group determines the appropriate accounting treatment of its convertible notes in accordance with the terms in relation to the conversion
feature, call and put options, and any other embedded features.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t>
        </is>
      </c>
    </row>
    <row r="21">
      <c r="A21" s="4" t="inlineStr">
        <is>
          <t>Debt Issuance Costs and Debt Discounts</t>
        </is>
      </c>
      <c r="B21" s="4" t="inlineStr">
        <is>
          <t xml:space="preserve">(r) Debt Issuance Costs and Debt
Discounts The Group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is>
      </c>
    </row>
    <row r="22">
      <c r="A22" s="4" t="inlineStr">
        <is>
          <t>Derivative financial instruments</t>
        </is>
      </c>
      <c r="B22" s="4" t="inlineStr">
        <is>
          <t xml:space="preserve">(s) Derivative
financial instruments The Group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solidated
statements of operations. </t>
        </is>
      </c>
    </row>
    <row r="23">
      <c r="A23" s="4" t="inlineStr">
        <is>
          <t>Fair value of financial instruments</t>
        </is>
      </c>
      <c r="B23" s="4" t="inlineStr">
        <is>
          <t xml:space="preserve">(t) Fair value of financial instruments The Group’s financial instruments
include cash and cash equivalents, restricted cash, accounts receivable and payable, accounts receivable from related parties, short-term
bank and other borrowings and long-term bank borrowings. Other than the long-term bank borrowings, the carrying values of these financial
instruments approximate their fair values due to their short-term maturities. The carrying amounts of long-term bank borrowings approximated
their fair values since they bear interest rates which approximate market interest rate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uring the years ended December 31,
2020 and 2021, financial instrument such as warrants and options issued to investors and advisors were measured at fair value. </t>
        </is>
      </c>
    </row>
    <row r="24">
      <c r="A24" s="4" t="inlineStr">
        <is>
          <t>Revenue recognition</t>
        </is>
      </c>
      <c r="B24" s="4" t="inlineStr">
        <is>
          <t xml:space="preserve">(u) Revenue recognition The Group is mainly engaged in the
business of providing 1) Android+ platform solutions and services, 2) hardware product sales, 3) MVNO services and 4) Solar. The Group
adopted the new revenue recognition standards, or ASC 606, effective January 1, 2019 using the modified retrospective method for contracts
which were not completed at the date of initial adoption.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hen either party to a contract has
performed, the Group presents the contract in the consolidated balance sheet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nd it is probable that substantially all of the consideration will be collected.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with customers
do not include significant financing component and material variable consideration. Generally, the Group recognizes revenue
under ASC Topic 606 for each type of its major revenue streams as follows: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to-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re are executed contracts and purchase
orders between the Group and each customer, and each party’s rights regarding the service to be rendered are written on the contracts.
For this type of customers, the Group enters contract with them, which has the commercial substance to identify each party’s rights
and obligations. There are two major performance obligations
in the contracts with this type of customers: the delivery of the software product and the completion of the post-contract-service (“PCS”).
The allocation of the transaction price between the two major performance obligations is based on the estimated standalone selling prices.
The selling price for the performance obligation of PCS is estimated as the reasonable cost budget plus a margin or industrial standard.
The rest of the transaction price other than the reasonable cost budget plus a margin for PCS will be allocated to the performance obligation
of the delivery of the software product. For the sales derived from software
development project in which the customer’s contract specifies the technical requirements of the software product, the Group recognizes
revenue in accordance with the satisfaction of each performance obligation. For the performance obligation of the delivery of the software
product, the Group recognizes the revenue at the point of time, upon the customers sign off the final acceptance. For the performance
obligation of the completion of PCS Period, the Group recognizes the revenue over the period of the PCS Period.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over the time.
The Group elects right to invoice expedient as the measure of progress. The revenue arising from contracts
related to Android+ platform solutions and services is included as “Software Revenues” on the Group’s consolidated statement
of operations. 2. Hardware product sales The Group provides total solutions
on original design manufacturer (“ODM”) basis to customers of mobile devices. The Group recognizes revenue at the point of
time, upon the delivery of products to customers, which is when the goods delivered to the designated address and it is probable that
substantially all of the consideration will be collected. Warranty is provided to all customers, which is not considered an additional
service; rather, an integral part of the product sales. ASC Topic 450, Contingencies, specifically addresses the accounting for standard
warranties. The Group believes that accounting for its standard warranty pursuant to ASC 450 does not impact revenue recognition because
the cost of honoring the warranty can be reliably estimated. The Group has determined the likelihood of claims arising from warranties
to be remote based on strong quality control procedures in the production process and historical experience with regard to claims being
made by customers. The basis for the warranty accrual will be reviewed periodically based on actual experience. The Group does not sell
extended warranty coverage. The revenue arising from contracts
related to hardware product sales is included as “Hardware Revenues” on the Group’s consolidated statement of operations. 3. MVNO On July 11, 2014, the Group, through
the VIE, acquired and obtained control of Yuantel, which mainly operates the MVNO business. The license to operate such MVNO business
is issued by the Chinese Ministry of Industry and Information Technology and the core mobile network is provided by the PRC government
owned China Unicom. Yuantel receives wholesale rates for mobile voice and data services from China Unicom and repackages the voice and
data services into competitive bundles for Chinese consumers. In accordance with ASC Subtopic 606-10-55,
the Group is the principal in providing the bundled voice and data services to Chinese consumers, thus revenue is recognized on a gross
basis. As sales of bundled services are mostly pre-paid by the consumers, cash received in advance of voice and data consumption are recognized
as advances from customers. Revenue is recognized over the time by measuring the consumption of the time of voice and the amount of data.
Pre-paid bundled services do not expire. 4. Solar Solar, Holu Hou Energy LLC (“HHE”)
provides services under three business models, which are residential projects, commercial projects and wholesale equipment sales. For
residential projects and commercial projects, HHE complete solar + battery systems to residential homeowners and commercial customers.
There are several milestones in both projects. The Group recognizes the revenue at the point of time, upon the satisfaction of the performance
obligation (upon all of the contract milestones complete). For wholesale equipment sale, customers either purchases equipment from HHE
inventory, or purchase a large order of equipment from HHE with payment terms. Revenue is recognized upon the satisfaction of the performance
obligation (upon equipment delivery). The revenue arising from contracts
related to MVNO business is included in the line of “(Loss) income from operations of discontinued entities” on the Group’s
consolidated statement of operations. Practical expedients and exemptions Besides the right to invoice expedients,
the Group generally expenses sales commissions if any incurred because the amortization period would have been one year or less. Remaining performance obligations The
following table includes estimated revenue expected to be recognized in the future related to performance obligations that are unsatisfied
or partially unsatisfied at the end of the reporting period.
2022 2023 2024
(US$ in thousands)
Software development service 1,198 224 585
Hardware product sales 4,851 56 393 For
solar energy products with the contract liability of $1,096, the Group expects to recognize as revenue in the future 12 to 24 months due
to the uncertainty of the timeline of project completion. </t>
        </is>
      </c>
    </row>
    <row r="25">
      <c r="A25" s="4" t="inlineStr">
        <is>
          <t>Contract assets</t>
        </is>
      </c>
      <c r="B25" s="4" t="inlineStr">
        <is>
          <t xml:space="preserve">(v) Contract assets Contract
assets represent ther right to consideration in exchange for services that the Group have transferred to the customer before payment is
due. </t>
        </is>
      </c>
    </row>
    <row r="26">
      <c r="A26" s="4" t="inlineStr">
        <is>
          <t>Deferred cost of revenue [policy text block]</t>
        </is>
      </c>
      <c r="B26" s="4" t="inlineStr">
        <is>
          <t xml:space="preserve">(w) Deferred cost of revenue The Group’s deferred cost of
revenues primarily consists of (i) materials and equipment costs, (ii) compensation and related overhead expenses for personnel involved
in the customization of its products, delivery, installation and maintenance (“compensation and overhead costs”), and (iii)
contractor costs. The deferred cost of revenue will be charged to the cost of revenue when revenue is recognized. </t>
        </is>
      </c>
    </row>
    <row r="27">
      <c r="A27" s="4" t="inlineStr">
        <is>
          <t>Contract Costs</t>
        </is>
      </c>
      <c r="B27" s="4" t="inlineStr">
        <is>
          <t xml:space="preserve">(x) Contract Costs Costs of fulfilling a contract are
recognized as an asset if those costs meet all the following criteria: (1) the costs relate directly to a contract that the Group can
specifically identify; (2) the costs generate or enhance resources of the Group that will be used in satisfying performance obligations
in the future; (b) the costs are expected to be recovered. The Group chooses to use consistent method to amortize such contract costs,
with the timing of the transfer of goods and services to customers. Over time, the carrying amount of the contract costs may become impaired. </t>
        </is>
      </c>
    </row>
    <row r="28">
      <c r="A28" s="4" t="inlineStr">
        <is>
          <t>Contract Liabilities</t>
        </is>
      </c>
      <c r="B28" s="4" t="inlineStr">
        <is>
          <t xml:space="preserve">(y) Contract Liabilities Contract liabilities primarily relate
to multiple element arrangements for which billing has occurred but transfer of control of all elements to the customer has either partially
or not occurred at the balance sheet date. This includes cash received from customers for services or products in advance of the transfer
of control. For the year ended December 31, 2021, the Group recognized revenue of $4,949 that was included in the advances from customers
and deferred revenue at January 1, 2021. </t>
        </is>
      </c>
    </row>
    <row r="29">
      <c r="A29" s="4" t="inlineStr">
        <is>
          <t>Cost of revenues</t>
        </is>
      </c>
      <c r="B29" s="4" t="inlineStr">
        <is>
          <t xml:space="preserve">(z) Cost of revenues Cost of revenues consists primarily
of telecommunication costs, depreciation of long-lived assets, amortization of acquired intangible asset, payroll and other related costs
of operations. </t>
        </is>
      </c>
    </row>
    <row r="30">
      <c r="A30" s="4" t="inlineStr">
        <is>
          <t>Advertising expenditures</t>
        </is>
      </c>
      <c r="B30" s="4" t="inlineStr">
        <is>
          <t xml:space="preserve">(aa) Advertising expenditures Advertising expenditures are expensed
as incurred and are included in sales and marketing expenses, which amounted to nil </t>
        </is>
      </c>
    </row>
    <row r="31">
      <c r="A31" s="4" t="inlineStr">
        <is>
          <t>Research and development expenses</t>
        </is>
      </c>
      <c r="B31" s="4" t="inlineStr">
        <is>
          <t>(bb) Research and development
expenses Research and development expenses
include payroll, employee benefits, and other headcount-related expenses associated with research and platform development. Research
and development expenses also include rent, depreciation and other related expenses. Research and development expenses are expensed as
incurred.</t>
        </is>
      </c>
    </row>
    <row r="32">
      <c r="A32" s="4" t="inlineStr">
        <is>
          <t>Government grants</t>
        </is>
      </c>
      <c r="B32" s="4" t="inlineStr">
        <is>
          <t xml:space="preserve">(cc) Government grants Government grants are provided by the
relevant PRC municipal government authorities to subsidize the cost of certain technology development projects. The amount of such government
grants are determined solely at the discretion of the relevant government authorities and there is no assurance that the Group will continue
to receive these government grants in the future. Government grants are recognized when it is probable that the Group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t>
        </is>
      </c>
    </row>
    <row r="33">
      <c r="A33" s="4" t="inlineStr">
        <is>
          <t>Leases</t>
        </is>
      </c>
      <c r="B33" s="4" t="inlineStr">
        <is>
          <t xml:space="preserve">(dd) Leases On January 1, 2019,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 As a result of the adoption, the Group
recognized approximately $2,201 of right-of-use assets and operating lease liabilities of $2,193 on the consolidated balance sheet as
of January 1, 2019. The adoption had no material impact on the Group’s consolidated statements of operations and comprehensive loss
for the year ended December 31, 2019 or the opening balances of retained earnings as of January 1, 2019. </t>
        </is>
      </c>
    </row>
    <row r="34">
      <c r="A34" s="4" t="inlineStr">
        <is>
          <t>Income taxes</t>
        </is>
      </c>
      <c r="B34" s="4" t="inlineStr">
        <is>
          <t xml:space="preserve">(ee) Income taxes The Group accounts for income taxes
using the liability method. Current income taxes are provided for in accordance with the laws of the relevant tax authoriti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Topic 740, Accounting
for Income Taxes </t>
        </is>
      </c>
    </row>
    <row r="35">
      <c r="A35" s="4" t="inlineStr">
        <is>
          <t>Subscriptions receivable</t>
        </is>
      </c>
      <c r="B35" s="4" t="inlineStr">
        <is>
          <t xml:space="preserve">(ff) Subscriptions receivable As of December 31, 2020, subscriptions
receivable included investment amounts in the form of (i) real property to be provided by Chongqing Youtong to the Group in exchange for
shares of the Company, (ii) ownership of KADI that has been contemplated to be sold to the Group in exchange for shares of the Group,
(iii) escrow shares to Samsung in the year 2019 as security for arbitration compensation, and (iv) escrow shares to American West Pacific
International Investment Corp as collateral for the $1,000 loan. Since the shares in all these cases have already been issued, the amounts
of the real property from Chongqing Youtong and ownership of KADI were recorded as subscriptions receivable on the equity section of the
Group’s consolidated balance sheet as of December 31, 2021. As of December 31, 2021, the escrow shares to American West Pacific
International Investment Corp have been released from subscriptions receivable to the counter-party. </t>
        </is>
      </c>
    </row>
    <row r="36">
      <c r="A36" s="4" t="inlineStr">
        <is>
          <t>Share-based compensation</t>
        </is>
      </c>
      <c r="B36" s="4" t="inlineStr">
        <is>
          <t xml:space="preserve">(gg) Share-based compensation The Group accounts for share-based
compensation in accordance with ASC Topic 718, Compensation-Stock Compensation: Overall In accordance with ASC 718, the Group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Group recognizes compensation expense
using the accelerated method for share-based awards granted with service and performance conditions. According to ASC 718, the amount
of compensation cost recognized (or attributed) when achievement of a performance condition is probable depends on the relative satisfaction
of the performance condition based on performance to date. According to ASC 718, probable means the future event or events are likely
to occur and the Group interprets “probable” to be generally in excess of a 70% likelihood of occurrence. The Group elected
to account for forfeitures as they occur. </t>
        </is>
      </c>
    </row>
    <row r="37">
      <c r="A37" s="4" t="inlineStr">
        <is>
          <t>Comprehensive income (loss)</t>
        </is>
      </c>
      <c r="B37" s="4" t="inlineStr">
        <is>
          <t xml:space="preserve">(hh) Comprehensive income (loss) Comprehensive income (loss) is defined
as the increase (decrease) in equity of the Group during a period from transactions and other events and circumstances excluding transactions
resulting from investments by owners and distributions to owners. Accumulated other comprehensive loss of the Group includes foreign currency
translation adjustments related to the Group and its PRC subsidiaries, whose functional currency is RMB. </t>
        </is>
      </c>
    </row>
    <row r="38">
      <c r="A38" s="4" t="inlineStr">
        <is>
          <t>Segment reporting</t>
        </is>
      </c>
      <c r="B38" s="4" t="inlineStr">
        <is>
          <t xml:space="preserve">(ii) Segment reporting In accordance with ASC Topic 280, Segment
Reporting As discussed in Note 1(c), in November
2018, assets and liabilities related to Yuantel were reclassified as held for sale and revenues and expenses related to Yuantel segment
were reclassified in the accompanying consolidated financial statements as discontinued operations for all periods presented. The continuing operations, Connected
Solution remains as the single operating segment and the reportable segment. The Group acquired HHE in October 2021 and the Company has
determined that the Solar is a separate reportable business segment. Thus, the Group had two operating segments, namely Connected Solution
and Solar as of December 31, 2021. </t>
        </is>
      </c>
    </row>
    <row r="39">
      <c r="A39" s="4" t="inlineStr">
        <is>
          <t>Employee benefits</t>
        </is>
      </c>
      <c r="B39" s="4" t="inlineStr">
        <is>
          <t xml:space="preserve">(jj) Employee benefits The full-time employees of the Group’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
        </is>
      </c>
    </row>
    <row r="40">
      <c r="A40" s="4" t="inlineStr">
        <is>
          <t>(Loss) earnings per share</t>
        </is>
      </c>
      <c r="B40" s="4" t="inlineStr">
        <is>
          <t xml:space="preserve">(kk) (Loss) earnings per share (Loss) earnings per share is computed
by dividing net (loss) income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The Group’s Convertible Redeemable Preferred Shares (Note 24) were participating
securities. As the participating securities do not share the losses of the Group, the computation of basic earnings per share using two-class
method is not applicable when the Group is at a net loss position. Diluted (loss) earnings per share is calculated by dividing net (loss)
income attributable to ordinary shareholders by the weighted average number of ordinary and dilutive ordinary equivalent shares outstanding
during the period. Ordinary equivalent shares consist of shares issuable upon the exercise of share options using the treasury stock method
and shares issuable upon the exercise of the Group’s warrant using the if-converted method. Ordinary equivalent shares are not included
in the denominator of the diluted (loss) earnings per share calculation when inclusion of such shares would be anti-dilutive. </t>
        </is>
      </c>
    </row>
    <row r="41">
      <c r="A41" s="4" t="inlineStr">
        <is>
          <t>Recent accounting pronouncements</t>
        </is>
      </c>
      <c r="B41" s="4" t="inlineStr">
        <is>
          <t>(ll) Recent accounting pronouncements Recently issued accounting pronouncements
not yet adopted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Group plans to adopt the ASU prospectively on January 1, 2021. The ASU is currently not expected to have a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For public business entities, the amendments in this Update are effective for fiscal years beginning after
December 15, 2020, and interim periods within those fiscal years. For all other entities, the amendments are effective for fiscal years
beginning after December 15, 2021, and interim periods within those fiscal years. Early adoption is permitted. The ASU is currently not
expected to have a material impact on the consolidated financial statements. In March 2020, the FASB issued ASU
No. 2020-03, Codification Improvements to Financial Instruments. The amendments in this Update are effective for all entities as of March
12, 2020 through December 31, 2022. The amendments related to Issue 1 (“Fair Value Option Disclosures”), Issue 2 (“Applicability
of Portfolio Exception in Topic 820 to Nonfinancial Items”), Issue 4(“Cross-Reference to Line of-Credit or Revolving-Debt
Arrangements Guidance in Subtopic 470-50”), and Issue 5 (“Cross-Reference to Net Asset Value Practical Expedient in Subtopic
820-10”) are conforming amendments. For public business entities, the amendments are effective upon issuance of this final Update.
For all other entities, the amendments are effective for fiscal years beginning after December 15, 2019, and interim periods within those
fiscal years beginning after December 15, 2020. Early application is permitted. The amendment related to Issue 3 (“Disclosures for
Depository and Lending Institutions”) is a conforming amendment that affects the guidance in the amendments in Accounting Standards
Update 2019-04, Codification Improvements to Topic 326, Financial Instruments—Credit Losses, Topic 815, Derivatives and Hedging,
and Topic 825, Financial Instruments. That guidance relates to the amendments in 2016-01, Financial Instruments—Overall (Subtopic
825-10): Recognition and Measurement of Financial Assets and Financial Liabilities. The effective date of Update 2019-04 for the amendments
to Update 2016-01 is for fiscal years beginning after December 15, 2019, including interim periods within those fiscal years. The amendments
of Issues 6 (“Interaction of Topic 842 and Topic 326”) clarify that the contractual term of a net investment in a lease determined
in accordance with Topic 842 should be the contractual term used to measure expected credit losses under Topic 326. The amendments of
Issues 6 clarify that when an entity regains control of financial assets sold, an allowance for credit losses should be recorded in accordance
with Topic 326. For entities that have not yet adopted the amendments related to Update 2016-13, the effective dates and the transition
requirements for amendments of Issue 6 and Issue 7 (“Interaction of Topic 326 and Subtopic 860-20”) are the same as the effective
date and transition requirements in Update 2016-13. For entities that have adopted the guidance in Update 2016-13, the amendments of Issue
6 and Issue 7 a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Update 2016-13. The ASU
is currently not expected to have a material impact on the consolidated financial statements. 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nd ASU 2019- 11 to provide additional
guidance on the credit losses standard. The ASUs are effective for interim and annual periods beginning after December 15, 2019, with
early adoption permitted. Adoption of the ASUs is on a modified retrospective basi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of significant unobservable
inputs used to develop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Group has adopted the amendments in these ASUs on January
1, 2020, and the adoption of these amendments did not have a material impact on the consolidated financial position and results of operations.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Group has elected to adopt the amendments in these ASUs on January 1, 2021, and the adoption of these amendments
did not have a material impact on the consolidated financial position and resul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Entity
Date of Acquisition Place of Percentage of Principal
Direct
Subsidiaries
BORQS International July 27, 2007 Cayman 100 % Holding company
BORQS Hong Kong Limited (“Borqs HK”) July 19, 2007 Hong Kong 100 % Provision of software and service solutions and hardware products sales
BORQS Beijing Ltd. (“Borqs Beijing”) September 4, 2007 PRC 100 % Provision of software and service solutions and hardware products sales
BORQS Software Solutions Private Limited (“Borqs India”) July 17, 2009 India 100 % Provision of software and service solutions
Holu Hou Energy LLC (“HHE”) October 19, 2021 USA 51 % Solar energy business </t>
        </is>
      </c>
    </row>
    <row r="5">
      <c r="A5" s="4" t="inlineStr">
        <is>
          <t>Schedule of wholly owned consolidated VIEs and discontinued operation disclosures</t>
        </is>
      </c>
      <c r="B5" s="4" t="inlineStr">
        <is>
          <t xml:space="preserve">For the year The period starting January 1 to
2019 2020
$ $
Net revenues 39,836 29,023
Cost of revenues (24,748 ) (21,637 )
Total gross profit 15,088 7,386
Operating expenses:
Sales and marketing expenses (13,213 ) (4,598 )
General and administrative expenses (4,907 ) (540 )
Research and development expenses (1,147 ) (938 )
Total operating expenses (19,267 ) (6,076 )
Operating (loss) income (4,179 ) 1,310
Interest income, net 28 4
Other (expense) income, net - (12 )
(Loss) income from discontinued operation, before income taxes (4,151 ) 1,302
Income tax benefit (expense) - -
(Loss) income from discontinued operations (4,151 ) 1,302
Less: net income (loss) attributable to noncontrolling interest (1,330 ) -
Net (loss) income attributable to Borqs Technologies, Inc. (2,821 ) 1,302 </t>
        </is>
      </c>
    </row>
    <row r="6">
      <c r="A6" s="4" t="inlineStr">
        <is>
          <t>Schedule of wholly owned consolidated VIEs and cash flow disclosures</t>
        </is>
      </c>
      <c r="B6" s="4" t="inlineStr">
        <is>
          <t>For the years The period starting from January 1 to
2019 2020
$ $
CASH FLOWS FROM OPERATING ACTIVITIES
Net (loss) income (4,151 ) 1,302
Adjustments to reconcile net (loss) income to net cash used in operating activities:
Impairment of doubtful debt 2,241 (300 )
MNVO BU management compensation 1,497 -
Deferred income tax benefits (29 ) -
Changes in operating assets and liabilities (1,321 ) (2,557 )
Net cash used in operating activities (1,763 ) (1,555 )
CASH FLOWS FROM INVESTING ACTIVITIES
Purchases of property and equipment (92 ) (37 )
Purchases of intangible assets (706 ) (355 )
Proceeds from disposal of non-controlling interest 5,296 -
Payments to acquiring non-controlling interest (1,497 ) -
Net cash provided by (used in) investing
activities 3,001 (392 )
CASH FLOWS FROM FINANCING ACTIVITIES
Repayments of short-term bank and other borrowings (36 ) -
Net cash generated from (used in) financing activities (36 ) -
Effect of foreign exchange rate changes on cash and short-term investment 50 38
Net change in cash and cash equivalents and restricted cash 1,252 (1,910 )
Cash and cash equivalents and restricted cash at beginning of year 1,044 2,296
Cash and cash equivalents and restricted cash at end of year 2,296 3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 xml:space="preserve">Category Estimated useful life
Computer and network equipment 3-5 years
Office equipment 5 years
Motor vehicles 5 years
Leasehold improvements Over the shorter of lease term or the estimated useful lives of the assets </t>
        </is>
      </c>
    </row>
    <row r="5">
      <c r="A5" s="4" t="inlineStr">
        <is>
          <t>Schedule of intangible assets weighted average useful lives</t>
        </is>
      </c>
      <c r="B5" s="4" t="inlineStr">
        <is>
          <t xml:space="preserve">Purchased software 4.5 years
MVNO license 10 years
Capitalized software development costs 3 years
Internal-use software 5 years
Developed technology 10 years </t>
        </is>
      </c>
    </row>
    <row r="6">
      <c r="A6" s="4" t="inlineStr">
        <is>
          <t>Schedule of doubtful accounts for accounts receivable and contract assets</t>
        </is>
      </c>
      <c r="B6" s="4" t="inlineStr">
        <is>
          <t xml:space="preserve">Year
ended
2020 2021
$ $
Balance as of January 1 20,903 12,883
Provisions for doubtful accounts 1,329 169
Write offs (8,937 ) -
Changes due to foreign exchange (412 ) (3 )
Balance as of December 31 12,883 13,049 </t>
        </is>
      </c>
    </row>
    <row r="7">
      <c r="A7" s="4" t="inlineStr">
        <is>
          <t>Schedule of other receivables in prepaid expenses and other current assets</t>
        </is>
      </c>
      <c r="B7" s="4" t="inlineStr">
        <is>
          <t xml:space="preserve">Year ended
2020 2021
$ $
Balance as of January 1 12,871 13,992
Provisions for doubtful accounts 3,042 -
Reversal of provision for doubtful accounts - (1,926 )
Write offs (2,911 ) (764 )
Changes due to foreign exchange (990 ) 25
Balance as of December 31 13,992 11,327 </t>
        </is>
      </c>
    </row>
    <row r="8">
      <c r="A8" s="4" t="inlineStr">
        <is>
          <t>Schedule of future related to performance obligations</t>
        </is>
      </c>
      <c r="B8" s="4" t="inlineStr">
        <is>
          <t xml:space="preserve">2022 2023 2024
(US$ in thousands)
Software development service 1,198 224 585
Hardware product sales 4,851 56 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oftware</t>
        </is>
      </c>
      <c r="B4" s="6" t="n">
        <v>10732</v>
      </c>
      <c r="C4" s="6" t="n">
        <v>10063</v>
      </c>
      <c r="D4" s="6" t="n">
        <v>14975</v>
      </c>
    </row>
    <row r="5">
      <c r="A5" s="4" t="inlineStr">
        <is>
          <t>Software – related party</t>
        </is>
      </c>
      <c r="B5" s="4" t="inlineStr">
        <is>
          <t xml:space="preserve"> </t>
        </is>
      </c>
      <c r="C5" s="5" t="n">
        <v>507</v>
      </c>
      <c r="D5" s="4" t="inlineStr">
        <is>
          <t xml:space="preserve"> </t>
        </is>
      </c>
    </row>
    <row r="6">
      <c r="A6" s="4" t="inlineStr">
        <is>
          <t>Hardware</t>
        </is>
      </c>
      <c r="B6" s="5" t="n">
        <v>18829</v>
      </c>
      <c r="C6" s="5" t="n">
        <v>16181</v>
      </c>
      <c r="D6" s="5" t="n">
        <v>83983</v>
      </c>
    </row>
    <row r="7">
      <c r="A7" s="4" t="inlineStr">
        <is>
          <t>Total net revenues</t>
        </is>
      </c>
      <c r="B7" s="5" t="n">
        <v>29561</v>
      </c>
      <c r="C7" s="5" t="n">
        <v>26751</v>
      </c>
      <c r="D7" s="5" t="n">
        <v>98958</v>
      </c>
    </row>
    <row r="8">
      <c r="A8" s="4" t="inlineStr">
        <is>
          <t>Software</t>
        </is>
      </c>
      <c r="B8" s="5" t="n">
        <v>-9429</v>
      </c>
      <c r="C8" s="5" t="n">
        <v>-9691</v>
      </c>
      <c r="D8" s="5" t="n">
        <v>-17822</v>
      </c>
    </row>
    <row r="9">
      <c r="A9" s="4" t="inlineStr">
        <is>
          <t>Hardware</t>
        </is>
      </c>
      <c r="B9" s="5" t="n">
        <v>-17526</v>
      </c>
      <c r="C9" s="5" t="n">
        <v>-15464</v>
      </c>
      <c r="D9" s="5" t="n">
        <v>-80567</v>
      </c>
    </row>
    <row r="10">
      <c r="A10" s="4" t="inlineStr">
        <is>
          <t>Total cost of revenues</t>
        </is>
      </c>
      <c r="B10" s="5" t="n">
        <v>-26955</v>
      </c>
      <c r="C10" s="5" t="n">
        <v>-25155</v>
      </c>
      <c r="D10" s="5" t="n">
        <v>-98389</v>
      </c>
    </row>
    <row r="11">
      <c r="A11" s="4" t="inlineStr">
        <is>
          <t>Total gross profit</t>
        </is>
      </c>
      <c r="B11" s="5" t="n">
        <v>2606</v>
      </c>
      <c r="C11" s="5" t="n">
        <v>1596</v>
      </c>
      <c r="D11" s="5" t="n">
        <v>569</v>
      </c>
    </row>
    <row r="12">
      <c r="A12" s="4" t="inlineStr">
        <is>
          <t>Sales and marketing expenses</t>
        </is>
      </c>
      <c r="B12" s="5" t="n">
        <v>-202</v>
      </c>
      <c r="C12" s="5" t="n">
        <v>-750</v>
      </c>
      <c r="D12" s="5" t="n">
        <v>-1524</v>
      </c>
    </row>
    <row r="13">
      <c r="A13" s="4" t="inlineStr">
        <is>
          <t>General and administrative expenses</t>
        </is>
      </c>
      <c r="B13" s="5" t="n">
        <v>-24624</v>
      </c>
      <c r="C13" s="5" t="n">
        <v>-33304</v>
      </c>
      <c r="D13" s="5" t="n">
        <v>-24776</v>
      </c>
    </row>
    <row r="14">
      <c r="A14" s="4" t="inlineStr">
        <is>
          <t>Research and development expenses</t>
        </is>
      </c>
      <c r="B14" s="5" t="n">
        <v>-5294</v>
      </c>
      <c r="C14" s="5" t="n">
        <v>-8162</v>
      </c>
      <c r="D14" s="5" t="n">
        <v>-5278</v>
      </c>
    </row>
    <row r="15">
      <c r="A15" s="4" t="inlineStr">
        <is>
          <t>Total operating expenses</t>
        </is>
      </c>
      <c r="B15" s="5" t="n">
        <v>-30120</v>
      </c>
      <c r="C15" s="5" t="n">
        <v>-42216</v>
      </c>
      <c r="D15" s="5" t="n">
        <v>-31578</v>
      </c>
    </row>
    <row r="16">
      <c r="A16" s="4" t="inlineStr">
        <is>
          <t>Other operating income</t>
        </is>
      </c>
      <c r="B16" s="5" t="n">
        <v>247</v>
      </c>
      <c r="C16" s="4" t="inlineStr">
        <is>
          <t xml:space="preserve"> </t>
        </is>
      </c>
      <c r="D16" s="5" t="n">
        <v>1854</v>
      </c>
    </row>
    <row r="17">
      <c r="A17" s="4" t="inlineStr">
        <is>
          <t>Operating loss</t>
        </is>
      </c>
      <c r="B17" s="5" t="n">
        <v>-27267</v>
      </c>
      <c r="C17" s="5" t="n">
        <v>-40620</v>
      </c>
      <c r="D17" s="5" t="n">
        <v>-29155</v>
      </c>
    </row>
    <row r="18">
      <c r="A18" s="4" t="inlineStr">
        <is>
          <t>Interest income</t>
        </is>
      </c>
      <c r="B18" s="5" t="n">
        <v>4</v>
      </c>
      <c r="C18" s="5" t="n">
        <v>5</v>
      </c>
      <c r="D18" s="5" t="n">
        <v>15</v>
      </c>
    </row>
    <row r="19">
      <c r="A19" s="4" t="inlineStr">
        <is>
          <t>Interest expense</t>
        </is>
      </c>
      <c r="B19" s="5" t="n">
        <v>-11956</v>
      </c>
      <c r="C19" s="5" t="n">
        <v>-3795</v>
      </c>
      <c r="D19" s="5" t="n">
        <v>-4972</v>
      </c>
    </row>
    <row r="20">
      <c r="A20" s="4" t="inlineStr">
        <is>
          <t>Other income</t>
        </is>
      </c>
      <c r="B20" s="5" t="n">
        <v>2376</v>
      </c>
      <c r="C20" s="5" t="n">
        <v>231</v>
      </c>
      <c r="D20" s="5" t="n">
        <v>1330</v>
      </c>
    </row>
    <row r="21">
      <c r="A21" s="4" t="inlineStr">
        <is>
          <t>Other expense</t>
        </is>
      </c>
      <c r="B21" s="5" t="n">
        <v>-3207</v>
      </c>
      <c r="C21" s="5" t="n">
        <v>-210</v>
      </c>
      <c r="D21" s="4" t="inlineStr">
        <is>
          <t xml:space="preserve"> </t>
        </is>
      </c>
    </row>
    <row r="22">
      <c r="A22" s="4" t="inlineStr">
        <is>
          <t>Gain (loss) on disposal of subsidiary</t>
        </is>
      </c>
      <c r="B22" s="5" t="n">
        <v>-303</v>
      </c>
      <c r="C22" s="5" t="n">
        <v>10096</v>
      </c>
      <c r="D22" s="4" t="inlineStr">
        <is>
          <t xml:space="preserve"> </t>
        </is>
      </c>
    </row>
    <row r="23">
      <c r="A23" s="4" t="inlineStr">
        <is>
          <t>Contingency (loss) reversal</t>
        </is>
      </c>
      <c r="B23" s="5" t="n">
        <v>3277</v>
      </c>
      <c r="C23" s="5" t="n">
        <v>-3065</v>
      </c>
      <c r="D23" s="4" t="inlineStr">
        <is>
          <t xml:space="preserve"> </t>
        </is>
      </c>
    </row>
    <row r="24">
      <c r="A24" s="4" t="inlineStr">
        <is>
          <t>Gain (loss) on debt settlement</t>
        </is>
      </c>
      <c r="B24" s="5" t="n">
        <v>-17199</v>
      </c>
      <c r="C24" s="5" t="n">
        <v>26</v>
      </c>
      <c r="D24" s="4" t="inlineStr">
        <is>
          <t xml:space="preserve"> </t>
        </is>
      </c>
    </row>
    <row r="25">
      <c r="A25" s="4" t="inlineStr">
        <is>
          <t>Change in fair value of contingent consideration for the acquisition of HHE</t>
        </is>
      </c>
      <c r="B25" s="5" t="n">
        <v>-111</v>
      </c>
    </row>
    <row r="26">
      <c r="A26" s="4" t="inlineStr">
        <is>
          <t>Foreign exchange gain (loss)</t>
        </is>
      </c>
      <c r="B26" s="5" t="n">
        <v>-2661</v>
      </c>
      <c r="C26" s="5" t="n">
        <v>1649</v>
      </c>
      <c r="D26" s="5" t="n">
        <v>250</v>
      </c>
    </row>
    <row r="27">
      <c r="A27" s="4" t="inlineStr">
        <is>
          <t>Loss from continuing operations, before income taxes</t>
        </is>
      </c>
      <c r="B27" s="5" t="n">
        <v>-57047</v>
      </c>
      <c r="C27" s="5" t="n">
        <v>-35683</v>
      </c>
      <c r="D27" s="5" t="n">
        <v>-32532</v>
      </c>
    </row>
    <row r="28">
      <c r="A28" s="4" t="inlineStr">
        <is>
          <t>Income tax (expense) benefit</t>
        </is>
      </c>
      <c r="B28" s="5" t="n">
        <v>445</v>
      </c>
      <c r="C28" s="5" t="n">
        <v>-406</v>
      </c>
      <c r="D28" s="5" t="n">
        <v>949</v>
      </c>
    </row>
    <row r="29">
      <c r="A29" s="4" t="inlineStr">
        <is>
          <t>Net loss from continuing operations</t>
        </is>
      </c>
      <c r="B29" s="5" t="n">
        <v>-56602</v>
      </c>
      <c r="C29" s="5" t="n">
        <v>-36089</v>
      </c>
      <c r="D29" s="5" t="n">
        <v>-31583</v>
      </c>
    </row>
    <row r="30">
      <c r="A30" s="3" t="inlineStr">
        <is>
          <t>Discontinued operations</t>
        </is>
      </c>
    </row>
    <row r="31">
      <c r="A31" s="4" t="inlineStr">
        <is>
          <t>(Loss) income from operations of discontinued entities</t>
        </is>
      </c>
      <c r="B31" s="4" t="inlineStr">
        <is>
          <t xml:space="preserve"> </t>
        </is>
      </c>
      <c r="C31" s="5" t="n">
        <v>1302</v>
      </c>
      <c r="D31" s="5" t="n">
        <v>-4151</v>
      </c>
    </row>
    <row r="32">
      <c r="A32" s="4" t="inlineStr">
        <is>
          <t>Net (loss) income on discontinued operations</t>
        </is>
      </c>
      <c r="B32" s="4" t="inlineStr">
        <is>
          <t xml:space="preserve"> </t>
        </is>
      </c>
      <c r="C32" s="5" t="n">
        <v>1302</v>
      </c>
      <c r="D32" s="5" t="n">
        <v>-4151</v>
      </c>
    </row>
    <row r="33">
      <c r="A33" s="4" t="inlineStr">
        <is>
          <t>Net loss</t>
        </is>
      </c>
      <c r="B33" s="5" t="n">
        <v>-56602</v>
      </c>
      <c r="C33" s="5" t="n">
        <v>-34787</v>
      </c>
      <c r="D33" s="5" t="n">
        <v>-35734</v>
      </c>
    </row>
    <row r="34">
      <c r="A34" s="4" t="inlineStr">
        <is>
          <t>Net income (loss) attributable to noncontrolling interest – continuing operations</t>
        </is>
      </c>
      <c r="B34" s="5" t="n">
        <v>-737</v>
      </c>
      <c r="C34" s="5" t="n">
        <v>-1</v>
      </c>
      <c r="D34" s="5" t="n">
        <v>5</v>
      </c>
    </row>
    <row r="35">
      <c r="A35" s="4" t="inlineStr">
        <is>
          <t>Net income (loss) attributable to noncontrolling interest – discontinued operations</t>
        </is>
      </c>
      <c r="B35" s="4" t="inlineStr">
        <is>
          <t xml:space="preserve"> </t>
        </is>
      </c>
      <c r="C35" s="5" t="n">
        <v>716</v>
      </c>
      <c r="D35" s="5" t="n">
        <v>-1330</v>
      </c>
    </row>
    <row r="36">
      <c r="A36" s="4" t="inlineStr">
        <is>
          <t>Less: net income (loss) attributable to noncontrolling interest</t>
        </is>
      </c>
      <c r="B36" s="5" t="n">
        <v>-737</v>
      </c>
      <c r="C36" s="5" t="n">
        <v>715</v>
      </c>
      <c r="D36" s="5" t="n">
        <v>-1325</v>
      </c>
    </row>
    <row r="37">
      <c r="A37" s="4" t="inlineStr">
        <is>
          <t>Net loss attributable to Borqs Technologies, Inc.</t>
        </is>
      </c>
      <c r="B37" s="5" t="n">
        <v>-55865</v>
      </c>
      <c r="C37" s="5" t="n">
        <v>-35502</v>
      </c>
      <c r="D37" s="5" t="n">
        <v>-34409</v>
      </c>
    </row>
    <row r="38">
      <c r="A38" s="4" t="inlineStr">
        <is>
          <t>Net loss attributable to ordinary shareholders</t>
        </is>
      </c>
      <c r="B38" s="6" t="n">
        <v>-55865</v>
      </c>
      <c r="C38" s="6" t="n">
        <v>-35502</v>
      </c>
      <c r="D38" s="6" t="n">
        <v>-34409</v>
      </c>
    </row>
    <row r="39">
      <c r="A39" s="3" t="inlineStr">
        <is>
          <t>Net earnings (loss) per share from continuing operations attributable to Borqs Technologies, Inc.</t>
        </is>
      </c>
    </row>
    <row r="40">
      <c r="A40" s="4" t="inlineStr">
        <is>
          <t>Earnings (loss) per share—Basic: (in Dollars per share)</t>
        </is>
      </c>
      <c r="B40" s="7" t="n">
        <v>-0.47</v>
      </c>
      <c r="C40" s="7" t="n">
        <v>-0.8100000000000001</v>
      </c>
      <c r="D40" s="7" t="n">
        <v>-0.88</v>
      </c>
    </row>
    <row r="41">
      <c r="A41" s="4" t="inlineStr">
        <is>
          <t>Earnings (loss) per share—Diluted: (in Dollars per share)</t>
        </is>
      </c>
      <c r="B41" s="8" t="n">
        <v>-0.47</v>
      </c>
      <c r="C41" s="8" t="n">
        <v>-0.8100000000000001</v>
      </c>
      <c r="D41" s="8" t="n">
        <v>-0.88</v>
      </c>
    </row>
    <row r="42">
      <c r="A42" s="3" t="inlineStr">
        <is>
          <t>Net (loss) earnings per share from discontinued operations attributable to Borqs Technologies, Inc.</t>
        </is>
      </c>
    </row>
    <row r="43">
      <c r="A43" s="4" t="inlineStr">
        <is>
          <t>(Loss) earnings per share—Basic: (in Dollars per share)</t>
        </is>
      </c>
      <c r="B43" s="4" t="inlineStr">
        <is>
          <t xml:space="preserve"> </t>
        </is>
      </c>
      <c r="C43" s="8" t="n">
        <v>0.01</v>
      </c>
      <c r="D43" s="8" t="n">
        <v>-0.08</v>
      </c>
    </row>
    <row r="44">
      <c r="A44" s="4" t="inlineStr">
        <is>
          <t>(Loss) earnings per share—Diluted: (in Dollars per share)</t>
        </is>
      </c>
      <c r="B44" s="4" t="inlineStr">
        <is>
          <t xml:space="preserve"> </t>
        </is>
      </c>
      <c r="C44" s="8" t="n">
        <v>0.01</v>
      </c>
      <c r="D44" s="8" t="n">
        <v>-0.08</v>
      </c>
    </row>
    <row r="45">
      <c r="A45" s="3" t="inlineStr">
        <is>
          <t>Net loss per share attributable to Borqs Technologies, Inc.</t>
        </is>
      </c>
    </row>
    <row r="46">
      <c r="A46" s="4" t="inlineStr">
        <is>
          <t>Loss per share—Basic: (in Dollars per share)</t>
        </is>
      </c>
      <c r="B46" s="8" t="n">
        <v>-0.47</v>
      </c>
      <c r="C46" s="9" t="n">
        <v>-0.8</v>
      </c>
      <c r="D46" s="8" t="n">
        <v>-0.96</v>
      </c>
    </row>
    <row r="47">
      <c r="A47" s="4" t="inlineStr">
        <is>
          <t>Loss per share—Diluted: (in Dollars per share)</t>
        </is>
      </c>
      <c r="B47" s="7" t="n">
        <v>-0.47</v>
      </c>
      <c r="C47" s="10" t="n">
        <v>-0.8</v>
      </c>
      <c r="D47" s="7" t="n">
        <v>-0.96</v>
      </c>
    </row>
    <row r="48">
      <c r="A48" s="3" t="inlineStr">
        <is>
          <t>Number of ordinary shares used in earnings per share computation:</t>
        </is>
      </c>
    </row>
    <row r="49">
      <c r="A49" s="4" t="inlineStr">
        <is>
          <t>Weighted-average number of ordinary shares used in calculating continuing operations—basic (in Shares)</t>
        </is>
      </c>
      <c r="B49" s="5" t="n">
        <v>117931503</v>
      </c>
      <c r="C49" s="5" t="n">
        <v>44515013</v>
      </c>
      <c r="D49" s="5" t="n">
        <v>35919014</v>
      </c>
    </row>
    <row r="50">
      <c r="A50" s="4" t="inlineStr">
        <is>
          <t>Weighted-average number of ordinary shares used in calculating continuing operations—diluted (in Shares)</t>
        </is>
      </c>
      <c r="B50" s="5" t="n">
        <v>117931503</v>
      </c>
      <c r="C50" s="5" t="n">
        <v>44515013</v>
      </c>
      <c r="D50" s="5" t="n">
        <v>35919014</v>
      </c>
    </row>
    <row r="51">
      <c r="A51" s="4" t="inlineStr">
        <is>
          <t>Weighted-average number of ordinary shares used in calculating discontinued operations—basic (in Shares)</t>
        </is>
      </c>
      <c r="B51" s="5" t="n">
        <v>117931503</v>
      </c>
      <c r="C51" s="5" t="n">
        <v>44515013</v>
      </c>
      <c r="D51" s="5" t="n">
        <v>35919014</v>
      </c>
    </row>
    <row r="52">
      <c r="A52" s="4" t="inlineStr">
        <is>
          <t>Weighted-average number of ordinary shares used in calculating discontinued operations—diluted (in Shares)</t>
        </is>
      </c>
      <c r="B52" s="5" t="n">
        <v>117931503</v>
      </c>
      <c r="C52" s="5" t="n">
        <v>44515013</v>
      </c>
      <c r="D52" s="5" t="n">
        <v>359190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 of Risks (Tables)</t>
        </is>
      </c>
      <c r="B1" s="2" t="inlineStr">
        <is>
          <t>12 Months Ended</t>
        </is>
      </c>
    </row>
    <row r="2">
      <c r="B2" s="2" t="inlineStr">
        <is>
          <t>Dec. 31, 2021</t>
        </is>
      </c>
    </row>
    <row r="3">
      <c r="A3" s="3" t="inlineStr">
        <is>
          <t>Concentration of Risks [Abstract]</t>
        </is>
      </c>
    </row>
    <row r="4">
      <c r="A4" s="4" t="inlineStr">
        <is>
          <t>Schedule of consolidated financial statements</t>
        </is>
      </c>
      <c r="B4" s="4" t="inlineStr">
        <is>
          <t xml:space="preserve">As of December 31,
2020 2021
Balance sheet items, except for equity accounts 6.5249 6.3757
Years ended
2020 2021
Items in the statements of operations and comprehensive loss 6.8976 6.4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Acquisitions and Disposal (Tables)</t>
        </is>
      </c>
      <c r="B1" s="2" t="inlineStr">
        <is>
          <t>12 Months Ended</t>
        </is>
      </c>
    </row>
    <row r="2">
      <c r="B2" s="2" t="inlineStr">
        <is>
          <t>Dec. 31, 2021</t>
        </is>
      </c>
    </row>
    <row r="3">
      <c r="A3" s="3" t="inlineStr">
        <is>
          <t>Business Combinations [Abstract]</t>
        </is>
      </c>
    </row>
    <row r="4">
      <c r="A4" s="4" t="inlineStr">
        <is>
          <t>Schedule of carrying value of net assets disposed</t>
        </is>
      </c>
      <c r="B4" s="4" t="inlineStr">
        <is>
          <t xml:space="preserve">Amount
$
Net liabilities acquired $ (2,265 )
Amortizable intangible assets
Developed Technology 4,492
Goodwill 12,208
Deferred tax liabilities (1,143 )
Noncontrolling interests (6,513 )
Total $ 6,779
Total purchase price consisted of:
- cash consideration (paid in fiscal 2021) 3,250
- share-based consideration (3,508,733 of the Group’s ordinary shares) 1,860
- contingent considerations 1,669
Total $ 6,779 </t>
        </is>
      </c>
    </row>
    <row r="5">
      <c r="A5" s="4" t="inlineStr">
        <is>
          <t>Schedule of carrying value of net assets disposed</t>
        </is>
      </c>
      <c r="B5" s="4" t="inlineStr">
        <is>
          <t xml:space="preserve">Amount
$ ‘000
The fair value of the consideration received
Cash received $ - *
Net assets of BWL derecognized on disposal 303
Loss on disposal $ 303
* According to the agreement, the cash consideration was RMB
1 Yuan. </t>
        </is>
      </c>
    </row>
    <row r="6">
      <c r="A6" s="4" t="inlineStr">
        <is>
          <t>Schedule of assets and liabilities of BWL as of disposal</t>
        </is>
      </c>
      <c r="B6" s="4" t="inlineStr">
        <is>
          <t>Amount
$ ‘000
Assets
Cash $ 4
Other current assets 332
Total Assets $ 336
Liabilities
Other current liabilities $ (33 )
Total liabilities $ (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As of December 31,
2020 2021
$ $
Raw materials 3,719 7,714
Work in process 291 1,198
Finished goods 8 533
4,018 9,445
Less: provision (1,343 ) (2,255 )
Inventories, net 2,675 7,1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1</t>
        </is>
      </c>
    </row>
    <row r="3">
      <c r="A3" s="3" t="inlineStr">
        <is>
          <t>Prepaid Expenses and Other Current Assets, Net [Abstract]</t>
        </is>
      </c>
    </row>
    <row r="4">
      <c r="A4" s="4" t="inlineStr">
        <is>
          <t>Schedule of prepaid expenses and other current assets</t>
        </is>
      </c>
      <c r="B4" s="4" t="inlineStr">
        <is>
          <t xml:space="preserve">As of December 31,
2020 2021
$ $
Staff advances 851 134
Prepayment for products 1,528 2,485
Advance to OEMs 16,417 16,939
Rental and other deposits 1,426 1,064
VAT recoverable 1,437 2,696
Receivable from an export/import agent 9,101 1,138
Investment of convertible bond - 238
Cash loan - 100
Others 397 366
31,157 25,160
Less: provision (13,992 ) (11,327 )
17,165 13,8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 of Use Assets (Tables)</t>
        </is>
      </c>
      <c r="B1" s="2" t="inlineStr">
        <is>
          <t>12 Months Ended</t>
        </is>
      </c>
    </row>
    <row r="2">
      <c r="B2" s="2" t="inlineStr">
        <is>
          <t>Dec. 31, 2021</t>
        </is>
      </c>
    </row>
    <row r="3">
      <c r="A3" s="3" t="inlineStr">
        <is>
          <t>Right Of Use Assets [Abstract]</t>
        </is>
      </c>
    </row>
    <row r="4">
      <c r="A4" s="4" t="inlineStr">
        <is>
          <t>Schedule of future lease payments under operating leases</t>
        </is>
      </c>
      <c r="B4" s="4" t="inlineStr">
        <is>
          <t xml:space="preserve">As of
2021
$
2022 967
2023 and thereafter 802
Total lease payments 1,769
Less: imputed interest 204
Present value of lease liabilities 1,5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s of December 31,
2020 2021
$ $
At cost:
Computer and network equipment 1,350 1,531
Office equipment 905 1,121
Motor vehicles 186 185
Production equipment - 312
2,441 3,149
Less: accumulated depreciation (2,289 ) (2,416 )
152 733 </t>
        </is>
      </c>
    </row>
    <row r="5">
      <c r="A5" s="4" t="inlineStr">
        <is>
          <t>Schedule of depreciation expense</t>
        </is>
      </c>
      <c r="B5" s="4" t="inlineStr">
        <is>
          <t xml:space="preserve">For the years ended December 31,
2019 2020 2021
$ $ $
Cost of revenues 46 - -
Sales and marketing expenses 1 1 -
General and administrative expenses 53 13 53
Research and development expenses 75 65 70
175 79 1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Abstract]</t>
        </is>
      </c>
    </row>
    <row r="4">
      <c r="A4" s="4" t="inlineStr">
        <is>
          <t>Schedule of presents the intangible asset</t>
        </is>
      </c>
      <c r="B4" s="4" t="inlineStr">
        <is>
          <t xml:space="preserve">Software Capitalized software Developed Total
$ $ $ $
Balance as of January 1, 2020 24 9,406 - 9,430
Additions - - - -
Amortization expense (17 ) (5,155 ) - (5,172 )
Foreign currency translation difference - 4 - 4
Accumulated impairment loss (1 ) (702 ) - (703 )
Foreign currency translation difference (21 ) - (21 )
Balance as of December 31, 2020 6 3,532 - 3,538
Additions - - - -
Acquisition of a subsidiary - - 4,492 4,492
Disposal - (554 ) - (554 )
Amortization expense - (2,017 ) (93 ) (2,110 )
Foreign currency translation difference (6 ) 17 - 11
Accumulated impairment loss - - - -
Foreign currency translation difference - - - -
- - - -
Balance as of December 31, 2021 - 978 4,399 5,377 </t>
        </is>
      </c>
    </row>
    <row r="5">
      <c r="A5" s="4" t="inlineStr">
        <is>
          <t>Schedule of annual estimated amortization expenses for the intangible assets</t>
        </is>
      </c>
      <c r="B5" s="4" t="inlineStr">
        <is>
          <t xml:space="preserve">$
2022 1,427
2023 449
2024 449
2025 449
2026 and thereafter 2,603
5,3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and Other Borrowings (Tables)</t>
        </is>
      </c>
      <c r="B1" s="2" t="inlineStr">
        <is>
          <t>12 Months Ended</t>
        </is>
      </c>
    </row>
    <row r="2">
      <c r="B2" s="2" t="inlineStr">
        <is>
          <t>Dec. 31, 2021</t>
        </is>
      </c>
    </row>
    <row r="3">
      <c r="A3" s="3" t="inlineStr">
        <is>
          <t>Debt Disclosure [Abstract]</t>
        </is>
      </c>
    </row>
    <row r="4">
      <c r="A4" s="4" t="inlineStr">
        <is>
          <t>Schedule of bank and other borrowings</t>
        </is>
      </c>
      <c r="B4" s="4" t="inlineStr">
        <is>
          <t xml:space="preserve">As of December 31,
2020 2021
$ $
Short-term bank and other borrowings (i) 2,395 1,275
Long-term bank and other borrowings, current portion (ii) 12,975 1,250
Subtotal 15,370 2,525
Long-term bank and other borrowings, non-current portion (ii) (iii) 1,250 661
Total borrowings 16,620 3,1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1</t>
        </is>
      </c>
    </row>
    <row r="3">
      <c r="A3" s="3" t="inlineStr">
        <is>
          <t>Payables and Accruals [Abstract]</t>
        </is>
      </c>
    </row>
    <row r="4">
      <c r="A4" s="4" t="inlineStr">
        <is>
          <t>Schedule of accrued expenses and other payables</t>
        </is>
      </c>
      <c r="B4" s="4" t="inlineStr">
        <is>
          <t xml:space="preserve">As of December 31,
2020 2021
$ $
Payroll and welfare payable 5,306 2,853
VAT, and other taxes payable 728 492
Payables for office supply and utilities 435 226
Payables for purchase of property and equipment 52 53
Professional service fees 2,930 963
Payables for share purchase consideration 10,000 10,000
Payables for Samsung arbitration compensation 3,749 3,749
Interest and penalty payable 6,386 1,137
Advance from customers 4,828 5,084
Payables to an export/import agent 7,750 924
Payable related to a lawsuit - 2,108
Others 298 346
42,462 27,9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Grants (Tables)</t>
        </is>
      </c>
      <c r="B1" s="2" t="inlineStr">
        <is>
          <t>12 Months Ended</t>
        </is>
      </c>
    </row>
    <row r="2">
      <c r="B2" s="2" t="inlineStr">
        <is>
          <t>Dec. 31, 2021</t>
        </is>
      </c>
    </row>
    <row r="3">
      <c r="A3" s="3" t="inlineStr">
        <is>
          <t>Deferred Government Grants [Abstract]</t>
        </is>
      </c>
    </row>
    <row r="4">
      <c r="A4" s="4" t="inlineStr">
        <is>
          <t>Schedule of deferred government grants</t>
        </is>
      </c>
      <c r="B4" s="4" t="inlineStr">
        <is>
          <t xml:space="preserve">For the years ended December 31,
2019 2020 2021
$ $ $
Balance at beginning of the year 1,864 - -
Recognized as other operating income (1,854 ) - -
Foreign currency translation difference (10 ) - -
Balance at ending of the year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6" t="n">
        <v>-56602</v>
      </c>
      <c r="C4" s="6" t="n">
        <v>-34787</v>
      </c>
      <c r="D4" s="6" t="n">
        <v>-35734</v>
      </c>
    </row>
    <row r="5">
      <c r="A5" s="3" t="inlineStr">
        <is>
          <t>Other comprehensive (loss) income, net of tax of nil:</t>
        </is>
      </c>
    </row>
    <row r="6">
      <c r="A6" s="4" t="inlineStr">
        <is>
          <t>Foreign currency translation adjustments, net of tax of nil</t>
        </is>
      </c>
      <c r="B6" s="5" t="n">
        <v>507</v>
      </c>
      <c r="C6" s="5" t="n">
        <v>1498</v>
      </c>
      <c r="D6" s="5" t="n">
        <v>-62</v>
      </c>
    </row>
    <row r="7">
      <c r="A7" s="4" t="inlineStr">
        <is>
          <t>Other comprehensive (loss) income, net of tax of nil</t>
        </is>
      </c>
      <c r="B7" s="5" t="n">
        <v>507</v>
      </c>
      <c r="C7" s="5" t="n">
        <v>1498</v>
      </c>
      <c r="D7" s="5" t="n">
        <v>-62</v>
      </c>
    </row>
    <row r="8">
      <c r="A8" s="4" t="inlineStr">
        <is>
          <t>Comprehensive loss</t>
        </is>
      </c>
      <c r="B8" s="5" t="n">
        <v>-56095</v>
      </c>
      <c r="C8" s="5" t="n">
        <v>-33289</v>
      </c>
      <c r="D8" s="5" t="n">
        <v>-35796</v>
      </c>
    </row>
    <row r="9">
      <c r="A9" s="4" t="inlineStr">
        <is>
          <t>Less: comprehensive (loss) income attributable to noncontrolling interest</t>
        </is>
      </c>
      <c r="B9" s="5" t="n">
        <v>-10</v>
      </c>
      <c r="C9" s="5" t="n">
        <v>41</v>
      </c>
      <c r="D9" s="5" t="n">
        <v>504</v>
      </c>
    </row>
    <row r="10">
      <c r="A10" s="4" t="inlineStr">
        <is>
          <t>Comprehensive loss attributable to Borqs Technologies, Inc.</t>
        </is>
      </c>
      <c r="B10" s="6" t="n">
        <v>-56085</v>
      </c>
      <c r="C10" s="6" t="n">
        <v>-33330</v>
      </c>
      <c r="D10" s="6" t="n">
        <v>-363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nvertible Notes (Tables)</t>
        </is>
      </c>
      <c r="B1" s="2" t="inlineStr">
        <is>
          <t>12 Months Ended</t>
        </is>
      </c>
    </row>
    <row r="2">
      <c r="B2" s="2" t="inlineStr">
        <is>
          <t>Dec. 31, 2021</t>
        </is>
      </c>
    </row>
    <row r="3">
      <c r="A3" s="3" t="inlineStr">
        <is>
          <t>Convertible Notes [Abstract]</t>
        </is>
      </c>
    </row>
    <row r="4">
      <c r="A4" s="4" t="inlineStr">
        <is>
          <t>Schedule of fair value of the warrants</t>
        </is>
      </c>
      <c r="B4" s="4" t="inlineStr">
        <is>
          <t xml:space="preserve">Value per share Risk-free Expected Expected
February 25 Warrants 1.76 0.60 % 5 years 170 %
April 14 Warrants 1.25 0.86 % 5 years 168 %
September 14 Warrants 0.72 0.78 % 5 years 160 % </t>
        </is>
      </c>
    </row>
    <row r="5">
      <c r="A5" s="4" t="inlineStr">
        <is>
          <t>Schedule of fair values of the convertible notes</t>
        </is>
      </c>
      <c r="B5" s="4" t="inlineStr">
        <is>
          <t xml:space="preserve">Coupon rate Risk-free Volatility Bond yield
February 25 Notes ($6.67 million) 8 % 0.13 % 196 % 28 %
April 14 Notes ($1 million) 8 % 0.16 % 196 % 29 %
May 5 Notes ($13.33 million) 8 % 0.16 % 194 % 28 %
May 5 Notes ($2 million) 8 % 0.16 % 193 % 28 %
September 14 Notes ($13.575 million) 8 % 0.21 % 200 % 30 % </t>
        </is>
      </c>
    </row>
    <row r="6">
      <c r="A6" s="4" t="inlineStr">
        <is>
          <t>Schedule of proceeds to the notes and the warrants</t>
        </is>
      </c>
      <c r="B6" s="4" t="inlineStr">
        <is>
          <t xml:space="preserve">$
Principal amount 15,142
Less: unamortized discount and debt issuance costs (5,152 )
Total 9,990 </t>
        </is>
      </c>
    </row>
    <row r="7">
      <c r="A7" s="4" t="inlineStr">
        <is>
          <t>Schedule of principal amount and unamortized discount and debt issuance costs</t>
        </is>
      </c>
      <c r="B7" s="4" t="inlineStr">
        <is>
          <t xml:space="preserve">Principal
Less: unamortized
$ $
US$20.0 million 8% note due 2023 ($18.4 million converted in fiscal 2021) 1,567 (463 )
US$3.0 million 8% note due 2023 (fully converted in fiscal 2021) - -
US$13.58 million 8% note due 2023 13,575 (4,689 )
Total 15,142 (5,152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Stockholders' Equity Note [Abstract]</t>
        </is>
      </c>
    </row>
    <row r="4">
      <c r="A4" s="4" t="inlineStr">
        <is>
          <t>Schedule of accumulated other comprehensive loss, net of tax</t>
        </is>
      </c>
      <c r="B4" s="4" t="inlineStr">
        <is>
          <t>Foreign currency Total
$ $
Balance as of January 1, 2019 (2,143 ) (2,143 )
Current year other comprehensive income 239 239
Balance as of December 31, 2019 (1,904 ) (1,904 )
Current year other comprehensive income 661 661
Balance as of December 31, 2020 (1,243 ) (1,243 )
Current year other comprehensive loss income (loss) 152 152
Balance as of December 31, 2021 (1,091 ) (1,0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chedule of the Group's option activities under the 2007 Plan</t>
        </is>
      </c>
      <c r="B4" s="4" t="inlineStr">
        <is>
          <t xml:space="preserve">Number of Weighted Weighted Aggregate
($) (Years) ($)
Outstanding, January 1, 2016 32,037,240 0.30 4.97 308
Granted 610,000 0.56
Forfeited (5,190,297 ) 0.34
Outstanding, December 31, 2016 27,456,943 0.30 5.26 308
Vested and expected to vest at December 31, 2016 27,456,943 0.30 5.26 308
Outstanding, January 1, 2017 27,456,943 0.30 5.26 308
Granted 9,085,000 0.70
Forfeited (8,007,606 ) 0.04
Outstanding, August 18, 2017 28,534,337 0.48 6.99 -
Vested and expected to vest at August 18, 2017 28,534,337 0.48 6.99 - </t>
        </is>
      </c>
    </row>
    <row r="5">
      <c r="A5" s="4" t="inlineStr">
        <is>
          <t>Schedule of Group decided to cancel all the shares of options</t>
        </is>
      </c>
      <c r="B5" s="4" t="inlineStr">
        <is>
          <t xml:space="preserve">Number of Weighted Weighted average Aggregate
($) (Years) ($)
Converted under Assumed Options:
Outstanding, August 18, 2017 2,695,194 5.08 6.99 6,561
Granted 180,000 5.30
Forfeited (49,804 ) 6.58
Outstanding, December 31, 2017 2,825,390 5.38 6.43 6,860
Outstanding, January 1, 2018 2,825,390 5.38 6.43 6,860
Granted - -
Forfeited (316,585 ) 3.09
Outstanding, December 31, 2018 2,508,805 5.29 6.01 312
Outstanding, January 1, 2019 2,508,805 5.29 6.01 312
Granted 280,000 3.65
Forfeited (272,580 ) 2.26
Outstanding, December 31, 2019 2,516,225 5.29 5.52 5,653
Outstanding, January 1, 2020 2,516,225 5.29 5.52 5,653
Granted 2,350,000 1.20
Forfeited (2,516,225 ) 5.12
Outstanding, December 31, 2020 2,350,000 1.20 2.39 4,828
Outstanding, January 1, 2021 2,350,000 1.20 2.39 4,828
Granted - - - -
Forfeited - - - -
Outstanding, December 31, 2021 2,350,000 1.20 1.22 - </t>
        </is>
      </c>
    </row>
    <row r="6">
      <c r="A6" s="4" t="inlineStr">
        <is>
          <t>Schedule of estimated fair value of options</t>
        </is>
      </c>
      <c r="B6" s="4" t="inlineStr">
        <is>
          <t xml:space="preserve">Year 2019 Year 2020
Risk-free interest rates 1.64%-2.72% 0.56%-0.57%
Expected life (years) 10 years 3-7 years
Expected volatility 44.1%-45.0% 70.6-72.2%
Expected dividend yield 0% 0%
Exercise multiple 2.2 2.2
Post-vesting forfeit rate 12% 0%
Fair value of underlying ordinary shares $1.80 $1.02-$1.25
Fair value of share option $1.8-$4.19 $0.55-$1.24 </t>
        </is>
      </c>
    </row>
    <row r="7">
      <c r="A7" s="4" t="inlineStr">
        <is>
          <t>Schedule of compensation expense relating to share options granted to employees</t>
        </is>
      </c>
      <c r="B7" s="4" t="inlineStr">
        <is>
          <t xml:space="preserve">For the years ended
2020 2021
Sales and marketing expenses 79 -
General and administrative expenses 102 -
Research and development expenses 70 -
25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chedule of Profit (loss) from continuing operations before income taxes</t>
        </is>
      </c>
      <c r="B4" s="4" t="inlineStr">
        <is>
          <t xml:space="preserve">For the years ended December 31,
2019 2020 2021
$ $ $
Non-PRC (31,895 ) (29,385 ) (45,942 )
PRC (637 ) (6,298 ) (11,105 )
(32,532 ) (35,683 ) (57,047 ) </t>
        </is>
      </c>
    </row>
    <row r="5">
      <c r="A5" s="4" t="inlineStr">
        <is>
          <t>Schedule of income tax benefit (expense)</t>
        </is>
      </c>
      <c r="B5" s="4" t="inlineStr">
        <is>
          <t xml:space="preserve">For the years ended December 31,
2019 2020 2021
$ $ $
Current - (1,410 ) -
Deferred 949 1,004 445
949 (406 ) 445 </t>
        </is>
      </c>
    </row>
    <row r="6">
      <c r="A6" s="4" t="inlineStr">
        <is>
          <t>Schedule of reconciliation of tax computed by applying the statutory income tax rate</t>
        </is>
      </c>
      <c r="B6" s="4" t="inlineStr">
        <is>
          <t xml:space="preserve">For the years ended December 31,
2019 2020 2021
$ $ $
Loss before income taxes (32,532 ) (35,683 ) (57,047 )
Income tax income computed at the statutory income tax rate at 25% 7,356 4,594 15,136
Non-deductible expenses 955 380 (1,095 )
Non-taxation income 753 -
Preferential rate (286 ) (820 ) (935 )
Current and deferred tax rate differences (971 (291 ) (709 )
Foreign rate differences 137 (5 ) (4,538 )
Change of valuation allowance (7,834 ) (4,587 ) (8,024 )
Statutory income - -
R&amp;D super deduction 839 323 610
Income tax (expense) benefit 949 (406 ) 445 </t>
        </is>
      </c>
    </row>
    <row r="7">
      <c r="A7" s="4" t="inlineStr">
        <is>
          <t>Schedule of significant components of deferred taxes</t>
        </is>
      </c>
      <c r="B7" s="4" t="inlineStr">
        <is>
          <t xml:space="preserve">As of December 31,
2020 2021
$ $
Deferred tax assets
Inventories provision 41 28
Accrued salary and welfare payable 206 214
Tax losses - 229
Valuation allowance 373 -
Others 470 -
Total deferred tax assets 1,090 471
Deferred tax liabilities
Intangible assets 935 1,814
Deferred cost of revenue 15 15
Others - 325
Total deferred tax liabilities 950 2,154 </t>
        </is>
      </c>
    </row>
    <row r="8">
      <c r="A8" s="4" t="inlineStr">
        <is>
          <t>Schedule of roll-forward of unrecognized tax benefits</t>
        </is>
      </c>
      <c r="B8" s="4" t="inlineStr">
        <is>
          <t xml:space="preserve">For the years ended December 31,
2019 2020 2021
$ $ $
Balance at beginning of year 2,020 1,987 2,124
Reversal based on tax positions related to prior years - - -
Additions based on tax positions related to the current year - - -
Foreign currency translation difference (33 ) 137 50
Balance at end of year 1,987 2,124 2,1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names of related parties and relationship with group</t>
        </is>
      </c>
      <c r="B4" s="4" t="inlineStr">
        <is>
          <t xml:space="preserve">Names of related parties Relationship with the Group
Bluecap A company controlled by a key management of the Group
Hareesh Ramanna Executive Vice President and Co-General Manager of Connected Solutions Business Unit
Ted Peck A non-controlling shareholder of one of the Group’s subsidiaries </t>
        </is>
      </c>
    </row>
    <row r="5">
      <c r="A5" s="4" t="inlineStr">
        <is>
          <t>Schedule of significant related party transactions</t>
        </is>
      </c>
      <c r="B5" s="4" t="inlineStr">
        <is>
          <t>For the years ended December 31,
2019 2020 2021
$ $ $
Software services provided to:
Bluecap - 507 -</t>
        </is>
      </c>
    </row>
    <row r="6">
      <c r="A6" s="4" t="inlineStr">
        <is>
          <t>Schedule of significant related party balances</t>
        </is>
      </c>
      <c r="B6" s="4" t="inlineStr">
        <is>
          <t xml:space="preserve">For the years ended December 31,
2019 2020 2021
$ $ $
Loan from:
Bluecap 3,273 2,695 1,834
Interest expense on loan from:
Bluecap 211 438 658
Ted Peck - - 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fair value of the warrants was computed using the black-scholes option-pricing model</t>
        </is>
      </c>
      <c r="B4" s="4" t="inlineStr">
        <is>
          <t xml:space="preserve">Value per share Risk-free Expected Expected
February 25 Warrants 1.76 0.60 % 5 years 170 %
April 14 Warrants 1.25 0.86 % 5 years 168 %
September 14 Warrants 0.72 0.78 % 5 years 160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t>
        </is>
      </c>
      <c r="B4" s="4" t="inlineStr">
        <is>
          <t xml:space="preserve">December 31,
2021
Contingent consideration - current (1,392 )
Contingent consideration – non-current (389 )
Total (1,781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Redeemable Preferred Shares (Tables)</t>
        </is>
      </c>
      <c r="B1" s="2" t="inlineStr">
        <is>
          <t>12 Months Ended</t>
        </is>
      </c>
    </row>
    <row r="2">
      <c r="B2" s="2" t="inlineStr">
        <is>
          <t>Dec. 31, 2021</t>
        </is>
      </c>
    </row>
    <row r="3">
      <c r="A3" s="3" t="inlineStr">
        <is>
          <t>Convertible Redeemable Preferred Shares [Abstract]</t>
        </is>
      </c>
    </row>
    <row r="4">
      <c r="A4" s="4" t="inlineStr">
        <is>
          <t>Schedule of carrying amounts of convertible redeemable preferred shares</t>
        </is>
      </c>
      <c r="B4" s="4" t="inlineStr">
        <is>
          <t xml:space="preserve">For the year ended
2017
Balance at beginning of the year 68,862
Issuance of Series E Preferred Shares 6,300
Beneficiary conversion feature of Series E Preferred Shares (3,258 )
Change in redemption value 6,956
Conversion to ordinary shares (78,860 )
Balance at end of the year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earnings (loss) per share</t>
        </is>
      </c>
      <c r="B4" s="4" t="inlineStr">
        <is>
          <t xml:space="preserve">For the years ended December 31,
2019 2020 2021
$ $ $
Numerator:
Net loss from continuing operations (31,583 ) (36,089 ) (56,602 )
Less: Net income (loss) attributable to noncontrolling interest from continuing operation 5 (1 ) (737 )
Net loss from continuing operations attributable to Borqs Technologies, Inc. (31,588 ) (36,088 ) (55,865 )
Accretion to redemption value of preferred shares for continuing operations - - -
Net loss from continuing operations attributable to Borqs Technologies, Inc.’s ordinary shareholders (31,588 ) (36,088 ) (55,865 )
Net (loss) income from discontinued operations (4,151 ) 1,302 -
Less: Net (loss) income attributable to noncontrolling interest from discontinued operation (1,329 ) 716 -
Net (loss) income from discontinued operations attributable to Borqs Technologies, Inc. (2,822 ) 586 -
Net loss attributable to Borqs Technologies, Inc.’s ordinary shareholders (34,409 ) (35,502 ) (55,865 )
Denominator:
Weighted-average number of ordinary shares—basic 35,919,014 44,515,013 117,931,503
Weighted-average number of ordinary shares—diluted 35,919,014 44,515,013 117,931,503
Weighted-average number of shares outstanding from discontinued operations—basic 35,919,014 44,515,013 117,931,503
Weighted-average number of shares outstanding from discontinued operations—diluted 35,919,014 44,515,013 117,931,503
Net earnings (loss) per share from continuing operations attributable to Borqs Technologies, Inc.
Earnings (loss) per share—Basic: (0.88 ) (0.81 ) (0.47 )
Earnings (loss) per share—Diluted: (0.88 ) (0.81 ) (0.47 )
Net (loss) earnings per share from discontinued operations attributable to Borqs Technologies, Inc.
(Loss) earnings per share—Basic: (0.08 ) 0.01 -
(Loss) earnings per share—Diluted: (0.08 ) 0.01 -
Net loss per share attributable to Borqs Technologies, Inc.
Loss per share—Basic: (0.96 ) (0.80 ) (0.47 )
Loss per share—Diluted: (0.96 ) (0.80 ) (0.47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two reportable segments</t>
        </is>
      </c>
      <c r="B4" s="4" t="inlineStr">
        <is>
          <t xml:space="preserve">Connected Solar Total
For the year ended December 31, 2021 $ $ $
Revenues 29,561 - 29,561
Gross profit 2,606 - 2,606
Operating expenses (29,002 ) (1,118 ) (30,120 )
Operating loss (26,149 ) (1,118 ) (27,267 )
Other expenses (29,504 ) (276 ) (29,780 )
Loss before provision for income taxes and non-controlling interests (55,653 ) (1,394 ) (57,047 )
Income tax benefit 445 - 445
Net loss (55,208 ) (1,394 ) (56,602 )
As of December 31, 2021
Total assets 32,931 20,321 53,252 </t>
        </is>
      </c>
    </row>
    <row r="5">
      <c r="A5" s="4" t="inlineStr">
        <is>
          <t>Schedule of group's operating segment</t>
        </is>
      </c>
      <c r="B5" s="4" t="inlineStr">
        <is>
          <t xml:space="preserve">For the years ended December 31,
2019 2020 2021
$ $ $
PRC 1,701 428 6,446
Outside PRC:
United States 21,746 13,495 9,138
India 69,646 5,437 6,500
Rest of the world 5,865 7,391 7,477
Total net revenue 98,958 26,751 29,56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7" customWidth="1" min="5" max="5"/>
    <col width="24" customWidth="1" min="6" max="6"/>
    <col width="19" customWidth="1" min="7" max="7"/>
    <col width="37" customWidth="1" min="8" max="8"/>
    <col width="20" customWidth="1" min="9" max="9"/>
    <col width="52" customWidth="1" min="10" max="10"/>
    <col width="24" customWidth="1" min="11" max="11"/>
    <col width="13" customWidth="1" min="12" max="12"/>
  </cols>
  <sheetData>
    <row r="1">
      <c r="A1" s="1" t="inlineStr">
        <is>
          <t>Consolidated Statements of Shareholders' (Deficit) Equity - USD ($) $ in Thousands</t>
        </is>
      </c>
      <c r="C1" s="2" t="inlineStr">
        <is>
          <t>Number of ordinary shares</t>
        </is>
      </c>
      <c r="E1" s="2" t="inlineStr">
        <is>
          <t>Additional paid-in capital</t>
        </is>
      </c>
      <c r="F1" s="2" t="inlineStr">
        <is>
          <t>Subscription receivable</t>
        </is>
      </c>
      <c r="G1" s="2" t="inlineStr">
        <is>
          <t>Statutory reserves</t>
        </is>
      </c>
      <c r="H1" s="2" t="inlineStr">
        <is>
          <t>Accumulated Other comprehensive loss</t>
        </is>
      </c>
      <c r="I1" s="2" t="inlineStr">
        <is>
          <t>Accumulated deficit</t>
        </is>
      </c>
      <c r="J1" s="2" t="inlineStr">
        <is>
          <t>Total Borqs Technologies, Inc. shareholders’ equity</t>
        </is>
      </c>
      <c r="K1" s="2" t="inlineStr">
        <is>
          <t>Noncontrolling interest</t>
        </is>
      </c>
      <c r="L1" s="2" t="inlineStr">
        <is>
          <t>Total</t>
        </is>
      </c>
    </row>
    <row r="2">
      <c r="A2" s="4" t="inlineStr">
        <is>
          <t>Balance at Dec. 31, 2018</t>
        </is>
      </c>
      <c r="C2" s="4" t="inlineStr">
        <is>
          <t xml:space="preserve"> </t>
        </is>
      </c>
      <c r="E2" s="6" t="n">
        <v>124062</v>
      </c>
      <c r="F2" s="4" t="inlineStr">
        <is>
          <t xml:space="preserve"> </t>
        </is>
      </c>
      <c r="G2" s="6" t="n">
        <v>2097</v>
      </c>
      <c r="H2" s="6" t="n">
        <v>-2143</v>
      </c>
      <c r="I2" s="6" t="n">
        <v>-146194</v>
      </c>
      <c r="J2" s="6" t="n">
        <v>-22178</v>
      </c>
      <c r="K2" s="6" t="n">
        <v>-296</v>
      </c>
      <c r="L2" s="6" t="n">
        <v>-22474</v>
      </c>
    </row>
    <row r="3">
      <c r="A3" s="4" t="inlineStr">
        <is>
          <t>Balance (in Shares) at Dec. 31, 2018</t>
        </is>
      </c>
      <c r="C3" s="5" t="n">
        <v>31303350</v>
      </c>
    </row>
    <row r="4">
      <c r="A4" s="4" t="inlineStr">
        <is>
          <t>Effect of ASC 606 adoption</t>
        </is>
      </c>
      <c r="C4" s="4" t="inlineStr">
        <is>
          <t xml:space="preserve"> </t>
        </is>
      </c>
      <c r="E4" s="4" t="inlineStr">
        <is>
          <t xml:space="preserve"> </t>
        </is>
      </c>
      <c r="F4" s="4" t="inlineStr">
        <is>
          <t xml:space="preserve"> </t>
        </is>
      </c>
      <c r="G4" s="4" t="inlineStr">
        <is>
          <t xml:space="preserve"> </t>
        </is>
      </c>
      <c r="H4" s="4" t="inlineStr">
        <is>
          <t xml:space="preserve"> </t>
        </is>
      </c>
      <c r="I4" s="5" t="n">
        <v>930</v>
      </c>
      <c r="J4" s="5" t="n">
        <v>930</v>
      </c>
      <c r="K4" s="4" t="inlineStr">
        <is>
          <t xml:space="preserve"> </t>
        </is>
      </c>
      <c r="L4" s="5" t="n">
        <v>930</v>
      </c>
    </row>
    <row r="5">
      <c r="A5" s="4" t="inlineStr">
        <is>
          <t>Consolidated net loss</t>
        </is>
      </c>
      <c r="C5" s="4" t="inlineStr">
        <is>
          <t xml:space="preserve"> </t>
        </is>
      </c>
      <c r="E5" s="4" t="inlineStr">
        <is>
          <t xml:space="preserve"> </t>
        </is>
      </c>
      <c r="F5" s="4" t="inlineStr">
        <is>
          <t xml:space="preserve"> </t>
        </is>
      </c>
      <c r="G5" s="4" t="inlineStr">
        <is>
          <t xml:space="preserve"> </t>
        </is>
      </c>
      <c r="H5" s="4" t="inlineStr">
        <is>
          <t xml:space="preserve"> </t>
        </is>
      </c>
      <c r="I5" s="5" t="n">
        <v>-34408</v>
      </c>
      <c r="J5" s="5" t="n">
        <v>-34408</v>
      </c>
      <c r="K5" s="5" t="n">
        <v>-1325</v>
      </c>
      <c r="L5" s="5" t="n">
        <v>-35733</v>
      </c>
    </row>
    <row r="6">
      <c r="A6" s="4" t="inlineStr">
        <is>
          <t>Foreign exchange difference</t>
        </is>
      </c>
      <c r="C6" s="4" t="inlineStr">
        <is>
          <t xml:space="preserve"> </t>
        </is>
      </c>
      <c r="E6" s="4" t="inlineStr">
        <is>
          <t xml:space="preserve"> </t>
        </is>
      </c>
      <c r="F6" s="4" t="inlineStr">
        <is>
          <t xml:space="preserve"> </t>
        </is>
      </c>
      <c r="G6" s="4" t="inlineStr">
        <is>
          <t xml:space="preserve"> </t>
        </is>
      </c>
      <c r="H6" s="5" t="n">
        <v>437</v>
      </c>
      <c r="I6" s="4" t="inlineStr">
        <is>
          <t xml:space="preserve"> </t>
        </is>
      </c>
      <c r="J6" s="5" t="n">
        <v>437</v>
      </c>
      <c r="K6" s="5" t="n">
        <v>-284</v>
      </c>
      <c r="L6" s="5" t="n">
        <v>153</v>
      </c>
    </row>
    <row r="7">
      <c r="A7" s="4" t="inlineStr">
        <is>
          <t>Issuance of ordinary shares</t>
        </is>
      </c>
      <c r="B7" s="4" t="inlineStr">
        <is>
          <t>[1]</t>
        </is>
      </c>
      <c r="C7" s="4" t="inlineStr">
        <is>
          <t xml:space="preserve"> </t>
        </is>
      </c>
      <c r="E7" s="5" t="n">
        <v>28179</v>
      </c>
      <c r="F7" s="5" t="n">
        <v>-15287</v>
      </c>
      <c r="G7" s="4" t="inlineStr">
        <is>
          <t xml:space="preserve"> </t>
        </is>
      </c>
      <c r="H7" s="4" t="inlineStr">
        <is>
          <t xml:space="preserve"> </t>
        </is>
      </c>
      <c r="I7" s="4" t="inlineStr">
        <is>
          <t xml:space="preserve"> </t>
        </is>
      </c>
      <c r="J7" s="5" t="n">
        <v>12892</v>
      </c>
      <c r="K7" s="4" t="inlineStr">
        <is>
          <t xml:space="preserve"> </t>
        </is>
      </c>
      <c r="L7" s="5" t="n">
        <v>12892</v>
      </c>
    </row>
    <row r="8">
      <c r="A8" s="4" t="inlineStr">
        <is>
          <t>Issuance of ordinary shares (in Shares)</t>
        </is>
      </c>
      <c r="B8" s="4" t="inlineStr">
        <is>
          <t>[1]</t>
        </is>
      </c>
      <c r="C8" s="5" t="n">
        <v>8539908</v>
      </c>
    </row>
    <row r="9">
      <c r="A9" s="4" t="inlineStr">
        <is>
          <t>Transactions related to equity interests in Yuantel</t>
        </is>
      </c>
      <c r="B9" s="4" t="inlineStr">
        <is>
          <t>[2]</t>
        </is>
      </c>
      <c r="C9" s="4" t="inlineStr">
        <is>
          <t xml:space="preserve"> </t>
        </is>
      </c>
      <c r="E9" s="5" t="n">
        <v>7767</v>
      </c>
      <c r="F9" s="4" t="inlineStr">
        <is>
          <t xml:space="preserve"> </t>
        </is>
      </c>
      <c r="G9" s="4" t="inlineStr">
        <is>
          <t xml:space="preserve"> </t>
        </is>
      </c>
      <c r="H9" s="5" t="n">
        <v>-198</v>
      </c>
      <c r="I9" s="4" t="inlineStr">
        <is>
          <t xml:space="preserve"> </t>
        </is>
      </c>
      <c r="J9" s="5" t="n">
        <v>7570</v>
      </c>
      <c r="K9" s="5" t="n">
        <v>-2489</v>
      </c>
      <c r="L9" s="5" t="n">
        <v>5081</v>
      </c>
    </row>
    <row r="10">
      <c r="A10" s="4" t="inlineStr">
        <is>
          <t>Repurchase of ordinary shares</t>
        </is>
      </c>
      <c r="B10" s="4" t="inlineStr">
        <is>
          <t>[3]</t>
        </is>
      </c>
      <c r="C10" s="4" t="inlineStr">
        <is>
          <t xml:space="preserve"> </t>
        </is>
      </c>
      <c r="E10" s="5" t="n">
        <v>-10048</v>
      </c>
      <c r="G10" s="4" t="inlineStr">
        <is>
          <t xml:space="preserve"> </t>
        </is>
      </c>
      <c r="H10" s="4" t="inlineStr">
        <is>
          <t xml:space="preserve"> </t>
        </is>
      </c>
      <c r="I10" s="4" t="inlineStr">
        <is>
          <t xml:space="preserve"> </t>
        </is>
      </c>
      <c r="J10" s="5" t="n">
        <v>-10048</v>
      </c>
      <c r="K10" s="4" t="inlineStr">
        <is>
          <t xml:space="preserve"> </t>
        </is>
      </c>
      <c r="L10" s="5" t="n">
        <v>-10048</v>
      </c>
    </row>
    <row r="11">
      <c r="A11" s="4" t="inlineStr">
        <is>
          <t>Repurchase of ordinary shares (in Shares)</t>
        </is>
      </c>
      <c r="B11" s="4" t="inlineStr">
        <is>
          <t>[3]</t>
        </is>
      </c>
      <c r="C11" s="5" t="n">
        <v>-966136</v>
      </c>
    </row>
    <row r="12">
      <c r="A12" s="4" t="inlineStr">
        <is>
          <t>Share-based compensation</t>
        </is>
      </c>
      <c r="C12" s="4" t="inlineStr">
        <is>
          <t xml:space="preserve"> </t>
        </is>
      </c>
      <c r="E12" s="5" t="n">
        <v>495</v>
      </c>
      <c r="F12" s="4" t="inlineStr">
        <is>
          <t xml:space="preserve"> </t>
        </is>
      </c>
      <c r="G12" s="4" t="inlineStr">
        <is>
          <t xml:space="preserve"> </t>
        </is>
      </c>
      <c r="H12" s="4" t="inlineStr">
        <is>
          <t xml:space="preserve"> </t>
        </is>
      </c>
      <c r="I12" s="4" t="inlineStr">
        <is>
          <t xml:space="preserve"> </t>
        </is>
      </c>
      <c r="J12" s="5" t="n">
        <v>495</v>
      </c>
      <c r="K12" s="4" t="inlineStr">
        <is>
          <t xml:space="preserve"> </t>
        </is>
      </c>
      <c r="L12" s="5" t="n">
        <v>495</v>
      </c>
    </row>
    <row r="13">
      <c r="A13" s="4" t="inlineStr">
        <is>
          <t>Balance at Dec. 31, 2019</t>
        </is>
      </c>
      <c r="C13" s="4" t="inlineStr">
        <is>
          <t xml:space="preserve"> </t>
        </is>
      </c>
      <c r="E13" s="5" t="n">
        <v>150455</v>
      </c>
      <c r="F13" s="5" t="n">
        <v>-15287</v>
      </c>
      <c r="G13" s="5" t="n">
        <v>2097</v>
      </c>
      <c r="H13" s="5" t="n">
        <v>-1904</v>
      </c>
      <c r="I13" s="5" t="n">
        <v>-179672</v>
      </c>
      <c r="J13" s="5" t="n">
        <v>-44311</v>
      </c>
      <c r="K13" s="5" t="n">
        <v>-4394</v>
      </c>
      <c r="L13" s="5" t="n">
        <v>-48705</v>
      </c>
    </row>
    <row r="14">
      <c r="A14" s="4" t="inlineStr">
        <is>
          <t>Balance (in Shares) at Dec. 31, 2019</t>
        </is>
      </c>
      <c r="C14" s="5" t="n">
        <v>38877122</v>
      </c>
    </row>
    <row r="15">
      <c r="A15" s="4" t="inlineStr">
        <is>
          <t>Consolidated net loss</t>
        </is>
      </c>
      <c r="C15" s="4" t="inlineStr">
        <is>
          <t xml:space="preserve"> </t>
        </is>
      </c>
      <c r="E15" s="4" t="inlineStr">
        <is>
          <t xml:space="preserve"> </t>
        </is>
      </c>
      <c r="F15" s="4" t="inlineStr">
        <is>
          <t xml:space="preserve"> </t>
        </is>
      </c>
      <c r="G15" s="4" t="inlineStr">
        <is>
          <t xml:space="preserve"> </t>
        </is>
      </c>
      <c r="H15" s="4" t="inlineStr">
        <is>
          <t xml:space="preserve"> </t>
        </is>
      </c>
      <c r="I15" s="5" t="n">
        <v>-35503</v>
      </c>
      <c r="J15" s="5" t="n">
        <v>-35503</v>
      </c>
      <c r="K15" s="5" t="n">
        <v>715</v>
      </c>
      <c r="L15" s="5" t="n">
        <v>-34788</v>
      </c>
    </row>
    <row r="16">
      <c r="A16" s="4" t="inlineStr">
        <is>
          <t>Foreign exchange difference</t>
        </is>
      </c>
      <c r="C16" s="4" t="inlineStr">
        <is>
          <t xml:space="preserve"> </t>
        </is>
      </c>
      <c r="E16" s="4" t="inlineStr">
        <is>
          <t xml:space="preserve"> </t>
        </is>
      </c>
      <c r="F16" s="4" t="inlineStr">
        <is>
          <t xml:space="preserve"> </t>
        </is>
      </c>
      <c r="G16" s="4" t="inlineStr">
        <is>
          <t xml:space="preserve"> </t>
        </is>
      </c>
      <c r="H16" s="5" t="n">
        <v>661</v>
      </c>
      <c r="I16" s="4" t="inlineStr">
        <is>
          <t xml:space="preserve"> </t>
        </is>
      </c>
      <c r="J16" s="5" t="n">
        <v>661</v>
      </c>
      <c r="K16" s="4" t="inlineStr">
        <is>
          <t xml:space="preserve"> </t>
        </is>
      </c>
      <c r="L16" s="5" t="n">
        <v>661</v>
      </c>
    </row>
    <row r="17">
      <c r="A17" s="4" t="inlineStr">
        <is>
          <t>Debt equity conversion settlement</t>
        </is>
      </c>
      <c r="B17" s="4" t="inlineStr">
        <is>
          <t>[4]</t>
        </is>
      </c>
      <c r="C17" s="4" t="inlineStr">
        <is>
          <t xml:space="preserve"> </t>
        </is>
      </c>
      <c r="E17" s="5" t="n">
        <v>3594</v>
      </c>
      <c r="F17" s="4" t="inlineStr">
        <is>
          <t xml:space="preserve"> </t>
        </is>
      </c>
      <c r="G17" s="4" t="inlineStr">
        <is>
          <t xml:space="preserve"> </t>
        </is>
      </c>
      <c r="H17" s="4" t="inlineStr">
        <is>
          <t xml:space="preserve"> </t>
        </is>
      </c>
      <c r="I17" s="4" t="inlineStr">
        <is>
          <t xml:space="preserve"> </t>
        </is>
      </c>
      <c r="J17" s="5" t="n">
        <v>3594</v>
      </c>
      <c r="K17" s="4" t="inlineStr">
        <is>
          <t xml:space="preserve"> </t>
        </is>
      </c>
      <c r="L17" s="5" t="n">
        <v>3594</v>
      </c>
    </row>
    <row r="18">
      <c r="A18" s="4" t="inlineStr">
        <is>
          <t>Debt equity conversion settlement (in Shares)</t>
        </is>
      </c>
      <c r="B18" s="4" t="inlineStr">
        <is>
          <t>[4]</t>
        </is>
      </c>
      <c r="C18" s="5" t="n">
        <v>3078880</v>
      </c>
    </row>
    <row r="19">
      <c r="A19" s="4" t="inlineStr">
        <is>
          <t>Disposal of Yuantel</t>
        </is>
      </c>
      <c r="B19" s="4" t="inlineStr">
        <is>
          <t>[2]</t>
        </is>
      </c>
      <c r="C19" s="4" t="inlineStr">
        <is>
          <t xml:space="preserve"> </t>
        </is>
      </c>
      <c r="E19" s="5" t="n">
        <v>-6959</v>
      </c>
      <c r="F19" s="4" t="inlineStr">
        <is>
          <t xml:space="preserve"> </t>
        </is>
      </c>
      <c r="G19" s="4" t="inlineStr">
        <is>
          <t xml:space="preserve"> </t>
        </is>
      </c>
      <c r="H19" s="4" t="inlineStr">
        <is>
          <t xml:space="preserve"> </t>
        </is>
      </c>
      <c r="I19" s="4" t="inlineStr">
        <is>
          <t xml:space="preserve"> </t>
        </is>
      </c>
      <c r="J19" s="5" t="n">
        <v>-6959</v>
      </c>
      <c r="K19" s="5" t="n">
        <v>3566</v>
      </c>
      <c r="L19" s="5" t="n">
        <v>-3393</v>
      </c>
    </row>
    <row r="20">
      <c r="A20" s="4" t="inlineStr">
        <is>
          <t>Contribution by management</t>
        </is>
      </c>
      <c r="B20" s="4" t="inlineStr">
        <is>
          <t>[5]</t>
        </is>
      </c>
      <c r="C20" s="4" t="inlineStr">
        <is>
          <t xml:space="preserve"> </t>
        </is>
      </c>
      <c r="E20" s="5" t="n">
        <v>396</v>
      </c>
      <c r="F20" s="4" t="inlineStr">
        <is>
          <t xml:space="preserve"> </t>
        </is>
      </c>
      <c r="G20" s="4" t="inlineStr">
        <is>
          <t xml:space="preserve"> </t>
        </is>
      </c>
      <c r="H20" s="4" t="inlineStr">
        <is>
          <t xml:space="preserve"> </t>
        </is>
      </c>
      <c r="I20" s="4" t="inlineStr">
        <is>
          <t xml:space="preserve"> </t>
        </is>
      </c>
      <c r="J20" s="5" t="n">
        <v>396</v>
      </c>
      <c r="K20" s="4" t="inlineStr">
        <is>
          <t xml:space="preserve"> </t>
        </is>
      </c>
      <c r="L20" s="5" t="n">
        <v>396</v>
      </c>
    </row>
    <row r="21">
      <c r="A21" s="4" t="inlineStr">
        <is>
          <t>Issuance of ordinary shares for collateral</t>
        </is>
      </c>
      <c r="B21" s="4" t="inlineStr">
        <is>
          <t>[6]</t>
        </is>
      </c>
      <c r="C21" s="4" t="inlineStr">
        <is>
          <t xml:space="preserve"> </t>
        </is>
      </c>
      <c r="E21" s="5" t="n">
        <v>4080</v>
      </c>
      <c r="F21" s="5" t="n">
        <v>-408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ordinary shares for collateral (in Shares)</t>
        </is>
      </c>
      <c r="B22" s="4" t="inlineStr">
        <is>
          <t>[6]</t>
        </is>
      </c>
      <c r="C22" s="5" t="n">
        <v>4000000</v>
      </c>
    </row>
    <row r="23">
      <c r="A23" s="4" t="inlineStr">
        <is>
          <t>Share-based compensation</t>
        </is>
      </c>
      <c r="B23" s="4" t="inlineStr">
        <is>
          <t>[7]</t>
        </is>
      </c>
      <c r="C23" s="4" t="inlineStr">
        <is>
          <t xml:space="preserve"> </t>
        </is>
      </c>
      <c r="E23" s="5" t="n">
        <v>19994</v>
      </c>
      <c r="F23" s="4" t="inlineStr">
        <is>
          <t xml:space="preserve"> </t>
        </is>
      </c>
      <c r="G23" s="4" t="inlineStr">
        <is>
          <t xml:space="preserve"> </t>
        </is>
      </c>
      <c r="H23" s="4" t="inlineStr">
        <is>
          <t xml:space="preserve"> </t>
        </is>
      </c>
      <c r="I23" s="4" t="inlineStr">
        <is>
          <t xml:space="preserve"> </t>
        </is>
      </c>
      <c r="J23" s="5" t="n">
        <v>19994</v>
      </c>
      <c r="K23" s="4" t="inlineStr">
        <is>
          <t xml:space="preserve"> </t>
        </is>
      </c>
      <c r="L23" s="5" t="n">
        <v>19994</v>
      </c>
    </row>
    <row r="24">
      <c r="A24" s="4" t="inlineStr">
        <is>
          <t>Share-based compensation (in Shares)</t>
        </is>
      </c>
      <c r="B24" s="4" t="inlineStr">
        <is>
          <t>[7]</t>
        </is>
      </c>
      <c r="C24" s="5" t="n">
        <v>13983136</v>
      </c>
    </row>
    <row r="25">
      <c r="A25" s="4" t="inlineStr">
        <is>
          <t>Balance at Dec. 31, 2020</t>
        </is>
      </c>
      <c r="C25" s="4" t="inlineStr">
        <is>
          <t xml:space="preserve"> </t>
        </is>
      </c>
      <c r="E25" s="5" t="n">
        <v>171560</v>
      </c>
      <c r="F25" s="5" t="n">
        <v>-19367</v>
      </c>
      <c r="G25" s="5" t="n">
        <v>2097</v>
      </c>
      <c r="H25" s="5" t="n">
        <v>-1243</v>
      </c>
      <c r="I25" s="5" t="n">
        <v>-215175</v>
      </c>
      <c r="J25" s="5" t="n">
        <v>-62128</v>
      </c>
      <c r="K25" s="5" t="n">
        <v>-113</v>
      </c>
      <c r="L25" s="5" t="n">
        <v>-62241</v>
      </c>
    </row>
    <row r="26">
      <c r="A26" s="4" t="inlineStr">
        <is>
          <t>Balance (in Shares) at Dec. 31, 2020</t>
        </is>
      </c>
      <c r="C26" s="5" t="n">
        <v>59939138</v>
      </c>
    </row>
    <row r="27">
      <c r="A27" s="4" t="inlineStr">
        <is>
          <t>Consolidated net loss</t>
        </is>
      </c>
      <c r="C27" s="4" t="inlineStr">
        <is>
          <t xml:space="preserve"> </t>
        </is>
      </c>
      <c r="E27" s="4" t="inlineStr">
        <is>
          <t xml:space="preserve"> </t>
        </is>
      </c>
      <c r="F27" s="4" t="inlineStr">
        <is>
          <t xml:space="preserve"> </t>
        </is>
      </c>
      <c r="G27" s="4" t="inlineStr">
        <is>
          <t xml:space="preserve"> </t>
        </is>
      </c>
      <c r="H27" s="4" t="inlineStr">
        <is>
          <t xml:space="preserve"> </t>
        </is>
      </c>
      <c r="I27" s="5" t="n">
        <v>-55865</v>
      </c>
      <c r="J27" s="5" t="n">
        <v>-55865</v>
      </c>
      <c r="K27" s="5" t="n">
        <v>-737</v>
      </c>
      <c r="L27" s="5" t="n">
        <v>-56602</v>
      </c>
    </row>
    <row r="28">
      <c r="A28" s="4" t="inlineStr">
        <is>
          <t>Foreign exchange difference</t>
        </is>
      </c>
      <c r="C28" s="4" t="inlineStr">
        <is>
          <t xml:space="preserve"> </t>
        </is>
      </c>
      <c r="E28" s="4" t="inlineStr">
        <is>
          <t xml:space="preserve"> </t>
        </is>
      </c>
      <c r="G28" s="4" t="inlineStr">
        <is>
          <t xml:space="preserve"> </t>
        </is>
      </c>
      <c r="H28" s="5" t="n">
        <v>152</v>
      </c>
      <c r="I28" s="4" t="inlineStr">
        <is>
          <t xml:space="preserve"> </t>
        </is>
      </c>
      <c r="J28" s="5" t="n">
        <v>152</v>
      </c>
      <c r="K28" s="4" t="inlineStr">
        <is>
          <t xml:space="preserve"> </t>
        </is>
      </c>
      <c r="L28" s="5" t="n">
        <v>152</v>
      </c>
    </row>
    <row r="29">
      <c r="A29" s="4" t="inlineStr">
        <is>
          <t>Debt equity conversion settlement</t>
        </is>
      </c>
      <c r="B29" s="4" t="inlineStr">
        <is>
          <t>[4]</t>
        </is>
      </c>
      <c r="C29" s="4" t="inlineStr">
        <is>
          <t xml:space="preserve"> </t>
        </is>
      </c>
      <c r="E29" s="5" t="n">
        <v>36092</v>
      </c>
      <c r="F29" s="4" t="inlineStr">
        <is>
          <t xml:space="preserve"> </t>
        </is>
      </c>
      <c r="G29" s="4" t="inlineStr">
        <is>
          <t xml:space="preserve"> </t>
        </is>
      </c>
      <c r="H29" s="4" t="inlineStr">
        <is>
          <t xml:space="preserve"> </t>
        </is>
      </c>
      <c r="I29" s="4" t="inlineStr">
        <is>
          <t xml:space="preserve"> </t>
        </is>
      </c>
      <c r="J29" s="5" t="n">
        <v>36092</v>
      </c>
      <c r="K29" s="4" t="inlineStr">
        <is>
          <t xml:space="preserve"> </t>
        </is>
      </c>
      <c r="L29" s="5" t="n">
        <v>36092</v>
      </c>
    </row>
    <row r="30">
      <c r="A30" s="4" t="inlineStr">
        <is>
          <t>Debt equity conversion settlement (in Shares)</t>
        </is>
      </c>
      <c r="B30" s="4" t="inlineStr">
        <is>
          <t>[4]</t>
        </is>
      </c>
      <c r="C30" s="5" t="n">
        <v>24234339</v>
      </c>
    </row>
    <row r="31">
      <c r="A31" s="4" t="inlineStr">
        <is>
          <t>Disposal of a subsidiary</t>
        </is>
      </c>
      <c r="E31" s="4" t="inlineStr">
        <is>
          <t xml:space="preserve"> </t>
        </is>
      </c>
      <c r="F31" s="4" t="inlineStr">
        <is>
          <t xml:space="preserve"> </t>
        </is>
      </c>
      <c r="G31" s="5" t="n">
        <v>-196</v>
      </c>
      <c r="H31" s="4" t="inlineStr">
        <is>
          <t xml:space="preserve"> </t>
        </is>
      </c>
      <c r="I31" s="4" t="inlineStr">
        <is>
          <t xml:space="preserve"> </t>
        </is>
      </c>
      <c r="J31" s="5" t="n">
        <v>-196</v>
      </c>
      <c r="K31" s="4" t="inlineStr">
        <is>
          <t xml:space="preserve"> </t>
        </is>
      </c>
      <c r="L31" s="5" t="n">
        <v>-196</v>
      </c>
    </row>
    <row r="32">
      <c r="A32" s="4" t="inlineStr">
        <is>
          <t>Issuance of warrants associated with convertible notes</t>
        </is>
      </c>
      <c r="B32" s="4" t="inlineStr">
        <is>
          <t>[8]</t>
        </is>
      </c>
      <c r="C32" s="4" t="inlineStr">
        <is>
          <t xml:space="preserve"> </t>
        </is>
      </c>
      <c r="E32" s="5" t="n">
        <v>12950</v>
      </c>
      <c r="F32" s="4" t="inlineStr">
        <is>
          <t xml:space="preserve"> </t>
        </is>
      </c>
      <c r="G32" s="4" t="inlineStr">
        <is>
          <t xml:space="preserve"> </t>
        </is>
      </c>
      <c r="H32" s="4" t="inlineStr">
        <is>
          <t xml:space="preserve"> </t>
        </is>
      </c>
      <c r="I32" s="4" t="inlineStr">
        <is>
          <t xml:space="preserve"> </t>
        </is>
      </c>
      <c r="J32" s="5" t="n">
        <v>12950</v>
      </c>
      <c r="K32" s="4" t="inlineStr">
        <is>
          <t xml:space="preserve"> </t>
        </is>
      </c>
      <c r="L32" s="5" t="n">
        <v>12950</v>
      </c>
    </row>
    <row r="33">
      <c r="A33" s="4" t="inlineStr">
        <is>
          <t>Issuance of warrants associated with convertible notes (in Shares)</t>
        </is>
      </c>
      <c r="B33" s="4" t="inlineStr">
        <is>
          <t>[8]</t>
        </is>
      </c>
      <c r="C33" s="4" t="inlineStr">
        <is>
          <t xml:space="preserve"> </t>
        </is>
      </c>
    </row>
    <row r="34">
      <c r="A34" s="4" t="inlineStr">
        <is>
          <t>Shares conversion of convertible notes</t>
        </is>
      </c>
      <c r="B34" s="4" t="inlineStr">
        <is>
          <t>[8]</t>
        </is>
      </c>
      <c r="C34" s="4" t="inlineStr">
        <is>
          <t xml:space="preserve"> </t>
        </is>
      </c>
      <c r="E34" s="5" t="n">
        <v>21433</v>
      </c>
      <c r="F34" s="4" t="inlineStr">
        <is>
          <t xml:space="preserve"> </t>
        </is>
      </c>
      <c r="G34" s="4" t="inlineStr">
        <is>
          <t xml:space="preserve"> </t>
        </is>
      </c>
      <c r="H34" s="4" t="inlineStr">
        <is>
          <t xml:space="preserve"> </t>
        </is>
      </c>
      <c r="I34" s="4" t="inlineStr">
        <is>
          <t xml:space="preserve"> </t>
        </is>
      </c>
      <c r="J34" s="5" t="n">
        <v>21433</v>
      </c>
      <c r="K34" s="4" t="inlineStr">
        <is>
          <t xml:space="preserve"> </t>
        </is>
      </c>
      <c r="L34" s="5" t="n">
        <v>21433</v>
      </c>
    </row>
    <row r="35">
      <c r="A35" s="4" t="inlineStr">
        <is>
          <t>Shares conversion of convertible notes (in Shares)</t>
        </is>
      </c>
      <c r="B35" s="4" t="inlineStr">
        <is>
          <t>[8]</t>
        </is>
      </c>
      <c r="C35" s="5" t="n">
        <v>23940336</v>
      </c>
    </row>
    <row r="36">
      <c r="A36" s="4" t="inlineStr">
        <is>
          <t>Warrants exercised into shares</t>
        </is>
      </c>
      <c r="B36" s="4" t="inlineStr">
        <is>
          <t>[8]</t>
        </is>
      </c>
      <c r="E36" s="5" t="n">
        <v>55</v>
      </c>
      <c r="F36" s="4" t="inlineStr">
        <is>
          <t xml:space="preserve"> </t>
        </is>
      </c>
      <c r="G36" s="4" t="inlineStr">
        <is>
          <t xml:space="preserve"> </t>
        </is>
      </c>
      <c r="H36" s="4" t="inlineStr">
        <is>
          <t xml:space="preserve"> </t>
        </is>
      </c>
      <c r="I36" s="4" t="inlineStr">
        <is>
          <t xml:space="preserve"> </t>
        </is>
      </c>
      <c r="J36" s="5" t="n">
        <v>55</v>
      </c>
      <c r="K36" s="4" t="inlineStr">
        <is>
          <t xml:space="preserve"> </t>
        </is>
      </c>
      <c r="L36" s="5" t="n">
        <v>55</v>
      </c>
    </row>
    <row r="37">
      <c r="A37" s="4" t="inlineStr">
        <is>
          <t>Warrants exercised into shares (in Shares)</t>
        </is>
      </c>
      <c r="B37" s="4" t="inlineStr">
        <is>
          <t>[8]</t>
        </is>
      </c>
      <c r="C37" s="5" t="n">
        <v>30907669</v>
      </c>
    </row>
    <row r="38">
      <c r="A38" s="4" t="inlineStr">
        <is>
          <t>Shares released from escrow</t>
        </is>
      </c>
      <c r="B38" s="4" t="inlineStr">
        <is>
          <t>[6]</t>
        </is>
      </c>
      <c r="C38" s="4" t="inlineStr">
        <is>
          <t xml:space="preserve"> </t>
        </is>
      </c>
      <c r="E38" s="4" t="inlineStr">
        <is>
          <t xml:space="preserve"> </t>
        </is>
      </c>
      <c r="F38" s="5" t="n">
        <v>4080</v>
      </c>
      <c r="G38" s="4" t="inlineStr">
        <is>
          <t xml:space="preserve"> </t>
        </is>
      </c>
      <c r="H38" s="4" t="inlineStr">
        <is>
          <t xml:space="preserve"> </t>
        </is>
      </c>
      <c r="I38" s="4" t="inlineStr">
        <is>
          <t xml:space="preserve"> </t>
        </is>
      </c>
      <c r="J38" s="5" t="n">
        <v>4080</v>
      </c>
      <c r="K38" s="4" t="inlineStr">
        <is>
          <t xml:space="preserve"> </t>
        </is>
      </c>
      <c r="L38" s="6" t="n">
        <v>4080</v>
      </c>
    </row>
    <row r="39">
      <c r="A39" s="4" t="inlineStr">
        <is>
          <t>Shares released from escrow (in Shares)</t>
        </is>
      </c>
      <c r="C39" s="4" t="inlineStr">
        <is>
          <t xml:space="preserve"> </t>
        </is>
      </c>
      <c r="D39" s="4" t="inlineStr">
        <is>
          <t>[6],[9]</t>
        </is>
      </c>
      <c r="L39" s="5" t="n">
        <v>2350000</v>
      </c>
    </row>
    <row r="40">
      <c r="A40" s="4" t="inlineStr">
        <is>
          <t>Acquisition of a subsidiary</t>
        </is>
      </c>
      <c r="B40" s="4" t="inlineStr">
        <is>
          <t>[10]</t>
        </is>
      </c>
      <c r="C40" s="4" t="inlineStr">
        <is>
          <t xml:space="preserve"> </t>
        </is>
      </c>
      <c r="E40" s="5" t="n">
        <v>5516</v>
      </c>
      <c r="F40" s="4" t="inlineStr">
        <is>
          <t xml:space="preserve"> </t>
        </is>
      </c>
      <c r="G40" s="4" t="inlineStr">
        <is>
          <t xml:space="preserve"> </t>
        </is>
      </c>
      <c r="H40" s="4" t="inlineStr">
        <is>
          <t xml:space="preserve"> </t>
        </is>
      </c>
      <c r="I40" s="4" t="inlineStr">
        <is>
          <t xml:space="preserve"> </t>
        </is>
      </c>
      <c r="J40" s="5" t="n">
        <v>5516</v>
      </c>
      <c r="K40" s="5" t="n">
        <v>6513</v>
      </c>
      <c r="L40" s="6" t="n">
        <v>12029</v>
      </c>
    </row>
    <row r="41">
      <c r="A41" s="4" t="inlineStr">
        <is>
          <t>Acquisition of a subsidiary (in Shares)</t>
        </is>
      </c>
      <c r="B41" s="4" t="inlineStr">
        <is>
          <t>[10]</t>
        </is>
      </c>
      <c r="C41" s="5" t="n">
        <v>14806364</v>
      </c>
    </row>
    <row r="42">
      <c r="A42" s="4" t="inlineStr">
        <is>
          <t>Capital injection from non-controlling shareholders of a subsidiary</t>
        </is>
      </c>
      <c r="B42" s="4" t="inlineStr">
        <is>
          <t>[9]</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97</v>
      </c>
      <c r="L42" s="6" t="n">
        <v>297</v>
      </c>
    </row>
    <row r="43">
      <c r="A43" s="4" t="inlineStr">
        <is>
          <t>Capital injection from non-controlling shareholders of a subsidiary (in Shares)</t>
        </is>
      </c>
      <c r="C43" s="4" t="inlineStr">
        <is>
          <t xml:space="preserve"> </t>
        </is>
      </c>
      <c r="D43" s="4" t="inlineStr">
        <is>
          <t>[6],[9]</t>
        </is>
      </c>
      <c r="L43" s="5" t="n">
        <v>2350000</v>
      </c>
    </row>
    <row r="44">
      <c r="A44" s="4" t="inlineStr">
        <is>
          <t>Share-based compensation</t>
        </is>
      </c>
      <c r="B44" s="4" t="inlineStr">
        <is>
          <t>[7]</t>
        </is>
      </c>
      <c r="C44" s="4" t="inlineStr">
        <is>
          <t xml:space="preserve"> </t>
        </is>
      </c>
      <c r="E44" s="5" t="n">
        <v>14665</v>
      </c>
      <c r="F44" s="4" t="inlineStr">
        <is>
          <t xml:space="preserve"> </t>
        </is>
      </c>
      <c r="G44" s="4" t="inlineStr">
        <is>
          <t xml:space="preserve"> </t>
        </is>
      </c>
      <c r="H44" s="4" t="inlineStr">
        <is>
          <t xml:space="preserve"> </t>
        </is>
      </c>
      <c r="I44" s="4" t="inlineStr">
        <is>
          <t xml:space="preserve"> </t>
        </is>
      </c>
      <c r="J44" s="5" t="n">
        <v>14665</v>
      </c>
      <c r="K44" s="4" t="inlineStr">
        <is>
          <t xml:space="preserve"> </t>
        </is>
      </c>
      <c r="L44" s="6" t="n">
        <v>14665</v>
      </c>
    </row>
    <row r="45">
      <c r="A45" s="4" t="inlineStr">
        <is>
          <t>Share-based compensation (in Shares)</t>
        </is>
      </c>
      <c r="B45" s="4" t="inlineStr">
        <is>
          <t>[7]</t>
        </is>
      </c>
      <c r="C45" s="5" t="n">
        <v>9519676</v>
      </c>
    </row>
    <row r="46">
      <c r="A46" s="4" t="inlineStr">
        <is>
          <t>Balance at Dec. 31, 2021</t>
        </is>
      </c>
      <c r="C46" s="4" t="inlineStr">
        <is>
          <t xml:space="preserve"> </t>
        </is>
      </c>
      <c r="E46" s="6" t="n">
        <v>262271</v>
      </c>
      <c r="F46" s="6" t="n">
        <v>-15287</v>
      </c>
      <c r="G46" s="6" t="n">
        <v>1901</v>
      </c>
      <c r="H46" s="6" t="n">
        <v>-1091</v>
      </c>
      <c r="I46" s="6" t="n">
        <v>-271040</v>
      </c>
      <c r="J46" s="6" t="n">
        <v>-23246</v>
      </c>
      <c r="K46" s="6" t="n">
        <v>5960</v>
      </c>
      <c r="L46" s="6" t="n">
        <v>-17286</v>
      </c>
    </row>
    <row r="47">
      <c r="A47" s="4" t="inlineStr">
        <is>
          <t>Balance (in Shares) at Dec. 31, 2021</t>
        </is>
      </c>
      <c r="C47" s="5" t="n">
        <v>163347522</v>
      </c>
    </row>
    <row r="48"/>
    <row r="49">
      <c r="A49" s="4" t="inlineStr">
        <is>
          <t>[1]</t>
        </is>
      </c>
      <c r="B49" s="4" t="inlineStr">
        <is>
          <t>Refer
to Note 2(ff) for information regarding subscription receivables.</t>
        </is>
      </c>
    </row>
    <row r="50">
      <c r="A50" s="4" t="inlineStr">
        <is>
          <t>[2]</t>
        </is>
      </c>
      <c r="B50" s="4" t="inlineStr">
        <is>
          <t>Refer
to Note 1(c) for information regarding transactions related to equity interests in Yuantel.</t>
        </is>
      </c>
    </row>
    <row r="51">
      <c r="A51" s="4" t="inlineStr">
        <is>
          <t>[3]</t>
        </is>
      </c>
      <c r="B51" s="4" t="inlineStr">
        <is>
          <t>Refer
to Note 21(d) for information regarding repurchase of ordinary shares.</t>
        </is>
      </c>
    </row>
    <row r="52">
      <c r="A52" s="4" t="inlineStr">
        <is>
          <t>[4]</t>
        </is>
      </c>
      <c r="B52" s="4" t="inlineStr">
        <is>
          <t>Refer
to Note 21(g) for information regarding debt repayment settlement.</t>
        </is>
      </c>
    </row>
    <row r="53">
      <c r="A53" s="4" t="inlineStr">
        <is>
          <t>[5]</t>
        </is>
      </c>
      <c r="B53" s="4" t="inlineStr">
        <is>
          <t>Refer
to Note 21(h) for information regarding contribution by management.</t>
        </is>
      </c>
    </row>
    <row r="54">
      <c r="A54" s="4" t="inlineStr">
        <is>
          <t>[6]</t>
        </is>
      </c>
      <c r="B54" s="4" t="inlineStr">
        <is>
          <t>Refer
to Note 21(i) for information regarding issuance of shares for collateral.</t>
        </is>
      </c>
    </row>
    <row r="55">
      <c r="A55" s="4" t="inlineStr">
        <is>
          <t>[7]</t>
        </is>
      </c>
      <c r="B55" s="4" t="inlineStr">
        <is>
          <t>Refer
to Note 17(c)(d) for information regarding share-based compensation.</t>
        </is>
      </c>
    </row>
    <row r="56">
      <c r="A56" s="4" t="inlineStr">
        <is>
          <t>[8]</t>
        </is>
      </c>
      <c r="B56" s="4" t="inlineStr">
        <is>
          <t>Refer
to Note 14 for information regarding warrants granted associated with convertible notes.</t>
        </is>
      </c>
    </row>
    <row r="57">
      <c r="A57" s="4" t="inlineStr">
        <is>
          <t>[9]</t>
        </is>
      </c>
      <c r="B57" s="4" t="inlineStr">
        <is>
          <t>Refer
to Note 21(n) for information regarding capital injection from non-controlling shareholders.</t>
        </is>
      </c>
    </row>
    <row r="58">
      <c r="A58" s="4" t="inlineStr">
        <is>
          <t>[10]</t>
        </is>
      </c>
      <c r="B58" s="4" t="inlineStr">
        <is>
          <t>Refer
to Note 4 for information regarding acquisition of HHE.</t>
        </is>
      </c>
    </row>
  </sheetData>
  <mergeCells count="13">
    <mergeCell ref="A1:B1"/>
    <mergeCell ref="C1:D1"/>
    <mergeCell ref="A48:K48"/>
    <mergeCell ref="B49:K49"/>
    <mergeCell ref="B50:K50"/>
    <mergeCell ref="B51:K51"/>
    <mergeCell ref="B52:K52"/>
    <mergeCell ref="B53:K53"/>
    <mergeCell ref="B54:K54"/>
    <mergeCell ref="B55:K55"/>
    <mergeCell ref="B56:K56"/>
    <mergeCell ref="B57:K57"/>
    <mergeCell ref="B58:K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 xml:space="preserve">As of December 31,
Note 2020 2021
$ $
ASSETS
Current assets
Prepaid expenses and other current assets 108 -
Amount due from related parties 3,435 41,646
Total current assets 3,543 41,646
Non-current assets
Investments in subsidiaries and Consolidated VIEs (33,684 ) (33,781 )
Total non-current assets (33,684 ) (33,781 )
Total assets (30,141 ) 7,865
LIABILITIES AND SHAREHOLDERS’ EQUITY
Current liabilities
Accrued expenses and other payables 11,377 14,733
Total current liabilities 11,377 14,733
Total liabilities 11,377 14,733
Shareholders’ equity (deficit)
Additional paid-in capital 171,560 262,271
Accumulated deficit (215,175 ) (271,040 )
Statutory reserve 2,097 1,901
Total shareholders’ equity (deficit) (41,518 ) (6,868 )
Total liabilities and shareholders’ equity (deficit) (30,141 ) 7,865 </t>
        </is>
      </c>
    </row>
    <row r="5">
      <c r="A5" s="4" t="inlineStr">
        <is>
          <t>Schedule of condensed statements of operations</t>
        </is>
      </c>
      <c r="B5" s="4" t="inlineStr">
        <is>
          <t xml:space="preserve">For the years ended December 31,
2019 2020 2021
$ $ $
Operating Expenses
General and administrative expenses (1,949 ) (2,125 ) (2,450 )
Operating loss (1,949 ) (2,125 ) (2,450 )
Share of losses of subsidiaries and Consolidated VIEs (24,010 ) (33,965 ) (54,152 )
Loss before income taxes (25,959 ) (36,090 ) (56,602 )
Income tax expense - - -
Net loss (25,959 ) (36,090 ) (56,602 ) </t>
        </is>
      </c>
    </row>
    <row r="6">
      <c r="A6" s="4" t="inlineStr">
        <is>
          <t>Schedule of condensed statements of comprehensive income (loss)</t>
        </is>
      </c>
      <c r="B6" s="4" t="inlineStr">
        <is>
          <t xml:space="preserve">For the years ended December 31,
2019 2020 2021
$ $ $
Net loss (25,959 ) (36,090 ) (56,602 )
Other comprehensive (loss) income, net of tax of nil:
Foreign currency translation adjustments, net of tax of nil (121 ) 1,498 507
Other comprehensive income (loss), net of tax of nil:
Comprehensive loss (26,080 ) (34,592 ) (56,095 )
Comprehensive loss attributable to the Company’s ordinary shareholders (26,584 ) (34,633 ) (56,085 ) </t>
        </is>
      </c>
    </row>
    <row r="7">
      <c r="A7" s="4" t="inlineStr">
        <is>
          <t>Schedule of condensed statements of cash flows</t>
        </is>
      </c>
      <c r="B7" s="4" t="inlineStr">
        <is>
          <t xml:space="preserve">For the years ended December 31,
2019 2020 2021
$ $ $
Net cash generated from operating activities - - -
Net cash used in investing activities - - -
Net cash generated from (used in) financing activities - - -
Net increase (decrease) in cash and cash equivalent and restricted cash - - -
Cash and cash equivalent and restricted cash at beginning of the year - - -
Cash and cash equivalent and restricted cash at end of the year - - -
Reconciliation of cash and cash equivalents and restricted cash
Cash and cash equivalents at end of the year - - -
Restricted cash at the end of the year - - -
Total cash and cash equivalents and restricted cash at the end of year - - - </t>
        </is>
      </c>
    </row>
    <row r="8">
      <c r="A8" s="4" t="inlineStr">
        <is>
          <t>Schedule of related party balances</t>
        </is>
      </c>
      <c r="B8" s="4" t="inlineStr">
        <is>
          <t xml:space="preserve">As of December 31,
2020 2021
$ $
Amount due from (to) related parties
- Borqs HK (3,260 ) 17,472
- Borqs Beijing 6,829 (83 )
- Borqs USA (134 ) 808
- Borqs International - 23,44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4" customWidth="1" min="1" max="1"/>
    <col width="80" customWidth="1" min="2" max="2"/>
    <col width="21" customWidth="1" min="3" max="3"/>
    <col width="21" customWidth="1" min="4" max="4"/>
    <col width="14" customWidth="1" min="5" max="5"/>
    <col width="14" customWidth="1" min="6" max="6"/>
    <col width="80" customWidth="1" min="7" max="7"/>
    <col width="21" customWidth="1" min="8" max="8"/>
    <col width="14" customWidth="1" min="9" max="9"/>
    <col width="21" customWidth="1" min="10" max="10"/>
  </cols>
  <sheetData>
    <row r="1">
      <c r="A1" s="1" t="inlineStr">
        <is>
          <t>Organization (Details) ¥ in Thousands, $ in Thousands</t>
        </is>
      </c>
      <c r="B1" s="2" t="inlineStr">
        <is>
          <t>May 31, 2019</t>
        </is>
      </c>
      <c r="C1" s="2" t="inlineStr">
        <is>
          <t>Apr. 30, 2019CNY (¥)</t>
        </is>
      </c>
      <c r="D1" s="2" t="inlineStr">
        <is>
          <t>Feb. 28, 2019CNY (¥)</t>
        </is>
      </c>
      <c r="E1" s="2" t="inlineStr">
        <is>
          <t>Nov. 30, 2018</t>
        </is>
      </c>
      <c r="F1" s="2" t="inlineStr">
        <is>
          <t>Aug. 18, 2017</t>
        </is>
      </c>
      <c r="G1" s="2" t="inlineStr">
        <is>
          <t>Dec. 31, 2021USD ($)</t>
        </is>
      </c>
      <c r="H1" s="2" t="inlineStr">
        <is>
          <t>Dec. 31, 2020USD ($)</t>
        </is>
      </c>
      <c r="I1" s="2" t="inlineStr">
        <is>
          <t>Dec. 31, 2019</t>
        </is>
      </c>
      <c r="J1" s="2" t="inlineStr">
        <is>
          <t>Dec. 31, 2021CNY (¥)</t>
        </is>
      </c>
    </row>
    <row r="2">
      <c r="A2" s="3" t="inlineStr">
        <is>
          <t>Organization (Details) [Line Items]</t>
        </is>
      </c>
    </row>
    <row r="3">
      <c r="A3" s="4" t="inlineStr">
        <is>
          <t>Equity interest, percentage</t>
        </is>
      </c>
      <c r="E3" s="4" t="inlineStr">
        <is>
          <t>75.05%</t>
        </is>
      </c>
      <c r="G3" s="4" t="inlineStr">
        <is>
          <t>10.00%</t>
        </is>
      </c>
    </row>
    <row r="4">
      <c r="A4" s="4" t="inlineStr">
        <is>
          <t>Interest free loans (in Yuan Renminbi) | ¥</t>
        </is>
      </c>
      <c r="D4" s="11" t="n">
        <v>22000</v>
      </c>
    </row>
    <row r="5">
      <c r="A5" s="4" t="inlineStr">
        <is>
          <t>Power of attorney agreement, description</t>
        </is>
      </c>
      <c r="G5" s="4" t="inlineStr">
        <is>
          <t xml:space="preserve">The Nominee Shareholders of Big Cloud
Network entered into the power of attorney agreement whereby they authorized Borqs Beijing or its designated party to act on behalf of
the Nominee Shareholders as exclusive agent and attorney with all respect to all matters concerning the shareholding including but not
limited to (1) attend shareholders’ meetings of Big Cloud Network; (2) exercise all the shareholders’ rights, including voting
rights; and (3) designate and appoint on behalf of each shareholder the senior management members of Big Cloud Network. The power of attorney
remains irrevocable and continuously valid from the date of execution so long as each Nominee Shareholder remains as a shareholder of
Big Cloud Network. The power of attorney agreement was subsequently reassigned to Borqs International. </t>
        </is>
      </c>
    </row>
    <row r="6">
      <c r="A6" s="4" t="inlineStr">
        <is>
          <t>Exclusive option agreement, description</t>
        </is>
      </c>
      <c r="G6" s="4" t="inlineStr">
        <is>
          <t xml:space="preserve">Pursuant to the exclusive option agreement
entered into between the Nominee Shareholders and Borqs Beijing or its designated party, the Nominee Shareholders granted Borqs Beijing
or its designated party, an irrevocable and exclusive right to purchase all or part of the equity interests held by the Nominee Shareholders
in Big Cloud Network, to the extent permitted under the PRC laws, at an amount equal to RMB10 or the minimum consideration permitted under
the applicable PRC law. The purchase consideration in excess of RMB10 shall be refunded by the Nominee Shareholders to Borqs Beijing or
Borqs Beijing may deduct the excess amount upon payment of consideration. The Nominee Shareholders shall not declare dividend or any form
of distribution or grant loans in any form without the prior consent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t>
        </is>
      </c>
    </row>
    <row r="7">
      <c r="A7" s="4" t="inlineStr">
        <is>
          <t>Exclusive technical &amp; support agreement, description</t>
        </is>
      </c>
      <c r="G7" s="4" t="inlineStr">
        <is>
          <t xml:space="preserve">Pursuant to the agreement entered into
between Borqs Beijing and Big Cloud Network, Big Cloud Network engaged Borqs Beijing or its designated party as its exclusive provider
of technical, consulting and other services in relation to its major business during the contractual period in return for service fees
which will be determined at the sole discretion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t>
        </is>
      </c>
    </row>
    <row r="8">
      <c r="A8" s="4" t="inlineStr">
        <is>
          <t>Variable interest entity percentage, description</t>
        </is>
      </c>
      <c r="B8" s="4" t="inlineStr">
        <is>
          <t xml:space="preserve">In May 2019, the Company also authorized
Jinan Yuantel to actively seek for investors on behalf of the Company to sell 45% of the equity interest in Yuantel held by Big Cloud
Network at a consideration which is based on the expected share valuation no less than RMB180 million by June 30, 2019, for which, Jinan
Yuantel will be granted the option to purchase the remaining 10% of the equity interest in Yuantel held by Big Cloud Network at a consideration
of RMB10 upon achievement of the sale. </t>
        </is>
      </c>
      <c r="G8" s="4" t="inlineStr">
        <is>
          <t>The Consolidated VIEs
contributed 29% and 52% of the Group’s consolidated revenues for the years ended December 31, 2019 and from January through October
of 2020, respectively. As of December 31, 2020 and 2021, the Consolidated VIEs accounted for an aggregate of nil% and nil%, respectively,
of the consolidated total assets, and nil% and nil%, respectively, of the consolidated total liabilities.</t>
        </is>
      </c>
    </row>
    <row r="9">
      <c r="A9" s="4" t="inlineStr">
        <is>
          <t>Cash (in Dollars)</t>
        </is>
      </c>
      <c r="G9" s="6" t="n">
        <v>4826</v>
      </c>
    </row>
    <row r="10">
      <c r="A10" s="4" t="inlineStr">
        <is>
          <t>Contingent liability (in Dollars)</t>
        </is>
      </c>
      <c r="H10" s="6" t="n">
        <v>3200</v>
      </c>
    </row>
    <row r="11">
      <c r="A11" s="4" t="inlineStr">
        <is>
          <t>Probable loss (in Dollars)</t>
        </is>
      </c>
      <c r="G11" s="5" t="n">
        <v>3200</v>
      </c>
    </row>
    <row r="12">
      <c r="A12" s="4" t="inlineStr">
        <is>
          <t>Minimum [Member]</t>
        </is>
      </c>
    </row>
    <row r="13">
      <c r="A13" s="3" t="inlineStr">
        <is>
          <t>Organization (Details) [Line Items]</t>
        </is>
      </c>
    </row>
    <row r="14">
      <c r="A14" s="4" t="inlineStr">
        <is>
          <t>Estimated loss amount (in Dollars)</t>
        </is>
      </c>
      <c r="G14" s="5" t="n">
        <v>3200</v>
      </c>
    </row>
    <row r="15">
      <c r="A15" s="4" t="inlineStr">
        <is>
          <t>Maximum [Member]</t>
        </is>
      </c>
    </row>
    <row r="16">
      <c r="A16" s="3" t="inlineStr">
        <is>
          <t>Organization (Details) [Line Items]</t>
        </is>
      </c>
    </row>
    <row r="17">
      <c r="A17" s="4" t="inlineStr">
        <is>
          <t>Estimated loss amount (in Dollars)</t>
        </is>
      </c>
      <c r="G17" s="6" t="n">
        <v>3600</v>
      </c>
    </row>
    <row r="18">
      <c r="A18" s="4" t="inlineStr">
        <is>
          <t>Borqs International Holding Corp [Member]</t>
        </is>
      </c>
    </row>
    <row r="19">
      <c r="A19" s="3" t="inlineStr">
        <is>
          <t>Organization (Details) [Line Items]</t>
        </is>
      </c>
    </row>
    <row r="20">
      <c r="A20" s="4" t="inlineStr">
        <is>
          <t>Equity interest, percentage</t>
        </is>
      </c>
      <c r="F20" s="4" t="inlineStr">
        <is>
          <t>100.00%</t>
        </is>
      </c>
    </row>
    <row r="21">
      <c r="A21" s="4" t="inlineStr">
        <is>
          <t>Yuantel Investment [Member]</t>
        </is>
      </c>
    </row>
    <row r="22">
      <c r="A22" s="3" t="inlineStr">
        <is>
          <t>Organization (Details) [Line Items]</t>
        </is>
      </c>
    </row>
    <row r="23">
      <c r="A23" s="4" t="inlineStr">
        <is>
          <t>Equity interest, percentage</t>
        </is>
      </c>
      <c r="C23" s="4" t="inlineStr">
        <is>
          <t>20.00%</t>
        </is>
      </c>
      <c r="D23" s="4" t="inlineStr">
        <is>
          <t>21.00%</t>
        </is>
      </c>
      <c r="E23" s="4" t="inlineStr">
        <is>
          <t>79.00%</t>
        </is>
      </c>
      <c r="G23" s="4" t="inlineStr">
        <is>
          <t>79.00%</t>
        </is>
      </c>
      <c r="I23" s="4" t="inlineStr">
        <is>
          <t>45.00%</t>
        </is>
      </c>
    </row>
    <row r="24">
      <c r="A24" s="4" t="inlineStr">
        <is>
          <t>Gain on disposal (in Dollars)</t>
        </is>
      </c>
      <c r="G24" s="6" t="n">
        <v>10096</v>
      </c>
    </row>
    <row r="25">
      <c r="A25" s="4" t="inlineStr">
        <is>
          <t>Yuantel Telecom [Member]</t>
        </is>
      </c>
    </row>
    <row r="26">
      <c r="A26" s="3" t="inlineStr">
        <is>
          <t>Organization (Details) [Line Items]</t>
        </is>
      </c>
    </row>
    <row r="27">
      <c r="A27" s="4" t="inlineStr">
        <is>
          <t>Equity interest, percentage</t>
        </is>
      </c>
      <c r="E27" s="4" t="inlineStr">
        <is>
          <t>95.00%</t>
        </is>
      </c>
      <c r="G27" s="4" t="inlineStr">
        <is>
          <t>95.00%</t>
        </is>
      </c>
    </row>
    <row r="28">
      <c r="A28" s="4" t="inlineStr">
        <is>
          <t>Beijing Big Cloud Network [Member]</t>
        </is>
      </c>
    </row>
    <row r="29">
      <c r="A29" s="3" t="inlineStr">
        <is>
          <t>Organization (Details) [Line Items]</t>
        </is>
      </c>
    </row>
    <row r="30">
      <c r="A30" s="4" t="inlineStr">
        <is>
          <t>Equity interest, percentage</t>
        </is>
      </c>
      <c r="G30" s="4" t="inlineStr">
        <is>
          <t>75.05%</t>
        </is>
      </c>
    </row>
    <row r="31">
      <c r="A31" s="4" t="inlineStr">
        <is>
          <t>Jinan Yuantel [Member]</t>
        </is>
      </c>
    </row>
    <row r="32">
      <c r="A32" s="3" t="inlineStr">
        <is>
          <t>Organization (Details) [Line Items]</t>
        </is>
      </c>
    </row>
    <row r="33">
      <c r="A33" s="4" t="inlineStr">
        <is>
          <t>Equity interest, percentage</t>
        </is>
      </c>
      <c r="D33" s="4" t="inlineStr">
        <is>
          <t>25.00%</t>
        </is>
      </c>
    </row>
    <row r="34">
      <c r="A34" s="4" t="inlineStr">
        <is>
          <t>RMB [Member]</t>
        </is>
      </c>
    </row>
    <row r="35">
      <c r="A35" s="3" t="inlineStr">
        <is>
          <t>Organization (Details) [Line Items]</t>
        </is>
      </c>
    </row>
    <row r="36">
      <c r="A36" s="4" t="inlineStr">
        <is>
          <t>Interest free loans (in Yuan Renminbi) | ¥</t>
        </is>
      </c>
      <c r="J36" s="11" t="n">
        <v>50000</v>
      </c>
    </row>
    <row r="37">
      <c r="A37" s="4" t="inlineStr">
        <is>
          <t>RMB [Member] | Yuantel Investment [Member]</t>
        </is>
      </c>
    </row>
    <row r="38">
      <c r="A38" s="3" t="inlineStr">
        <is>
          <t>Organization (Details) [Line Items]</t>
        </is>
      </c>
    </row>
    <row r="39">
      <c r="A39" s="4" t="inlineStr">
        <is>
          <t>Interest free loans (in Yuan Renminbi) | ¥</t>
        </is>
      </c>
      <c r="C39" s="11" t="n">
        <v>25000</v>
      </c>
      <c r="D39" s="11" t="n">
        <v>210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72" customWidth="1" min="2" max="2"/>
  </cols>
  <sheetData>
    <row r="1">
      <c r="A1" s="1" t="inlineStr">
        <is>
          <t>Organization (Details) - Schedule of variable interest entities</t>
        </is>
      </c>
      <c r="B1" s="2" t="inlineStr">
        <is>
          <t>12 Months Ended</t>
        </is>
      </c>
    </row>
    <row r="2">
      <c r="B2" s="2" t="inlineStr">
        <is>
          <t>Dec. 31, 2021</t>
        </is>
      </c>
    </row>
    <row r="3">
      <c r="A3" s="4" t="inlineStr">
        <is>
          <t>BORQS International [Member]</t>
        </is>
      </c>
    </row>
    <row r="4">
      <c r="A4" s="3" t="inlineStr">
        <is>
          <t>Variable Interest Entity [Line Items]</t>
        </is>
      </c>
    </row>
    <row r="5">
      <c r="A5" s="4" t="inlineStr">
        <is>
          <t>Date of incorporation/ Acquisition</t>
        </is>
      </c>
      <c r="B5" s="4" t="inlineStr">
        <is>
          <t>Jul. 27,
		2007</t>
        </is>
      </c>
    </row>
    <row r="6">
      <c r="A6" s="4" t="inlineStr">
        <is>
          <t>Place of incorporation</t>
        </is>
      </c>
      <c r="B6" s="4" t="inlineStr">
        <is>
          <t>Cayman</t>
        </is>
      </c>
    </row>
    <row r="7">
      <c r="A7" s="4" t="inlineStr">
        <is>
          <t>indirect ownership by the Company Direct</t>
        </is>
      </c>
      <c r="B7" s="4" t="inlineStr">
        <is>
          <t>100.00%</t>
        </is>
      </c>
    </row>
    <row r="8">
      <c r="A8" s="4" t="inlineStr">
        <is>
          <t>Principal activities</t>
        </is>
      </c>
      <c r="B8" s="4" t="inlineStr">
        <is>
          <t>Holding company</t>
        </is>
      </c>
    </row>
    <row r="9">
      <c r="A9" s="4" t="inlineStr">
        <is>
          <t>BORQS Hong Kong Limited (“Borqs HK”) [Member]</t>
        </is>
      </c>
    </row>
    <row r="10">
      <c r="A10" s="3" t="inlineStr">
        <is>
          <t>Variable Interest Entity [Line Items]</t>
        </is>
      </c>
    </row>
    <row r="11">
      <c r="A11" s="4" t="inlineStr">
        <is>
          <t>Date of incorporation/ Acquisition</t>
        </is>
      </c>
      <c r="B11" s="4" t="inlineStr">
        <is>
          <t>Jul. 19,
		2007</t>
        </is>
      </c>
    </row>
    <row r="12">
      <c r="A12" s="4" t="inlineStr">
        <is>
          <t>Place of incorporation</t>
        </is>
      </c>
      <c r="B12" s="4" t="inlineStr">
        <is>
          <t>Hong Kong</t>
        </is>
      </c>
    </row>
    <row r="13">
      <c r="A13" s="4" t="inlineStr">
        <is>
          <t>indirect ownership by the Company Direct</t>
        </is>
      </c>
      <c r="B13" s="4" t="inlineStr">
        <is>
          <t>100.00%</t>
        </is>
      </c>
    </row>
    <row r="14">
      <c r="A14" s="4" t="inlineStr">
        <is>
          <t>Principal activities</t>
        </is>
      </c>
      <c r="B14" s="4" t="inlineStr">
        <is>
          <t>Provision of software and service solutions and hardware products sales</t>
        </is>
      </c>
    </row>
    <row r="15">
      <c r="A15" s="4" t="inlineStr">
        <is>
          <t>BORQS Beijing Ltd. (“Borqs Beijing”) [Member]</t>
        </is>
      </c>
    </row>
    <row r="16">
      <c r="A16" s="3" t="inlineStr">
        <is>
          <t>Variable Interest Entity [Line Items]</t>
        </is>
      </c>
    </row>
    <row r="17">
      <c r="A17" s="4" t="inlineStr">
        <is>
          <t>Date of incorporation/ Acquisition</t>
        </is>
      </c>
      <c r="B17" s="4" t="inlineStr">
        <is>
          <t>Sep. 4,
		2007</t>
        </is>
      </c>
    </row>
    <row r="18">
      <c r="A18" s="4" t="inlineStr">
        <is>
          <t>Place of incorporation</t>
        </is>
      </c>
      <c r="B18" s="4" t="inlineStr">
        <is>
          <t>PRC</t>
        </is>
      </c>
    </row>
    <row r="19">
      <c r="A19" s="4" t="inlineStr">
        <is>
          <t>indirect ownership by the Company Direct</t>
        </is>
      </c>
      <c r="B19" s="4" t="inlineStr">
        <is>
          <t>100.00%</t>
        </is>
      </c>
    </row>
    <row r="20">
      <c r="A20" s="4" t="inlineStr">
        <is>
          <t>Principal activities</t>
        </is>
      </c>
      <c r="B20" s="4" t="inlineStr">
        <is>
          <t>Provision of software and service solutions and hardware products sales</t>
        </is>
      </c>
    </row>
    <row r="21">
      <c r="A21" s="4" t="inlineStr">
        <is>
          <t>BORQS Software Solutions Private Limited (“Borqs India”) [Member]</t>
        </is>
      </c>
    </row>
    <row r="22">
      <c r="A22" s="3" t="inlineStr">
        <is>
          <t>Variable Interest Entity [Line Items]</t>
        </is>
      </c>
    </row>
    <row r="23">
      <c r="A23" s="4" t="inlineStr">
        <is>
          <t>Date of incorporation/ Acquisition</t>
        </is>
      </c>
      <c r="B23" s="4" t="inlineStr">
        <is>
          <t>Jul. 17,
		2009</t>
        </is>
      </c>
    </row>
    <row r="24">
      <c r="A24" s="4" t="inlineStr">
        <is>
          <t>Place of incorporation</t>
        </is>
      </c>
      <c r="B24" s="4" t="inlineStr">
        <is>
          <t>India</t>
        </is>
      </c>
    </row>
    <row r="25">
      <c r="A25" s="4" t="inlineStr">
        <is>
          <t>indirect ownership by the Company Direct</t>
        </is>
      </c>
      <c r="B25" s="4" t="inlineStr">
        <is>
          <t>100.00%</t>
        </is>
      </c>
    </row>
    <row r="26">
      <c r="A26" s="4" t="inlineStr">
        <is>
          <t>Principal activities</t>
        </is>
      </c>
      <c r="B26" s="4" t="inlineStr">
        <is>
          <t>Provision of software and service solutions</t>
        </is>
      </c>
    </row>
    <row r="27">
      <c r="A27" s="4" t="inlineStr">
        <is>
          <t>Holu Hou Energy LLC (“HHE”) [Member]</t>
        </is>
      </c>
    </row>
    <row r="28">
      <c r="A28" s="3" t="inlineStr">
        <is>
          <t>Variable Interest Entity [Line Items]</t>
        </is>
      </c>
    </row>
    <row r="29">
      <c r="A29" s="4" t="inlineStr">
        <is>
          <t>Date of incorporation/ Acquisition</t>
        </is>
      </c>
      <c r="B29" s="4" t="inlineStr">
        <is>
          <t>Oct. 19,
		2021</t>
        </is>
      </c>
    </row>
    <row r="30">
      <c r="A30" s="4" t="inlineStr">
        <is>
          <t>Place of incorporation</t>
        </is>
      </c>
      <c r="B30" s="4" t="inlineStr">
        <is>
          <t>USA</t>
        </is>
      </c>
    </row>
    <row r="31">
      <c r="A31" s="4" t="inlineStr">
        <is>
          <t>indirect ownership by the Company Direct</t>
        </is>
      </c>
      <c r="B31" s="4" t="inlineStr">
        <is>
          <t>51.00%</t>
        </is>
      </c>
    </row>
    <row r="32">
      <c r="A32" s="4" t="inlineStr">
        <is>
          <t>Principal activities</t>
        </is>
      </c>
      <c r="B32" s="4" t="inlineStr">
        <is>
          <t>Solar energy busines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rganization (Details) - Schedule of wholly owned consolidated VIEs and discontinued operation disclosures - VIE [Member] - USD ($) $ in Thousands</t>
        </is>
      </c>
      <c r="B1" s="2" t="inlineStr">
        <is>
          <t>10 Months Ended</t>
        </is>
      </c>
      <c r="C1" s="2" t="inlineStr">
        <is>
          <t>12 Months Ended</t>
        </is>
      </c>
    </row>
    <row r="2">
      <c r="B2" s="2" t="inlineStr">
        <is>
          <t>Oct. 29, 2020</t>
        </is>
      </c>
      <c r="C2" s="2" t="inlineStr">
        <is>
          <t>Dec. 31, 2019</t>
        </is>
      </c>
    </row>
    <row r="3">
      <c r="A3" s="3" t="inlineStr">
        <is>
          <t>Organization (Details) - Schedule of wholly owned consolidated VIEs and discontinued operation disclosures [Line Items]</t>
        </is>
      </c>
    </row>
    <row r="4">
      <c r="A4" s="4" t="inlineStr">
        <is>
          <t>Net revenues</t>
        </is>
      </c>
      <c r="B4" s="6" t="n">
        <v>29023</v>
      </c>
      <c r="C4" s="6" t="n">
        <v>39836</v>
      </c>
    </row>
    <row r="5">
      <c r="A5" s="4" t="inlineStr">
        <is>
          <t>Cost of revenues</t>
        </is>
      </c>
      <c r="B5" s="5" t="n">
        <v>-21637</v>
      </c>
      <c r="C5" s="5" t="n">
        <v>-24748</v>
      </c>
    </row>
    <row r="6">
      <c r="A6" s="4" t="inlineStr">
        <is>
          <t>Total gross profit</t>
        </is>
      </c>
      <c r="B6" s="5" t="n">
        <v>7386</v>
      </c>
      <c r="C6" s="5" t="n">
        <v>15088</v>
      </c>
    </row>
    <row r="7">
      <c r="A7" s="3" t="inlineStr">
        <is>
          <t>Operating expenses:</t>
        </is>
      </c>
    </row>
    <row r="8">
      <c r="A8" s="4" t="inlineStr">
        <is>
          <t>Sales and marketing expenses</t>
        </is>
      </c>
      <c r="B8" s="5" t="n">
        <v>-4598</v>
      </c>
      <c r="C8" s="5" t="n">
        <v>-13213</v>
      </c>
    </row>
    <row r="9">
      <c r="A9" s="4" t="inlineStr">
        <is>
          <t>General and administrative expenses</t>
        </is>
      </c>
      <c r="B9" s="5" t="n">
        <v>-540</v>
      </c>
      <c r="C9" s="5" t="n">
        <v>-4907</v>
      </c>
    </row>
    <row r="10">
      <c r="A10" s="4" t="inlineStr">
        <is>
          <t>Research and development expenses</t>
        </is>
      </c>
      <c r="B10" s="5" t="n">
        <v>-938</v>
      </c>
      <c r="C10" s="5" t="n">
        <v>-1147</v>
      </c>
    </row>
    <row r="11">
      <c r="A11" s="4" t="inlineStr">
        <is>
          <t>Total operating expenses</t>
        </is>
      </c>
      <c r="B11" s="5" t="n">
        <v>-6076</v>
      </c>
      <c r="C11" s="5" t="n">
        <v>-19267</v>
      </c>
    </row>
    <row r="12">
      <c r="A12" s="4" t="inlineStr">
        <is>
          <t>Operating (loss) income</t>
        </is>
      </c>
      <c r="B12" s="5" t="n">
        <v>1310</v>
      </c>
      <c r="C12" s="5" t="n">
        <v>-4179</v>
      </c>
    </row>
    <row r="13">
      <c r="A13" s="4" t="inlineStr">
        <is>
          <t>Interest income, net</t>
        </is>
      </c>
      <c r="B13" s="5" t="n">
        <v>4</v>
      </c>
      <c r="C13" s="5" t="n">
        <v>28</v>
      </c>
    </row>
    <row r="14">
      <c r="A14" s="4" t="inlineStr">
        <is>
          <t>Other (expense) income, net</t>
        </is>
      </c>
      <c r="B14" s="5" t="n">
        <v>-12</v>
      </c>
      <c r="C14" s="4" t="inlineStr">
        <is>
          <t xml:space="preserve"> </t>
        </is>
      </c>
    </row>
    <row r="15">
      <c r="A15" s="4" t="inlineStr">
        <is>
          <t>(Loss) income from discontinued operation, before income taxes</t>
        </is>
      </c>
      <c r="B15" s="5" t="n">
        <v>1302</v>
      </c>
      <c r="C15" s="5" t="n">
        <v>-4151</v>
      </c>
    </row>
    <row r="16">
      <c r="A16" s="4" t="inlineStr">
        <is>
          <t>Income tax benefit (expense)</t>
        </is>
      </c>
      <c r="B16" s="4" t="inlineStr">
        <is>
          <t xml:space="preserve"> </t>
        </is>
      </c>
      <c r="C16" s="4" t="inlineStr">
        <is>
          <t xml:space="preserve"> </t>
        </is>
      </c>
    </row>
    <row r="17">
      <c r="A17" s="4" t="inlineStr">
        <is>
          <t>(Loss) income from discontinued operations</t>
        </is>
      </c>
      <c r="B17" s="5" t="n">
        <v>1302</v>
      </c>
      <c r="C17" s="5" t="n">
        <v>-4151</v>
      </c>
    </row>
    <row r="18">
      <c r="A18" s="4" t="inlineStr">
        <is>
          <t>Less: net income (loss) attributable to noncontrolling interest</t>
        </is>
      </c>
      <c r="B18" s="4" t="inlineStr">
        <is>
          <t xml:space="preserve"> </t>
        </is>
      </c>
      <c r="C18" s="5" t="n">
        <v>-1330</v>
      </c>
    </row>
    <row r="19">
      <c r="A19" s="4" t="inlineStr">
        <is>
          <t>Net (loss) income attributable to Borqs Technologies, Inc.</t>
        </is>
      </c>
      <c r="B19" s="6" t="n">
        <v>1302</v>
      </c>
      <c r="C19" s="6" t="n">
        <v>-28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rganization (Details) - Schedule of wholly owned consolidated VIEs and cash flow disclosures - VIE [Member] - USD ($) $ in Thousands</t>
        </is>
      </c>
      <c r="B1" s="2" t="inlineStr">
        <is>
          <t>10 Months Ended</t>
        </is>
      </c>
      <c r="C1" s="2" t="inlineStr">
        <is>
          <t>12 Months Ended</t>
        </is>
      </c>
    </row>
    <row r="2">
      <c r="B2" s="2" t="inlineStr">
        <is>
          <t>Oct. 29, 2020</t>
        </is>
      </c>
      <c r="C2" s="2" t="inlineStr">
        <is>
          <t>Dec. 31, 2019</t>
        </is>
      </c>
    </row>
    <row r="3">
      <c r="A3" s="3" t="inlineStr">
        <is>
          <t>CASH FLOWS FROM OPERATING ACTIVITIES</t>
        </is>
      </c>
    </row>
    <row r="4">
      <c r="A4" s="4" t="inlineStr">
        <is>
          <t>Net (loss) income</t>
        </is>
      </c>
      <c r="B4" s="6" t="n">
        <v>1302</v>
      </c>
      <c r="C4" s="6" t="n">
        <v>-4151</v>
      </c>
    </row>
    <row r="5">
      <c r="A5" s="4" t="inlineStr">
        <is>
          <t>Impairment of doubtful debt</t>
        </is>
      </c>
      <c r="B5" s="5" t="n">
        <v>-300</v>
      </c>
      <c r="C5" s="5" t="n">
        <v>2241</v>
      </c>
    </row>
    <row r="6">
      <c r="A6" s="4" t="inlineStr">
        <is>
          <t>MNVO BU management compensation</t>
        </is>
      </c>
      <c r="B6" s="4" t="inlineStr">
        <is>
          <t xml:space="preserve"> </t>
        </is>
      </c>
      <c r="C6" s="5" t="n">
        <v>1497</v>
      </c>
    </row>
    <row r="7">
      <c r="A7" s="4" t="inlineStr">
        <is>
          <t>Deferred income tax benefits</t>
        </is>
      </c>
      <c r="B7" s="4" t="inlineStr">
        <is>
          <t xml:space="preserve"> </t>
        </is>
      </c>
      <c r="C7" s="5" t="n">
        <v>-29</v>
      </c>
    </row>
    <row r="8">
      <c r="A8" s="4" t="inlineStr">
        <is>
          <t>Changes in operating assets and liabilities</t>
        </is>
      </c>
      <c r="B8" s="5" t="n">
        <v>-2557</v>
      </c>
      <c r="C8" s="5" t="n">
        <v>-1321</v>
      </c>
    </row>
    <row r="9">
      <c r="A9" s="4" t="inlineStr">
        <is>
          <t>Net cash used in operating activities</t>
        </is>
      </c>
      <c r="B9" s="5" t="n">
        <v>-1555</v>
      </c>
      <c r="C9" s="5" t="n">
        <v>-1763</v>
      </c>
    </row>
    <row r="10">
      <c r="A10" s="3" t="inlineStr">
        <is>
          <t>CASH FLOWS FROM INVESTING ACTIVITIES</t>
        </is>
      </c>
    </row>
    <row r="11">
      <c r="A11" s="4" t="inlineStr">
        <is>
          <t>Purchases of property and equipment</t>
        </is>
      </c>
      <c r="B11" s="5" t="n">
        <v>-37</v>
      </c>
      <c r="C11" s="5" t="n">
        <v>-92</v>
      </c>
    </row>
    <row r="12">
      <c r="A12" s="4" t="inlineStr">
        <is>
          <t>Purchases of intangible assets</t>
        </is>
      </c>
      <c r="B12" s="5" t="n">
        <v>-355</v>
      </c>
      <c r="C12" s="5" t="n">
        <v>-706</v>
      </c>
    </row>
    <row r="13">
      <c r="A13" s="4" t="inlineStr">
        <is>
          <t>Proceeds from disposal of non-controlling interest</t>
        </is>
      </c>
      <c r="B13" s="4" t="inlineStr">
        <is>
          <t xml:space="preserve"> </t>
        </is>
      </c>
      <c r="C13" s="5" t="n">
        <v>5296</v>
      </c>
    </row>
    <row r="14">
      <c r="A14" s="4" t="inlineStr">
        <is>
          <t>Payments to acquiring non-controlling interest</t>
        </is>
      </c>
      <c r="B14" s="4" t="inlineStr">
        <is>
          <t xml:space="preserve"> </t>
        </is>
      </c>
      <c r="C14" s="5" t="n">
        <v>-1497</v>
      </c>
    </row>
    <row r="15">
      <c r="A15" s="4" t="inlineStr">
        <is>
          <t>Net cash provided by (used in) investing activities</t>
        </is>
      </c>
      <c r="B15" s="5" t="n">
        <v>-392</v>
      </c>
      <c r="C15" s="5" t="n">
        <v>3001</v>
      </c>
    </row>
    <row r="16">
      <c r="A16" s="3" t="inlineStr">
        <is>
          <t>CASH FLOWS FROM FINANCING ACTIVITIES</t>
        </is>
      </c>
    </row>
    <row r="17">
      <c r="A17" s="4" t="inlineStr">
        <is>
          <t>Repayments of short-term bank and other borrowings</t>
        </is>
      </c>
      <c r="B17" s="4" t="inlineStr">
        <is>
          <t xml:space="preserve"> </t>
        </is>
      </c>
      <c r="C17" s="5" t="n">
        <v>-36</v>
      </c>
    </row>
    <row r="18">
      <c r="A18" s="4" t="inlineStr">
        <is>
          <t>Net cash generated from (used in) financing activities</t>
        </is>
      </c>
      <c r="B18" s="4" t="inlineStr">
        <is>
          <t xml:space="preserve"> </t>
        </is>
      </c>
      <c r="C18" s="5" t="n">
        <v>-36</v>
      </c>
    </row>
    <row r="19">
      <c r="A19" s="4" t="inlineStr">
        <is>
          <t>Effect of foreign exchange rate changes on cash and short-term investment</t>
        </is>
      </c>
      <c r="B19" s="5" t="n">
        <v>38</v>
      </c>
      <c r="C19" s="5" t="n">
        <v>50</v>
      </c>
    </row>
    <row r="20">
      <c r="A20" s="4" t="inlineStr">
        <is>
          <t>Net change in cash and cash equivalents and restricted cash</t>
        </is>
      </c>
      <c r="B20" s="5" t="n">
        <v>-1910</v>
      </c>
      <c r="C20" s="5" t="n">
        <v>1252</v>
      </c>
    </row>
    <row r="21">
      <c r="A21" s="4" t="inlineStr">
        <is>
          <t>Cash and cash equivalents and restricted cash at beginning of year</t>
        </is>
      </c>
      <c r="B21" s="5" t="n">
        <v>2296</v>
      </c>
      <c r="C21" s="5" t="n">
        <v>1044</v>
      </c>
    </row>
    <row r="22">
      <c r="A22" s="4" t="inlineStr">
        <is>
          <t>Cash and cash equivalents and restricted cash at end of year</t>
        </is>
      </c>
      <c r="B22" s="6" t="n">
        <v>386</v>
      </c>
      <c r="C22" s="6" t="n">
        <v>22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c r="E2" s="2" t="inlineStr">
        <is>
          <t>Sep. 14, 2021</t>
        </is>
      </c>
      <c r="F2" s="2" t="inlineStr">
        <is>
          <t>Feb. 25, 2021</t>
        </is>
      </c>
    </row>
    <row r="3">
      <c r="A3" s="3" t="inlineStr">
        <is>
          <t>Summary of Significant Accounting Policies (Details) [Line Items]</t>
        </is>
      </c>
    </row>
    <row r="4">
      <c r="A4" s="4" t="inlineStr">
        <is>
          <t>Cash and cash equivalents</t>
        </is>
      </c>
      <c r="B4" s="6" t="n">
        <v>7714</v>
      </c>
      <c r="C4" s="6" t="n">
        <v>3044</v>
      </c>
      <c r="D4" s="6" t="n">
        <v>1001</v>
      </c>
    </row>
    <row r="5">
      <c r="A5" s="4" t="inlineStr">
        <is>
          <t>Restricted cash</t>
        </is>
      </c>
      <c r="B5" s="5" t="n">
        <v>200</v>
      </c>
    </row>
    <row r="6">
      <c r="A6" s="4" t="inlineStr">
        <is>
          <t>Net loss from continuing operations</t>
        </is>
      </c>
      <c r="B6" s="5" t="n">
        <v>56600</v>
      </c>
    </row>
    <row r="7">
      <c r="A7" s="4" t="inlineStr">
        <is>
          <t>Cash inflows for continuing operations</t>
        </is>
      </c>
      <c r="B7" s="6" t="n">
        <v>4800</v>
      </c>
    </row>
    <row r="8">
      <c r="A8" s="4" t="inlineStr">
        <is>
          <t>Agreements description</t>
        </is>
      </c>
      <c r="B8" s="4" t="inlineStr">
        <is>
          <t>The Group has entered into agreements dated December 14, 2020 with PFG and LMFA
Financing LLC (“LMFA”), a Florida limited liability company and wholly owned subsidiary of LM Funding America, Inc. (Nasdaq:
LMFA), in which LMFA will purchase approximately $18 million of debt in tranches. As of February 10, 2021, LMFA has completed the purchase
of $17.87 million of principal, accrued interest and applicable fees (the “Debt”), converted into and sold all 22.73 million
shares of the Group’s ordinary shares by February 10, 2021. With the Company settling another $1.27 million of Debt directly with
PFG through the issuance of 1.51 million shares on February 17, 2021 which PFG has subsequently sold. As of the filing of this annual
report, the Group’s defaulted Debts with PFG totaling $19.14 million have been eliminated.</t>
        </is>
      </c>
    </row>
    <row r="9">
      <c r="A9" s="4" t="inlineStr">
        <is>
          <t>Amount of group sold</t>
        </is>
      </c>
      <c r="E9" s="6" t="n">
        <v>13575</v>
      </c>
      <c r="F9" s="6" t="n">
        <v>23000</v>
      </c>
    </row>
    <row r="10">
      <c r="A10" s="4" t="inlineStr">
        <is>
          <t>Additional amount of notes</t>
        </is>
      </c>
      <c r="E10" s="6" t="n">
        <v>13575</v>
      </c>
    </row>
    <row r="11">
      <c r="A11" s="4" t="inlineStr">
        <is>
          <t>Inventories provision</t>
        </is>
      </c>
      <c r="B11" s="6" t="n">
        <v>2255</v>
      </c>
      <c r="C11" s="5" t="n">
        <v>1343</v>
      </c>
    </row>
    <row r="12">
      <c r="A12" s="4" t="inlineStr">
        <is>
          <t>Amount of recognized goodwill</t>
        </is>
      </c>
      <c r="B12" s="5" t="n">
        <v>12208</v>
      </c>
    </row>
    <row r="13">
      <c r="A13" s="4" t="inlineStr">
        <is>
          <t>Impairment loss of goodwill</t>
        </is>
      </c>
      <c r="B13" s="4" t="inlineStr">
        <is>
          <t xml:space="preserve"> </t>
        </is>
      </c>
      <c r="C13" s="5" t="n">
        <v>703</v>
      </c>
      <c r="D13" s="4" t="inlineStr">
        <is>
          <t xml:space="preserve"> </t>
        </is>
      </c>
    </row>
    <row r="14">
      <c r="A14" s="4" t="inlineStr">
        <is>
          <t>Contract liability</t>
        </is>
      </c>
      <c r="B14" s="5" t="n">
        <v>1096</v>
      </c>
    </row>
    <row r="15">
      <c r="A15" s="4" t="inlineStr">
        <is>
          <t>Deferred revenue recognized</t>
        </is>
      </c>
      <c r="B15" s="5" t="n">
        <v>4949</v>
      </c>
    </row>
    <row r="16">
      <c r="A16" s="4" t="inlineStr">
        <is>
          <t>Advertising expenditures included in sales and marketing expenses</t>
        </is>
      </c>
      <c r="B16" s="5" t="n">
        <v>12</v>
      </c>
      <c r="C16" s="5" t="n">
        <v>1</v>
      </c>
      <c r="D16" s="4" t="inlineStr">
        <is>
          <t xml:space="preserve"> </t>
        </is>
      </c>
    </row>
    <row r="17">
      <c r="A17" s="4" t="inlineStr">
        <is>
          <t>Right-of-use assets</t>
        </is>
      </c>
      <c r="B17" s="5" t="n">
        <v>1674</v>
      </c>
      <c r="C17" s="6" t="n">
        <v>707</v>
      </c>
      <c r="D17" s="5" t="n">
        <v>2201</v>
      </c>
    </row>
    <row r="18">
      <c r="A18" s="4" t="inlineStr">
        <is>
          <t>Operating lease liabilities</t>
        </is>
      </c>
      <c r="D18" s="6" t="n">
        <v>2193</v>
      </c>
    </row>
    <row r="19">
      <c r="A19" s="4" t="inlineStr">
        <is>
          <t>Collateral loan</t>
        </is>
      </c>
      <c r="B19" s="6" t="n">
        <v>1000</v>
      </c>
    </row>
    <row r="20">
      <c r="A20" s="4" t="inlineStr">
        <is>
          <t>Share-based compensation, percentage</t>
        </is>
      </c>
      <c r="B20" s="4" t="inlineStr">
        <is>
          <t>70.00%</t>
        </is>
      </c>
    </row>
    <row r="21">
      <c r="A21" s="4" t="inlineStr">
        <is>
          <t>Minimum [Member]</t>
        </is>
      </c>
    </row>
    <row r="22">
      <c r="A22" s="3" t="inlineStr">
        <is>
          <t>Summary of Significant Accounting Policies (Details) [Line Items]</t>
        </is>
      </c>
    </row>
    <row r="23">
      <c r="A23" s="4" t="inlineStr">
        <is>
          <t>Revenue recognition future</t>
        </is>
      </c>
      <c r="B23" s="4" t="inlineStr">
        <is>
          <t>12 months</t>
        </is>
      </c>
    </row>
    <row r="24">
      <c r="A24" s="4" t="inlineStr">
        <is>
          <t>Maximum [Member]</t>
        </is>
      </c>
    </row>
    <row r="25">
      <c r="A25" s="3" t="inlineStr">
        <is>
          <t>Summary of Significant Accounting Policies (Details) [Line Items]</t>
        </is>
      </c>
    </row>
    <row r="26">
      <c r="A26" s="4" t="inlineStr">
        <is>
          <t>Revenue recognition future</t>
        </is>
      </c>
      <c r="B26" s="4" t="inlineStr">
        <is>
          <t>24 month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Details) - Schedule of property and equipment estimated useful lives</t>
        </is>
      </c>
      <c r="B1" s="2" t="inlineStr">
        <is>
          <t>12 Months Ended</t>
        </is>
      </c>
    </row>
    <row r="2">
      <c r="B2" s="2" t="inlineStr">
        <is>
          <t>Dec. 31, 2021</t>
        </is>
      </c>
    </row>
    <row r="3">
      <c r="A3" s="4" t="inlineStr">
        <is>
          <t>Computer and network equipment [Member] | Minimum [Member]</t>
        </is>
      </c>
    </row>
    <row r="4">
      <c r="A4" s="3" t="inlineStr">
        <is>
          <t>Summary of Significant Accounting Policies (Details) - Schedule of property and equipment estimated useful lives [Line Items]</t>
        </is>
      </c>
    </row>
    <row r="5">
      <c r="A5" s="4" t="inlineStr">
        <is>
          <t>Property and equipment, estimated useful life</t>
        </is>
      </c>
      <c r="B5" s="4" t="inlineStr">
        <is>
          <t>3 years</t>
        </is>
      </c>
    </row>
    <row r="6">
      <c r="A6" s="4" t="inlineStr">
        <is>
          <t>Computer and network equipment [Member] | Maximum [Member]</t>
        </is>
      </c>
    </row>
    <row r="7">
      <c r="A7" s="3" t="inlineStr">
        <is>
          <t>Summary of Significant Accounting Policies (Details) - Schedule of property and equipment estimated useful lives [Line Items]</t>
        </is>
      </c>
    </row>
    <row r="8">
      <c r="A8" s="4" t="inlineStr">
        <is>
          <t>Property and equipment, estimated useful life</t>
        </is>
      </c>
      <c r="B8" s="4" t="inlineStr">
        <is>
          <t>5 years</t>
        </is>
      </c>
    </row>
    <row r="9">
      <c r="A9" s="4" t="inlineStr">
        <is>
          <t>Office equipment [Member]</t>
        </is>
      </c>
    </row>
    <row r="10">
      <c r="A10" s="3" t="inlineStr">
        <is>
          <t>Summary of Significant Accounting Policies (Details) - Schedule of property and equipment estimated useful lives [Line Items]</t>
        </is>
      </c>
    </row>
    <row r="11">
      <c r="A11" s="4" t="inlineStr">
        <is>
          <t>Property and equipment, estimated useful life</t>
        </is>
      </c>
      <c r="B11" s="4" t="inlineStr">
        <is>
          <t>5 years</t>
        </is>
      </c>
    </row>
    <row r="12">
      <c r="A12" s="4" t="inlineStr">
        <is>
          <t>Motor vehicles [Member]</t>
        </is>
      </c>
    </row>
    <row r="13">
      <c r="A13" s="3" t="inlineStr">
        <is>
          <t>Summary of Significant Accounting Policies (Details) - Schedule of property and equipment estimated useful lives [Line Items]</t>
        </is>
      </c>
    </row>
    <row r="14">
      <c r="A14" s="4" t="inlineStr">
        <is>
          <t>Property and equipment, estimated useful life</t>
        </is>
      </c>
      <c r="B14" s="4" t="inlineStr">
        <is>
          <t>5 years</t>
        </is>
      </c>
    </row>
    <row r="15">
      <c r="A15" s="4" t="inlineStr">
        <is>
          <t>Leasehold improvements [Member]</t>
        </is>
      </c>
    </row>
    <row r="16">
      <c r="A16" s="3" t="inlineStr">
        <is>
          <t>Summary of Significant Accounting Policies (Details) - Schedule of property and equipment estimated useful lives [Line Items]</t>
        </is>
      </c>
    </row>
    <row r="17">
      <c r="A17" s="4" t="inlineStr">
        <is>
          <t>Property and equipment, estimated useful life description</t>
        </is>
      </c>
      <c r="B17" s="4" t="inlineStr">
        <is>
          <t>Over the shorter of lease term or the estimated useful lives of the asse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 Schedule of intangible assets weighted average useful lives</t>
        </is>
      </c>
      <c r="B1" s="2" t="inlineStr">
        <is>
          <t>12 Months Ended</t>
        </is>
      </c>
    </row>
    <row r="2">
      <c r="B2" s="2" t="inlineStr">
        <is>
          <t>Dec. 31, 2021</t>
        </is>
      </c>
    </row>
    <row r="3">
      <c r="A3" s="4" t="inlineStr">
        <is>
          <t>Purchased software [Member]</t>
        </is>
      </c>
    </row>
    <row r="4">
      <c r="A4" s="3" t="inlineStr">
        <is>
          <t>Summary of Significant Accounting Policies (Details) - Schedule of intangible assets weighted average useful lives [Line Items]</t>
        </is>
      </c>
    </row>
    <row r="5">
      <c r="A5" s="4" t="inlineStr">
        <is>
          <t>Intangible assets have weighted average useful lives</t>
        </is>
      </c>
      <c r="B5" s="4" t="inlineStr">
        <is>
          <t>4 years 6 months</t>
        </is>
      </c>
    </row>
    <row r="6">
      <c r="A6" s="4" t="inlineStr">
        <is>
          <t>MVNO license [Member]</t>
        </is>
      </c>
    </row>
    <row r="7">
      <c r="A7" s="3" t="inlineStr">
        <is>
          <t>Summary of Significant Accounting Policies (Details) - Schedule of intangible assets weighted average useful lives [Line Items]</t>
        </is>
      </c>
    </row>
    <row r="8">
      <c r="A8" s="4" t="inlineStr">
        <is>
          <t>Intangible assets have weighted average useful lives</t>
        </is>
      </c>
      <c r="B8" s="4" t="inlineStr">
        <is>
          <t>10 years</t>
        </is>
      </c>
    </row>
    <row r="9">
      <c r="A9" s="4" t="inlineStr">
        <is>
          <t>Capitalized software development costs [Member]</t>
        </is>
      </c>
    </row>
    <row r="10">
      <c r="A10" s="3" t="inlineStr">
        <is>
          <t>Summary of Significant Accounting Policies (Details) - Schedule of intangible assets weighted average useful lives [Line Items]</t>
        </is>
      </c>
    </row>
    <row r="11">
      <c r="A11" s="4" t="inlineStr">
        <is>
          <t>Intangible assets have weighted average useful lives</t>
        </is>
      </c>
      <c r="B11" s="4" t="inlineStr">
        <is>
          <t>3 years</t>
        </is>
      </c>
    </row>
    <row r="12">
      <c r="A12" s="4" t="inlineStr">
        <is>
          <t>Internal-use software [Member]</t>
        </is>
      </c>
    </row>
    <row r="13">
      <c r="A13" s="3" t="inlineStr">
        <is>
          <t>Summary of Significant Accounting Policies (Details) - Schedule of intangible assets weighted average useful lives [Line Items]</t>
        </is>
      </c>
    </row>
    <row r="14">
      <c r="A14" s="4" t="inlineStr">
        <is>
          <t>Intangible assets have weighted average useful lives</t>
        </is>
      </c>
      <c r="B14" s="4" t="inlineStr">
        <is>
          <t>5 years</t>
        </is>
      </c>
    </row>
    <row r="15">
      <c r="A15" s="4" t="inlineStr">
        <is>
          <t>Developed technology [Member]</t>
        </is>
      </c>
    </row>
    <row r="16">
      <c r="A16" s="3" t="inlineStr">
        <is>
          <t>Summary of Significant Accounting Policies (Details) - Schedule of intangible assets weighted average useful lives [Line Items]</t>
        </is>
      </c>
    </row>
    <row r="17">
      <c r="A17" s="4" t="inlineStr">
        <is>
          <t>Intangible assets have weighted average useful lives</t>
        </is>
      </c>
      <c r="B17"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oubtful accounts for accounts receivable and contract assets - USD ($) $ in Thousands</t>
        </is>
      </c>
      <c r="B1" s="2" t="inlineStr">
        <is>
          <t>12 Months Ended</t>
        </is>
      </c>
    </row>
    <row r="2">
      <c r="B2" s="2" t="inlineStr">
        <is>
          <t>Dec. 31, 2021</t>
        </is>
      </c>
      <c r="C2" s="2" t="inlineStr">
        <is>
          <t>Dec. 31, 2020</t>
        </is>
      </c>
    </row>
    <row r="3">
      <c r="A3" s="3" t="inlineStr">
        <is>
          <t>Schedule of doubtful accounts for accounts receivable and contract assets [Abstract]</t>
        </is>
      </c>
    </row>
    <row r="4">
      <c r="A4" s="4" t="inlineStr">
        <is>
          <t>Balance</t>
        </is>
      </c>
      <c r="B4" s="6" t="n">
        <v>12883</v>
      </c>
      <c r="C4" s="6" t="n">
        <v>20903</v>
      </c>
    </row>
    <row r="5">
      <c r="A5" s="4" t="inlineStr">
        <is>
          <t>Provisions for doubtful accounts</t>
        </is>
      </c>
      <c r="B5" s="5" t="n">
        <v>169</v>
      </c>
      <c r="C5" s="5" t="n">
        <v>1329</v>
      </c>
    </row>
    <row r="6">
      <c r="A6" s="4" t="inlineStr">
        <is>
          <t>Write offs</t>
        </is>
      </c>
      <c r="B6" s="4" t="inlineStr">
        <is>
          <t xml:space="preserve"> </t>
        </is>
      </c>
      <c r="C6" s="5" t="n">
        <v>-8937</v>
      </c>
    </row>
    <row r="7">
      <c r="A7" s="4" t="inlineStr">
        <is>
          <t>Changes due to foreign exchange</t>
        </is>
      </c>
      <c r="B7" s="5" t="n">
        <v>-3</v>
      </c>
      <c r="C7" s="5" t="n">
        <v>-412</v>
      </c>
    </row>
    <row r="8">
      <c r="A8" s="4" t="inlineStr">
        <is>
          <t>Balance</t>
        </is>
      </c>
      <c r="B8" s="6" t="n">
        <v>13049</v>
      </c>
      <c r="C8" s="6" t="n">
        <v>128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ther receivables in prepaid expenses and other current assets - USD ($) $ in Thousands</t>
        </is>
      </c>
      <c r="B1" s="2" t="inlineStr">
        <is>
          <t>12 Months Ended</t>
        </is>
      </c>
    </row>
    <row r="2">
      <c r="B2" s="2" t="inlineStr">
        <is>
          <t>Dec. 31, 2021</t>
        </is>
      </c>
      <c r="C2" s="2" t="inlineStr">
        <is>
          <t>Dec. 31, 2020</t>
        </is>
      </c>
    </row>
    <row r="3">
      <c r="A3" s="3" t="inlineStr">
        <is>
          <t>Schedule of other receivables in prepaid expenses and other current assets [Abstract]</t>
        </is>
      </c>
    </row>
    <row r="4">
      <c r="A4" s="4" t="inlineStr">
        <is>
          <t>Balance as of January 1</t>
        </is>
      </c>
      <c r="B4" s="6" t="n">
        <v>13992</v>
      </c>
      <c r="C4" s="6" t="n">
        <v>12871</v>
      </c>
    </row>
    <row r="5">
      <c r="A5" s="4" t="inlineStr">
        <is>
          <t>Provisions for doubtful accounts</t>
        </is>
      </c>
      <c r="B5" s="4" t="inlineStr">
        <is>
          <t xml:space="preserve"> </t>
        </is>
      </c>
      <c r="C5" s="5" t="n">
        <v>3042</v>
      </c>
    </row>
    <row r="6">
      <c r="A6" s="4" t="inlineStr">
        <is>
          <t>Reversal of provision for doubtful accounts</t>
        </is>
      </c>
      <c r="B6" s="5" t="n">
        <v>-1926</v>
      </c>
      <c r="C6" s="4" t="inlineStr">
        <is>
          <t xml:space="preserve"> </t>
        </is>
      </c>
    </row>
    <row r="7">
      <c r="A7" s="4" t="inlineStr">
        <is>
          <t>Write offs</t>
        </is>
      </c>
      <c r="B7" s="5" t="n">
        <v>-764</v>
      </c>
      <c r="C7" s="5" t="n">
        <v>-2911</v>
      </c>
    </row>
    <row r="8">
      <c r="A8" s="4" t="inlineStr">
        <is>
          <t>Changes due to foreign exchange</t>
        </is>
      </c>
      <c r="B8" s="5" t="n">
        <v>25</v>
      </c>
      <c r="C8" s="5" t="n">
        <v>-990</v>
      </c>
    </row>
    <row r="9">
      <c r="A9" s="4" t="inlineStr">
        <is>
          <t>Balance as of December 31</t>
        </is>
      </c>
      <c r="B9" s="6" t="n">
        <v>11327</v>
      </c>
      <c r="C9" s="6" t="n">
        <v>139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loss</t>
        </is>
      </c>
      <c r="B4" s="6" t="n">
        <v>-56602</v>
      </c>
      <c r="C4" s="6" t="n">
        <v>-34787</v>
      </c>
      <c r="D4" s="6" t="n">
        <v>-35734</v>
      </c>
    </row>
    <row r="5">
      <c r="A5" s="3" t="inlineStr">
        <is>
          <t>Adjustments to reconcile net income (loss) to net cash used in operating activities:</t>
        </is>
      </c>
    </row>
    <row r="6">
      <c r="A6" s="4" t="inlineStr">
        <is>
          <t>Provision (reversal of provision) on accounts receivables &amp; other current assets</t>
        </is>
      </c>
      <c r="B6" s="5" t="n">
        <v>-1757</v>
      </c>
      <c r="C6" s="5" t="n">
        <v>4371</v>
      </c>
      <c r="D6" s="5" t="n">
        <v>13637</v>
      </c>
    </row>
    <row r="7">
      <c r="A7" s="4" t="inlineStr">
        <is>
          <t>Depreciation of property and equipment</t>
        </is>
      </c>
      <c r="B7" s="5" t="n">
        <v>123</v>
      </c>
      <c r="C7" s="5" t="n">
        <v>149</v>
      </c>
      <c r="D7" s="5" t="n">
        <v>93</v>
      </c>
    </row>
    <row r="8">
      <c r="A8" s="4" t="inlineStr">
        <is>
          <t>Amortization of intangible assets</t>
        </is>
      </c>
      <c r="B8" s="5" t="n">
        <v>2110</v>
      </c>
      <c r="C8" s="5" t="n">
        <v>5430</v>
      </c>
      <c r="D8" s="5" t="n">
        <v>5984</v>
      </c>
    </row>
    <row r="9">
      <c r="A9" s="4" t="inlineStr">
        <is>
          <t>Loss on disposal of property and equipment</t>
        </is>
      </c>
      <c r="B9" s="4" t="inlineStr">
        <is>
          <t xml:space="preserve"> </t>
        </is>
      </c>
      <c r="C9" s="5" t="n">
        <v>10</v>
      </c>
      <c r="D9" s="4" t="inlineStr">
        <is>
          <t xml:space="preserve"> </t>
        </is>
      </c>
    </row>
    <row r="10">
      <c r="A10" s="4" t="inlineStr">
        <is>
          <t>Impairment of inventory</t>
        </is>
      </c>
      <c r="B10" s="5" t="n">
        <v>1268</v>
      </c>
      <c r="C10" s="5" t="n">
        <v>782</v>
      </c>
      <c r="D10" s="5" t="n">
        <v>-268</v>
      </c>
    </row>
    <row r="11">
      <c r="A11" s="4" t="inlineStr">
        <is>
          <t>Impairment of intangible assets</t>
        </is>
      </c>
      <c r="B11" s="4" t="inlineStr">
        <is>
          <t xml:space="preserve"> </t>
        </is>
      </c>
      <c r="C11" s="5" t="n">
        <v>724</v>
      </c>
      <c r="D11" s="4" t="inlineStr">
        <is>
          <t xml:space="preserve"> </t>
        </is>
      </c>
    </row>
    <row r="12">
      <c r="A12" s="4" t="inlineStr">
        <is>
          <t>Deferred income tax (benefits) expenses</t>
        </is>
      </c>
      <c r="B12" s="5" t="n">
        <v>680</v>
      </c>
      <c r="C12" s="5" t="n">
        <v>-1003</v>
      </c>
      <c r="D12" s="5" t="n">
        <v>-978</v>
      </c>
    </row>
    <row r="13">
      <c r="A13" s="4" t="inlineStr">
        <is>
          <t>Interest expense related to debt discount</t>
        </is>
      </c>
      <c r="B13" s="5" t="n">
        <v>9945</v>
      </c>
      <c r="C13" s="4" t="inlineStr">
        <is>
          <t xml:space="preserve"> </t>
        </is>
      </c>
      <c r="D13" s="4" t="inlineStr">
        <is>
          <t xml:space="preserve"> </t>
        </is>
      </c>
    </row>
    <row r="14">
      <c r="A14" s="4" t="inlineStr">
        <is>
          <t>Share-based compensation expenses</t>
        </is>
      </c>
      <c r="B14" s="5" t="n">
        <v>7937</v>
      </c>
      <c r="C14" s="5" t="n">
        <v>3002</v>
      </c>
      <c r="D14" s="5" t="n">
        <v>495</v>
      </c>
    </row>
    <row r="15">
      <c r="A15" s="4" t="inlineStr">
        <is>
          <t>(Gain) loss on debt settlement</t>
        </is>
      </c>
      <c r="B15" s="5" t="n">
        <v>17199</v>
      </c>
      <c r="C15" s="5" t="n">
        <v>-26</v>
      </c>
      <c r="D15" s="4" t="inlineStr">
        <is>
          <t xml:space="preserve"> </t>
        </is>
      </c>
    </row>
    <row r="16">
      <c r="A16" s="4" t="inlineStr">
        <is>
          <t>(Gain) loss on disposal of subsidiary</t>
        </is>
      </c>
      <c r="B16" s="5" t="n">
        <v>303</v>
      </c>
      <c r="C16" s="5" t="n">
        <v>-10096</v>
      </c>
      <c r="D16" s="4" t="inlineStr">
        <is>
          <t xml:space="preserve"> </t>
        </is>
      </c>
    </row>
    <row r="17">
      <c r="A17" s="4" t="inlineStr">
        <is>
          <t>Non-employee compensation expenses</t>
        </is>
      </c>
      <c r="B17" s="5" t="n">
        <v>9596</v>
      </c>
      <c r="C17" s="5" t="n">
        <v>16992</v>
      </c>
      <c r="D17" s="5" t="n">
        <v>2493</v>
      </c>
    </row>
    <row r="18">
      <c r="A18" s="4" t="inlineStr">
        <is>
          <t>Contingency loss</t>
        </is>
      </c>
      <c r="B18" s="4" t="inlineStr">
        <is>
          <t xml:space="preserve"> </t>
        </is>
      </c>
      <c r="C18" s="5" t="n">
        <v>3065</v>
      </c>
      <c r="D18" s="4" t="inlineStr">
        <is>
          <t xml:space="preserve"> </t>
        </is>
      </c>
    </row>
    <row r="19">
      <c r="A19" s="4" t="inlineStr">
        <is>
          <t>Reversal of contingency loss</t>
        </is>
      </c>
      <c r="B19" s="5" t="n">
        <v>-3277</v>
      </c>
      <c r="C19" s="4" t="inlineStr">
        <is>
          <t xml:space="preserve"> </t>
        </is>
      </c>
      <c r="D19" s="4" t="inlineStr">
        <is>
          <t xml:space="preserve"> </t>
        </is>
      </c>
    </row>
    <row r="20">
      <c r="A20" s="4" t="inlineStr">
        <is>
          <t>Gain from debt forgiveness</t>
        </is>
      </c>
      <c r="B20" s="5" t="n">
        <v>-2094</v>
      </c>
      <c r="C20" s="4" t="inlineStr">
        <is>
          <t xml:space="preserve"> </t>
        </is>
      </c>
      <c r="D20" s="4" t="inlineStr">
        <is>
          <t xml:space="preserve"> </t>
        </is>
      </c>
    </row>
    <row r="21">
      <c r="A21" s="4" t="inlineStr">
        <is>
          <t>Change in fair value of contingent consideration for the acquisition of HHE</t>
        </is>
      </c>
      <c r="B21" s="5" t="n">
        <v>111</v>
      </c>
      <c r="C21" s="4" t="inlineStr">
        <is>
          <t xml:space="preserve"> </t>
        </is>
      </c>
      <c r="D21" s="4" t="inlineStr">
        <is>
          <t xml:space="preserve"> </t>
        </is>
      </c>
    </row>
    <row r="22">
      <c r="A22" s="4" t="inlineStr">
        <is>
          <t>MVNO BU management compensation</t>
        </is>
      </c>
      <c r="B22" s="4" t="inlineStr">
        <is>
          <t xml:space="preserve"> </t>
        </is>
      </c>
      <c r="C22" s="4" t="inlineStr">
        <is>
          <t xml:space="preserve"> </t>
        </is>
      </c>
      <c r="D22" s="5" t="n">
        <v>1497</v>
      </c>
    </row>
    <row r="23">
      <c r="A23" s="4" t="inlineStr">
        <is>
          <t>Effect of ASC 606 adoption</t>
        </is>
      </c>
      <c r="B23" s="4" t="inlineStr">
        <is>
          <t xml:space="preserve"> </t>
        </is>
      </c>
      <c r="C23" s="4" t="inlineStr">
        <is>
          <t xml:space="preserve"> </t>
        </is>
      </c>
      <c r="D23" s="5" t="n">
        <v>930</v>
      </c>
    </row>
    <row r="24">
      <c r="A24" s="3" t="inlineStr">
        <is>
          <t>Changes in operating assets and liabilities, net of the effects of an acquisition:</t>
        </is>
      </c>
    </row>
    <row r="25">
      <c r="A25" s="4" t="inlineStr">
        <is>
          <t>Accounts receivable</t>
        </is>
      </c>
      <c r="B25" s="5" t="n">
        <v>-1379</v>
      </c>
      <c r="C25" s="5" t="n">
        <v>1560</v>
      </c>
      <c r="D25" s="5" t="n">
        <v>-1204</v>
      </c>
    </row>
    <row r="26">
      <c r="A26" s="4" t="inlineStr">
        <is>
          <t>Inventories</t>
        </is>
      </c>
      <c r="B26" s="5" t="n">
        <v>-5310</v>
      </c>
      <c r="C26" s="5" t="n">
        <v>2202</v>
      </c>
      <c r="D26" s="5" t="n">
        <v>2472</v>
      </c>
    </row>
    <row r="27">
      <c r="A27" s="4" t="inlineStr">
        <is>
          <t>Deferred cost of revenues</t>
        </is>
      </c>
      <c r="B27" s="4" t="inlineStr">
        <is>
          <t xml:space="preserve"> </t>
        </is>
      </c>
      <c r="C27" s="4" t="inlineStr">
        <is>
          <t xml:space="preserve"> </t>
        </is>
      </c>
      <c r="D27" s="5" t="n">
        <v>6931</v>
      </c>
    </row>
    <row r="28">
      <c r="A28" s="4" t="inlineStr">
        <is>
          <t>Contract assets</t>
        </is>
      </c>
      <c r="B28" s="5" t="n">
        <v>-1414</v>
      </c>
      <c r="C28" s="4" t="inlineStr">
        <is>
          <t xml:space="preserve"> </t>
        </is>
      </c>
      <c r="D28" s="4" t="inlineStr">
        <is>
          <t xml:space="preserve"> </t>
        </is>
      </c>
    </row>
    <row r="29">
      <c r="A29" s="4" t="inlineStr">
        <is>
          <t>Prepaid expenses and other current assets</t>
        </is>
      </c>
      <c r="B29" s="5" t="n">
        <v>-12944</v>
      </c>
      <c r="C29" s="5" t="n">
        <v>-7678</v>
      </c>
      <c r="D29" s="5" t="n">
        <v>-13268</v>
      </c>
    </row>
    <row r="30">
      <c r="A30" s="4" t="inlineStr">
        <is>
          <t>Other non-current assets</t>
        </is>
      </c>
      <c r="B30" s="4" t="inlineStr">
        <is>
          <t xml:space="preserve"> </t>
        </is>
      </c>
      <c r="C30" s="5" t="n">
        <v>-3221</v>
      </c>
      <c r="D30" s="4" t="inlineStr">
        <is>
          <t xml:space="preserve"> </t>
        </is>
      </c>
    </row>
    <row r="31">
      <c r="A31" s="4" t="inlineStr">
        <is>
          <t>Accounts payable</t>
        </is>
      </c>
      <c r="B31" s="5" t="n">
        <v>-1261</v>
      </c>
      <c r="C31" s="5" t="n">
        <v>-2984</v>
      </c>
      <c r="D31" s="5" t="n">
        <v>2051</v>
      </c>
    </row>
    <row r="32">
      <c r="A32" s="4" t="inlineStr">
        <is>
          <t>Accrued expenses and other payables</t>
        </is>
      </c>
      <c r="B32" s="5" t="n">
        <v>9753</v>
      </c>
      <c r="C32" s="5" t="n">
        <v>13032</v>
      </c>
      <c r="D32" s="5" t="n">
        <v>18852</v>
      </c>
    </row>
    <row r="33">
      <c r="A33" s="4" t="inlineStr">
        <is>
          <t>Advances from customers and contract liabilities</t>
        </is>
      </c>
      <c r="B33" s="5" t="n">
        <v>-92</v>
      </c>
      <c r="C33" s="5" t="n">
        <v>493</v>
      </c>
      <c r="D33" s="5" t="n">
        <v>5060</v>
      </c>
    </row>
    <row r="34">
      <c r="A34" s="4" t="inlineStr">
        <is>
          <t>Amounts due to related parties</t>
        </is>
      </c>
      <c r="B34" s="5" t="n">
        <v>-1288</v>
      </c>
      <c r="C34" s="5" t="n">
        <v>-351</v>
      </c>
      <c r="D34" s="5" t="n">
        <v>2414</v>
      </c>
    </row>
    <row r="35">
      <c r="A35" s="4" t="inlineStr">
        <is>
          <t>Deferred revenues</t>
        </is>
      </c>
      <c r="B35" s="5" t="n">
        <v>1040</v>
      </c>
      <c r="C35" s="5" t="n">
        <v>-28</v>
      </c>
      <c r="D35" s="5" t="n">
        <v>-10695</v>
      </c>
    </row>
    <row r="36">
      <c r="A36" s="4" t="inlineStr">
        <is>
          <t>Long-term payable</t>
        </is>
      </c>
      <c r="B36" s="5" t="n">
        <v>669</v>
      </c>
      <c r="C36" s="5" t="n">
        <v>-361</v>
      </c>
      <c r="D36" s="5" t="n">
        <v>-6303</v>
      </c>
    </row>
    <row r="37">
      <c r="A37" s="4" t="inlineStr">
        <is>
          <t>Income tax payable</t>
        </is>
      </c>
      <c r="B37" s="5" t="n">
        <v>-1454</v>
      </c>
      <c r="C37" s="5" t="n">
        <v>974</v>
      </c>
      <c r="D37" s="5" t="n">
        <v>-89</v>
      </c>
    </row>
    <row r="38">
      <c r="A38" s="4" t="inlineStr">
        <is>
          <t>Deferred government grants</t>
        </is>
      </c>
      <c r="B38" s="4" t="inlineStr">
        <is>
          <t xml:space="preserve"> </t>
        </is>
      </c>
      <c r="C38" s="4" t="inlineStr">
        <is>
          <t xml:space="preserve"> </t>
        </is>
      </c>
      <c r="D38" s="5" t="n">
        <v>-1864</v>
      </c>
    </row>
    <row r="39">
      <c r="A39" s="4" t="inlineStr">
        <is>
          <t>Right of use asset</t>
        </is>
      </c>
      <c r="B39" s="5" t="n">
        <v>-967</v>
      </c>
      <c r="C39" s="5" t="n">
        <v>-4</v>
      </c>
      <c r="D39" s="5" t="n">
        <v>1499</v>
      </c>
    </row>
    <row r="40">
      <c r="A40" s="4" t="inlineStr">
        <is>
          <t>Lease liabilities</t>
        </is>
      </c>
      <c r="B40" s="5" t="n">
        <v>435</v>
      </c>
      <c r="C40" s="5" t="n">
        <v>-132</v>
      </c>
      <c r="D40" s="5" t="n">
        <v>-1380</v>
      </c>
    </row>
    <row r="41">
      <c r="A41" s="4" t="inlineStr">
        <is>
          <t>Other non-current liabilities</t>
        </is>
      </c>
      <c r="B41" s="5" t="n">
        <v>-68</v>
      </c>
      <c r="C41" s="5" t="n">
        <v>84</v>
      </c>
      <c r="D41" s="4" t="inlineStr">
        <is>
          <t xml:space="preserve"> </t>
        </is>
      </c>
    </row>
    <row r="42">
      <c r="A42" s="4" t="inlineStr">
        <is>
          <t>Net cash used in operating activities</t>
        </is>
      </c>
      <c r="B42" s="5" t="n">
        <v>-28738</v>
      </c>
      <c r="C42" s="5" t="n">
        <v>-8059</v>
      </c>
      <c r="D42" s="5" t="n">
        <v>-7373</v>
      </c>
    </row>
    <row r="43">
      <c r="A43" s="3" t="inlineStr">
        <is>
          <t>CASH FLOWS FROM INVESTING ACTIVITIES</t>
        </is>
      </c>
    </row>
    <row r="44">
      <c r="A44" s="4" t="inlineStr">
        <is>
          <t>Purchases of property and equipment</t>
        </is>
      </c>
      <c r="B44" s="5" t="n">
        <v>-781</v>
      </c>
      <c r="C44" s="5" t="n">
        <v>-72</v>
      </c>
      <c r="D44" s="5" t="n">
        <v>-117</v>
      </c>
    </row>
    <row r="45">
      <c r="A45" s="4" t="inlineStr">
        <is>
          <t>Purchases of intangible assets</t>
        </is>
      </c>
      <c r="B45" s="4" t="inlineStr">
        <is>
          <t xml:space="preserve"> </t>
        </is>
      </c>
      <c r="C45" s="5" t="n">
        <v>-141</v>
      </c>
      <c r="D45" s="5" t="n">
        <v>-4417</v>
      </c>
    </row>
    <row r="46">
      <c r="A46" s="4" t="inlineStr">
        <is>
          <t>Proceeds from disposal of non-controlling interest</t>
        </is>
      </c>
      <c r="B46" s="4" t="inlineStr">
        <is>
          <t xml:space="preserve"> </t>
        </is>
      </c>
      <c r="C46" s="4" t="inlineStr">
        <is>
          <t xml:space="preserve"> </t>
        </is>
      </c>
      <c r="D46" s="5" t="n">
        <v>5296</v>
      </c>
    </row>
    <row r="47">
      <c r="A47" s="4" t="inlineStr">
        <is>
          <t>Payments to acquiring non-controlling interest</t>
        </is>
      </c>
      <c r="B47" s="4" t="inlineStr">
        <is>
          <t xml:space="preserve"> </t>
        </is>
      </c>
      <c r="C47" s="4" t="inlineStr">
        <is>
          <t xml:space="preserve"> </t>
        </is>
      </c>
      <c r="D47" s="5" t="n">
        <v>-1497</v>
      </c>
    </row>
    <row r="48">
      <c r="A48" s="4" t="inlineStr">
        <is>
          <t>Proceeds from disposal of a subsidiary, net of cash balance at disposed entity</t>
        </is>
      </c>
      <c r="B48" s="4" t="inlineStr">
        <is>
          <t xml:space="preserve"> </t>
        </is>
      </c>
      <c r="C48" s="5" t="n">
        <v>4172</v>
      </c>
      <c r="D48" s="4" t="inlineStr">
        <is>
          <t xml:space="preserve"> </t>
        </is>
      </c>
    </row>
    <row r="49">
      <c r="A49" s="4" t="inlineStr">
        <is>
          <t>Investment in convertible bond and cash loan</t>
        </is>
      </c>
      <c r="B49" s="5" t="n">
        <v>-338</v>
      </c>
      <c r="C49" s="4" t="inlineStr">
        <is>
          <t xml:space="preserve"> </t>
        </is>
      </c>
      <c r="D49" s="4" t="inlineStr">
        <is>
          <t xml:space="preserve"> </t>
        </is>
      </c>
    </row>
    <row r="50">
      <c r="A50" s="4" t="inlineStr">
        <is>
          <t>Proceeds from acquisition of a subsidiary, net of cash acquired</t>
        </is>
      </c>
      <c r="B50" s="5" t="n">
        <v>121</v>
      </c>
      <c r="C50" s="4" t="inlineStr">
        <is>
          <t xml:space="preserve"> </t>
        </is>
      </c>
      <c r="D50" s="4" t="inlineStr">
        <is>
          <t xml:space="preserve"> </t>
        </is>
      </c>
    </row>
    <row r="51">
      <c r="A51" s="4" t="inlineStr">
        <is>
          <t>Net cash (used in) generated from investing activities</t>
        </is>
      </c>
      <c r="B51" s="5" t="n">
        <v>-998</v>
      </c>
      <c r="C51" s="5" t="n">
        <v>3959</v>
      </c>
      <c r="D51" s="5" t="n">
        <v>-735</v>
      </c>
    </row>
    <row r="52">
      <c r="A52" s="3" t="inlineStr">
        <is>
          <t>CASH FLOWS FROM FINANCING ACTIVITIES</t>
        </is>
      </c>
    </row>
    <row r="53">
      <c r="A53" s="4" t="inlineStr">
        <is>
          <t>Proceeds from issuance of ordinary shares</t>
        </is>
      </c>
      <c r="B53" s="4" t="inlineStr">
        <is>
          <t xml:space="preserve"> </t>
        </is>
      </c>
      <c r="C53" s="4" t="inlineStr">
        <is>
          <t xml:space="preserve"> </t>
        </is>
      </c>
      <c r="D53" s="5" t="n">
        <v>10399</v>
      </c>
    </row>
    <row r="54">
      <c r="A54" s="4" t="inlineStr">
        <is>
          <t>Proceeds from short-term bank and other borrowings</t>
        </is>
      </c>
      <c r="B54" s="5" t="n">
        <v>3507</v>
      </c>
      <c r="C54" s="5" t="n">
        <v>5300</v>
      </c>
      <c r="D54" s="5" t="n">
        <v>5000</v>
      </c>
    </row>
    <row r="55">
      <c r="A55" s="4" t="inlineStr">
        <is>
          <t>Repayments of short-term bank and other borrowings</t>
        </is>
      </c>
      <c r="B55" s="5" t="n">
        <v>-3906</v>
      </c>
      <c r="C55" s="5" t="n">
        <v>-7905</v>
      </c>
      <c r="D55" s="5" t="n">
        <v>-11003</v>
      </c>
    </row>
    <row r="56">
      <c r="A56" s="4" t="inlineStr">
        <is>
          <t>Proceeds from long-term bank borrowings</t>
        </is>
      </c>
      <c r="B56" s="4" t="inlineStr">
        <is>
          <t xml:space="preserve"> </t>
        </is>
      </c>
      <c r="C56" s="5" t="n">
        <v>1250</v>
      </c>
      <c r="D56" s="5" t="n">
        <v>9500</v>
      </c>
    </row>
    <row r="57">
      <c r="A57" s="4" t="inlineStr">
        <is>
          <t>Repayments of long-term bank and other borrowings</t>
        </is>
      </c>
      <c r="B57" s="5" t="n">
        <v>-111</v>
      </c>
      <c r="C57" s="4" t="inlineStr">
        <is>
          <t xml:space="preserve"> </t>
        </is>
      </c>
      <c r="D57" s="5" t="n">
        <v>-2295</v>
      </c>
    </row>
    <row r="58">
      <c r="A58" s="4" t="inlineStr">
        <is>
          <t>Proceeds from issuance of convertible notes</t>
        </is>
      </c>
      <c r="B58" s="5" t="n">
        <v>34427</v>
      </c>
      <c r="C58" s="4" t="inlineStr">
        <is>
          <t xml:space="preserve"> </t>
        </is>
      </c>
      <c r="D58" s="4" t="inlineStr">
        <is>
          <t xml:space="preserve"> </t>
        </is>
      </c>
    </row>
    <row r="59">
      <c r="A59" s="4" t="inlineStr">
        <is>
          <t>Proceeds from exercising of warrants</t>
        </is>
      </c>
      <c r="B59" s="5" t="n">
        <v>55</v>
      </c>
      <c r="C59" s="4" t="inlineStr">
        <is>
          <t xml:space="preserve"> </t>
        </is>
      </c>
      <c r="D59" s="4" t="inlineStr">
        <is>
          <t xml:space="preserve"> </t>
        </is>
      </c>
    </row>
    <row r="60">
      <c r="A60" s="4" t="inlineStr">
        <is>
          <t>Proceeds from non-controlling shareholders of a subsidiary</t>
        </is>
      </c>
      <c r="B60" s="5" t="n">
        <v>297</v>
      </c>
      <c r="C60" s="4" t="inlineStr">
        <is>
          <t xml:space="preserve"> </t>
        </is>
      </c>
      <c r="D60" s="4" t="inlineStr">
        <is>
          <t xml:space="preserve"> </t>
        </is>
      </c>
    </row>
    <row r="61">
      <c r="A61" s="4" t="inlineStr">
        <is>
          <t>Net cash generated from (used in) financing activities</t>
        </is>
      </c>
      <c r="B61" s="5" t="n">
        <v>34269</v>
      </c>
      <c r="C61" s="5" t="n">
        <v>-1355</v>
      </c>
      <c r="D61" s="5" t="n">
        <v>11601</v>
      </c>
    </row>
    <row r="62">
      <c r="A62" s="4" t="inlineStr">
        <is>
          <t>Effect of foreign exchange rate changes on cash and cash equivalents and restricted cash</t>
        </is>
      </c>
      <c r="B62" s="5" t="n">
        <v>311</v>
      </c>
      <c r="C62" s="5" t="n">
        <v>228</v>
      </c>
      <c r="D62" s="5" t="n">
        <v>1840</v>
      </c>
    </row>
    <row r="63">
      <c r="A63" s="4" t="inlineStr">
        <is>
          <t>Net increase (decrease) in cash and cash equivalents and restricted cash</t>
        </is>
      </c>
      <c r="B63" s="5" t="n">
        <v>4844</v>
      </c>
      <c r="C63" s="5" t="n">
        <v>-5227</v>
      </c>
      <c r="D63" s="5" t="n">
        <v>5333</v>
      </c>
    </row>
    <row r="64">
      <c r="A64" s="4" t="inlineStr">
        <is>
          <t>Cash and cash equivalents and restricted cash at the beginning of year</t>
        </is>
      </c>
      <c r="B64" s="5" t="n">
        <v>3081</v>
      </c>
      <c r="C64" s="5" t="n">
        <v>8308</v>
      </c>
      <c r="D64" s="5" t="n">
        <v>2975</v>
      </c>
    </row>
    <row r="65">
      <c r="A65" s="4" t="inlineStr">
        <is>
          <t>Cash and cash equivalents and restricted cash at the end of year</t>
        </is>
      </c>
      <c r="B65" s="5" t="n">
        <v>7925</v>
      </c>
      <c r="C65" s="5" t="n">
        <v>3081</v>
      </c>
      <c r="D65" s="5" t="n">
        <v>8308</v>
      </c>
    </row>
    <row r="66">
      <c r="A66" s="4" t="inlineStr">
        <is>
          <t>Less: cash and cash equivalents and restricted cash of discontinued operations at the end of year</t>
        </is>
      </c>
      <c r="B66" s="4" t="inlineStr">
        <is>
          <t xml:space="preserve"> </t>
        </is>
      </c>
      <c r="C66" s="4" t="inlineStr">
        <is>
          <t xml:space="preserve"> </t>
        </is>
      </c>
      <c r="D66" s="5" t="n">
        <v>2296</v>
      </c>
    </row>
    <row r="67">
      <c r="A67" s="4" t="inlineStr">
        <is>
          <t>Cash and cash equivalents and restricted cash of continuing operations at the end of year</t>
        </is>
      </c>
      <c r="B67" s="5" t="n">
        <v>7925</v>
      </c>
      <c r="C67" s="5" t="n">
        <v>3081</v>
      </c>
      <c r="D67" s="5" t="n">
        <v>6012</v>
      </c>
    </row>
    <row r="68">
      <c r="A68" s="4" t="inlineStr">
        <is>
          <t>Cash and cash equivalents of continuing operations at the end of year</t>
        </is>
      </c>
      <c r="B68" s="5" t="n">
        <v>7714</v>
      </c>
      <c r="C68" s="5" t="n">
        <v>3044</v>
      </c>
      <c r="D68" s="5" t="n">
        <v>1001</v>
      </c>
    </row>
    <row r="69">
      <c r="A69" s="4" t="inlineStr">
        <is>
          <t>Restricted cash of continuing operations at the end of year</t>
        </is>
      </c>
      <c r="B69" s="5" t="n">
        <v>211</v>
      </c>
      <c r="C69" s="5" t="n">
        <v>37</v>
      </c>
      <c r="D69" s="5" t="n">
        <v>5011</v>
      </c>
    </row>
    <row r="70">
      <c r="A70" s="4" t="inlineStr">
        <is>
          <t>Total cash and cash equivalents and restricted cash of continuing operations</t>
        </is>
      </c>
      <c r="B70" s="5" t="n">
        <v>7925</v>
      </c>
      <c r="C70" s="5" t="n">
        <v>3081</v>
      </c>
      <c r="D70" s="5" t="n">
        <v>6012</v>
      </c>
    </row>
    <row r="71">
      <c r="A71" s="4" t="inlineStr">
        <is>
          <t>Cash and cash equivalents of discontinued operations at the end of year</t>
        </is>
      </c>
      <c r="B71" s="4" t="inlineStr">
        <is>
          <t xml:space="preserve"> </t>
        </is>
      </c>
      <c r="C71" s="4" t="inlineStr">
        <is>
          <t xml:space="preserve"> </t>
        </is>
      </c>
      <c r="D71" s="5" t="n">
        <v>1528</v>
      </c>
    </row>
    <row r="72">
      <c r="A72" s="4" t="inlineStr">
        <is>
          <t>Restricted cash of discontinued operations at the end of year</t>
        </is>
      </c>
      <c r="B72" s="4" t="inlineStr">
        <is>
          <t xml:space="preserve"> </t>
        </is>
      </c>
      <c r="C72" s="4" t="inlineStr">
        <is>
          <t xml:space="preserve"> </t>
        </is>
      </c>
      <c r="D72" s="5" t="n">
        <v>768</v>
      </c>
    </row>
    <row r="73">
      <c r="A73" s="4" t="inlineStr">
        <is>
          <t>Total cash and cash equivalents and restricted cash of discontinued operations</t>
        </is>
      </c>
      <c r="B73" s="4" t="inlineStr">
        <is>
          <t xml:space="preserve"> </t>
        </is>
      </c>
      <c r="C73" s="4" t="inlineStr">
        <is>
          <t xml:space="preserve"> </t>
        </is>
      </c>
      <c r="D73" s="5" t="n">
        <v>2296</v>
      </c>
    </row>
    <row r="74">
      <c r="A74" s="3" t="inlineStr">
        <is>
          <t>Supplemental disclosures of cash flow information:</t>
        </is>
      </c>
    </row>
    <row r="75">
      <c r="A75" s="4" t="inlineStr">
        <is>
          <t>Interest paid</t>
        </is>
      </c>
      <c r="B75" s="5" t="n">
        <v>-1707</v>
      </c>
      <c r="C75" s="5" t="n">
        <v>-3614</v>
      </c>
      <c r="D75" s="5" t="n">
        <v>-4972</v>
      </c>
    </row>
    <row r="76">
      <c r="A76" s="4" t="inlineStr">
        <is>
          <t>Interest received</t>
        </is>
      </c>
      <c r="B76" s="5" t="n">
        <v>4</v>
      </c>
      <c r="C76" s="5" t="n">
        <v>8</v>
      </c>
      <c r="D76" s="5" t="n">
        <v>43</v>
      </c>
    </row>
    <row r="77">
      <c r="A77" s="4" t="inlineStr">
        <is>
          <t>Income tax paid</t>
        </is>
      </c>
      <c r="B77" s="5" t="n">
        <v>-375</v>
      </c>
      <c r="C77" s="5" t="n">
        <v>-544</v>
      </c>
      <c r="D77" s="5" t="n">
        <v>-478</v>
      </c>
    </row>
    <row r="78">
      <c r="A78" s="4" t="inlineStr">
        <is>
          <t>Cash paid included in the measurement of lease liabilities</t>
        </is>
      </c>
      <c r="B78" s="5" t="n">
        <v>-1088</v>
      </c>
      <c r="C78" s="5" t="n">
        <v>-1008</v>
      </c>
      <c r="D78" s="5" t="n">
        <v>-1528</v>
      </c>
    </row>
    <row r="79">
      <c r="A79" s="3" t="inlineStr">
        <is>
          <t>Supplemental schedule of non-cash activities:</t>
        </is>
      </c>
    </row>
    <row r="80">
      <c r="A80" s="4" t="inlineStr">
        <is>
          <t>Acquisition of a subsidiary</t>
        </is>
      </c>
      <c r="B80" s="5" t="n">
        <v>3529</v>
      </c>
      <c r="C80" s="4" t="inlineStr">
        <is>
          <t xml:space="preserve"> </t>
        </is>
      </c>
      <c r="D80" s="4" t="inlineStr">
        <is>
          <t xml:space="preserve"> </t>
        </is>
      </c>
    </row>
    <row r="81">
      <c r="A81" s="4" t="inlineStr">
        <is>
          <t>Repurchase of shares for a decrease in prepayment</t>
        </is>
      </c>
      <c r="B81" s="4" t="inlineStr">
        <is>
          <t xml:space="preserve"> </t>
        </is>
      </c>
      <c r="C81" s="4" t="inlineStr">
        <is>
          <t xml:space="preserve"> </t>
        </is>
      </c>
      <c r="D81" s="5" t="n">
        <v>10048</v>
      </c>
    </row>
    <row r="82">
      <c r="A82" s="4" t="inlineStr">
        <is>
          <t>Conversion of convertible notes</t>
        </is>
      </c>
      <c r="B82" s="5" t="n">
        <v>21433</v>
      </c>
      <c r="C82" s="4" t="inlineStr">
        <is>
          <t xml:space="preserve"> </t>
        </is>
      </c>
      <c r="D82" s="4" t="inlineStr">
        <is>
          <t xml:space="preserve"> </t>
        </is>
      </c>
    </row>
    <row r="83">
      <c r="A83" s="4" t="inlineStr">
        <is>
          <t>Issuance of shares for an increase in subscription receivable</t>
        </is>
      </c>
      <c r="B83" s="4" t="inlineStr">
        <is>
          <t xml:space="preserve"> </t>
        </is>
      </c>
      <c r="C83" s="5" t="n">
        <v>4080</v>
      </c>
      <c r="D83" s="5" t="n">
        <v>15287</v>
      </c>
    </row>
    <row r="84">
      <c r="A84" s="4" t="inlineStr">
        <is>
          <t>Shares released from escrow</t>
        </is>
      </c>
      <c r="B84" s="5" t="n">
        <v>4080</v>
      </c>
      <c r="C84" s="4" t="inlineStr">
        <is>
          <t xml:space="preserve"> </t>
        </is>
      </c>
      <c r="D84" s="4" t="inlineStr">
        <is>
          <t xml:space="preserve"> </t>
        </is>
      </c>
    </row>
    <row r="85">
      <c r="A85" s="4" t="inlineStr">
        <is>
          <t>Issuance of shares in exchange for advisory services</t>
        </is>
      </c>
      <c r="B85" s="5" t="n">
        <v>9651</v>
      </c>
      <c r="C85" s="5" t="n">
        <v>16992</v>
      </c>
      <c r="D85" s="5" t="n">
        <v>2493</v>
      </c>
    </row>
    <row r="86">
      <c r="A86" s="4" t="inlineStr">
        <is>
          <t>Debt settlements by issuance of ordinary shares</t>
        </is>
      </c>
      <c r="B86" s="5" t="n">
        <v>36092</v>
      </c>
      <c r="C86" s="5" t="n">
        <v>3439</v>
      </c>
      <c r="D86" s="4" t="inlineStr">
        <is>
          <t xml:space="preserve"> </t>
        </is>
      </c>
    </row>
    <row r="87">
      <c r="A87" s="4" t="inlineStr">
        <is>
          <t>Operating lease right-of-use assets obtained in exchange for new operating lease liabilities</t>
        </is>
      </c>
      <c r="B87" s="6" t="n">
        <v>1780</v>
      </c>
      <c r="C87" s="6" t="n">
        <v>797</v>
      </c>
      <c r="D8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future related to performance obligations - Forecast [Member]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Details) - Schedule of future related to performance obligations [Line Items]</t>
        </is>
      </c>
    </row>
    <row r="4">
      <c r="A4" s="4" t="inlineStr">
        <is>
          <t>Software development service</t>
        </is>
      </c>
      <c r="B4" s="6" t="n">
        <v>585</v>
      </c>
      <c r="C4" s="6" t="n">
        <v>224</v>
      </c>
      <c r="D4" s="6" t="n">
        <v>1198</v>
      </c>
    </row>
    <row r="5">
      <c r="A5" s="4" t="inlineStr">
        <is>
          <t>Hardware product sales</t>
        </is>
      </c>
      <c r="B5" s="6" t="n">
        <v>393</v>
      </c>
      <c r="C5" s="6" t="n">
        <v>56</v>
      </c>
      <c r="D5" s="6" t="n">
        <v>48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centration of Risks (Details) - USD ($) $ in Thousands</t>
        </is>
      </c>
      <c r="B1" s="2" t="inlineStr">
        <is>
          <t>12 Months Ended</t>
        </is>
      </c>
    </row>
    <row r="2">
      <c r="B2" s="2" t="inlineStr">
        <is>
          <t>Dec. 31, 2021</t>
        </is>
      </c>
      <c r="C2" s="2" t="inlineStr">
        <is>
          <t>Dec. 31, 2020</t>
        </is>
      </c>
      <c r="D2" s="2" t="inlineStr">
        <is>
          <t>Dec. 31, 2019</t>
        </is>
      </c>
    </row>
    <row r="3">
      <c r="A3" s="3" t="inlineStr">
        <is>
          <t>Concentration of Risks (Details) [Line Items]</t>
        </is>
      </c>
    </row>
    <row r="4">
      <c r="A4" s="4" t="inlineStr">
        <is>
          <t>Total cash and cash equivalents and restricted cash of continuing operations (in Dollars)</t>
        </is>
      </c>
      <c r="B4" s="6" t="n">
        <v>7925</v>
      </c>
      <c r="C4" s="6" t="n">
        <v>3081</v>
      </c>
      <c r="D4" s="6" t="n">
        <v>6012</v>
      </c>
    </row>
    <row r="5">
      <c r="A5" s="4" t="inlineStr">
        <is>
          <t>Aggregate amount of cash and cash equivalents and restricted cash (in Dollars)</t>
        </is>
      </c>
      <c r="B5" s="5" t="n">
        <v>1499</v>
      </c>
      <c r="C5" s="5" t="n">
        <v>295</v>
      </c>
    </row>
    <row r="6">
      <c r="A6" s="4" t="inlineStr">
        <is>
          <t>Financial institutions deposit (in Dollars)</t>
        </is>
      </c>
      <c r="B6" s="6" t="n">
        <v>6425</v>
      </c>
      <c r="C6" s="6" t="n">
        <v>2786</v>
      </c>
    </row>
    <row r="7">
      <c r="A7" s="4" t="inlineStr">
        <is>
          <t>Concentration risk percentage</t>
        </is>
      </c>
      <c r="B7" s="4" t="inlineStr">
        <is>
          <t>25.14%</t>
        </is>
      </c>
    </row>
    <row r="8">
      <c r="A8" s="4" t="inlineStr">
        <is>
          <t>Economic risk, description</t>
        </is>
      </c>
      <c r="B8" s="4" t="inlineStr">
        <is>
          <t>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t>
        </is>
      </c>
    </row>
    <row r="9">
      <c r="A9" s="4" t="inlineStr">
        <is>
          <t>Net Revenues [Member]</t>
        </is>
      </c>
    </row>
    <row r="10">
      <c r="A10" s="3" t="inlineStr">
        <is>
          <t>Concentration of Risks (Details) [Line Items]</t>
        </is>
      </c>
    </row>
    <row r="11">
      <c r="A11" s="4" t="inlineStr">
        <is>
          <t>Concentration risk percentage</t>
        </is>
      </c>
      <c r="B11" s="4" t="inlineStr">
        <is>
          <t>87.80%</t>
        </is>
      </c>
      <c r="C11" s="4" t="inlineStr">
        <is>
          <t>88.20%</t>
        </is>
      </c>
      <c r="D11" s="4" t="inlineStr">
        <is>
          <t>87.20%</t>
        </is>
      </c>
    </row>
    <row r="12">
      <c r="A12" s="4" t="inlineStr">
        <is>
          <t>Net Revenues [Member] | Product Concentration and Geography Concentration Risks [Member]</t>
        </is>
      </c>
    </row>
    <row r="13">
      <c r="A13" s="3" t="inlineStr">
        <is>
          <t>Concentration of Risks (Details) [Line Items]</t>
        </is>
      </c>
    </row>
    <row r="14">
      <c r="A14" s="4" t="inlineStr">
        <is>
          <t>Concentration risk percentage</t>
        </is>
      </c>
      <c r="B14" s="4" t="inlineStr">
        <is>
          <t>37.60%</t>
        </is>
      </c>
      <c r="C14" s="4" t="inlineStr">
        <is>
          <t>41.80%</t>
        </is>
      </c>
    </row>
    <row r="15">
      <c r="A15" s="4" t="inlineStr">
        <is>
          <t>Accounts Receivable [Member]</t>
        </is>
      </c>
    </row>
    <row r="16">
      <c r="A16" s="3" t="inlineStr">
        <is>
          <t>Concentration of Risks (Details) [Line Items]</t>
        </is>
      </c>
    </row>
    <row r="17">
      <c r="A17" s="4" t="inlineStr">
        <is>
          <t>Concentration risk percentage</t>
        </is>
      </c>
      <c r="B17" s="4" t="inlineStr">
        <is>
          <t>77.00%</t>
        </is>
      </c>
      <c r="C17" s="4" t="inlineStr">
        <is>
          <t>44.00%</t>
        </is>
      </c>
    </row>
    <row r="18">
      <c r="A18" s="4" t="inlineStr">
        <is>
          <t>Five Suppliers [Member]</t>
        </is>
      </c>
    </row>
    <row r="19">
      <c r="A19" s="3" t="inlineStr">
        <is>
          <t>Concentration of Risks (Details) [Line Items]</t>
        </is>
      </c>
    </row>
    <row r="20">
      <c r="A20" s="4" t="inlineStr">
        <is>
          <t>Concentration risk percentage</t>
        </is>
      </c>
      <c r="B20" s="4" t="inlineStr">
        <is>
          <t>75.70%</t>
        </is>
      </c>
      <c r="C20" s="4" t="inlineStr">
        <is>
          <t>88.1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s (Details) - Schedule of consolidated financial statements - $ / shares</t>
        </is>
      </c>
      <c r="B1" s="2" t="inlineStr">
        <is>
          <t>12 Months Ended</t>
        </is>
      </c>
    </row>
    <row r="2">
      <c r="B2" s="2" t="inlineStr">
        <is>
          <t>Dec. 31, 2021</t>
        </is>
      </c>
      <c r="C2" s="2" t="inlineStr">
        <is>
          <t>Dec. 31, 2020</t>
        </is>
      </c>
    </row>
    <row r="3">
      <c r="A3" s="3" t="inlineStr">
        <is>
          <t>Schedule of consolidated financial statements [Abstract]</t>
        </is>
      </c>
    </row>
    <row r="4">
      <c r="A4" s="4" t="inlineStr">
        <is>
          <t>Balance sheet items, except for equity accounts</t>
        </is>
      </c>
      <c r="B4" s="12" t="n">
        <v>6.3757</v>
      </c>
      <c r="C4" s="12" t="n">
        <v>6.5249</v>
      </c>
    </row>
    <row r="5">
      <c r="A5" s="4" t="inlineStr">
        <is>
          <t>Items in the statements of operations and comprehensive loss</t>
        </is>
      </c>
      <c r="B5" s="12" t="n">
        <v>6.4515</v>
      </c>
      <c r="C5" s="12" t="n">
        <v>6.89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80" customWidth="1" min="5" max="5"/>
    <col width="14" customWidth="1" min="6" max="6"/>
  </cols>
  <sheetData>
    <row r="1">
      <c r="A1" s="1" t="inlineStr">
        <is>
          <t>Business Acquisitions and Disposal (Details) - USD ($) $ in Thousands</t>
        </is>
      </c>
      <c r="B1" s="2" t="inlineStr">
        <is>
          <t>1 Months Ended</t>
        </is>
      </c>
      <c r="E1" s="2" t="inlineStr">
        <is>
          <t>12 Months Ended</t>
        </is>
      </c>
    </row>
    <row r="2">
      <c r="B2" s="2" t="inlineStr">
        <is>
          <t>Oct. 19, 2021</t>
        </is>
      </c>
      <c r="C2" s="2" t="inlineStr">
        <is>
          <t>Jul. 31, 2021</t>
        </is>
      </c>
      <c r="D2" s="2" t="inlineStr">
        <is>
          <t>Aug. 18, 2017</t>
        </is>
      </c>
      <c r="E2" s="2" t="inlineStr">
        <is>
          <t>Dec. 31, 2021</t>
        </is>
      </c>
      <c r="F2" s="2" t="inlineStr">
        <is>
          <t>Dec. 31, 2017</t>
        </is>
      </c>
    </row>
    <row r="3">
      <c r="A3" s="3" t="inlineStr">
        <is>
          <t>Business Acquisitions and Disposal (Details) [Line Items]</t>
        </is>
      </c>
    </row>
    <row r="4">
      <c r="A4" s="4" t="inlineStr">
        <is>
          <t>Warrant purchase agreement, description</t>
        </is>
      </c>
      <c r="E4" s="4" t="inlineStr">
        <is>
          <t xml:space="preserve">Equity classified instruments including
(i) an option to purchase up to 400,000 units at $10.00 per unit (“Unit Purchase Option”), (ii) 5,750,000 public warrants
and (iii) 531,875 private warrants issued by the Company prior to the Merger remain outstanding. Each unit consists of one ordinary share
of the Company, one right (convertible into one tenth of an ordinary share) and one warrant to purchase one half of one ordinary share
at $12. Each public and private warrant also entitles the holder to purchase one half of one ordinary share at $12.00 per whole share. </t>
        </is>
      </c>
    </row>
    <row r="5">
      <c r="A5" s="4" t="inlineStr">
        <is>
          <t>Purchase consideration transferred</t>
        </is>
      </c>
      <c r="E5" s="6" t="n">
        <v>45734</v>
      </c>
    </row>
    <row r="6">
      <c r="A6" s="4" t="inlineStr">
        <is>
          <t>Share-based compensation expense</t>
        </is>
      </c>
      <c r="F6" s="6" t="n">
        <v>8800</v>
      </c>
    </row>
    <row r="7">
      <c r="A7" s="4" t="inlineStr">
        <is>
          <t>Acquisition of definitive agreement description</t>
        </is>
      </c>
      <c r="B7" s="4" t="inlineStr">
        <is>
          <t>the Group signed
definitive agreements to acquire 51% equity interests in Holu Hou Energy LLC (“HHE”). The total consideration for the acquisition
of HHE amounted to $10.0 million in cash as capital contribution, and 14,034,930 of the Group’s ordinary shares. Of this consideration,
$3.25 million cash and 3,508,733 shares were released at the closing date and the remaining $6.75 million of cash and 10,526,197 shares
will be held in escrow and released as earn-out payments.</t>
        </is>
      </c>
    </row>
    <row r="8">
      <c r="A8" s="4" t="inlineStr">
        <is>
          <t>Intangible assets acquisition date amount</t>
        </is>
      </c>
      <c r="B8" s="6" t="n">
        <v>4492</v>
      </c>
    </row>
    <row r="9">
      <c r="A9" s="4" t="inlineStr">
        <is>
          <t>Non-controlling interest amount</t>
        </is>
      </c>
      <c r="E9" s="6" t="n">
        <v>6513</v>
      </c>
    </row>
    <row r="10">
      <c r="A10" s="4" t="inlineStr">
        <is>
          <t>Internal rate</t>
        </is>
      </c>
      <c r="B10" s="4" t="inlineStr">
        <is>
          <t>11.20%</t>
        </is>
      </c>
    </row>
    <row r="11">
      <c r="A11" s="4" t="inlineStr">
        <is>
          <t>Weighted average cost capital</t>
        </is>
      </c>
      <c r="B11" s="4" t="inlineStr">
        <is>
          <t>12.00%</t>
        </is>
      </c>
    </row>
    <row r="12">
      <c r="A12" s="4" t="inlineStr">
        <is>
          <t>Weighted average return of assets</t>
        </is>
      </c>
      <c r="B12" s="4" t="inlineStr">
        <is>
          <t>12.00%</t>
        </is>
      </c>
    </row>
    <row r="13">
      <c r="A13" s="4" t="inlineStr">
        <is>
          <t>Merger Consideration Shares [Member]</t>
        </is>
      </c>
    </row>
    <row r="14">
      <c r="A14" s="3" t="inlineStr">
        <is>
          <t>Business Acquisitions and Disposal (Details) [Line Items]</t>
        </is>
      </c>
    </row>
    <row r="15">
      <c r="A15" s="4" t="inlineStr">
        <is>
          <t>Ordinary shares issued (in Shares)</t>
        </is>
      </c>
      <c r="D15" s="5" t="n">
        <v>25913950</v>
      </c>
    </row>
    <row r="16">
      <c r="A16" s="4" t="inlineStr">
        <is>
          <t>Business Combination [Member]</t>
        </is>
      </c>
    </row>
    <row r="17">
      <c r="A17" s="3" t="inlineStr">
        <is>
          <t>Business Acquisitions and Disposal (Details) [Line Items]</t>
        </is>
      </c>
    </row>
    <row r="18">
      <c r="A18" s="4" t="inlineStr">
        <is>
          <t>Percentage of equity interest</t>
        </is>
      </c>
      <c r="D18" s="4" t="inlineStr">
        <is>
          <t>100.00%</t>
        </is>
      </c>
    </row>
    <row r="19">
      <c r="A19" s="4" t="inlineStr">
        <is>
          <t>Business combination, description</t>
        </is>
      </c>
      <c r="E19" s="4" t="inlineStr">
        <is>
          <t>Of the Merger Consideration Shares,
a total of 25,913,950 ordinary shares were issued to Borqs International’s shareholders at closing, with 942,467 of such shares
deposited into escrow for indemnification obligations (“Indemnity Shares”), 2,352,285 of such shares deposited in escrow subject
to Borqs Technologies meeting certain earn-out requirements, (“Earnout Shares” and together with the Indemnity Shares, the
“Escrow Shares”) in the event certain net income earnout conditions are met during the period from July 1, 2017 to June 30,
2018 and 1,178,084 ordinary shares were issued to a financial advisor engaged by Borqs International in connection with the Merger.</t>
        </is>
      </c>
    </row>
    <row r="20">
      <c r="A20" s="4" t="inlineStr">
        <is>
          <t>Net assets acquired</t>
        </is>
      </c>
      <c r="E20" s="6" t="n">
        <v>18059</v>
      </c>
    </row>
    <row r="21">
      <c r="A21" s="4" t="inlineStr">
        <is>
          <t>Transaction cost</t>
        </is>
      </c>
      <c r="E21" s="6" t="n">
        <v>538</v>
      </c>
      <c r="F21" s="6" t="n">
        <v>15300</v>
      </c>
    </row>
    <row r="22">
      <c r="A22" s="4" t="inlineStr">
        <is>
          <t>Acquisition date, consideration amount</t>
        </is>
      </c>
      <c r="B22" s="6" t="n">
        <v>1669</v>
      </c>
    </row>
    <row r="23">
      <c r="A23" s="4" t="inlineStr">
        <is>
          <t>Non-controlling interest amount</t>
        </is>
      </c>
      <c r="B23" s="6" t="n">
        <v>6513</v>
      </c>
    </row>
    <row r="24">
      <c r="A24" s="4" t="inlineStr">
        <is>
          <t>Business Combination [Member] | Borqs International Holding Corp [Member]</t>
        </is>
      </c>
    </row>
    <row r="25">
      <c r="A25" s="3" t="inlineStr">
        <is>
          <t>Business Acquisitions and Disposal (Details) [Line Items]</t>
        </is>
      </c>
    </row>
    <row r="26">
      <c r="A26" s="4" t="inlineStr">
        <is>
          <t>Warrants to acquire an aggregate shares (in Shares)</t>
        </is>
      </c>
      <c r="E26" s="5" t="n">
        <v>417166</v>
      </c>
    </row>
    <row r="27">
      <c r="A27" s="4" t="inlineStr">
        <is>
          <t>Business Combination [Member] | Borqs Wireless Ltd. [Member]</t>
        </is>
      </c>
    </row>
    <row r="28">
      <c r="A28" s="3" t="inlineStr">
        <is>
          <t>Business Acquisitions and Disposal (Details) [Line Items]</t>
        </is>
      </c>
    </row>
    <row r="29">
      <c r="A29" s="4" t="inlineStr">
        <is>
          <t>Business combination, agreement to sell entire equity shares</t>
        </is>
      </c>
      <c r="C29" s="4" t="inlineStr">
        <is>
          <t>100.00%</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nd Disposal (Details) - Schedule of business acquisition and therefore was recorded using the acquisition method of accounting - USD ($) $ in Thousands</t>
        </is>
      </c>
      <c r="B1" s="2" t="inlineStr">
        <is>
          <t>12 Months Ended</t>
        </is>
      </c>
    </row>
    <row r="2">
      <c r="B2" s="2" t="inlineStr">
        <is>
          <t>Dec. 31, 2021</t>
        </is>
      </c>
      <c r="C2" s="2" t="inlineStr">
        <is>
          <t>Dec. 31, 2020</t>
        </is>
      </c>
    </row>
    <row r="3">
      <c r="A3" s="3" t="inlineStr">
        <is>
          <t>Schedule of business acquisition and therefore was recorded using the acquisition method of accounting [Abstract]</t>
        </is>
      </c>
    </row>
    <row r="4">
      <c r="A4" s="4" t="inlineStr">
        <is>
          <t>Net liabilities acquired</t>
        </is>
      </c>
      <c r="B4" s="6" t="n">
        <v>-2265</v>
      </c>
    </row>
    <row r="5">
      <c r="A5" s="4" t="inlineStr">
        <is>
          <t>Developed Technology</t>
        </is>
      </c>
      <c r="B5" s="5" t="n">
        <v>4492</v>
      </c>
    </row>
    <row r="6">
      <c r="A6" s="4" t="inlineStr">
        <is>
          <t>Goodwill</t>
        </is>
      </c>
      <c r="B6" s="5" t="n">
        <v>12208</v>
      </c>
      <c r="C6" s="4" t="inlineStr">
        <is>
          <t xml:space="preserve"> </t>
        </is>
      </c>
    </row>
    <row r="7">
      <c r="A7" s="4" t="inlineStr">
        <is>
          <t>Deferred tax liabilities</t>
        </is>
      </c>
      <c r="B7" s="5" t="n">
        <v>-1143</v>
      </c>
    </row>
    <row r="8">
      <c r="A8" s="4" t="inlineStr">
        <is>
          <t>Noncontrolling interests</t>
        </is>
      </c>
      <c r="B8" s="5" t="n">
        <v>-6513</v>
      </c>
    </row>
    <row r="9">
      <c r="A9" s="4" t="inlineStr">
        <is>
          <t>Total</t>
        </is>
      </c>
      <c r="B9" s="5" t="n">
        <v>6779</v>
      </c>
    </row>
    <row r="10">
      <c r="A10" s="4" t="inlineStr">
        <is>
          <t>- cash consideration (paid in fiscal 2021)</t>
        </is>
      </c>
      <c r="B10" s="5" t="n">
        <v>3250</v>
      </c>
    </row>
    <row r="11">
      <c r="A11" s="4" t="inlineStr">
        <is>
          <t>- share-based consideration (3,508,733 of the Group’s ordinary shares)</t>
        </is>
      </c>
      <c r="B11" s="5" t="n">
        <v>1860</v>
      </c>
    </row>
    <row r="12">
      <c r="A12" s="4" t="inlineStr">
        <is>
          <t>- contingent considerations</t>
        </is>
      </c>
      <c r="B12" s="5" t="n">
        <v>1669</v>
      </c>
    </row>
    <row r="13">
      <c r="A13" s="4" t="inlineStr">
        <is>
          <t>Total</t>
        </is>
      </c>
      <c r="B13" s="6" t="n">
        <v>677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usiness Acquisitions and Disposal (Details) - Schedule of business acquisition and therefore was recorded using the acquisition method of accounting (Parentheticals)</t>
        </is>
      </c>
      <c r="B1" s="2" t="inlineStr">
        <is>
          <t>Dec. 31, 2021shares</t>
        </is>
      </c>
    </row>
    <row r="2">
      <c r="A2" s="3" t="inlineStr">
        <is>
          <t>Schedule of business acquisition and therefore was recorded using the acquisition method of accounting [Abstract]</t>
        </is>
      </c>
    </row>
    <row r="3">
      <c r="A3" s="4" t="inlineStr">
        <is>
          <t>Share-based consideration of the Group’s ordinary shares</t>
        </is>
      </c>
      <c r="B3" s="5" t="n">
        <v>350873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Business Acquisitions and Disposal (Details) - Schedule of carrying value of net assets disposed $ in Thousands</t>
        </is>
      </c>
      <c r="B1" s="2" t="inlineStr">
        <is>
          <t>12 Months Ended</t>
        </is>
      </c>
    </row>
    <row r="2">
      <c r="B2" s="2" t="inlineStr">
        <is>
          <t>Dec. 31, 2021USD ($)</t>
        </is>
      </c>
    </row>
    <row r="3">
      <c r="A3" s="3" t="inlineStr">
        <is>
          <t>The fair value of the consideration received</t>
        </is>
      </c>
    </row>
    <row r="4">
      <c r="A4" s="4" t="inlineStr">
        <is>
          <t>Cash received</t>
        </is>
      </c>
      <c r="B4" s="4" t="inlineStr">
        <is>
          <t xml:space="preserve"> </t>
        </is>
      </c>
      <c r="C4" s="4" t="inlineStr">
        <is>
          <t>[1]</t>
        </is>
      </c>
    </row>
    <row r="5">
      <c r="A5" s="4" t="inlineStr">
        <is>
          <t>Net assets of BWL derecognized on disposal</t>
        </is>
      </c>
      <c r="B5" s="5" t="n">
        <v>303</v>
      </c>
    </row>
    <row r="6">
      <c r="A6" s="4" t="inlineStr">
        <is>
          <t>Loss on disposal</t>
        </is>
      </c>
      <c r="B6" s="6" t="n">
        <v>303</v>
      </c>
    </row>
    <row r="7"/>
    <row r="8">
      <c r="A8" s="4" t="inlineStr">
        <is>
          <t>[1]</t>
        </is>
      </c>
      <c r="B8" s="4" t="inlineStr">
        <is>
          <t>According to the agreement, the cash consideration was RMB
1 Yuan.</t>
        </is>
      </c>
    </row>
  </sheetData>
  <mergeCells count="5">
    <mergeCell ref="A1:A2"/>
    <mergeCell ref="B1:C1"/>
    <mergeCell ref="B2:C2"/>
    <mergeCell ref="A7:C7"/>
    <mergeCell ref="B8:C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and Disposal (Details) - Schedule of assets and liabilities of BWL as of disposal $ in Thousands</t>
        </is>
      </c>
      <c r="B1" s="2" t="inlineStr">
        <is>
          <t>Dec. 31, 2021USD ($)</t>
        </is>
      </c>
    </row>
    <row r="2">
      <c r="A2" s="3" t="inlineStr">
        <is>
          <t>Assets</t>
        </is>
      </c>
    </row>
    <row r="3">
      <c r="A3" s="4" t="inlineStr">
        <is>
          <t>Cash</t>
        </is>
      </c>
      <c r="B3" s="6" t="n">
        <v>4</v>
      </c>
    </row>
    <row r="4">
      <c r="A4" s="4" t="inlineStr">
        <is>
          <t>Other current assets</t>
        </is>
      </c>
      <c r="B4" s="5" t="n">
        <v>332</v>
      </c>
    </row>
    <row r="5">
      <c r="A5" s="4" t="inlineStr">
        <is>
          <t>Total Assets</t>
        </is>
      </c>
      <c r="B5" s="5" t="n">
        <v>336</v>
      </c>
    </row>
    <row r="6">
      <c r="A6" s="3" t="inlineStr">
        <is>
          <t>Liabilities</t>
        </is>
      </c>
    </row>
    <row r="7">
      <c r="A7" s="4" t="inlineStr">
        <is>
          <t>Other current liabilities</t>
        </is>
      </c>
      <c r="B7" s="5" t="n">
        <v>-33</v>
      </c>
    </row>
    <row r="8">
      <c r="A8" s="4" t="inlineStr">
        <is>
          <t>Total liabilities</t>
        </is>
      </c>
      <c r="B8" s="6" t="n">
        <v>-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y Disclosure [Abstract]</t>
        </is>
      </c>
    </row>
    <row r="3">
      <c r="A3" s="4" t="inlineStr">
        <is>
          <t>Provisions increased due to obsolescence</t>
        </is>
      </c>
      <c r="B3" s="6" t="n">
        <v>2255</v>
      </c>
      <c r="C3" s="6" t="n">
        <v>13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Dec. 31, 2021</t>
        </is>
      </c>
      <c r="C1" s="2" t="inlineStr">
        <is>
          <t>Dec. 31, 2020</t>
        </is>
      </c>
    </row>
    <row r="2">
      <c r="A2" s="3" t="inlineStr">
        <is>
          <t>Schedule of inventories [Abstract]</t>
        </is>
      </c>
    </row>
    <row r="3">
      <c r="A3" s="4" t="inlineStr">
        <is>
          <t>Raw materials</t>
        </is>
      </c>
      <c r="B3" s="6" t="n">
        <v>7714</v>
      </c>
      <c r="C3" s="6" t="n">
        <v>3719</v>
      </c>
    </row>
    <row r="4">
      <c r="A4" s="4" t="inlineStr">
        <is>
          <t>Work in process</t>
        </is>
      </c>
      <c r="B4" s="5" t="n">
        <v>1198</v>
      </c>
      <c r="C4" s="5" t="n">
        <v>291</v>
      </c>
    </row>
    <row r="5">
      <c r="A5" s="4" t="inlineStr">
        <is>
          <t>Finished goods</t>
        </is>
      </c>
      <c r="B5" s="5" t="n">
        <v>533</v>
      </c>
      <c r="C5" s="5" t="n">
        <v>8</v>
      </c>
    </row>
    <row r="6">
      <c r="A6" s="4" t="inlineStr">
        <is>
          <t>Inventories, gross</t>
        </is>
      </c>
      <c r="B6" s="5" t="n">
        <v>9445</v>
      </c>
      <c r="C6" s="5" t="n">
        <v>4018</v>
      </c>
    </row>
    <row r="7">
      <c r="A7" s="4" t="inlineStr">
        <is>
          <t>Less: provision</t>
        </is>
      </c>
      <c r="B7" s="5" t="n">
        <v>-2255</v>
      </c>
      <c r="C7" s="5" t="n">
        <v>-1343</v>
      </c>
    </row>
    <row r="8">
      <c r="A8" s="4" t="inlineStr">
        <is>
          <t>Inventories, net</t>
        </is>
      </c>
      <c r="B8" s="6" t="n">
        <v>7190</v>
      </c>
      <c r="C8" s="6" t="n">
        <v>26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Borqs Technologies, Inc. (formerly
known as “Pacific Special Acquisition Corp.”, the “Company” or “Borqs Technologies”) was incorporated
in the British Virgin Islands on July 1, 2015.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On August 18, 2017, the Company acquired
100% equity interest of BORQS International Holding Corp. (“Borqs International”) and its subsidiaries, variable interest
entities (the “VIE”) and the VIE’s subsidiaries (collectively referred to as “Borqs Group” hereinafter)
(the Company and Borqs Group collectively referred to as the “Group”) in an all-stock transaction (the “Merger”).
Concurrent with the completion of the acquisition of Borqs International, the Company changed its name from Pacific Special Acquisition
Corp.” to Borqs Technologies, Inc. In November 2018, the Company’s
board of directors approved the plan to dispose all of its tangible and intangible assets related to the VIE and the VIE’s subsidiaries
through a series of agreements as discussed in Note 1 (c). Borqs Group are principally engaged
in the provision of commercial grade Android+ platform solutions and hardware product manufactured in the People’s Republic of China
(the “PRC”) and sold almost entirely outside of the PRC. The Group has disposed Yuantel on October
29, 2020. Refer to Note 1(c) for transitions related to disposal of Yuantel during the year ended December 31, 2020. (a) As of the balance sheet date, the
VIE has been disposed and the details of the Company’s major subsidiaries, are as follows:
Entity
Date of Acquisition Place of Percentage of Principal
Direct
Subsidiaries
BORQS International July 27, 2007 Cayman 100 % Holding company
BORQS Hong Kong Limited (“Borqs HK”) July 19, 2007 Hong Kong 100 % Provision of software and service solutions and hardware products sales
BORQS Beijing Ltd. (“Borqs Beijing”) September 4, 2007 PRC 100 % Provision of software and service solutions and hardware products sales
BORQS Software Solutions Private Limited (“Borqs India”) July 17, 2009 India 100 % Provision of software and service solutions
Holu Hou Energy LLC (“HHE”) October 19, 2021 USA 51 % Solar energy business (b) PRC laws and regulations prohibit
foreign ownership in certain telecommunication related businesses. To comply with these foreign ownership restrictions, the Group conducts
its businesses in the PRC through the VIE using contractual agreements (the “VIE Agreements”). The Group funds Big Cloud Network through
loans to the two Big Cloud Network’s shareholders, (collectively the “Nominee Shareholders”). The effective control
of Big Cloud Network is held by the Group, through a series of contractual agreements between Borqs Beijing and Big Cloud Network whereby
Big Cloud Network became the Consolidated VIE of the Group. Through the contractual agreements, the Group receives substantially all of
the economic benefits of Big Cloud Network. Big Cloud Network provides MVNO services
in China through its 79% owned entity of Yuantel which owns 95% of Yuantel Telecom; therefore Big Cloud Network effectively owns 75.05%
of Yuantel Telecom which is the entity that operates the business and holds the MVNO license from the Chinese Ministry of Industry and
Information Technology as of December 31, 2018. Refer to Note 1(c) for transitions related to equity interests in Yuantel during the year
ended December 31, 2020. The following is a summary of the key
terms of the latest VIE Agreements: Loan agreements Borqs Beijing and the Nominee Shareholders
entered into loan agreements for Borqs Beijing to provide interest free loans of RMB50,000 to the Nominee Shareholders, respectively,
for the purpose of providing capital to Big Cloud Network to develop its MVNO business. There is no fixed term for the loans. Power of attorney agreement The Nominee Shareholders of Big Cloud
Network entered into the power of attorney agreement whereby they authorized Borqs Beijing or its designated party to act on behalf of
the Nominee Shareholders as exclusive agent and attorney with all respect to all matters concerning the shareholding including but not
limited to (1) attend shareholders’ meetings of Big Cloud Network; (2) exercise all the shareholders’ rights, including voting
rights; and (3) designate and appoint on behalf of each shareholder the senior management members of Big Cloud Network. The power of attorney
remains irrevocable and continuously valid from the date of execution so long as each Nominee Shareholder remains as a shareholder of
Big Cloud Network. The power of attorney agreement was subsequently reassigned to Borqs International. Exclusive option agreement Pursuant to the exclusive option agreement
entered into between the Nominee Shareholders and Borqs Beijing or its designated party, the Nominee Shareholders granted Borqs Beijing
or its designated party, an irrevocable and exclusive right to purchase all or part of the equity interests held by the Nominee Shareholders
in Big Cloud Network, to the extent permitted under the PRC laws, at an amount equal to RMB10 or the minimum consideration permitted under
the applicable PRC law. The purchase consideration in excess of RMB10 shall be refunded by the Nominee Shareholders to Borqs Beijing or
Borqs Beijing may deduct the excess amount upon payment of consideration. The Nominee Shareholders shall not declare dividend or any form
of distribution or grant loans in any form without the prior consent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Exclusive technical &amp; support
agreement Pursuant to the agreement entered into
between Borqs Beijing and Big Cloud Network, Big Cloud Network engaged Borqs Beijing or its designated party as its exclusive provider
of technical, consulting and other services in relation to its major business during the contractual period in return for service fees
which will be determined at the sole discretion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Business cooperation agreement Pursuant to the business cooperation
agreement entered into between Borqs Beijing and Big Cloud Network, Borqs Beijing or its designated party agreed to provide unlimited
financial support for the VIE’s daily operating activities through entrusted loans and agree to forgo the right to seek repayment. Share pledge agreements Pursuant to the agreement, the Nominee
Shareholders pledged all of their equity interests in Big Cloud Network to Borqs Beijing as collateral to guarantee the repayment of the
loans and to secure their obligations under the above agreements. The Nominee Shareholders agreed not to transfer or otherwise create
any encumbrance on their equity interests in Big Cloud Network without prior consent of Borqs Beijing. The share pledge agreements will
remain effective until all the obligations under above agreements have been satisfied in full or all of the guarantee liabilities have
been repaid. Despite the lack of technical majority
ownership, there exists a parent-subsidiary relationship between Borqs Beijing’s designee, Borqs International, and Big Cloud Network
through the irrevocable power of attorney agreement, whereby the Nominee Shareholders effectively assigned all of the voting rights underlying
their equity interest in Big Cloud Network to Borqs International. Furthermore, pursuant to the exclusive option agreement and share pledge
agreements, Borqs International, via Borqs Beijing, obtained effective control over Big Cloud Network through the ability to exercise
all the rights of Nominee Shareholders and therefore the power to govern the activities that most significantly impact the economic performance
of Big Cloud Network. In addition, through the VIE Agreements, Borqs International demonstrates its ability and intention to continue
the ability to absorb substantially all the expected losses and the majority of the profit of the VIE, and therefore have the rights to
the economic benefits of the VIE. Thus, Borqs International consolidates Big Cloud Network and its subsidiaries under ASC Subtopic 810-10,
Consolidation Overall In the opinion of the Group’s
management and PRC counsel, (i) the ownership structure of the Consolidated VIEs is in compliance with all existing PRC laws and regulations
in any material respect, (ii) each of the VIE Agreements is valid, legally binding and enforceable to each party of such agreements and
will not result in any violation of PRC laws or regulations currently in effect; and (iii) each of the Group’s PRC subsidiaries,
VIE and VIE’s subsidiaries have the necessary corporate power and authority to conduct its business as described in its business
scope under its business license, which is in full force and effect, and the Group’s business operation in PRC are in compliance
with existing PRC laws and regulations. However, uncertainties in the PRC legal
system could cause the relevant regulatory authorities to find the current VIE Agreements and businesses to be in violation of any existing
or future PRC laws or regulations. If Borqs International, the primary beneficiary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primary beneficiary, and the VIE, revoking the business licenses or operating licenses of the primary beneficiary, and the VIE, shutting
down the Group’s servers, discontinuing or placing restrictions or onerous conditions on the Group’s operations, requiring
the Group to undergo a costly and disruptive restructuring or enforcing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primary beneficiary to lose the rights to direct the activities of the VIE or the right to receive
its economic benefits, Borqs International would no longer be able to consolidate the VIE. In addition, if the VIE or the Nominee
Shareholders fail to perform their obligations under the VIE Agreements, the Group may have to incur substantial costs and expend resources
to enforce the primary beneficiary’ rights under the contracts. The Group may have to rely on legal remedies under PRC laws, including
seeking specific performance or injunctive relief and claiming damages, which may not be effective. All of these VIE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VIE Agreements,
the primary beneficiary may not be able to exert effective control over its VIE, and the Group’s ability to conduct its business
may be negatively affected. The
Group disposed Yuantel to a third-party entity which also purchased the ownership of Yuantel that was sold to the first buyer in 2019.
The disposal was completed On October 29, 2020 and as a result, the Group deconsolidated Yuantel on that date. The Consolidated VIEs
contributed 29% and 52% of the Group’s consolidated revenues for the years ended December 31, 2019 and from January through October
of 2020, respectively. As of December 31, 2020 and 2021, the Consolidated VIEs accounted for an aggregate of nil% and nil%, respectively,
of the consolidated total assets, and nil% and nil%, respectively, of the consolidated total liabilities. The Group believes that there are no
assets held in the Consolidated VIEs that can be used only to settle obligations of the Consolidated VIEs, except for registered capital
and the PRC statutory reserves. Relevant PRC laws and regulations restrict the Consolidated VIEs from transferring a portion of their
net assets, equivalent to the balance of its statutory reserve and its share capital, to the Group in the form of loans and advances or
cash dividends. Please refer to Note 20 for disclosure of restricted net assets. As the Consolidated VIEs are incorporated as limited
liability companies under the PRC Company Law, creditors of the Consolidated VIEs do not have recourse to the general credit of the Group
for any of the liabilities of the Consolidated VIEs. There were no pledges or collateralization of the Consolidated VIEs’ assets. In February 2018, the Company purchased
21% of equity interest in Yuantel (Beijing) Investment Management Co., Ltd at a consideration of RMB21.05 million. In the same month,
the Company firstly sold to Jinan Yuantel 25% of equity interest in Yuantel (Beijing) Investment Management Co., Ltd at a consideration
of RMB22 million. In November 2018, the Company’s
board of director approved the plan to dispose all of its tangible and intangibles assets related to the Consolidated VIEs through a series
of agreements with Jinan Yuantel Communication Technology LLP (“Jinan Yuantel”), a Company controlled by a non-controlling
interest shareholder individual. The Company originally owned 79% of Yuantel (Beijing) Investment Management Co., Ltd which in turn owned
95% of Yuantel Telecom, and therefore the Company effectively owned 75.05% of Yuantel Telecom prior to receiving any sales proceeds from
the disposal of Yuantel. In April 2019, the Company secondly
sold to Jinan Yuantel 20% of equity interest in Yuantel (Beijing) Investment Management Co., Ltd at a consideration of RMB25 million. In May 2019, the Company also authorized
Jinan Yuantel to actively seek for investors on behalf of the Company to sell 45% of the equity interest in Yuantel held by Big Cloud
Network at a consideration which is based on the expected share valuation no less than RMB180 million by June 30, 2019, for which, Jinan
Yuantel will be granted the option to purchase the remaining 10% of the equity interest in Yuantel held by Big Cloud Network at a consideration
of RMB10 upon achievement of the sale. The Company only received partial proceeds
from the buyers in the year 2019 and as a result the Company owned 45% of Yuantel as of December 31, 2019, however still maintaining control
of the operations of Yuantel through influence on the board and operational management. The Company has the right to not grant
the option for the remaining 10% of equity interest. The disposal of the Consolidated VIEs represents a strategic shift for the Company
and has a major effect on the Company’s results of operations. Accordingly, assets and liabilities related to the Consolidated VIEs
were reclassified as held for sale for the carrying amounts will be recovered principally through a sale and revenues and expenses related
to the Consolidated VIEs have been reclassified in the accompanying consolidated financial statements as discontinued operations prior to October 29, 2020. The
Company disposed Yuantel to a third-party entity which also purchased the ownership of Yuantel that was sold to the first buyer in
2019. The disposal was completed On October 29, 2020 and as a result, the Group deconsolidated Yuantel on that date. The
consolidated balance sheets as of December 31, 2019 and consolidated statements of operations for the years ended December 31, 2019
have been adjusted to reflect this change. There was no discontinued operation on the balance sheet as of December 31, 2020 as
Yuantel had been disposed of in October 2020. Accordingly, revenues and expenses and cash flows related to the Company’s MVBU
during January 1, 2020 to October 29, 2020 presented as discontinued operation in the accompanying consolidated financial
statements. Afterwards, the Group did not have any continuing involvement with Yuantel and Yuantel was a third-party company after
the deconsolidation. Net cash consideration of approximate
$4,826 included assets and liabilities exemption to Yuantel related to the transaction. The Group recognized gain on disposal of Yuantel
with the amount of $10,096. One of the nominee shareholders denied
his entrustment relationship with the Group and claimed his rights and interests proceeds of the disposal of Yuantel. Although there were
agreements between the Group and the nominee shareholder, there was no direct evidence to show the entrustment relationship between both
parties, which may not be supported by the existing PRC laws and regulation. As a result, the Group assessed that a probable loss could
be incurred. The Group estimated a loss ranged from $3.2 million to $3.6 million based on the best estimate of the information available.
Because of there was no amount within the range would be a better estimate than any other amount, the minimum amount of $3.2 million was
recorded as a contingent liability as of December 31, 2020. During the year ended December 31,
2021, the nominee shareholder of Big Cloud Network signed an agreement with the Group, to transfer his equity share in Big Cloud Network
to one of the Group’s subsidiaries. By transferring all the shareholder’s rights and obligations under the agreement, the
nominee shareholder no longer has any rights in Big Cloud Network or rights and interests in the proceeds of disposal of Yuantel. As a
result, the probable loss has been reversed and the contingent liability of $3.2 million has been reversed as of December 31, 2021. The following tables represent the
financial information of the Consolidated VIEs classified as discontinued operations for the period ended October 29, 2020 before eliminating
the intercompany balances and transactions between the Consolidated VIEs and other entities within the Group:
For the year The period starting January 1 to
2019 2020
$ $
Net revenues 39,836 29,023
Cost of revenues (24,748 ) (21,637 )
Total gross profit 15,088 7,386
Operating expenses:
Sales and marketing expenses (13,213 ) (4,598 )
General and administrative expenses (4,907 ) (540 )
Research and development expenses (1,147 ) (938 )
Total operating expenses (19,267 ) (6,076 )
Operating (loss) income (4,179 ) 1,310
Interest income, net 28 4
Other (expense) income, net - (12 )
(Loss) income from discontinued operation, before income taxes (4,151 ) 1,302
Income tax benefit (expense) - -
(Loss) income from discontinued operations (4,151 ) 1,302
Less: net income (loss) attributable to noncontrolling interest (1,330 ) -
Net (loss) income attributable to Borqs Technologies, Inc. (2,821 ) 1,302
For the years The period starting from January 1 to
2019 2020
$ $
CASH FLOWS FROM OPERATING ACTIVITIES
Net (loss) income (4,151 ) 1,302
Adjustments to reconcile net (loss) income to net cash used in operating activities:
Impairment of doubtful debt 2,241 (300 )
MNVO BU management compensation 1,497 -
Deferred income tax benefits (29 ) -
Changes in operating assets and liabilities (1,321 ) (2,557 )
Net cash used in operating activities (1,763 ) (1,555 )
CASH FLOWS FROM INVESTING ACTIVITIES
Purchases of property and equipment (92 ) (37 )
Purchases of intangible assets (706 ) (355 )
Proceeds from disposal of non-controlling interest 5,296 -
Payments to acquiring non-controlling interest (1,497 ) -
Net cash provided by (used in) investing
activities 3,001 (392 )
CASH FLOWS FROM FINANCING ACTIVITIES
Repayments of short-term bank and other borrowings (36 ) -
Net cash generated from (used in) financing activities (36 ) -
Effect of foreign exchange rate changes on cash and short-term investment 50 38
Net change in cash and cash equivalents and restricted cash 1,252 (1,910 )
Cash and cash equivalents and restricted cash at beginning of year 1,044 2,296
Cash and cash equivalents and restricted cash at end of year 2,296 38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Details) - USD ($) $ in Thousands</t>
        </is>
      </c>
      <c r="B1" s="2" t="inlineStr">
        <is>
          <t>12 Months Ended</t>
        </is>
      </c>
    </row>
    <row r="2">
      <c r="B2" s="2" t="inlineStr">
        <is>
          <t>Dec. 31, 2021</t>
        </is>
      </c>
      <c r="C2" s="2" t="inlineStr">
        <is>
          <t>Dec. 31, 2020</t>
        </is>
      </c>
    </row>
    <row r="3">
      <c r="A3" s="3" t="inlineStr">
        <is>
          <t>Prepaid Expenses and Other Current Assets, Net [Abstract]</t>
        </is>
      </c>
    </row>
    <row r="4">
      <c r="A4" s="4" t="inlineStr">
        <is>
          <t>Provisions</t>
        </is>
      </c>
      <c r="B4" s="6" t="n">
        <v>11327</v>
      </c>
      <c r="C4" s="6" t="n">
        <v>139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Schedule of prepaid expenses and other current assets - USD ($) $ in Thousands</t>
        </is>
      </c>
      <c r="B1" s="2" t="inlineStr">
        <is>
          <t>Dec. 31, 2021</t>
        </is>
      </c>
      <c r="C1" s="2" t="inlineStr">
        <is>
          <t>Dec. 31, 2020</t>
        </is>
      </c>
    </row>
    <row r="2">
      <c r="A2" s="3" t="inlineStr">
        <is>
          <t>Schedule of prepaid expenses and other current assets [Abstract]</t>
        </is>
      </c>
    </row>
    <row r="3">
      <c r="A3" s="4" t="inlineStr">
        <is>
          <t>Staff advances</t>
        </is>
      </c>
      <c r="B3" s="6" t="n">
        <v>134</v>
      </c>
      <c r="C3" s="6" t="n">
        <v>851</v>
      </c>
    </row>
    <row r="4">
      <c r="A4" s="4" t="inlineStr">
        <is>
          <t>Prepayment for products</t>
        </is>
      </c>
      <c r="B4" s="5" t="n">
        <v>2485</v>
      </c>
      <c r="C4" s="5" t="n">
        <v>1528</v>
      </c>
    </row>
    <row r="5">
      <c r="A5" s="4" t="inlineStr">
        <is>
          <t>Advance to OEMs</t>
        </is>
      </c>
      <c r="B5" s="5" t="n">
        <v>16939</v>
      </c>
      <c r="C5" s="5" t="n">
        <v>16417</v>
      </c>
    </row>
    <row r="6">
      <c r="A6" s="4" t="inlineStr">
        <is>
          <t>Rental and other deposits</t>
        </is>
      </c>
      <c r="B6" s="5" t="n">
        <v>1064</v>
      </c>
      <c r="C6" s="5" t="n">
        <v>1426</v>
      </c>
    </row>
    <row r="7">
      <c r="A7" s="4" t="inlineStr">
        <is>
          <t>VAT recoverable</t>
        </is>
      </c>
      <c r="B7" s="5" t="n">
        <v>2696</v>
      </c>
      <c r="C7" s="5" t="n">
        <v>1437</v>
      </c>
    </row>
    <row r="8">
      <c r="A8" s="4" t="inlineStr">
        <is>
          <t>Receivable from an export/import agent</t>
        </is>
      </c>
      <c r="B8" s="5" t="n">
        <v>1138</v>
      </c>
      <c r="C8" s="5" t="n">
        <v>9101</v>
      </c>
    </row>
    <row r="9">
      <c r="A9" s="4" t="inlineStr">
        <is>
          <t>Investment of convertible bond</t>
        </is>
      </c>
      <c r="B9" s="5" t="n">
        <v>238</v>
      </c>
      <c r="C9" s="4" t="inlineStr">
        <is>
          <t xml:space="preserve"> </t>
        </is>
      </c>
    </row>
    <row r="10">
      <c r="A10" s="4" t="inlineStr">
        <is>
          <t>Cash loan</t>
        </is>
      </c>
      <c r="B10" s="5" t="n">
        <v>100</v>
      </c>
      <c r="C10" s="4" t="inlineStr">
        <is>
          <t xml:space="preserve"> </t>
        </is>
      </c>
    </row>
    <row r="11">
      <c r="A11" s="4" t="inlineStr">
        <is>
          <t>Others</t>
        </is>
      </c>
      <c r="B11" s="5" t="n">
        <v>366</v>
      </c>
      <c r="C11" s="5" t="n">
        <v>397</v>
      </c>
    </row>
    <row r="12">
      <c r="A12" s="4" t="inlineStr">
        <is>
          <t>Prepaid expenses and other current assets</t>
        </is>
      </c>
      <c r="B12" s="5" t="n">
        <v>25160</v>
      </c>
      <c r="C12" s="5" t="n">
        <v>31157</v>
      </c>
    </row>
    <row r="13">
      <c r="A13" s="4" t="inlineStr">
        <is>
          <t>Less: provision</t>
        </is>
      </c>
      <c r="B13" s="5" t="n">
        <v>-11327</v>
      </c>
      <c r="C13" s="5" t="n">
        <v>-13992</v>
      </c>
    </row>
    <row r="14">
      <c r="A14" s="4" t="inlineStr">
        <is>
          <t>Total</t>
        </is>
      </c>
      <c r="B14" s="6" t="n">
        <v>13833</v>
      </c>
      <c r="C14" s="6" t="n">
        <v>171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ight of Use Assets (Details) - USD ($) $ in Thousands</t>
        </is>
      </c>
      <c r="B1" s="2" t="inlineStr">
        <is>
          <t>12 Months Ended</t>
        </is>
      </c>
    </row>
    <row r="2">
      <c r="B2" s="2" t="inlineStr">
        <is>
          <t>Dec. 31, 2021</t>
        </is>
      </c>
      <c r="C2" s="2" t="inlineStr">
        <is>
          <t>Dec. 31, 2020</t>
        </is>
      </c>
      <c r="D2" s="2" t="inlineStr">
        <is>
          <t>Dec. 31, 2019</t>
        </is>
      </c>
    </row>
    <row r="3">
      <c r="A3" s="3" t="inlineStr">
        <is>
          <t>Right Of Use Assets [Abstract]</t>
        </is>
      </c>
    </row>
    <row r="4">
      <c r="A4" s="4" t="inlineStr">
        <is>
          <t>Weighted average discount rate</t>
        </is>
      </c>
      <c r="B4" s="4" t="inlineStr">
        <is>
          <t>11.20%</t>
        </is>
      </c>
    </row>
    <row r="5">
      <c r="A5" s="4" t="inlineStr">
        <is>
          <t>Operating lease cost</t>
        </is>
      </c>
      <c r="B5" s="6" t="n">
        <v>537</v>
      </c>
      <c r="C5" s="6" t="n">
        <v>899</v>
      </c>
      <c r="D5" s="6" t="n">
        <v>1647</v>
      </c>
    </row>
    <row r="6">
      <c r="A6" s="4" t="inlineStr">
        <is>
          <t>Short-term lease cost</t>
        </is>
      </c>
      <c r="B6" s="5" t="n">
        <v>379</v>
      </c>
      <c r="C6" s="5" t="n">
        <v>223</v>
      </c>
      <c r="D6" s="5" t="n">
        <v>45</v>
      </c>
    </row>
    <row r="7">
      <c r="A7" s="4" t="inlineStr">
        <is>
          <t>Operating lease liabilities</t>
        </is>
      </c>
      <c r="C7" s="5" t="n">
        <v>1008</v>
      </c>
      <c r="D7" s="5" t="n">
        <v>1528</v>
      </c>
    </row>
    <row r="8">
      <c r="A8" s="4" t="inlineStr">
        <is>
          <t>Operating lease liabilities</t>
        </is>
      </c>
      <c r="B8" s="5" t="n">
        <v>1088</v>
      </c>
    </row>
    <row r="9">
      <c r="A9" s="4" t="inlineStr">
        <is>
          <t>Acquisition of right-of-use assets</t>
        </is>
      </c>
      <c r="B9" s="6" t="n">
        <v>1780</v>
      </c>
      <c r="C9" s="6" t="n">
        <v>797</v>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 of Use Assets (Details) - Schedule of future lease payments under operating leases $ in Thousands</t>
        </is>
      </c>
      <c r="B1" s="2" t="inlineStr">
        <is>
          <t>Dec. 31, 2021USD ($)</t>
        </is>
      </c>
    </row>
    <row r="2">
      <c r="A2" s="3" t="inlineStr">
        <is>
          <t>Schedule of future lease payments under operating leases [Abstract]</t>
        </is>
      </c>
    </row>
    <row r="3">
      <c r="A3" s="4" t="inlineStr">
        <is>
          <t>2022</t>
        </is>
      </c>
      <c r="B3" s="6" t="n">
        <v>967</v>
      </c>
    </row>
    <row r="4">
      <c r="A4" s="4" t="inlineStr">
        <is>
          <t>2023 and thereafter</t>
        </is>
      </c>
      <c r="B4" s="5" t="n">
        <v>802</v>
      </c>
    </row>
    <row r="5">
      <c r="A5" s="4" t="inlineStr">
        <is>
          <t>Total lease payments</t>
        </is>
      </c>
      <c r="B5" s="5" t="n">
        <v>1769</v>
      </c>
    </row>
    <row r="6">
      <c r="A6" s="4" t="inlineStr">
        <is>
          <t>Less: imputed interest</t>
        </is>
      </c>
      <c r="B6" s="5" t="n">
        <v>204</v>
      </c>
    </row>
    <row r="7">
      <c r="A7" s="4" t="inlineStr">
        <is>
          <t>Present value of lease liabilities</t>
        </is>
      </c>
      <c r="B7" s="6" t="n">
        <v>15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123</v>
      </c>
      <c r="C4" s="6" t="n">
        <v>79</v>
      </c>
      <c r="D4" s="6" t="n">
        <v>1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1</t>
        </is>
      </c>
      <c r="C1" s="2" t="inlineStr">
        <is>
          <t>Dec. 31, 2020</t>
        </is>
      </c>
    </row>
    <row r="2">
      <c r="A2" s="3" t="inlineStr">
        <is>
          <t>Property, Plant and Equipment [Line Items]</t>
        </is>
      </c>
    </row>
    <row r="3">
      <c r="A3" s="4" t="inlineStr">
        <is>
          <t>Property and equipment, gross</t>
        </is>
      </c>
      <c r="B3" s="6" t="n">
        <v>3149</v>
      </c>
      <c r="C3" s="6" t="n">
        <v>2441</v>
      </c>
    </row>
    <row r="4">
      <c r="A4" s="4" t="inlineStr">
        <is>
          <t>Less: accumulated depreciation</t>
        </is>
      </c>
      <c r="B4" s="5" t="n">
        <v>-2416</v>
      </c>
      <c r="C4" s="5" t="n">
        <v>-2289</v>
      </c>
    </row>
    <row r="5">
      <c r="A5" s="4" t="inlineStr">
        <is>
          <t>Property and equipment, net</t>
        </is>
      </c>
      <c r="B5" s="5" t="n">
        <v>733</v>
      </c>
      <c r="C5" s="5" t="n">
        <v>152</v>
      </c>
    </row>
    <row r="6">
      <c r="A6" s="4" t="inlineStr">
        <is>
          <t>Computer and network equipment [Member]</t>
        </is>
      </c>
    </row>
    <row r="7">
      <c r="A7" s="3" t="inlineStr">
        <is>
          <t>Property, Plant and Equipment [Line Items]</t>
        </is>
      </c>
    </row>
    <row r="8">
      <c r="A8" s="4" t="inlineStr">
        <is>
          <t>Property and equipment, gross</t>
        </is>
      </c>
      <c r="B8" s="5" t="n">
        <v>1531</v>
      </c>
      <c r="C8" s="5" t="n">
        <v>1350</v>
      </c>
    </row>
    <row r="9">
      <c r="A9" s="4" t="inlineStr">
        <is>
          <t>Office equipment [Member]</t>
        </is>
      </c>
    </row>
    <row r="10">
      <c r="A10" s="3" t="inlineStr">
        <is>
          <t>Property, Plant and Equipment [Line Items]</t>
        </is>
      </c>
    </row>
    <row r="11">
      <c r="A11" s="4" t="inlineStr">
        <is>
          <t>Property and equipment, gross</t>
        </is>
      </c>
      <c r="B11" s="5" t="n">
        <v>1121</v>
      </c>
      <c r="C11" s="5" t="n">
        <v>905</v>
      </c>
    </row>
    <row r="12">
      <c r="A12" s="4" t="inlineStr">
        <is>
          <t>Motor vehicles [Member]</t>
        </is>
      </c>
    </row>
    <row r="13">
      <c r="A13" s="3" t="inlineStr">
        <is>
          <t>Property, Plant and Equipment [Line Items]</t>
        </is>
      </c>
    </row>
    <row r="14">
      <c r="A14" s="4" t="inlineStr">
        <is>
          <t>Property and equipment, gross</t>
        </is>
      </c>
      <c r="B14" s="5" t="n">
        <v>185</v>
      </c>
      <c r="C14" s="5" t="n">
        <v>186</v>
      </c>
    </row>
    <row r="15">
      <c r="A15" s="4" t="inlineStr">
        <is>
          <t>Production equipment [Member]</t>
        </is>
      </c>
    </row>
    <row r="16">
      <c r="A16" s="3" t="inlineStr">
        <is>
          <t>Property, Plant and Equipment [Line Items]</t>
        </is>
      </c>
    </row>
    <row r="17">
      <c r="A17" s="4" t="inlineStr">
        <is>
          <t>Property and equipment, gross</t>
        </is>
      </c>
      <c r="B17" s="6" t="n">
        <v>312</v>
      </c>
      <c r="C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Schedule of depreciation expense - USD ($) $ in Thousands</t>
        </is>
      </c>
      <c r="B1" s="2" t="inlineStr">
        <is>
          <t>12 Months Ended</t>
        </is>
      </c>
    </row>
    <row r="2">
      <c r="B2" s="2" t="inlineStr">
        <is>
          <t>Dec. 31, 2021</t>
        </is>
      </c>
      <c r="C2" s="2" t="inlineStr">
        <is>
          <t>Dec. 31, 2020</t>
        </is>
      </c>
      <c r="D2" s="2" t="inlineStr">
        <is>
          <t>Dec. 31, 2019</t>
        </is>
      </c>
    </row>
    <row r="3">
      <c r="A3" s="3" t="inlineStr">
        <is>
          <t>Property and Equipment, Net (Details) - Schedule of depreciation expense [Line Items]</t>
        </is>
      </c>
    </row>
    <row r="4">
      <c r="A4" s="4" t="inlineStr">
        <is>
          <t>Depreciation expense, Total</t>
        </is>
      </c>
      <c r="B4" s="6" t="n">
        <v>123</v>
      </c>
      <c r="C4" s="6" t="n">
        <v>79</v>
      </c>
      <c r="D4" s="6" t="n">
        <v>175</v>
      </c>
    </row>
    <row r="5">
      <c r="A5" s="4" t="inlineStr">
        <is>
          <t>Cost of revenues [Member]</t>
        </is>
      </c>
    </row>
    <row r="6">
      <c r="A6" s="3" t="inlineStr">
        <is>
          <t>Property and Equipment, Net (Details) - Schedule of depreciation expense [Line Items]</t>
        </is>
      </c>
    </row>
    <row r="7">
      <c r="A7" s="4" t="inlineStr">
        <is>
          <t>Depreciation expense, Total</t>
        </is>
      </c>
      <c r="B7" s="4" t="inlineStr">
        <is>
          <t xml:space="preserve"> </t>
        </is>
      </c>
      <c r="C7" s="4" t="inlineStr">
        <is>
          <t xml:space="preserve"> </t>
        </is>
      </c>
      <c r="D7" s="5" t="n">
        <v>46</v>
      </c>
    </row>
    <row r="8">
      <c r="A8" s="4" t="inlineStr">
        <is>
          <t>Sales and marketing expenses [Member]</t>
        </is>
      </c>
    </row>
    <row r="9">
      <c r="A9" s="3" t="inlineStr">
        <is>
          <t>Property and Equipment, Net (Details) - Schedule of depreciation expense [Line Items]</t>
        </is>
      </c>
    </row>
    <row r="10">
      <c r="A10" s="4" t="inlineStr">
        <is>
          <t>Depreciation expense, Total</t>
        </is>
      </c>
      <c r="B10" s="4" t="inlineStr">
        <is>
          <t xml:space="preserve"> </t>
        </is>
      </c>
      <c r="C10" s="5" t="n">
        <v>1</v>
      </c>
      <c r="D10" s="5" t="n">
        <v>1</v>
      </c>
    </row>
    <row r="11">
      <c r="A11" s="4" t="inlineStr">
        <is>
          <t>General and administrative expenses [Member]</t>
        </is>
      </c>
    </row>
    <row r="12">
      <c r="A12" s="3" t="inlineStr">
        <is>
          <t>Property and Equipment, Net (Details) - Schedule of depreciation expense [Line Items]</t>
        </is>
      </c>
    </row>
    <row r="13">
      <c r="A13" s="4" t="inlineStr">
        <is>
          <t>Depreciation expense, Total</t>
        </is>
      </c>
      <c r="B13" s="5" t="n">
        <v>53</v>
      </c>
      <c r="C13" s="5" t="n">
        <v>13</v>
      </c>
      <c r="D13" s="5" t="n">
        <v>53</v>
      </c>
    </row>
    <row r="14">
      <c r="A14" s="4" t="inlineStr">
        <is>
          <t>Research and development expenses [Member]</t>
        </is>
      </c>
    </row>
    <row r="15">
      <c r="A15" s="3" t="inlineStr">
        <is>
          <t>Property and Equipment, Net (Details) - Schedule of depreciation expense [Line Items]</t>
        </is>
      </c>
    </row>
    <row r="16">
      <c r="A16" s="4" t="inlineStr">
        <is>
          <t>Depreciation expense, Total</t>
        </is>
      </c>
      <c r="B16" s="6" t="n">
        <v>70</v>
      </c>
      <c r="C16" s="6" t="n">
        <v>65</v>
      </c>
      <c r="D16" s="6" t="n">
        <v>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1" customWidth="1" min="2" max="2"/>
  </cols>
  <sheetData>
    <row r="1">
      <c r="A1" s="1" t="inlineStr">
        <is>
          <t>Intangible Assets, Net (Details) $ in Thousands</t>
        </is>
      </c>
      <c r="B1" s="2" t="inlineStr">
        <is>
          <t>12 Months Ended</t>
        </is>
      </c>
    </row>
    <row r="2">
      <c r="B2" s="2" t="inlineStr">
        <is>
          <t>Dec. 31, 2021USD ($)</t>
        </is>
      </c>
    </row>
    <row r="3">
      <c r="A3" s="3" t="inlineStr">
        <is>
          <t>Intangible Assets, Net (Details) [Line Items]</t>
        </is>
      </c>
    </row>
    <row r="4">
      <c r="A4" s="4" t="inlineStr">
        <is>
          <t>Impairment losses (in Dollars)</t>
        </is>
      </c>
      <c r="B4" s="6" t="n">
        <v>703</v>
      </c>
    </row>
    <row r="5">
      <c r="A5" s="4" t="inlineStr">
        <is>
          <t>Amortization expenses</t>
        </is>
      </c>
      <c r="B5" s="4" t="inlineStr">
        <is>
          <t>5 years</t>
        </is>
      </c>
    </row>
    <row r="6">
      <c r="A6" s="4" t="inlineStr">
        <is>
          <t>Minimum [Member]</t>
        </is>
      </c>
    </row>
    <row r="7">
      <c r="A7" s="3" t="inlineStr">
        <is>
          <t>Intangible Assets, Net (Details) [Line Items]</t>
        </is>
      </c>
    </row>
    <row r="8">
      <c r="A8" s="4" t="inlineStr">
        <is>
          <t>Estimated useful lives</t>
        </is>
      </c>
      <c r="B8" s="4" t="inlineStr">
        <is>
          <t>3 years</t>
        </is>
      </c>
    </row>
    <row r="9">
      <c r="A9" s="4" t="inlineStr">
        <is>
          <t>Maximum [Member]</t>
        </is>
      </c>
    </row>
    <row r="10">
      <c r="A10" s="3" t="inlineStr">
        <is>
          <t>Intangible Assets, Net (Details) [Line Items]</t>
        </is>
      </c>
    </row>
    <row r="11">
      <c r="A11" s="4" t="inlineStr">
        <is>
          <t>Estimated useful lives</t>
        </is>
      </c>
      <c r="B11"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presents the intangible asset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Balance at beginning</t>
        </is>
      </c>
      <c r="B4" s="6" t="n">
        <v>3538</v>
      </c>
      <c r="C4" s="6" t="n">
        <v>9430</v>
      </c>
    </row>
    <row r="5">
      <c r="A5" s="4" t="inlineStr">
        <is>
          <t>Additions</t>
        </is>
      </c>
      <c r="B5" s="4" t="inlineStr">
        <is>
          <t xml:space="preserve"> </t>
        </is>
      </c>
      <c r="C5" s="4" t="inlineStr">
        <is>
          <t xml:space="preserve"> </t>
        </is>
      </c>
    </row>
    <row r="6">
      <c r="A6" s="4" t="inlineStr">
        <is>
          <t>Acquisition of a subsidiary</t>
        </is>
      </c>
      <c r="B6" s="5" t="n">
        <v>4492</v>
      </c>
    </row>
    <row r="7">
      <c r="A7" s="4" t="inlineStr">
        <is>
          <t>Disposal</t>
        </is>
      </c>
      <c r="B7" s="5" t="n">
        <v>-554</v>
      </c>
    </row>
    <row r="8">
      <c r="A8" s="4" t="inlineStr">
        <is>
          <t>Amortization expense</t>
        </is>
      </c>
      <c r="B8" s="5" t="n">
        <v>-2110</v>
      </c>
      <c r="C8" s="5" t="n">
        <v>-5172</v>
      </c>
    </row>
    <row r="9">
      <c r="A9" s="4" t="inlineStr">
        <is>
          <t>Foreign currency translation difference</t>
        </is>
      </c>
      <c r="B9" s="5" t="n">
        <v>11</v>
      </c>
      <c r="C9" s="5" t="n">
        <v>4</v>
      </c>
    </row>
    <row r="10">
      <c r="A10" s="4" t="inlineStr">
        <is>
          <t>Accumulated impairment loss</t>
        </is>
      </c>
      <c r="B10" s="4" t="inlineStr">
        <is>
          <t xml:space="preserve"> </t>
        </is>
      </c>
      <c r="C10" s="5" t="n">
        <v>-703</v>
      </c>
    </row>
    <row r="11">
      <c r="A11" s="4" t="inlineStr">
        <is>
          <t>Foreign currency translation difference</t>
        </is>
      </c>
      <c r="B11" s="4" t="inlineStr">
        <is>
          <t xml:space="preserve"> </t>
        </is>
      </c>
      <c r="C11" s="5" t="n">
        <v>-21</v>
      </c>
    </row>
    <row r="12">
      <c r="A12" s="4" t="inlineStr">
        <is>
          <t>Balance at ending</t>
        </is>
      </c>
      <c r="B12" s="5" t="n">
        <v>5377</v>
      </c>
      <c r="C12" s="5" t="n">
        <v>3538</v>
      </c>
    </row>
    <row r="13">
      <c r="A13" s="4" t="inlineStr">
        <is>
          <t>Software [Member]</t>
        </is>
      </c>
    </row>
    <row r="14">
      <c r="A14" s="3" t="inlineStr">
        <is>
          <t>Finite-Lived Intangible Assets [Line Items]</t>
        </is>
      </c>
    </row>
    <row r="15">
      <c r="A15" s="4" t="inlineStr">
        <is>
          <t>Balance at beginning</t>
        </is>
      </c>
      <c r="B15" s="5" t="n">
        <v>6</v>
      </c>
      <c r="C15" s="5" t="n">
        <v>24</v>
      </c>
    </row>
    <row r="16">
      <c r="A16" s="4" t="inlineStr">
        <is>
          <t>Additions</t>
        </is>
      </c>
      <c r="B16" s="4" t="inlineStr">
        <is>
          <t xml:space="preserve"> </t>
        </is>
      </c>
      <c r="C16" s="4" t="inlineStr">
        <is>
          <t xml:space="preserve"> </t>
        </is>
      </c>
    </row>
    <row r="17">
      <c r="A17" s="4" t="inlineStr">
        <is>
          <t>Acquisition of a subsidiary</t>
        </is>
      </c>
      <c r="B17" s="4" t="inlineStr">
        <is>
          <t xml:space="preserve"> </t>
        </is>
      </c>
    </row>
    <row r="18">
      <c r="A18" s="4" t="inlineStr">
        <is>
          <t>Disposal</t>
        </is>
      </c>
      <c r="B18" s="4" t="inlineStr">
        <is>
          <t xml:space="preserve"> </t>
        </is>
      </c>
    </row>
    <row r="19">
      <c r="A19" s="4" t="inlineStr">
        <is>
          <t>Amortization expense</t>
        </is>
      </c>
      <c r="B19" s="4" t="inlineStr">
        <is>
          <t xml:space="preserve"> </t>
        </is>
      </c>
      <c r="C19" s="5" t="n">
        <v>-17</v>
      </c>
    </row>
    <row r="20">
      <c r="A20" s="4" t="inlineStr">
        <is>
          <t>Foreign currency translation difference</t>
        </is>
      </c>
      <c r="B20" s="5" t="n">
        <v>-6</v>
      </c>
      <c r="C20" s="4" t="inlineStr">
        <is>
          <t xml:space="preserve"> </t>
        </is>
      </c>
    </row>
    <row r="21">
      <c r="A21" s="4" t="inlineStr">
        <is>
          <t>Accumulated impairment loss</t>
        </is>
      </c>
      <c r="B21" s="4" t="inlineStr">
        <is>
          <t xml:space="preserve"> </t>
        </is>
      </c>
      <c r="C21" s="5" t="n">
        <v>-1</v>
      </c>
    </row>
    <row r="22">
      <c r="A22" s="4" t="inlineStr">
        <is>
          <t>Foreign currency translation difference</t>
        </is>
      </c>
      <c r="B22" s="4" t="inlineStr">
        <is>
          <t xml:space="preserve"> </t>
        </is>
      </c>
    </row>
    <row r="23">
      <c r="A23" s="4" t="inlineStr">
        <is>
          <t>Balance at ending</t>
        </is>
      </c>
      <c r="C23" s="5" t="n">
        <v>6</v>
      </c>
    </row>
    <row r="24">
      <c r="A24" s="4" t="inlineStr">
        <is>
          <t>Capitalized software development costs [Member]</t>
        </is>
      </c>
    </row>
    <row r="25">
      <c r="A25" s="3" t="inlineStr">
        <is>
          <t>Finite-Lived Intangible Assets [Line Items]</t>
        </is>
      </c>
    </row>
    <row r="26">
      <c r="A26" s="4" t="inlineStr">
        <is>
          <t>Balance at beginning</t>
        </is>
      </c>
      <c r="B26" s="5" t="n">
        <v>3532</v>
      </c>
      <c r="C26" s="5" t="n">
        <v>9406</v>
      </c>
    </row>
    <row r="27">
      <c r="A27" s="4" t="inlineStr">
        <is>
          <t>Additions</t>
        </is>
      </c>
      <c r="B27" s="4" t="inlineStr">
        <is>
          <t xml:space="preserve"> </t>
        </is>
      </c>
      <c r="C27" s="4" t="inlineStr">
        <is>
          <t xml:space="preserve"> </t>
        </is>
      </c>
    </row>
    <row r="28">
      <c r="A28" s="4" t="inlineStr">
        <is>
          <t>Acquisition of a subsidiary</t>
        </is>
      </c>
      <c r="B28" s="4" t="inlineStr">
        <is>
          <t xml:space="preserve"> </t>
        </is>
      </c>
    </row>
    <row r="29">
      <c r="A29" s="4" t="inlineStr">
        <is>
          <t>Disposal</t>
        </is>
      </c>
      <c r="B29" s="5" t="n">
        <v>-554</v>
      </c>
    </row>
    <row r="30">
      <c r="A30" s="4" t="inlineStr">
        <is>
          <t>Amortization expense</t>
        </is>
      </c>
      <c r="B30" s="5" t="n">
        <v>-2017</v>
      </c>
      <c r="C30" s="5" t="n">
        <v>-5155</v>
      </c>
    </row>
    <row r="31">
      <c r="A31" s="4" t="inlineStr">
        <is>
          <t>Foreign currency translation difference</t>
        </is>
      </c>
      <c r="B31" s="5" t="n">
        <v>17</v>
      </c>
      <c r="C31" s="5" t="n">
        <v>4</v>
      </c>
    </row>
    <row r="32">
      <c r="A32" s="4" t="inlineStr">
        <is>
          <t>Accumulated impairment loss</t>
        </is>
      </c>
      <c r="B32" s="4" t="inlineStr">
        <is>
          <t xml:space="preserve"> </t>
        </is>
      </c>
      <c r="C32" s="5" t="n">
        <v>-702</v>
      </c>
    </row>
    <row r="33">
      <c r="A33" s="4" t="inlineStr">
        <is>
          <t>Foreign currency translation difference</t>
        </is>
      </c>
      <c r="B33" s="4" t="inlineStr">
        <is>
          <t xml:space="preserve"> </t>
        </is>
      </c>
      <c r="C33" s="5" t="n">
        <v>-21</v>
      </c>
    </row>
    <row r="34">
      <c r="A34" s="4" t="inlineStr">
        <is>
          <t>Balance at ending</t>
        </is>
      </c>
      <c r="B34" s="5" t="n">
        <v>978</v>
      </c>
      <c r="C34" s="5" t="n">
        <v>3532</v>
      </c>
    </row>
    <row r="35">
      <c r="A35" s="4" t="inlineStr">
        <is>
          <t>Developed Technology [Member]</t>
        </is>
      </c>
    </row>
    <row r="36">
      <c r="A36" s="3" t="inlineStr">
        <is>
          <t>Finite-Lived Intangible Assets [Line Items]</t>
        </is>
      </c>
    </row>
    <row r="37">
      <c r="A37" s="4" t="inlineStr">
        <is>
          <t>Balance at beginning</t>
        </is>
      </c>
      <c r="B37" s="4" t="inlineStr">
        <is>
          <t xml:space="preserve"> </t>
        </is>
      </c>
    </row>
    <row r="38">
      <c r="A38" s="4" t="inlineStr">
        <is>
          <t>Additions</t>
        </is>
      </c>
      <c r="B38" s="4" t="inlineStr">
        <is>
          <t xml:space="preserve"> </t>
        </is>
      </c>
      <c r="C38" s="4" t="inlineStr">
        <is>
          <t xml:space="preserve"> </t>
        </is>
      </c>
    </row>
    <row r="39">
      <c r="A39" s="4" t="inlineStr">
        <is>
          <t>Acquisition of a subsidiary</t>
        </is>
      </c>
      <c r="B39" s="5" t="n">
        <v>4492</v>
      </c>
    </row>
    <row r="40">
      <c r="A40" s="4" t="inlineStr">
        <is>
          <t>Disposal</t>
        </is>
      </c>
      <c r="B40" s="4" t="inlineStr">
        <is>
          <t xml:space="preserve"> </t>
        </is>
      </c>
    </row>
    <row r="41">
      <c r="A41" s="4" t="inlineStr">
        <is>
          <t>Amortization expense</t>
        </is>
      </c>
      <c r="B41" s="5" t="n">
        <v>-93</v>
      </c>
    </row>
    <row r="42">
      <c r="A42" s="4" t="inlineStr">
        <is>
          <t>Foreign currency translation difference</t>
        </is>
      </c>
      <c r="B42" s="4" t="inlineStr">
        <is>
          <t xml:space="preserve"> </t>
        </is>
      </c>
      <c r="C42" s="4" t="inlineStr">
        <is>
          <t xml:space="preserve"> </t>
        </is>
      </c>
    </row>
    <row r="43">
      <c r="A43" s="4" t="inlineStr">
        <is>
          <t>Accumulated impairment loss</t>
        </is>
      </c>
      <c r="B43" s="4" t="inlineStr">
        <is>
          <t xml:space="preserve"> </t>
        </is>
      </c>
      <c r="C43" s="4" t="inlineStr">
        <is>
          <t xml:space="preserve"> </t>
        </is>
      </c>
    </row>
    <row r="44">
      <c r="A44" s="4" t="inlineStr">
        <is>
          <t>Foreign currency translation difference</t>
        </is>
      </c>
      <c r="B44" s="4" t="inlineStr">
        <is>
          <t xml:space="preserve"> </t>
        </is>
      </c>
      <c r="C44" s="4" t="inlineStr">
        <is>
          <t xml:space="preserve"> </t>
        </is>
      </c>
    </row>
    <row r="45">
      <c r="A45" s="4" t="inlineStr">
        <is>
          <t>Balance at ending</t>
        </is>
      </c>
      <c r="B45" s="6" t="n">
        <v>4399</v>
      </c>
      <c r="C4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annual estimated amortization expenses for the intangible assets $ in Thousands</t>
        </is>
      </c>
      <c r="B1" s="2" t="inlineStr">
        <is>
          <t>Dec. 31, 2021USD ($)</t>
        </is>
      </c>
    </row>
    <row r="2">
      <c r="A2" s="3" t="inlineStr">
        <is>
          <t>Schedule of annual estimated amortization expenses for the intangible assets [Abstract]</t>
        </is>
      </c>
    </row>
    <row r="3">
      <c r="A3" s="4" t="inlineStr">
        <is>
          <t>2022</t>
        </is>
      </c>
      <c r="B3" s="6" t="n">
        <v>1427</v>
      </c>
    </row>
    <row r="4">
      <c r="A4" s="4" t="inlineStr">
        <is>
          <t>2023</t>
        </is>
      </c>
      <c r="B4" s="5" t="n">
        <v>449</v>
      </c>
    </row>
    <row r="5">
      <c r="A5" s="4" t="inlineStr">
        <is>
          <t>2024</t>
        </is>
      </c>
      <c r="B5" s="5" t="n">
        <v>449</v>
      </c>
    </row>
    <row r="6">
      <c r="A6" s="4" t="inlineStr">
        <is>
          <t>2025</t>
        </is>
      </c>
      <c r="B6" s="5" t="n">
        <v>449</v>
      </c>
    </row>
    <row r="7">
      <c r="A7" s="4" t="inlineStr">
        <is>
          <t>2026 and thereafter</t>
        </is>
      </c>
      <c r="B7" s="5" t="n">
        <v>2603</v>
      </c>
    </row>
    <row r="8">
      <c r="A8" s="4" t="inlineStr">
        <is>
          <t>Total</t>
        </is>
      </c>
      <c r="B8" s="6" t="n">
        <v>53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a) Basis of presentation The accompanying consolidated financial
statements have been prepared in accordance with U.S. generally accepted accounting principles (“U.S. GAAP”). (b) Liquidity and going concern The Group’s consolidated financial
statements have been prepared on a going concern basis, which contemplates the realization of assets and liquidation of liabilities during
the normal course of operations. As of December 31, 2021, the Group had cash and cash equivalents of $7.7 million and restricted cash
of $0.2 million and has generated a net loss from continuing operations of $56.6 million and cash inflows for continuing operations of
$4.8 million for the year then ended. The
Group’s funding secured during 2019 from the equity investment by Chongqing City Youtong Equity Investment Fund, LLP was sufficient
to meet its normal operational needs for working capital and capital expenditures in the year 2019. The cash level at December 31, 2020
was not adequate for operations in the 2021 fiscal year and financing was needed; and the due to the COVID-19 pandemic, negative effects
from slow collection from receivables and significant cancellation of otherwise signed purchase orders from customers were observed as
early as January 2020. The Group’s operations in the fiscal year 2020 was reduced to minimal levels due to lock down of cities in
India and in China, and our contracted manufacturing with third parties was also reduced to about one third of the previous year’s
volume. The Group had to rely on customer advances and short-term supply chain related load to sustain such minimal operation during the
months affected most severely affected by the COVID-19 pandemic. Except for one significant customer in the U.S., all other purchase order
from different countries of the world have been reduced or cancelled. Although
the Group’s businesses have recovered or are starting to recover in the fiscal 2021, it is not possible to determine the ultimate
impact of the COVID-19 pandemic on the Group’s business operations and financial results as the quick spread of Omicron new variant
across mainland China and Hong Kong, many cities in China had experienced lockdown or partial lockdown from time to time since the beginning
of 2022. The Group was in default with the terms of our loans and revolving credit lines from Partners For
Growth (“PFG”) which is the prime lender. The Group has entered into agreements dated December 14, 2020 with PFG and LMFA
Financing LLC (“LMFA”), a Florida limited liability company and wholly owned subsidiary of LM Funding America, Inc. (Nasdaq:
LMFA), in which LMFA will purchase approximately $18 million of debt in tranches. As of February 10, 2021, LMFA has completed the purchase
of $17.87 million of principal, accrued interest and applicable fees (the “Debt”), converted into and sold all 22.73 million
shares of the Group’s ordinary shares by February 10, 2021. With the Company settling another $1.27 million of Debt directly with
PFG through the issuance of 1.51 million shares on February 17, 2021 which PFG has subsequently sold. As of the filing of this annual
report, the Group’s defaulted Debts with PFG totaling $19.14 million have been eliminated. On February 25, 2021 and April 14,
2021, the Group entered into securities purchase agreements with institutional and individual investors, pursuant to which the Group sold
total $23.0 million of notes. And on September 14, 2021 the Group entered into securities purchase agreements with institutional and individual
investors, pursuant to which the Group sold $13.575 million of notes. An additional $13.575 million of notes with the same terms will
be issued upon the satisfaction of certain conditions, including the effectiveness of the registration statement. Management
believes that the Group’s current working capital, anticipated cash flows from operations will sustain our operations and business
expansion. If the Group’s business strategies are not successful in addressing its current financial concerns, additional capital
raise from issuing equity security or debt instrument may be needed to support the cash requirements. However,
there is no assurance that the Group will be able to raise adequate funds at acceptable terms to fund its operations going forward. These
conditions raise substantial doubt about the Group’s ability to continue as a going concern. The consolidated financial statements
have been prepared assuming that the Group will continue as a going concern and, accordingly, do not include any adjustments that might
result from the outcome of this uncertainty. (c) Principles of consolidation The consolidated financial statements
include the financial statements of the Company, its subsidiaries and Consolidated VIEs, for which, the Company is the primary beneficiary.
All significant inter-company transactions and balances between the Company, its subsidiaries and the Consolidated VIEs are eliminated
upon consolidation. Results of its subsidiaries and its Consolidated VIEs are consolidated from the date on which control is transferred
to the Company. (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Cash flows for discontinued operations are presented separately
in Note 1 (c). Assets and liabilities of the discontinued
operations are classified as held for sale when the carrying amounts will be recovered principally through a sale transaction. (e)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nd the subsequent impairment assessment of long-lived assets,
intangible assets and goodwill, determining the provisions for accounts receivable, prepaid expenses and other current assets and inventories,
determining the valuation allowance for deferred tax assets and accounting for deferred income taxes, uncertain tax benefits, determining
the valuation for share-based compensation arrangements, warrants for Series D convertible redeemable preferred shares and beneficiary
conversion feature on the Series E Preferred Shares, convertible notes and warrants associated with convertible notes, fair value of identifiable
intangible assets, contingent consideration liabilities and goodwill in a business combination,. Changes in facts and circumstances may
result in revised estimates. Actual results could differ from those estimates, and as such, differences may be material to the consolidated
financial statements. As of December 31, 2021, the Group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 (f) Foreign currency The functional currency of the Group
and its non-PRC subsidiaries, excluding Borqs India, is the United States dollar (“$”). The functional currency of Borqs India
is Rupee (“INR”), whereas the functional currency of the Group’s PRC subsidiaries and its Consolidated VIEs is the Chinese
Renminbi (“RMB”) as determined based on the criteria of ASC Topic 830, Foreign Currency Matters Assets and liabilities of the Group’s
PRC subsidiaries are translated into $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income (loss) in the consolidated statements of comprehensive income (loss). (g) Cash and cash equivalents
Cash and cash equivalents consist of
cash on hand and demand bank deposits which are unrestricted as to withdrawal and use have original maturities less than three months.
All highly liquid investments with a stated maturity of 90 days or less from the date of purchase are classified as cash equivalents. (h) Restricted cash Restricted cash as of December 31,
2020 mainly represents the deposits for a short-term loan with HSBC, and also short-term deposits with China United Network Communications
Group Co., Ltd. (“China Unicom”) as guarantee for minimum purchase requirements, which are not available for the Group’s
use until the end of contract period with China Unicom. These deposits were put in place for the MVNO BU, which was disposed at the end
of October 2020. Restricted
cash as of December 31, 2021 mainly represents the cash frozen by the authority related to a lawsuit in PRC (Note 12). (i) Accounts Receivable Accounts receivable are carried at
net realizable value. An allowance of doubtful accounts is recorded in the period when the collection of full amount is no longer probable.
The Group reviews the accounts receivable for expected credit loss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As of December 31, 2021, the Group evaluated and created provision for doubtful debt for the accounts that were unlikely to be
collected. (j)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
Inventories provision of $1,343 and $2,255 were recorded as of December 31, 2020 and 2021, respectively. (k)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and ending when
the software is available for general release to customers, in accordance with ASC 350-20, Costs of Software to be Sold, Leased, or
Marketed Intangible assets have weighted average
useful lives from the date of purchase as follows:
Purchased software 4.5 years
MVNO license 10 years
Capitalized software development costs 3 years
Internal-use software 5 years
Developed technology 10 years (m) Business
combination Business
combinations are accounted for using the acquisition method. The Group recognizes separately from goodwill the assets acquired, the liabilities
assumed and the noncontrolling interest at their acquisition date fair values. Goodwill represents the excess of the purchase price over
the amounts assigned to the fair value of the assets acquired and the liabilities assumed of an acquired business. The Group’s goodwill
as of December 31, 2019 was related to its acquisition of Yuantel. And the Group’s goodwill as of December 31, 2021 was related
to its acquisition of HHE (see Note 4). In accordance with
ASC Topic 350, Goodwill and Other Intangible Assets In addition, the share purchase agreements
entered into may contain contingent consideration provisions obligating the Group to pay additional purchase consideration, upon the acquired
business’s achievement of certain agreed upon operating performance-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The
fair value of the contingent consideration is valued by external valuers. The valuations are presented to the Group’s management.
The fair value of the earn-out payments was measured using
a Monte Carlo simulation analysi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Solar Energy Business and Connected Solution. Goodwill is recorded at the Solar Enegery reporting unit. The Group performed impairment
analysis on goodwill as of December 31 every yea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and
income approach valuation methodologie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The Group has disposed Yuantel on October
29, 2020. And the Group recognized goodwill of $12,208 for the acquisition of HHE as of December 31, 2021. (n) Long-term investments The Group’s long-term investments
consist of cost method investment. (o) Current expected credit los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no longer qualified as an emerging growth company in the
year 2020 and adopted this ASC Topic 326 on January 1, 2020. The
Group has identified the relevant risk characteristics of its customers and the related receivables, and other receivables which include
type of the products the Group provides, nature of the customers or a combination of these characteristics. Receivables with similar risk
characteristics have been grouped into pools. For each pool, the Group considers the historical credit loss experience, current economic
conditions, reasonable and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Movement of the allowance for doubtful
accounts for accounts receivable and contract assets is as follows:
Year
ended
2020 2021
$ $
Balance as of January 1 20,903 12,883
Provisions for doubtful accounts 1,329 169
Write offs (8,937 ) -
Changes due to foreign exchange (412 ) (3 )
Balance as of December 31 12,883 13,049 Movement of the allowance for other
receivables in prepaid expenses and other current assets, is as follows:
Year ended
2020 2021
$ $
Balance as of January 1 12,871 13,992
Provisions for doubtful accounts 3,042 -
Reversal of provision for doubtful accounts - (1,926 )
Write offs (2,911 ) (764 )
Changes due to foreign exchange (990 ) 25
Balance as of December 31 13,992 11,327 (p)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The impairment loss of long-lived assets
was nil nil (q) Convertible Promissory Notes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Group has elected to adopt the amendments in these ASUs on January 1, 2021. The
Group determines the appropriate accounting treatment of its convertible notes in accordance with the terms in relation to the conversion
feature, call and put options, and any other embedded features.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r) Debt Issuance Costs and Debt
Discounts The Group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s) Derivative
financial instruments The Group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solidated
statements of operations. (t) Fair value of financial instruments The Group’s financial instruments
include cash and cash equivalents, restricted cash, accounts receivable and payable, accounts receivable from related parties, short-term
bank and other borrowings and long-term bank borrowings. Other than the long-term bank borrowings, the carrying values of these financial
instruments approximate their fair values due to their short-term maturities. The carrying amounts of long-term bank borrowings approximated
their fair values since they bear interest rates which approximate market interest rate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uring the years ended December 31,
2020 and 2021, financial instrument such as warrants and options issued to investors and advisors were measured at fair value. (u) Revenue recognition The Group is mainly engaged in the
business of providing 1) Android+ platform solutions and services, 2) hardware product sales, 3) MVNO services and 4) Solar. The Group
adopted the new revenue recognition standards, or ASC 606, effective January 1, 2019 using the modified retrospective method for contracts
which were not completed at the date of initial adoption.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hen either party to a contract has
performed, the Group presents the contract in the consolidated balance sheet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nd it is probable that substantially all of the consideration will be collected.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with customers
do not include significant financing component and material variable consideration. Generally, the Group recognizes revenue
under ASC Topic 606 for each type of its major revenue streams as follows: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to-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re are executed contracts and purchase
orders between the Group and each customer, and each party’s rights regarding the service to be rendered are written on the contracts.
For this type of customers, the Group enters contract with them, which has the commercial substance to identify each party’s rights
and obligations. There are two major performance obligations
in the contracts with this type of customers: the delivery of the software product and the completion of the post-contract-service (“PCS”).
The allocation of the transaction price between the two major performance obligations is based on the estimated standalone selling prices.
The selling price for the performance obligation of PCS is estimated as the reasonable cost budget plus a margin or industrial standard.
The rest of the transaction price other than the reasonable cost budget plus a margin for PCS will be allocated to the performance obligation
of the delivery of the software product. For the sales derived from software
development project in which the customer’s contract specifies the technical requirements of the software product, the Group recognizes
revenue in accordance with the satisfaction of each performance obligation. For the performance obligation of the delivery of the software
product, the Group recognizes the revenue at the point of time, upon the customers sign off the final acceptance. For the performance
obligation of the completion of PCS Period, the Group recognizes the revenue over the period of the PCS Period.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over the time.
The Group elects right to invoice expedient as the measure of progress. The revenue arising from contracts
related to Android+ platform solutions and services is included as “Software Revenues” on the Group’s consolidated statement
of operations. 2. Hardware product sales The Group provides total solutions
on original design manufacturer (“ODM”) basis to customers of mobile devices. The Group recognizes revenue at the point of
time, upon the delivery of products to customers, which is when the goods delivered to the designated address and it is probable that
substantially all of the consideration will be collected. Warranty is provided to all customers, which is not considered an additional
service; rather, an integral part of the product sales. ASC Topic 450, Contingencies, specifically addresses the accounting for standard
warranties. The Group believes that accounting for its standard warranty pursuant to ASC 450 does not impact revenue recognition because
the cost of honoring the warranty can be reliably estimated. The Group has determined the likelihood of claims arising from warranties
to be remote based on strong quality control procedures in the production process and historical experience with regard to claims being
made by customers. The basis for the warranty accrual will be reviewed periodically based on actual experience. The Group does not sell
extended warranty coverage. The revenue arising from contracts
related to hardware product sales is included as “Hardware Revenues” on the Group’s consolidated statement of operations. 3. MVNO On July 11, 2014, the Group, through
the VIE, acquired and obtained control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Long-Term Investments (Details) - USD ($) $ in Thousands</t>
        </is>
      </c>
      <c r="B1" s="2" t="inlineStr">
        <is>
          <t>Jan. 18, 2018</t>
        </is>
      </c>
      <c r="C1" s="2" t="inlineStr">
        <is>
          <t>Dec. 31, 2018</t>
        </is>
      </c>
    </row>
    <row r="2">
      <c r="A2" s="3" t="inlineStr">
        <is>
          <t>Long-Term Investments (Details) [Line Items]</t>
        </is>
      </c>
    </row>
    <row r="3">
      <c r="A3" s="4" t="inlineStr">
        <is>
          <t>Long-term debt, description</t>
        </is>
      </c>
      <c r="B3" s="4" t="inlineStr">
        <is>
          <t>the Company agreed to issue 183,342 additional shares
to the Selling Shareholders if the aggregate value of the ordinary shares initially issued at the closing to the Selling Shareholders
was less than $3,000 in fair value as of August 18, 2018. The board of directors approved and 183,342 shares that were issued on January
10, 2019.</t>
        </is>
      </c>
    </row>
    <row r="4">
      <c r="A4" s="4" t="inlineStr">
        <is>
          <t>Impairment loss</t>
        </is>
      </c>
      <c r="C4" s="6" t="n">
        <v>13000</v>
      </c>
    </row>
    <row r="5">
      <c r="A5" s="4" t="inlineStr">
        <is>
          <t>Long term investment</t>
        </is>
      </c>
      <c r="C5" s="6" t="n">
        <v>13000</v>
      </c>
    </row>
    <row r="6">
      <c r="A6" s="4" t="inlineStr">
        <is>
          <t>Colmei Technology International Ltd [Member]</t>
        </is>
      </c>
    </row>
    <row r="7">
      <c r="A7" s="3" t="inlineStr">
        <is>
          <t>Long-Term Investments (Details) [Line Items]</t>
        </is>
      </c>
    </row>
    <row r="8">
      <c r="A8" s="4" t="inlineStr">
        <is>
          <t>Ordinary fair value</t>
        </is>
      </c>
      <c r="B8" s="6" t="n">
        <v>3000</v>
      </c>
    </row>
    <row r="9">
      <c r="A9" s="4" t="inlineStr">
        <is>
          <t>Business Combination [Member] | Crave Communication Co., Ltd [Member]</t>
        </is>
      </c>
    </row>
    <row r="10">
      <c r="A10" s="3" t="inlineStr">
        <is>
          <t>Long-Term Investments (Details) [Line Items]</t>
        </is>
      </c>
    </row>
    <row r="11">
      <c r="A11" s="4" t="inlineStr">
        <is>
          <t>Agreed to acquire equity percentage</t>
        </is>
      </c>
      <c r="B11" s="4" t="inlineStr">
        <is>
          <t>13.80%</t>
        </is>
      </c>
    </row>
    <row r="12">
      <c r="A12" s="4" t="inlineStr">
        <is>
          <t>Business Combination [Member] | Colmei Technology International Ltd [Member]</t>
        </is>
      </c>
    </row>
    <row r="13">
      <c r="A13" s="3" t="inlineStr">
        <is>
          <t>Long-Term Investments (Details) [Line Items]</t>
        </is>
      </c>
    </row>
    <row r="14">
      <c r="A14" s="4" t="inlineStr">
        <is>
          <t>Agreed to acquire equity percentage</t>
        </is>
      </c>
      <c r="B14" s="4" t="inlineStr">
        <is>
          <t>13.80%</t>
        </is>
      </c>
    </row>
    <row r="15">
      <c r="A15" s="4" t="inlineStr">
        <is>
          <t>Ordinary shares issued to selling shareholders (in Shares)</t>
        </is>
      </c>
      <c r="B15" s="5" t="n">
        <v>473717</v>
      </c>
    </row>
    <row r="16">
      <c r="A16" s="4" t="inlineStr">
        <is>
          <t>Ordinary shares to selling shareholders value</t>
        </is>
      </c>
      <c r="B16" s="6" t="n">
        <v>1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14" customWidth="1" min="5" max="5"/>
    <col width="80"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Bank and Other Borrowings (Details) - USD ($)</t>
        </is>
      </c>
      <c r="C1" s="2" t="inlineStr">
        <is>
          <t>Feb. 10, 2021</t>
        </is>
      </c>
      <c r="D1" s="2" t="inlineStr">
        <is>
          <t>Mar. 08, 2019</t>
        </is>
      </c>
      <c r="E1" s="2" t="inlineStr">
        <is>
          <t>Jun. 15, 2021</t>
        </is>
      </c>
      <c r="F1" s="2" t="inlineStr">
        <is>
          <t>May 30, 2019</t>
        </is>
      </c>
      <c r="G1" s="2" t="inlineStr">
        <is>
          <t>Dec. 17, 2018</t>
        </is>
      </c>
      <c r="H1" s="2" t="inlineStr">
        <is>
          <t>Apr. 30, 2018</t>
        </is>
      </c>
      <c r="I1" s="2" t="inlineStr">
        <is>
          <t>Aug. 31, 2016</t>
        </is>
      </c>
      <c r="J1" s="2" t="inlineStr">
        <is>
          <t>Aug. 30, 2016</t>
        </is>
      </c>
      <c r="K1" s="2" t="inlineStr">
        <is>
          <t>Dec. 31, 2021</t>
        </is>
      </c>
      <c r="L1" s="2" t="inlineStr">
        <is>
          <t>Dec. 31, 2020</t>
        </is>
      </c>
      <c r="M1" s="2" t="inlineStr">
        <is>
          <t>Dec. 31, 2019</t>
        </is>
      </c>
      <c r="N1" s="2" t="inlineStr">
        <is>
          <t>Dec. 31, 2018</t>
        </is>
      </c>
      <c r="O1" s="2" t="inlineStr">
        <is>
          <t>Dec. 31, 2017</t>
        </is>
      </c>
      <c r="P1" s="2" t="inlineStr">
        <is>
          <t>Oct. 21, 2020</t>
        </is>
      </c>
      <c r="Q1" s="2" t="inlineStr">
        <is>
          <t>Jun. 08, 2020</t>
        </is>
      </c>
      <c r="R1" s="2" t="inlineStr">
        <is>
          <t>Nov. 28, 2017</t>
        </is>
      </c>
    </row>
    <row r="2">
      <c r="A2" s="3" t="inlineStr">
        <is>
          <t>Bank and Other Borrowings (Details) [Line Items]</t>
        </is>
      </c>
    </row>
    <row r="3">
      <c r="A3" s="4" t="inlineStr">
        <is>
          <t>Weighted average interest rate</t>
        </is>
      </c>
      <c r="K3" s="4" t="inlineStr">
        <is>
          <t>103.20%</t>
        </is>
      </c>
      <c r="L3" s="4" t="inlineStr">
        <is>
          <t>74.32%</t>
        </is>
      </c>
    </row>
    <row r="4">
      <c r="A4" s="4" t="inlineStr">
        <is>
          <t>Short term loan</t>
        </is>
      </c>
      <c r="B4" s="4" t="inlineStr">
        <is>
          <t>[1]</t>
        </is>
      </c>
      <c r="K4" s="6" t="n">
        <v>1275000</v>
      </c>
      <c r="L4" s="6" t="n">
        <v>2395000</v>
      </c>
    </row>
    <row r="5">
      <c r="A5" s="4" t="inlineStr">
        <is>
          <t>Interest rate</t>
        </is>
      </c>
      <c r="P5" s="4" t="inlineStr">
        <is>
          <t>12.00%</t>
        </is>
      </c>
    </row>
    <row r="6">
      <c r="A6" s="4" t="inlineStr">
        <is>
          <t>Short-term bank borrowing with an outstanding balance</t>
        </is>
      </c>
      <c r="L6" s="5" t="n">
        <v>1395000</v>
      </c>
    </row>
    <row r="7">
      <c r="A7" s="4" t="inlineStr">
        <is>
          <t>Long-term bank borrowing, description</t>
        </is>
      </c>
      <c r="F7" s="4" t="inlineStr">
        <is>
          <t>the Group entered into a banking facility agreement with HSBC for a credit facility of $5,000 with an interest rate of London Interbank Offered Rate (LIBOR) plus 1% and a maturity date of one year. $4,500 were drawn in June 2019 and $500 were drawn in July 2019 for working capital purposes. The principal of US $5,000 and accrued interest of $58 as at December 31, 2020 were paid in full in 2020.</t>
        </is>
      </c>
      <c r="J7" s="4" t="inlineStr">
        <is>
          <t>the Group entered into a long-term loan agreement with PFG4 for $6,000, bearing an interest rate of 8% per annum with maturity date on August 30, 2019. On January 20, 2017, the Group entered into a long-term loan agreement with PFG4 for $2,000, bearing an interest rate of 8% per annum with maturity date on January 20, 2020. As of October 2019, due to geographic changes in the Company’s business activities, significant amounts of accounts receivable shifted from the Company’s Hong Kong subsidiary to Indian subsidiary. This reduction of accounts receivable from our Hong Kong entity has caused a covenant breach according to the PFG loan agreements and caused the interest rate of the PFG loans to be increased to 18%. The outstanding principal balance due to PFG4 as of December 31,2020 was $100. The Group accrued PFG4 interest of $14 in the current period with $115 unpaid in 2020.</t>
        </is>
      </c>
    </row>
    <row r="8">
      <c r="A8" s="4" t="inlineStr">
        <is>
          <t>Short term bank term</t>
        </is>
      </c>
      <c r="K8" s="4" t="inlineStr">
        <is>
          <t>12%</t>
        </is>
      </c>
    </row>
    <row r="9">
      <c r="A9" s="4" t="inlineStr">
        <is>
          <t>Issuance of restricted ordinary shares (in Shares)</t>
        </is>
      </c>
      <c r="K9" s="5" t="n">
        <v>4000000</v>
      </c>
    </row>
    <row r="10">
      <c r="A10" s="4" t="inlineStr">
        <is>
          <t>Loan settled</t>
        </is>
      </c>
      <c r="E10" s="6" t="n">
        <v>1000000</v>
      </c>
    </row>
    <row r="11">
      <c r="A11" s="4" t="inlineStr">
        <is>
          <t>Principle shares (in Shares)</t>
        </is>
      </c>
      <c r="E11" s="5" t="n">
        <v>1587302</v>
      </c>
    </row>
    <row r="12">
      <c r="A12" s="4" t="inlineStr">
        <is>
          <t>Loss on debt</t>
        </is>
      </c>
      <c r="E12" s="6" t="n">
        <v>619000</v>
      </c>
    </row>
    <row r="13">
      <c r="A13" s="4" t="inlineStr">
        <is>
          <t>Loan agreement</t>
        </is>
      </c>
      <c r="K13" s="6" t="n">
        <v>1000000</v>
      </c>
    </row>
    <row r="14">
      <c r="A14" s="4" t="inlineStr">
        <is>
          <t>Borrowing agreement</t>
        </is>
      </c>
      <c r="K14" s="5" t="n">
        <v>1250000</v>
      </c>
      <c r="L14" s="6" t="n">
        <v>12975000</v>
      </c>
      <c r="P14" s="6" t="n">
        <v>150000</v>
      </c>
    </row>
    <row r="15">
      <c r="A15" s="4" t="inlineStr">
        <is>
          <t>Interest (in Dollars per share)</t>
        </is>
      </c>
      <c r="L15" s="10" t="n">
        <v>1.5</v>
      </c>
    </row>
    <row r="16">
      <c r="A16" s="4" t="inlineStr">
        <is>
          <t>Principal amount</t>
        </is>
      </c>
      <c r="L16" s="6" t="n">
        <v>150000</v>
      </c>
    </row>
    <row r="17">
      <c r="A17" s="4" t="inlineStr">
        <is>
          <t>Interests accrued paid</t>
        </is>
      </c>
      <c r="L17" s="5" t="n">
        <v>1039</v>
      </c>
    </row>
    <row r="18">
      <c r="A18" s="4" t="inlineStr">
        <is>
          <t>Interests accrued</t>
        </is>
      </c>
      <c r="K18" s="5" t="n">
        <v>1148</v>
      </c>
    </row>
    <row r="19">
      <c r="A19" s="4" t="inlineStr">
        <is>
          <t>Loans amount</t>
        </is>
      </c>
      <c r="K19" s="5" t="n">
        <v>915</v>
      </c>
    </row>
    <row r="20">
      <c r="A20" s="4" t="inlineStr">
        <is>
          <t>Unpaid interest</t>
        </is>
      </c>
      <c r="L20" s="5" t="n">
        <v>2319000</v>
      </c>
    </row>
    <row r="21">
      <c r="A21" s="4" t="inlineStr">
        <is>
          <t>Back end fees amount</t>
        </is>
      </c>
      <c r="L21" s="6" t="n">
        <v>19000000</v>
      </c>
    </row>
    <row r="22">
      <c r="A22" s="4" t="inlineStr">
        <is>
          <t>Debt in tranches</t>
        </is>
      </c>
      <c r="K22" s="6" t="n">
        <v>18000000</v>
      </c>
    </row>
    <row r="23">
      <c r="A23" s="4" t="inlineStr">
        <is>
          <t>Purchase of debt, description</t>
        </is>
      </c>
      <c r="C23" s="4" t="inlineStr">
        <is>
          <t>LMFA has completed the purchase of $17.87 million of principal, accrued interest and applicable fees (the “Debt”),
converted into and sold all 22.73 million shares of the Group’s ordinary shares. With the Company settling another $1.27 million
of Debt directly with PFG through the issuance of 1.51 million shares on February 17, 2021 which PFG has subsequently sold, the Group’s
defaulted Debts with PFG totaling $19.14 million have been eliminated.</t>
        </is>
      </c>
    </row>
    <row r="24">
      <c r="A24" s="4" t="inlineStr">
        <is>
          <t>Warrants to acquire an aggregate (in Shares)</t>
        </is>
      </c>
      <c r="K24" s="5" t="n">
        <v>417166</v>
      </c>
    </row>
    <row r="25">
      <c r="A25" s="4" t="inlineStr">
        <is>
          <t>Warrant [Member]</t>
        </is>
      </c>
    </row>
    <row r="26">
      <c r="A26" s="3" t="inlineStr">
        <is>
          <t>Bank and Other Borrowings (Details) [Line Items]</t>
        </is>
      </c>
    </row>
    <row r="27">
      <c r="A27" s="4" t="inlineStr">
        <is>
          <t>Short term debt, description</t>
        </is>
      </c>
      <c r="I27" s="4" t="inlineStr">
        <is>
          <t>the Group issued 2,515,123
and 1,900,800 warrants (“2016 Warrants”) to two banks in connection with a short-term loan facility of $2,000,000 and a long
term loan facility of $6,000,000 respectively, for working capital purpose. The 2016 Warrants entitled the banks to subscribe for Series
D convertible redeemable preferred shares at the exercise price of $0.5059. The 2016 Warrants shall lapse and expire after 5 and 7 years
from their issuance dates, respectively. The 2016 Warrants were replaced by Replacement Warrants to acquire an aggregate of 417,166 the
Group’s ordinary shares at the consummation date of the Merger.</t>
        </is>
      </c>
    </row>
    <row r="28">
      <c r="A28" s="4" t="inlineStr">
        <is>
          <t>The 2016 Warrants [Member]</t>
        </is>
      </c>
    </row>
    <row r="29">
      <c r="A29" s="3" t="inlineStr">
        <is>
          <t>Bank and Other Borrowings (Details) [Line Items]</t>
        </is>
      </c>
    </row>
    <row r="30">
      <c r="A30" s="4" t="inlineStr">
        <is>
          <t>Warrants amounted</t>
        </is>
      </c>
      <c r="K30" s="6" t="n">
        <v>1544</v>
      </c>
    </row>
    <row r="31">
      <c r="A31" s="4" t="inlineStr">
        <is>
          <t>PFG4 [Member]</t>
        </is>
      </c>
    </row>
    <row r="32">
      <c r="A32" s="3" t="inlineStr">
        <is>
          <t>Bank and Other Borrowings (Details) [Line Items]</t>
        </is>
      </c>
    </row>
    <row r="33">
      <c r="A33" s="4" t="inlineStr">
        <is>
          <t>Weighted average interest rate</t>
        </is>
      </c>
      <c r="L33" s="4" t="inlineStr">
        <is>
          <t>11.26%</t>
        </is>
      </c>
      <c r="M33" s="4" t="inlineStr">
        <is>
          <t>10.07%</t>
        </is>
      </c>
    </row>
    <row r="34">
      <c r="A34" s="4" t="inlineStr">
        <is>
          <t>Long-term bank borrowing, description</t>
        </is>
      </c>
      <c r="G34" s="4" t="inlineStr">
        <is>
          <t>the Group entered into a convertible term loan agreement (the “PFG note”) with PFG5, bearing an interest rate of 12% per annum. The principal of this loan is $1,000 which matures in full on December 17, 2023. The outstanding principal balance of $1,000 as of December 31, 2018 and accrued interest of $5 was fully repaid in December 2018. At any time while the PFG note was outstanding, upon notice only, PFG may elect to convert the PFG note into 208,768 ordinary shares of the Company at the conversion price of $4.79 per share. The outstanding principal balance as of December 31, 2020 was $1,000.</t>
        </is>
      </c>
      <c r="H34" s="4" t="inlineStr">
        <is>
          <t>the Group entered into a long-term loan agreement with PFG5 for $3,000, bearing an interest rate of 8% per annum from May 1, 2018 to October 31, 2018 and an interest rate of 12% per annum from November 1, 2018 to April 30, 2021, which is the maturity date. The outstanding principal balance as of December 31, 2020 was $2,275.</t>
        </is>
      </c>
    </row>
    <row r="35">
      <c r="A35" s="4" t="inlineStr">
        <is>
          <t>Principal amount</t>
        </is>
      </c>
      <c r="L35" s="6" t="n">
        <v>100000</v>
      </c>
    </row>
    <row r="36">
      <c r="A36" s="4" t="inlineStr">
        <is>
          <t>PFG5 [Member]</t>
        </is>
      </c>
    </row>
    <row r="37">
      <c r="A37" s="3" t="inlineStr">
        <is>
          <t>Bank and Other Borrowings (Details) [Line Items]</t>
        </is>
      </c>
    </row>
    <row r="38">
      <c r="A38" s="4" t="inlineStr">
        <is>
          <t>Short-term bank borrowing with an outstanding balance</t>
        </is>
      </c>
      <c r="L38" s="5" t="n">
        <v>2375000</v>
      </c>
    </row>
    <row r="39">
      <c r="A39" s="4" t="inlineStr">
        <is>
          <t>Convertible term loan</t>
        </is>
      </c>
      <c r="L39" s="5" t="n">
        <v>1000000</v>
      </c>
    </row>
    <row r="40">
      <c r="A40" s="4" t="inlineStr">
        <is>
          <t>Revolving line of credit</t>
        </is>
      </c>
      <c r="L40" s="5" t="n">
        <v>9500000</v>
      </c>
    </row>
    <row r="41">
      <c r="A41" s="4" t="inlineStr">
        <is>
          <t>Revolving Credit Facility [Member] | PFG5 [Member]</t>
        </is>
      </c>
    </row>
    <row r="42">
      <c r="A42" s="3" t="inlineStr">
        <is>
          <t>Bank and Other Borrowings (Details) [Line Items]</t>
        </is>
      </c>
    </row>
    <row r="43">
      <c r="A43" s="4" t="inlineStr">
        <is>
          <t>Accrued interest</t>
        </is>
      </c>
      <c r="K43" s="5" t="n">
        <v>2000</v>
      </c>
    </row>
    <row r="44">
      <c r="A44" s="4" t="inlineStr">
        <is>
          <t>Revolving line of credit, description</t>
        </is>
      </c>
      <c r="D44" s="4" t="inlineStr">
        <is>
          <t>the Group entered into a new revolving line of credit facility (the “RLOC”) with PFG5 for $12,500. Under the agreement: (i) $9,500 may be drawn upon request at any time on or after the closing date and (ii) so long as there is no uncured default at the time of drawdown and if the Company has received at least $10,000 in cash proceeds from the sale of its equity securities to investors, then an additional $3,000 may be drawn. Any outstanding amounts under the RLOC will accrue interest at a rate of 11% per annum with a maturity date of March 8, 2021 (the “Maturity Date”). The Group shall pay interest only on principal outstanding on the RLOC until the Maturity Date, on which date the entire unpaid principal balance on the RLOC plus any and all accrued and unpaid interest shall be repaid. In March 2019, the Company drew down $9,500 from the RLOC. The outstanding principal balance as of December 31, 2020 was $9,500.</t>
        </is>
      </c>
    </row>
    <row r="45">
      <c r="A45" s="4" t="inlineStr">
        <is>
          <t>HHMC Microelectronic Co., Limited [Member]</t>
        </is>
      </c>
    </row>
    <row r="46">
      <c r="A46" s="3" t="inlineStr">
        <is>
          <t>Bank and Other Borrowings (Details) [Line Items]</t>
        </is>
      </c>
    </row>
    <row r="47">
      <c r="A47" s="4" t="inlineStr">
        <is>
          <t>Short term loan</t>
        </is>
      </c>
      <c r="R47" s="6" t="n">
        <v>5000000</v>
      </c>
    </row>
    <row r="48">
      <c r="A48" s="4" t="inlineStr">
        <is>
          <t>Interest rate</t>
        </is>
      </c>
      <c r="R48" s="4" t="inlineStr">
        <is>
          <t>0.04%</t>
        </is>
      </c>
    </row>
    <row r="49">
      <c r="A49" s="4" t="inlineStr">
        <is>
          <t>Short-term bank borrowing with an outstanding balance</t>
        </is>
      </c>
      <c r="N49" s="6" t="n">
        <v>2405000</v>
      </c>
      <c r="O49" s="6" t="n">
        <v>5000000</v>
      </c>
    </row>
    <row r="50">
      <c r="A50" s="4" t="inlineStr">
        <is>
          <t>Repaid balance</t>
        </is>
      </c>
      <c r="N50" s="5" t="n">
        <v>2595000</v>
      </c>
    </row>
    <row r="51">
      <c r="A51" s="4" t="inlineStr">
        <is>
          <t>Accrued interest</t>
        </is>
      </c>
      <c r="N51" s="6" t="n">
        <v>1080000</v>
      </c>
    </row>
    <row r="52">
      <c r="A52" s="4" t="inlineStr">
        <is>
          <t>Accrued interest</t>
        </is>
      </c>
      <c r="M52" s="6" t="n">
        <v>456000</v>
      </c>
    </row>
    <row r="53">
      <c r="A53" s="4" t="inlineStr">
        <is>
          <t>HHMC Microelectronic Co., Limited [Member] | PFG5 [Member]</t>
        </is>
      </c>
    </row>
    <row r="54">
      <c r="A54" s="3" t="inlineStr">
        <is>
          <t>Bank and Other Borrowings (Details) [Line Items]</t>
        </is>
      </c>
    </row>
    <row r="55">
      <c r="A55" s="4" t="inlineStr">
        <is>
          <t>Accrued interest</t>
        </is>
      </c>
      <c r="K55" s="6" t="n">
        <v>2259000</v>
      </c>
    </row>
    <row r="56">
      <c r="A56" s="4" t="inlineStr">
        <is>
          <t>SPD Silicon Valley Bank Co., Ltd [Member]</t>
        </is>
      </c>
    </row>
    <row r="57">
      <c r="A57" s="3" t="inlineStr">
        <is>
          <t>Bank and Other Borrowings (Details) [Line Items]</t>
        </is>
      </c>
    </row>
    <row r="58">
      <c r="A58" s="4" t="inlineStr">
        <is>
          <t>Accrued interest</t>
        </is>
      </c>
      <c r="O58" s="6" t="n">
        <v>68000</v>
      </c>
    </row>
    <row r="59">
      <c r="A59" s="4" t="inlineStr">
        <is>
          <t>American West Pacific International Investment Corporation [Member]</t>
        </is>
      </c>
    </row>
    <row r="60">
      <c r="A60" s="3" t="inlineStr">
        <is>
          <t>Bank and Other Borrowings (Details) [Line Items]</t>
        </is>
      </c>
    </row>
    <row r="61">
      <c r="A61" s="4" t="inlineStr">
        <is>
          <t>Short term loan</t>
        </is>
      </c>
      <c r="L61" s="6" t="n">
        <v>1000000</v>
      </c>
    </row>
    <row r="62">
      <c r="A62" s="4" t="inlineStr">
        <is>
          <t>Interest rate</t>
        </is>
      </c>
      <c r="Q62" s="4" t="inlineStr">
        <is>
          <t>5.00%</t>
        </is>
      </c>
    </row>
    <row r="63">
      <c r="A63" s="4" t="inlineStr">
        <is>
          <t>Short term bank term</t>
        </is>
      </c>
      <c r="K63" s="4" t="inlineStr">
        <is>
          <t>$1,250</t>
        </is>
      </c>
    </row>
    <row r="64">
      <c r="A64" s="4" t="inlineStr">
        <is>
          <t>Loan agreement</t>
        </is>
      </c>
      <c r="K64" s="6" t="n">
        <v>400000</v>
      </c>
    </row>
    <row r="65">
      <c r="A65" s="4" t="inlineStr">
        <is>
          <t>Bearing interest rate</t>
        </is>
      </c>
      <c r="L65" s="4" t="inlineStr">
        <is>
          <t>6.00%</t>
        </is>
      </c>
    </row>
    <row r="66"/>
    <row r="67">
      <c r="A67" s="4" t="inlineStr">
        <is>
          <t>[1]</t>
        </is>
      </c>
      <c r="B67" s="4" t="inlineStr">
        <is>
          <t>The short-term bank and other borrowings outstanding as of December 31, 2020 and 2021 bore a weighted average interest rate of 74.32% and 103.20% per annum, respectively, and were denominated in RMB, INR and US$. These borrowings were obtained from financial institutions, third-party entities and a related party (Note 19).</t>
        </is>
      </c>
    </row>
  </sheetData>
  <mergeCells count="3">
    <mergeCell ref="A1:B1"/>
    <mergeCell ref="A66:Q66"/>
    <mergeCell ref="B67:Q6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ank and Other Borrowings (Details) - Schedule of bank and other borrowings - USD ($) $ in Thousands</t>
        </is>
      </c>
      <c r="C1" s="2" t="inlineStr">
        <is>
          <t>12 Months Ended</t>
        </is>
      </c>
    </row>
    <row r="2">
      <c r="C2" s="2" t="inlineStr">
        <is>
          <t>Dec. 31, 2021</t>
        </is>
      </c>
      <c r="D2" s="2" t="inlineStr">
        <is>
          <t>Dec. 31, 2020</t>
        </is>
      </c>
    </row>
    <row r="3">
      <c r="A3" s="3" t="inlineStr">
        <is>
          <t>Schedule of bank and other borrowings [Abstract]</t>
        </is>
      </c>
    </row>
    <row r="4">
      <c r="A4" s="4" t="inlineStr">
        <is>
          <t>Short-term bank and other borrowings</t>
        </is>
      </c>
      <c r="B4" s="4" t="inlineStr">
        <is>
          <t>[1]</t>
        </is>
      </c>
      <c r="C4" s="6" t="n">
        <v>1275</v>
      </c>
      <c r="D4" s="6" t="n">
        <v>2395</v>
      </c>
    </row>
    <row r="5">
      <c r="A5" s="4" t="inlineStr">
        <is>
          <t>Long-term bank and other borrowings, current portion</t>
        </is>
      </c>
      <c r="B5" s="4" t="inlineStr">
        <is>
          <t>[2]</t>
        </is>
      </c>
      <c r="C5" s="5" t="n">
        <v>1250</v>
      </c>
      <c r="D5" s="5" t="n">
        <v>12975</v>
      </c>
    </row>
    <row r="6">
      <c r="A6" s="4" t="inlineStr">
        <is>
          <t>Subtotal</t>
        </is>
      </c>
      <c r="C6" s="5" t="n">
        <v>2525</v>
      </c>
      <c r="D6" s="5" t="n">
        <v>15370</v>
      </c>
    </row>
    <row r="7">
      <c r="A7" s="4" t="inlineStr">
        <is>
          <t>Long-term bank and other borrowings, non-current portion</t>
        </is>
      </c>
      <c r="B7" s="4" t="inlineStr">
        <is>
          <t>[2],[3]</t>
        </is>
      </c>
      <c r="C7" s="5" t="n">
        <v>661</v>
      </c>
      <c r="D7" s="5" t="n">
        <v>1250</v>
      </c>
    </row>
    <row r="8">
      <c r="A8" s="4" t="inlineStr">
        <is>
          <t>Total borrowings</t>
        </is>
      </c>
      <c r="C8" s="6" t="n">
        <v>3186</v>
      </c>
      <c r="D8" s="6" t="n">
        <v>16620</v>
      </c>
    </row>
    <row r="9"/>
    <row r="10">
      <c r="A10" s="4" t="inlineStr">
        <is>
          <t>[1]</t>
        </is>
      </c>
      <c r="B10" s="4" t="inlineStr">
        <is>
          <t>The short-term bank and other borrowings outstanding as of December 31, 2020 and 2021 bore a weighted average interest rate of 74.32% and 103.20% per annum, respectively, and were denominated in RMB, INR and US$. These borrowings were obtained from financial institutions, third-party entities and a related party (Note 19).</t>
        </is>
      </c>
    </row>
    <row r="11">
      <c r="A11" s="4" t="inlineStr">
        <is>
          <t>[2]</t>
        </is>
      </c>
      <c r="B11" s="4" t="inlineStr">
        <is>
          <t>The long-term bank borrowings as of December 31, 2019 and 2020 from Partners For Growth IV, L.P. (“PFG4”) and Partners For Growth V, L.P (“PFG5”) that are financial institutions located in the United States, bearing weighted average interest rates of 10.07% and 11.26% per annum, respectively. The loans were denominated in US$.</t>
        </is>
      </c>
    </row>
    <row r="12">
      <c r="A12" s="4" t="inlineStr">
        <is>
          <t>[3]</t>
        </is>
      </c>
      <c r="B12" s="4" t="inlineStr">
        <is>
          <t>As of December 31, 2021, the Group’s long-term bank and other borrowings represented long term loans related to HHE, the newly acquired subsidiary. HHE has entered into several long-term loans, which included Economic Injury Disaster Loan (“EIDL”) and inventory loan..</t>
        </is>
      </c>
    </row>
  </sheetData>
  <mergeCells count="6">
    <mergeCell ref="A1:B2"/>
    <mergeCell ref="C1:D1"/>
    <mergeCell ref="A9:C9"/>
    <mergeCell ref="B10:C10"/>
    <mergeCell ref="B11:C11"/>
    <mergeCell ref="B12:C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Payables (Details) - Schedule of accrued expenses and other payables - USD ($) $ in Thousands</t>
        </is>
      </c>
      <c r="B1" s="2" t="inlineStr">
        <is>
          <t>12 Months Ended</t>
        </is>
      </c>
    </row>
    <row r="2">
      <c r="B2" s="2" t="inlineStr">
        <is>
          <t>Dec. 31, 2021</t>
        </is>
      </c>
      <c r="C2" s="2" t="inlineStr">
        <is>
          <t>Dec. 31, 2020</t>
        </is>
      </c>
    </row>
    <row r="3">
      <c r="A3" s="3" t="inlineStr">
        <is>
          <t>Schedule of accrued expenses and other payables [Abstract]</t>
        </is>
      </c>
    </row>
    <row r="4">
      <c r="A4" s="4" t="inlineStr">
        <is>
          <t>Payroll and welfare payable</t>
        </is>
      </c>
      <c r="B4" s="6" t="n">
        <v>2853</v>
      </c>
      <c r="C4" s="6" t="n">
        <v>5306</v>
      </c>
    </row>
    <row r="5">
      <c r="A5" s="4" t="inlineStr">
        <is>
          <t>VAT, and other taxes payable</t>
        </is>
      </c>
      <c r="B5" s="5" t="n">
        <v>492</v>
      </c>
      <c r="C5" s="5" t="n">
        <v>728</v>
      </c>
    </row>
    <row r="6">
      <c r="A6" s="4" t="inlineStr">
        <is>
          <t>Payables for office supply and utilities</t>
        </is>
      </c>
      <c r="B6" s="5" t="n">
        <v>226</v>
      </c>
      <c r="C6" s="5" t="n">
        <v>435</v>
      </c>
    </row>
    <row r="7">
      <c r="A7" s="4" t="inlineStr">
        <is>
          <t>Payables for purchase of property and equipment</t>
        </is>
      </c>
      <c r="B7" s="5" t="n">
        <v>53</v>
      </c>
      <c r="C7" s="5" t="n">
        <v>52</v>
      </c>
    </row>
    <row r="8">
      <c r="A8" s="4" t="inlineStr">
        <is>
          <t>Professional service fees</t>
        </is>
      </c>
      <c r="B8" s="5" t="n">
        <v>963</v>
      </c>
      <c r="C8" s="5" t="n">
        <v>2930</v>
      </c>
    </row>
    <row r="9">
      <c r="A9" s="4" t="inlineStr">
        <is>
          <t>Payables for share purchase consideration</t>
        </is>
      </c>
      <c r="B9" s="5" t="n">
        <v>10000</v>
      </c>
      <c r="C9" s="5" t="n">
        <v>10000</v>
      </c>
    </row>
    <row r="10">
      <c r="A10" s="4" t="inlineStr">
        <is>
          <t>Payables for Samsung arbitration compensation</t>
        </is>
      </c>
      <c r="B10" s="5" t="n">
        <v>3749</v>
      </c>
      <c r="C10" s="5" t="n">
        <v>3749</v>
      </c>
    </row>
    <row r="11">
      <c r="A11" s="4" t="inlineStr">
        <is>
          <t>Interest and penalty payable</t>
        </is>
      </c>
      <c r="B11" s="5" t="n">
        <v>1137</v>
      </c>
      <c r="C11" s="5" t="n">
        <v>6386</v>
      </c>
    </row>
    <row r="12">
      <c r="A12" s="4" t="inlineStr">
        <is>
          <t>Advance from customers</t>
        </is>
      </c>
      <c r="B12" s="5" t="n">
        <v>5084</v>
      </c>
      <c r="C12" s="5" t="n">
        <v>4828</v>
      </c>
    </row>
    <row r="13">
      <c r="A13" s="4" t="inlineStr">
        <is>
          <t>Payables to an export/import agent</t>
        </is>
      </c>
      <c r="B13" s="5" t="n">
        <v>924</v>
      </c>
      <c r="C13" s="5" t="n">
        <v>7750</v>
      </c>
    </row>
    <row r="14">
      <c r="A14" s="4" t="inlineStr">
        <is>
          <t>Payable related to a lawsuit</t>
        </is>
      </c>
      <c r="B14" s="5" t="n">
        <v>2108</v>
      </c>
      <c r="C14" s="4" t="inlineStr">
        <is>
          <t xml:space="preserve"> </t>
        </is>
      </c>
    </row>
    <row r="15">
      <c r="A15" s="4" t="inlineStr">
        <is>
          <t>Others</t>
        </is>
      </c>
      <c r="B15" s="5" t="n">
        <v>346</v>
      </c>
      <c r="C15" s="5" t="n">
        <v>298</v>
      </c>
    </row>
    <row r="16">
      <c r="A16" s="4" t="inlineStr">
        <is>
          <t>Accrued expenses and other payables</t>
        </is>
      </c>
      <c r="B16" s="6" t="n">
        <v>27935</v>
      </c>
      <c r="C16" s="6" t="n">
        <v>4246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Government Grants (Details) - Schedule of deferred government grants - USD ($) $ in Thousands</t>
        </is>
      </c>
      <c r="B1" s="2" t="inlineStr">
        <is>
          <t>12 Months Ended</t>
        </is>
      </c>
    </row>
    <row r="2">
      <c r="B2" s="2" t="inlineStr">
        <is>
          <t>Dec. 31, 2021</t>
        </is>
      </c>
      <c r="C2" s="2" t="inlineStr">
        <is>
          <t>Dec. 31, 2020</t>
        </is>
      </c>
      <c r="D2" s="2" t="inlineStr">
        <is>
          <t>Dec. 31, 2019</t>
        </is>
      </c>
    </row>
    <row r="3">
      <c r="A3" s="3" t="inlineStr">
        <is>
          <t>Schedule of deferred government grants [Abstract]</t>
        </is>
      </c>
    </row>
    <row r="4">
      <c r="A4" s="4" t="inlineStr">
        <is>
          <t>Balance at beginning of the year</t>
        </is>
      </c>
      <c r="B4" s="4" t="inlineStr">
        <is>
          <t xml:space="preserve"> </t>
        </is>
      </c>
      <c r="C4" s="4" t="inlineStr">
        <is>
          <t xml:space="preserve"> </t>
        </is>
      </c>
      <c r="D4" s="6" t="n">
        <v>1864</v>
      </c>
    </row>
    <row r="5">
      <c r="A5" s="4" t="inlineStr">
        <is>
          <t>Recognized as other operating income</t>
        </is>
      </c>
      <c r="B5" s="4" t="inlineStr">
        <is>
          <t xml:space="preserve"> </t>
        </is>
      </c>
      <c r="C5" s="4" t="inlineStr">
        <is>
          <t xml:space="preserve"> </t>
        </is>
      </c>
      <c r="D5" s="5" t="n">
        <v>-1854</v>
      </c>
    </row>
    <row r="6">
      <c r="A6" s="4" t="inlineStr">
        <is>
          <t>Foreign currency translation difference</t>
        </is>
      </c>
      <c r="B6" s="4" t="inlineStr">
        <is>
          <t xml:space="preserve"> </t>
        </is>
      </c>
      <c r="C6" s="4" t="inlineStr">
        <is>
          <t xml:space="preserve"> </t>
        </is>
      </c>
      <c r="D6" s="5" t="n">
        <v>-10</v>
      </c>
    </row>
    <row r="7">
      <c r="A7" s="4" t="inlineStr">
        <is>
          <t>Balance at ending of the year</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4" customWidth="1" min="5" max="5"/>
    <col width="80" customWidth="1" min="6" max="6"/>
  </cols>
  <sheetData>
    <row r="1">
      <c r="A1" s="1" t="inlineStr">
        <is>
          <t>Convertible Notes (Details) - USD ($) $ / shares in Units, $ in Thousands</t>
        </is>
      </c>
      <c r="B1" s="2" t="inlineStr">
        <is>
          <t>Sep. 14, 2021</t>
        </is>
      </c>
      <c r="C1" s="2" t="inlineStr">
        <is>
          <t>May 05, 2021</t>
        </is>
      </c>
      <c r="D1" s="2" t="inlineStr">
        <is>
          <t>Apr. 14, 2021</t>
        </is>
      </c>
      <c r="E1" s="2" t="inlineStr">
        <is>
          <t>Feb. 25, 2021</t>
        </is>
      </c>
      <c r="F1" s="2" t="inlineStr">
        <is>
          <t>Dec. 31, 2021</t>
        </is>
      </c>
    </row>
    <row r="2">
      <c r="A2" s="3" t="inlineStr">
        <is>
          <t>Convertible Notes (Details) [Line Items]</t>
        </is>
      </c>
    </row>
    <row r="3">
      <c r="A3" s="4" t="inlineStr">
        <is>
          <t>Exercise price of warrants (in Dollars per share)</t>
        </is>
      </c>
      <c r="D3" s="7" t="n">
        <v>1.54</v>
      </c>
    </row>
    <row r="4">
      <c r="A4" s="4" t="inlineStr">
        <is>
          <t>Warrants, description</t>
        </is>
      </c>
      <c r="F4" s="4" t="inlineStr">
        <is>
          <t xml:space="preserve">The Warrants are exercisable immediately for a
period of five years for cash, at an exercise price of $0.8682 per ordinary share,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 </t>
        </is>
      </c>
    </row>
    <row r="5">
      <c r="A5" s="4" t="inlineStr">
        <is>
          <t>Warrants exercised (in Shares)</t>
        </is>
      </c>
      <c r="F5" s="5" t="n">
        <v>1411845000</v>
      </c>
    </row>
    <row r="6">
      <c r="A6" s="4" t="inlineStr">
        <is>
          <t>Ordinary shares exercised (in Shares)</t>
        </is>
      </c>
      <c r="F6" s="5" t="n">
        <v>2054688000</v>
      </c>
    </row>
    <row r="7">
      <c r="A7" s="4" t="inlineStr">
        <is>
          <t>Debt discount amortized</t>
        </is>
      </c>
      <c r="F7" s="6" t="n">
        <v>15097</v>
      </c>
    </row>
    <row r="8">
      <c r="A8" s="4" t="inlineStr">
        <is>
          <t>Convertible notes (in Shares)</t>
        </is>
      </c>
      <c r="F8" s="5" t="n">
        <v>23940336</v>
      </c>
    </row>
    <row r="9">
      <c r="A9" s="4" t="inlineStr">
        <is>
          <t>Interest expense</t>
        </is>
      </c>
      <c r="F9" s="6" t="n">
        <v>9945</v>
      </c>
    </row>
    <row r="10">
      <c r="A10" s="4" t="inlineStr">
        <is>
          <t>Prior Private Placement Warrants [Member]</t>
        </is>
      </c>
    </row>
    <row r="11">
      <c r="A11" s="3" t="inlineStr">
        <is>
          <t>Convertible Notes (Details) [Line Items]</t>
        </is>
      </c>
    </row>
    <row r="12">
      <c r="A12" s="4" t="inlineStr">
        <is>
          <t>Amount of group sold</t>
        </is>
      </c>
      <c r="D12" s="6" t="n">
        <v>15300</v>
      </c>
      <c r="E12" s="6" t="n">
        <v>15300</v>
      </c>
    </row>
    <row r="13">
      <c r="A13" s="4" t="inlineStr">
        <is>
          <t>Conversion price per share (in Dollars per share)</t>
        </is>
      </c>
      <c r="F13" s="13" t="n">
        <v>0.972</v>
      </c>
    </row>
    <row r="14">
      <c r="A14" s="4" t="inlineStr">
        <is>
          <t>Accrued Interest percentage</t>
        </is>
      </c>
      <c r="F14" s="4" t="inlineStr">
        <is>
          <t>8.00%</t>
        </is>
      </c>
    </row>
    <row r="15">
      <c r="A15" s="4" t="inlineStr">
        <is>
          <t>Percentage of number of ordinary shares</t>
        </is>
      </c>
      <c r="F15" s="4" t="inlineStr">
        <is>
          <t>9.90%</t>
        </is>
      </c>
    </row>
    <row r="16">
      <c r="A16" s="4" t="inlineStr">
        <is>
          <t>Amount of issued additional</t>
        </is>
      </c>
      <c r="C16" s="6" t="n">
        <v>15300</v>
      </c>
    </row>
    <row r="17">
      <c r="A17" s="4" t="inlineStr">
        <is>
          <t>Prior private placement warrants, description</t>
        </is>
      </c>
      <c r="F17" s="4" t="inlineStr">
        <is>
          <t xml:space="preserve">The Prior Private Placement Warrants are exercisable
immediately for a period of five years for cash, at an exercise price of $2.222 per ordinary share for the February 25 Warrants and $1.540
per ordinary share for the April 14 Warrants,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Prior Private Placement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 </t>
        </is>
      </c>
    </row>
    <row r="18">
      <c r="A18" s="4" t="inlineStr">
        <is>
          <t>Amount converted or exercised</t>
        </is>
      </c>
      <c r="F18" s="6" t="n">
        <v>1570</v>
      </c>
    </row>
    <row r="19">
      <c r="A19" s="4" t="inlineStr">
        <is>
          <t>February 25 Warrants [Member]</t>
        </is>
      </c>
    </row>
    <row r="20">
      <c r="A20" s="3" t="inlineStr">
        <is>
          <t>Convertible Notes (Details) [Line Items]</t>
        </is>
      </c>
    </row>
    <row r="21">
      <c r="A21" s="4" t="inlineStr">
        <is>
          <t>Exercise price of warrants (in Dollars per share)</t>
        </is>
      </c>
      <c r="E21" s="13" t="n">
        <v>2.222</v>
      </c>
    </row>
    <row r="22">
      <c r="A22" s="4" t="inlineStr">
        <is>
          <t>April 14 Notes [Member]</t>
        </is>
      </c>
    </row>
    <row r="23">
      <c r="A23" s="3" t="inlineStr">
        <is>
          <t>Convertible Notes (Details) [Line Items]</t>
        </is>
      </c>
    </row>
    <row r="24">
      <c r="A24" s="4" t="inlineStr">
        <is>
          <t>Amount of group sold</t>
        </is>
      </c>
      <c r="D24" s="6" t="n">
        <v>1000</v>
      </c>
    </row>
    <row r="25">
      <c r="A25" s="4" t="inlineStr">
        <is>
          <t>February 25 Notes [Member]</t>
        </is>
      </c>
    </row>
    <row r="26">
      <c r="A26" s="3" t="inlineStr">
        <is>
          <t>Convertible Notes (Details) [Line Items]</t>
        </is>
      </c>
    </row>
    <row r="27">
      <c r="A27" s="4" t="inlineStr">
        <is>
          <t>Amount of group sold</t>
        </is>
      </c>
      <c r="E27" s="6" t="n">
        <v>6670</v>
      </c>
    </row>
    <row r="28">
      <c r="A28" s="4" t="inlineStr">
        <is>
          <t>Warrants shares (in Shares)</t>
        </is>
      </c>
      <c r="E28" s="5" t="n">
        <v>11695906000</v>
      </c>
    </row>
    <row r="29">
      <c r="A29" s="4" t="inlineStr">
        <is>
          <t>April 14 Notes [Member]</t>
        </is>
      </c>
    </row>
    <row r="30">
      <c r="A30" s="3" t="inlineStr">
        <is>
          <t>Convertible Notes (Details) [Line Items]</t>
        </is>
      </c>
    </row>
    <row r="31">
      <c r="A31" s="4" t="inlineStr">
        <is>
          <t>Warrants shares (in Shares)</t>
        </is>
      </c>
      <c r="D31" s="5" t="n">
        <v>2521008000</v>
      </c>
    </row>
    <row r="32">
      <c r="A32" s="4" t="inlineStr">
        <is>
          <t>September 2021 Notes [Member]</t>
        </is>
      </c>
    </row>
    <row r="33">
      <c r="A33" s="3" t="inlineStr">
        <is>
          <t>Convertible Notes (Details) [Line Items]</t>
        </is>
      </c>
    </row>
    <row r="34">
      <c r="A34" s="4" t="inlineStr">
        <is>
          <t>Amount of group sold</t>
        </is>
      </c>
      <c r="B34" s="6" t="n">
        <v>13575000</v>
      </c>
    </row>
    <row r="35">
      <c r="A35" s="4" t="inlineStr">
        <is>
          <t>Accrued Interest percentage</t>
        </is>
      </c>
      <c r="B35" s="4" t="inlineStr">
        <is>
          <t>8.00%</t>
        </is>
      </c>
    </row>
    <row r="36">
      <c r="A36" s="4" t="inlineStr">
        <is>
          <t>Percentage of number of ordinary shares</t>
        </is>
      </c>
      <c r="B36" s="4" t="inlineStr">
        <is>
          <t>9.90%</t>
        </is>
      </c>
    </row>
    <row r="37">
      <c r="A37" s="4" t="inlineStr">
        <is>
          <t>Amount of issued additional</t>
        </is>
      </c>
      <c r="B37" s="6" t="n">
        <v>13750000</v>
      </c>
    </row>
    <row r="38">
      <c r="A38" s="4" t="inlineStr">
        <is>
          <t>September 14 Warrants [Member]</t>
        </is>
      </c>
    </row>
    <row r="39">
      <c r="A39" s="3" t="inlineStr">
        <is>
          <t>Convertible Notes (Details) [Line Items]</t>
        </is>
      </c>
    </row>
    <row r="40">
      <c r="A40" s="4" t="inlineStr">
        <is>
          <t>Warrants shares (in Shares)</t>
        </is>
      </c>
      <c r="B40" s="5" t="n">
        <v>37396694000</v>
      </c>
    </row>
    <row r="41">
      <c r="A41" s="4" t="inlineStr">
        <is>
          <t>September 2021 Private Placement Notes and Warrants [Member]</t>
        </is>
      </c>
    </row>
    <row r="42">
      <c r="A42" s="3" t="inlineStr">
        <is>
          <t>Convertible Notes (Details) [Line Items]</t>
        </is>
      </c>
    </row>
    <row r="43">
      <c r="A43" s="4" t="inlineStr">
        <is>
          <t>September 2021 private placement notes and warrants description</t>
        </is>
      </c>
      <c r="B43" s="4" t="inlineStr">
        <is>
          <t>The September 2021 Notes have a two year term and
are convertible into ordinary shares at the lower of (i) $0.6534 per share, (ii) 90% of the closing price of the ordinary shares on the
date that the registration statement registering the underlying shares is declared effective, or (iii) in the event that the registration
statement registering the underlying shares is not declared effective by the date that the shares underlying the September 2021 Notes
are eligible to be sold, assigned or transferred under Rule 144, 90% of the closing price of the ordinary shares on such date.</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Convertible Notes (Details) - Schedule of fair value of the warrants</t>
        </is>
      </c>
      <c r="B1" s="2" t="inlineStr">
        <is>
          <t>12 Months Ended</t>
        </is>
      </c>
    </row>
    <row r="2">
      <c r="B2" s="2" t="inlineStr">
        <is>
          <t>Dec. 31, 2021$ / shares</t>
        </is>
      </c>
    </row>
    <row r="3">
      <c r="A3" s="4" t="inlineStr">
        <is>
          <t>February 25 Warrants [Member]</t>
        </is>
      </c>
    </row>
    <row r="4">
      <c r="A4" s="3" t="inlineStr">
        <is>
          <t>Convertible Notes (Details) - Schedule of fair value of the warrants [Line Items]</t>
        </is>
      </c>
    </row>
    <row r="5">
      <c r="A5" s="4" t="inlineStr">
        <is>
          <t>Value per share (in Dollars per share)</t>
        </is>
      </c>
      <c r="B5" s="7" t="n">
        <v>1.76</v>
      </c>
    </row>
    <row r="6">
      <c r="A6" s="4" t="inlineStr">
        <is>
          <t>Risk-free interest rate</t>
        </is>
      </c>
      <c r="B6" s="4" t="inlineStr">
        <is>
          <t>0.60%</t>
        </is>
      </c>
    </row>
    <row r="7">
      <c r="A7" s="4" t="inlineStr">
        <is>
          <t>Expected warrant life</t>
        </is>
      </c>
      <c r="B7" s="4" t="inlineStr">
        <is>
          <t>5 years</t>
        </is>
      </c>
    </row>
    <row r="8">
      <c r="A8" s="4" t="inlineStr">
        <is>
          <t>Expected volatility</t>
        </is>
      </c>
      <c r="B8" s="4" t="inlineStr">
        <is>
          <t>170.00%</t>
        </is>
      </c>
    </row>
    <row r="9">
      <c r="A9" s="4" t="inlineStr">
        <is>
          <t>April 14 Warrants [Member]</t>
        </is>
      </c>
    </row>
    <row r="10">
      <c r="A10" s="3" t="inlineStr">
        <is>
          <t>Convertible Notes (Details) - Schedule of fair value of the warrants [Line Items]</t>
        </is>
      </c>
    </row>
    <row r="11">
      <c r="A11" s="4" t="inlineStr">
        <is>
          <t>Value per share (in Dollars per share)</t>
        </is>
      </c>
      <c r="B11" s="7" t="n">
        <v>1.25</v>
      </c>
    </row>
    <row r="12">
      <c r="A12" s="4" t="inlineStr">
        <is>
          <t>Risk-free interest rate</t>
        </is>
      </c>
      <c r="B12" s="4" t="inlineStr">
        <is>
          <t>0.86%</t>
        </is>
      </c>
    </row>
    <row r="13">
      <c r="A13" s="4" t="inlineStr">
        <is>
          <t>Expected warrant life</t>
        </is>
      </c>
      <c r="B13" s="4" t="inlineStr">
        <is>
          <t>5 years</t>
        </is>
      </c>
    </row>
    <row r="14">
      <c r="A14" s="4" t="inlineStr">
        <is>
          <t>Expected volatility</t>
        </is>
      </c>
      <c r="B14" s="4" t="inlineStr">
        <is>
          <t>168.00%</t>
        </is>
      </c>
    </row>
    <row r="15">
      <c r="A15" s="4" t="inlineStr">
        <is>
          <t>September 14 Warrants [Member]</t>
        </is>
      </c>
    </row>
    <row r="16">
      <c r="A16" s="3" t="inlineStr">
        <is>
          <t>Convertible Notes (Details) - Schedule of fair value of the warrants [Line Items]</t>
        </is>
      </c>
    </row>
    <row r="17">
      <c r="A17" s="4" t="inlineStr">
        <is>
          <t>Value per share (in Dollars per share)</t>
        </is>
      </c>
      <c r="B17" s="7" t="n">
        <v>0.72</v>
      </c>
    </row>
    <row r="18">
      <c r="A18" s="4" t="inlineStr">
        <is>
          <t>Risk-free interest rate</t>
        </is>
      </c>
      <c r="B18" s="4" t="inlineStr">
        <is>
          <t>0.78%</t>
        </is>
      </c>
    </row>
    <row r="19">
      <c r="A19" s="4" t="inlineStr">
        <is>
          <t>Expected warrant life</t>
        </is>
      </c>
      <c r="B19" s="4" t="inlineStr">
        <is>
          <t>5 years</t>
        </is>
      </c>
    </row>
    <row r="20">
      <c r="A20" s="4" t="inlineStr">
        <is>
          <t>Expected volatility</t>
        </is>
      </c>
      <c r="B20" s="4" t="inlineStr">
        <is>
          <t>16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16" customWidth="1" min="2" max="2"/>
  </cols>
  <sheetData>
    <row r="1">
      <c r="A1" s="1" t="inlineStr">
        <is>
          <t>Convertible Notes (Details) - Schedule of fair values of the convertible notes</t>
        </is>
      </c>
      <c r="B1" s="2" t="inlineStr">
        <is>
          <t>12 Months Ended</t>
        </is>
      </c>
    </row>
    <row r="2">
      <c r="B2" s="2" t="inlineStr">
        <is>
          <t>Dec. 31, 2021</t>
        </is>
      </c>
    </row>
    <row r="3">
      <c r="A3" s="4" t="inlineStr">
        <is>
          <t>February 25 Notes [Member]</t>
        </is>
      </c>
    </row>
    <row r="4">
      <c r="A4" s="3" t="inlineStr">
        <is>
          <t>Fair Value Measurement Inputs and Valuation Techniques [Line Items]</t>
        </is>
      </c>
    </row>
    <row r="5">
      <c r="A5" s="4" t="inlineStr">
        <is>
          <t>Coupon rate</t>
        </is>
      </c>
      <c r="B5" s="4" t="inlineStr">
        <is>
          <t>8.00%</t>
        </is>
      </c>
    </row>
    <row r="6">
      <c r="A6" s="4" t="inlineStr">
        <is>
          <t>Risk-free interest rate</t>
        </is>
      </c>
      <c r="B6" s="4" t="inlineStr">
        <is>
          <t>0.13%</t>
        </is>
      </c>
    </row>
    <row r="7">
      <c r="A7" s="4" t="inlineStr">
        <is>
          <t>Volatility</t>
        </is>
      </c>
      <c r="B7" s="4" t="inlineStr">
        <is>
          <t>196.00%</t>
        </is>
      </c>
    </row>
    <row r="8">
      <c r="A8" s="4" t="inlineStr">
        <is>
          <t>Bond yield</t>
        </is>
      </c>
      <c r="B8" s="4" t="inlineStr">
        <is>
          <t>28.00%</t>
        </is>
      </c>
    </row>
    <row r="9">
      <c r="A9" s="4" t="inlineStr">
        <is>
          <t>April 14 Notes [Member]</t>
        </is>
      </c>
    </row>
    <row r="10">
      <c r="A10" s="3" t="inlineStr">
        <is>
          <t>Fair Value Measurement Inputs and Valuation Techniques [Line Items]</t>
        </is>
      </c>
    </row>
    <row r="11">
      <c r="A11" s="4" t="inlineStr">
        <is>
          <t>Coupon rate</t>
        </is>
      </c>
      <c r="B11" s="4" t="inlineStr">
        <is>
          <t>8.00%</t>
        </is>
      </c>
    </row>
    <row r="12">
      <c r="A12" s="4" t="inlineStr">
        <is>
          <t>Risk-free interest rate</t>
        </is>
      </c>
      <c r="B12" s="4" t="inlineStr">
        <is>
          <t>0.16%</t>
        </is>
      </c>
    </row>
    <row r="13">
      <c r="A13" s="4" t="inlineStr">
        <is>
          <t>Volatility</t>
        </is>
      </c>
      <c r="B13" s="4" t="inlineStr">
        <is>
          <t>196.00%</t>
        </is>
      </c>
    </row>
    <row r="14">
      <c r="A14" s="4" t="inlineStr">
        <is>
          <t>Bond yield</t>
        </is>
      </c>
      <c r="B14" s="4" t="inlineStr">
        <is>
          <t>29.00%</t>
        </is>
      </c>
    </row>
    <row r="15">
      <c r="A15" s="4" t="inlineStr">
        <is>
          <t>May 5 Notes [Member]</t>
        </is>
      </c>
    </row>
    <row r="16">
      <c r="A16" s="3" t="inlineStr">
        <is>
          <t>Fair Value Measurement Inputs and Valuation Techniques [Line Items]</t>
        </is>
      </c>
    </row>
    <row r="17">
      <c r="A17" s="4" t="inlineStr">
        <is>
          <t>Coupon rate</t>
        </is>
      </c>
      <c r="B17" s="4" t="inlineStr">
        <is>
          <t>8.00%</t>
        </is>
      </c>
    </row>
    <row r="18">
      <c r="A18" s="4" t="inlineStr">
        <is>
          <t>Risk-free interest rate</t>
        </is>
      </c>
      <c r="B18" s="4" t="inlineStr">
        <is>
          <t>0.16%</t>
        </is>
      </c>
    </row>
    <row r="19">
      <c r="A19" s="4" t="inlineStr">
        <is>
          <t>Volatility</t>
        </is>
      </c>
      <c r="B19" s="4" t="inlineStr">
        <is>
          <t>194.00%</t>
        </is>
      </c>
    </row>
    <row r="20">
      <c r="A20" s="4" t="inlineStr">
        <is>
          <t>Bond yield</t>
        </is>
      </c>
      <c r="B20" s="4" t="inlineStr">
        <is>
          <t>28.00%</t>
        </is>
      </c>
    </row>
    <row r="21">
      <c r="A21" s="4" t="inlineStr">
        <is>
          <t>May 5 Notes [Member]</t>
        </is>
      </c>
    </row>
    <row r="22">
      <c r="A22" s="3" t="inlineStr">
        <is>
          <t>Fair Value Measurement Inputs and Valuation Techniques [Line Items]</t>
        </is>
      </c>
    </row>
    <row r="23">
      <c r="A23" s="4" t="inlineStr">
        <is>
          <t>Coupon rate</t>
        </is>
      </c>
      <c r="B23" s="4" t="inlineStr">
        <is>
          <t>8.00%</t>
        </is>
      </c>
    </row>
    <row r="24">
      <c r="A24" s="4" t="inlineStr">
        <is>
          <t>Risk-free interest rate</t>
        </is>
      </c>
      <c r="B24" s="4" t="inlineStr">
        <is>
          <t>0.16%</t>
        </is>
      </c>
    </row>
    <row r="25">
      <c r="A25" s="4" t="inlineStr">
        <is>
          <t>Volatility</t>
        </is>
      </c>
      <c r="B25" s="4" t="inlineStr">
        <is>
          <t>193.00%</t>
        </is>
      </c>
    </row>
    <row r="26">
      <c r="A26" s="4" t="inlineStr">
        <is>
          <t>Bond yield</t>
        </is>
      </c>
      <c r="B26" s="4" t="inlineStr">
        <is>
          <t>28.00%</t>
        </is>
      </c>
    </row>
    <row r="27">
      <c r="A27" s="4" t="inlineStr">
        <is>
          <t>September 14 Notes [Member]</t>
        </is>
      </c>
    </row>
    <row r="28">
      <c r="A28" s="3" t="inlineStr">
        <is>
          <t>Fair Value Measurement Inputs and Valuation Techniques [Line Items]</t>
        </is>
      </c>
    </row>
    <row r="29">
      <c r="A29" s="4" t="inlineStr">
        <is>
          <t>Coupon rate</t>
        </is>
      </c>
      <c r="B29" s="4" t="inlineStr">
        <is>
          <t>8.00%</t>
        </is>
      </c>
    </row>
    <row r="30">
      <c r="A30" s="4" t="inlineStr">
        <is>
          <t>Risk-free interest rate</t>
        </is>
      </c>
      <c r="B30" s="4" t="inlineStr">
        <is>
          <t>0.21%</t>
        </is>
      </c>
    </row>
    <row r="31">
      <c r="A31" s="4" t="inlineStr">
        <is>
          <t>Volatility</t>
        </is>
      </c>
      <c r="B31" s="4" t="inlineStr">
        <is>
          <t>200.00%</t>
        </is>
      </c>
    </row>
    <row r="32">
      <c r="A32" s="4" t="inlineStr">
        <is>
          <t>Bond yield</t>
        </is>
      </c>
      <c r="B32" s="4" t="inlineStr">
        <is>
          <t>3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vertible Notes (Details) - Schedule of fair values of the convertible notes (Parentheticals) $ in Thousands</t>
        </is>
      </c>
      <c r="B1" s="2" t="inlineStr">
        <is>
          <t>Dec. 31, 2021USD ($)</t>
        </is>
      </c>
    </row>
    <row r="2">
      <c r="A2" s="4" t="inlineStr">
        <is>
          <t>February 25 Notes [Member]</t>
        </is>
      </c>
    </row>
    <row r="3">
      <c r="A3" s="3" t="inlineStr">
        <is>
          <t>Fair Value Measurement Inputs and Valuation Techniques [Line Items]</t>
        </is>
      </c>
    </row>
    <row r="4">
      <c r="A4" s="4" t="inlineStr">
        <is>
          <t>Valuation of convertible debt</t>
        </is>
      </c>
      <c r="B4" s="6" t="n">
        <v>6670</v>
      </c>
    </row>
    <row r="5">
      <c r="A5" s="4" t="inlineStr">
        <is>
          <t>April 14 Notes [Member]</t>
        </is>
      </c>
    </row>
    <row r="6">
      <c r="A6" s="3" t="inlineStr">
        <is>
          <t>Fair Value Measurement Inputs and Valuation Techniques [Line Items]</t>
        </is>
      </c>
    </row>
    <row r="7">
      <c r="A7" s="4" t="inlineStr">
        <is>
          <t>Valuation of convertible debt</t>
        </is>
      </c>
      <c r="B7" s="5" t="n">
        <v>1000</v>
      </c>
    </row>
    <row r="8">
      <c r="A8" s="4" t="inlineStr">
        <is>
          <t>May 5 Notes [Member]</t>
        </is>
      </c>
    </row>
    <row r="9">
      <c r="A9" s="3" t="inlineStr">
        <is>
          <t>Fair Value Measurement Inputs and Valuation Techniques [Line Items]</t>
        </is>
      </c>
    </row>
    <row r="10">
      <c r="A10" s="4" t="inlineStr">
        <is>
          <t>Valuation of convertible debt</t>
        </is>
      </c>
      <c r="B10" s="5" t="n">
        <v>13330</v>
      </c>
    </row>
    <row r="11">
      <c r="A11" s="4" t="inlineStr">
        <is>
          <t>May 5 Notes [Member]</t>
        </is>
      </c>
    </row>
    <row r="12">
      <c r="A12" s="3" t="inlineStr">
        <is>
          <t>Fair Value Measurement Inputs and Valuation Techniques [Line Items]</t>
        </is>
      </c>
    </row>
    <row r="13">
      <c r="A13" s="4" t="inlineStr">
        <is>
          <t>Valuation of convertible debt</t>
        </is>
      </c>
      <c r="B13" s="5" t="n">
        <v>2000</v>
      </c>
    </row>
    <row r="14">
      <c r="A14" s="4" t="inlineStr">
        <is>
          <t>September 14 Notes [Member]</t>
        </is>
      </c>
    </row>
    <row r="15">
      <c r="A15" s="3" t="inlineStr">
        <is>
          <t>Fair Value Measurement Inputs and Valuation Techniques [Line Items]</t>
        </is>
      </c>
    </row>
    <row r="16">
      <c r="A16" s="4" t="inlineStr">
        <is>
          <t>Valuation of convertible debt</t>
        </is>
      </c>
      <c r="B16" s="6" t="n">
        <v>135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Notes (Details) - Schedule of proceeds to the notes and the warrants $ in Thousands</t>
        </is>
      </c>
      <c r="B1" s="2" t="inlineStr">
        <is>
          <t>Dec. 31, 2021USD ($)</t>
        </is>
      </c>
    </row>
    <row r="2">
      <c r="A2" s="3" t="inlineStr">
        <is>
          <t>Schedule of proceeds to the notes and the warrants [Abstract]</t>
        </is>
      </c>
    </row>
    <row r="3">
      <c r="A3" s="4" t="inlineStr">
        <is>
          <t>Principal amount</t>
        </is>
      </c>
      <c r="B3" s="6" t="n">
        <v>15142</v>
      </c>
    </row>
    <row r="4">
      <c r="A4" s="4" t="inlineStr">
        <is>
          <t>Less: unamortized discount and debt issuance costs</t>
        </is>
      </c>
      <c r="B4" s="5" t="n">
        <v>-5152</v>
      </c>
    </row>
    <row r="5">
      <c r="A5" s="4" t="inlineStr">
        <is>
          <t>Total</t>
        </is>
      </c>
      <c r="B5" s="6" t="n">
        <v>99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01:45Z</dcterms:created>
  <dcterms:modified xmlns:dcterms="http://purl.org/dc/terms/" xmlns:xsi="http://www.w3.org/2001/XMLSchema-instance" xsi:type="dcterms:W3CDTF">2022-05-02T20:01:45Z</dcterms:modified>
</cp:coreProperties>
</file>